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ensed Consoli" sheetId="2" r:id="rId2"/>
    <s:sheet name="Statements Of Condensed Consol3" sheetId="3" r:id="rId3"/>
    <s:sheet name="Statements Of Condensed Consol4" sheetId="4" r:id="rId4"/>
    <s:sheet name="Statements Of Condensed Consol5" sheetId="5" r:id="rId5"/>
    <s:sheet name="Statements Of Condensed Consol6" sheetId="6" r:id="rId6"/>
    <s:sheet name="Statements Of Condensed Consol7" sheetId="7" r:id="rId7"/>
    <s:sheet name="BASIS OF PRESENTATION AND SIGNI" sheetId="8" r:id="rId8"/>
    <s:sheet name="SEGMENT REPORTING" sheetId="9" r:id="rId9"/>
    <s:sheet name="INVENTORIES" sheetId="10" r:id="rId10"/>
    <s:sheet name="PROPERTY, PLANT AND EQUIPMENT" sheetId="11" r:id="rId11"/>
    <s:sheet name="DEBT AND CREDIT FACILITIES" sheetId="12" r:id="rId12"/>
    <s:sheet name="FAIR VALUE OF FINANCIAL INSTRUM" sheetId="13" r:id="rId13"/>
    <s:sheet name="PENSIONS AND OTHER POSTRETIREME" sheetId="14" r:id="rId14"/>
    <s:sheet name="STOCK COMPENSATION PLANS" sheetId="15" r:id="rId15"/>
    <s:sheet name="INCOME TAXES" sheetId="16" r:id="rId16"/>
    <s:sheet name="LEASE OBLIGATIONS" sheetId="17" r:id="rId17"/>
    <s:sheet name="ENVIRONMENTAL AND MINE CLOSURE " sheetId="18" r:id="rId18"/>
    <s:sheet name="GOODWILL AND OTHER INTANGIBLE A" sheetId="19" r:id="rId19"/>
    <s:sheet name="DERIVATIVE INSTRUMENTS AND HEDG" sheetId="20" r:id="rId20"/>
    <s:sheet name="DISCONTINUED OPERATIONS DISCONT" sheetId="21" r:id="rId21"/>
    <s:sheet name="CAPITAL STOCK" sheetId="22" r:id="rId22"/>
    <s:sheet name="SHAREHOLDERS' EQUITY" sheetId="23" r:id="rId23"/>
    <s:sheet name="CASH FLOW INFORMATION" sheetId="24" r:id="rId24"/>
    <s:sheet name="RELATED PARTIES" sheetId="25" r:id="rId25"/>
    <s:sheet name="EARNINGS PER SHARE" sheetId="26" r:id="rId26"/>
    <s:sheet name="COMMITMENTS AND CONTINGENCIES" sheetId="27" r:id="rId27"/>
    <s:sheet name="SUBSEQUENT EVENTS" sheetId="28" r:id="rId28"/>
    <s:sheet name="BASIS OF PRESENTATION AND SIG29" sheetId="29" r:id="rId29"/>
    <s:sheet name="BASIS OF PRESENTATION AND SIG30" sheetId="30" r:id="rId30"/>
    <s:sheet name="SEGMENT REPORTING (Tables)" sheetId="31" r:id="rId31"/>
    <s:sheet name="INVENTORIES (Tables)" sheetId="32" r:id="rId32"/>
    <s:sheet name="PROPERTY, PLANT AND EQUIPMENT (" sheetId="33" r:id="rId33"/>
    <s:sheet name="DEBT AND CREDIT FACILITIES (Tab" sheetId="34" r:id="rId34"/>
    <s:sheet name="FAIR VALUE OF FINANCIAL INSTR35" sheetId="35" r:id="rId35"/>
    <s:sheet name="PENSIONS AND OTHER POSTRETIRE36" sheetId="36" r:id="rId36"/>
    <s:sheet name="STOCK COMPENSATION PLANS (Table" sheetId="37" r:id="rId37"/>
    <s:sheet name="LEASE OBLIGATIONS (Tables)" sheetId="38" r:id="rId38"/>
    <s:sheet name="ENVIRONMENTAL AND MINE CLOSUR39" sheetId="39" r:id="rId39"/>
    <s:sheet name="GOODWILL AND OTHER INTANGIBLE40" sheetId="40" r:id="rId40"/>
    <s:sheet name="DERIVATIVE INSTRUMENTS AND HE41" sheetId="41" r:id="rId41"/>
    <s:sheet name="DISCONTINUED OPERATIONS DISCO42" sheetId="42" r:id="rId42"/>
    <s:sheet name="SHAREHOLDERS' EQUITY Shareholde" sheetId="43" r:id="rId43"/>
    <s:sheet name="CASH FLOW INFORMATION (Tables)" sheetId="44" r:id="rId44"/>
    <s:sheet name="RELATED PARTIES (Tables)" sheetId="45" r:id="rId45"/>
    <s:sheet name="EARNINGS PER SHARE (Tables)" sheetId="46" r:id="rId46"/>
    <s:sheet name="BASIS OF PRESENTATION AND SIG47" sheetId="47" r:id="rId47"/>
    <s:sheet name="BASIS OF PRESENTATION AND SIG48" sheetId="48" r:id="rId48"/>
    <s:sheet name="BASIS OF PRESENTATION AND SIG49" sheetId="49" r:id="rId49"/>
    <s:sheet name="SEGMENT REPORTING (Narrative) (" sheetId="50" r:id="rId50"/>
    <s:sheet name="SEGMENT REPORTING (Schedule Of " sheetId="51" r:id="rId51"/>
    <s:sheet name="SEGMENT REPORTING Segment Repor" sheetId="52" r:id="rId52"/>
    <s:sheet name="INVENTORIES (Narrative) (Detail" sheetId="53" r:id="rId53"/>
    <s:sheet name="INVENTORIES (Schedule Of Invent" sheetId="54" r:id="rId54"/>
    <s:sheet name="PROPERTY, PLANT AND EQUIPMENT55" sheetId="55" r:id="rId55"/>
    <s:sheet name="PROPERTY, PLANT AND EQUIPMENT56" sheetId="56" r:id="rId56"/>
    <s:sheet name="DEBT AND CREDIT FACILITIES (Nar" sheetId="57" r:id="rId57"/>
    <s:sheet name="DEBT AND CREDIT FACILITIES (Sch" sheetId="58" r:id="rId58"/>
    <s:sheet name="DEBT AND CREDIT FACILITIES DEBT"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PENSIONS AND OTHER POSTRETIRE66" sheetId="66" r:id="rId66"/>
    <s:sheet name="PENSIONS AND OTHER POSTRETIRE67" sheetId="67" r:id="rId67"/>
    <s:sheet name="STOCK COMPENSATION PLANS (Narra" sheetId="68" r:id="rId68"/>
    <s:sheet name="STOCK COMPENSATION PLANS (Assum" sheetId="69" r:id="rId69"/>
    <s:sheet name="STOCK COMPENSATION PLANS Stock " sheetId="70" r:id="rId70"/>
    <s:sheet name="INCOME TAXES (Narrative) (Detai" sheetId="71" r:id="rId71"/>
    <s:sheet name="LEASE OBLIGATIONS (Narrative) (" sheetId="72" r:id="rId72"/>
    <s:sheet name="LEASE OBLIGATIONS (Future Minim" sheetId="73" r:id="rId73"/>
    <s:sheet name="ENVIRONMENTAL AND MINE CLOSUR74" sheetId="74" r:id="rId74"/>
    <s:sheet name="ENVIRONMENTAL AND MINE CLOSUR75" sheetId="75" r:id="rId75"/>
    <s:sheet name="ENVIRONMENTAL AND MINE CLOSUR76" sheetId="76" r:id="rId76"/>
    <s:sheet name="GOODWILL AND OTHER INTANGIBLE77" sheetId="77" r:id="rId77"/>
    <s:sheet name="GOODWILL AND OTHER INTANGIBLE78" sheetId="78" r:id="rId78"/>
    <s:sheet name="GOODWILL AND OTHER INTANGIBLE79" sheetId="79" r:id="rId79"/>
    <s:sheet name="GOODWILL AND OTHER INTANGIBLE80" sheetId="80" r:id="rId80"/>
    <s:sheet name="GOODWILL AND OTHER INTANGIBLE81" sheetId="81" r:id="rId81"/>
    <s:sheet name="DERIVATIVE INSTRUMENTS AND HE82" sheetId="82" r:id="rId82"/>
    <s:sheet name="DERIVATIVE INSTRUMENTS AND HE83" sheetId="83" r:id="rId83"/>
    <s:sheet name="DERIVATIVE INSTRUMENTS AND HE84" sheetId="84" r:id="rId84"/>
    <s:sheet name="DERIVATIVE INSTRUMENTS AND HE85" sheetId="85" r:id="rId85"/>
    <s:sheet name="DISCONTINUED OPERATIONS DISCO86" sheetId="86" r:id="rId86"/>
    <s:sheet name="DISCONTINUED OPERATIONS Schedul" sheetId="87" r:id="rId87"/>
    <s:sheet name="DISCONTINUED OPERATIONS Sched88" sheetId="88" r:id="rId88"/>
    <s:sheet name="DISCONTINUED OPERATIONS Sched89" sheetId="89" r:id="rId89"/>
    <s:sheet name="DISCONTINUED OPERATIONS Sched90" sheetId="90" r:id="rId90"/>
    <s:sheet name="DISCONTINUED OPERATIONS PreTax " sheetId="91" r:id="rId91"/>
    <s:sheet name="DISCONTINUED OPERATIONS Disco92" sheetId="92" r:id="rId92"/>
    <s:sheet name="DISCONTINUED OPERATIONS Sched93" sheetId="93" r:id="rId93"/>
    <s:sheet name="DISCONTINUED OPERATIONS Disco94" sheetId="94" r:id="rId94"/>
    <s:sheet name="CAPITAL STOCK (Details)" sheetId="95" r:id="rId95"/>
    <s:sheet name="SHAREHOLDERS' EQUITY Schedule o" sheetId="96" r:id="rId96"/>
    <s:sheet name="SHAREHOLDERS' EQUITY Accumulate" sheetId="97" r:id="rId97"/>
    <s:sheet name="SHAREHOLDERS' EQUITY Details of" sheetId="98" r:id="rId98"/>
    <s:sheet name="SHAREHOLDERS' EQUITY Narrative " sheetId="99" r:id="rId99"/>
    <s:sheet name="CASH FLOW INFORMATION (Narrativ" sheetId="100" r:id="rId100"/>
    <s:sheet name="CASH FLOW INFORMATION (Reconcil" sheetId="101" r:id="rId101"/>
    <s:sheet name="RELATED PARTIES (Narrative) (De" sheetId="102" r:id="rId102"/>
    <s:sheet name="RELATED PARTIES (Summary Of Oth" sheetId="103" r:id="rId103"/>
    <s:sheet name="RELATED PARTIES (Summary Of Rel" sheetId="104" r:id="rId104"/>
    <s:sheet name="EARNINGS PER SHARE EARNINGS PER" sheetId="105" r:id="rId105"/>
    <s:sheet name="EARNINGS PER SHARE (Earnings Pe" sheetId="106" r:id="rId106"/>
    <s:sheet name="SUBSEQUENT EVENTS Subsequent Ev" sheetId="107" r:id="rId107"/>
  </s:sheets>
  <s:definedNames/>
  <s:calcPr calcId="124519" calcMode="auto" fullCalcOnLoad="1"/>
</s:workbook>
</file>

<file path=xl/sharedStrings.xml><?xml version="1.0" encoding="utf-8"?>
<sst xmlns="http://schemas.openxmlformats.org/spreadsheetml/2006/main" uniqueCount="1073">
  <si>
    <t>Document and Entity Information - shares</t>
  </si>
  <si>
    <t>9 Months Ended</t>
  </si>
  <si>
    <t>Sep. 30, 2015</t>
  </si>
  <si>
    <t>Oct. 26, 2015</t>
  </si>
  <si>
    <t>Document and Entity Information [Abstract]</t>
  </si>
  <si>
    <t>Entity Registrant Name</t>
  </si>
  <si>
    <t>CLIFFS NATURAL RESOURCE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Trading Symbol</t>
  </si>
  <si>
    <t>clf</t>
  </si>
  <si>
    <t>Statements Of Condensed Consolidated Operations - USD ($) shares in Thousands, $ in Millions</t>
  </si>
  <si>
    <t>3 Months Ended</t>
  </si>
  <si>
    <t>Sep. 30, 2014</t>
  </si>
  <si>
    <t>REVENUES FROM PRODUCT SALES AND SERVICES</t>
  </si>
  <si>
    <t>Product</t>
  </si>
  <si>
    <t>Freight and venture partners' cost reimbursements</t>
  </si>
  <si>
    <t>TOTAL REVENUES</t>
  </si>
  <si>
    <t>COST OF GOODS SOLD AND OPERATING EXPENSES</t>
  </si>
  <si>
    <t>SALES MARGIN</t>
  </si>
  <si>
    <t>OTHER OPERATING INCOME (EXPENSE)</t>
  </si>
  <si>
    <t>Selling, general and administrative expenses</t>
  </si>
  <si>
    <t>Impairment of goodwill and other long-lived assets</t>
  </si>
  <si>
    <t>Miscellaneous - net</t>
  </si>
  <si>
    <t>Other operating expense</t>
  </si>
  <si>
    <t>OPERATING INCOME (EXPENSE)</t>
  </si>
  <si>
    <t>OTHER INCOME (EXPENSE)</t>
  </si>
  <si>
    <t>Interest expense, net</t>
  </si>
  <si>
    <t>Gain on extinguishment of debt</t>
  </si>
  <si>
    <t>Other non-operating income (expense)</t>
  </si>
  <si>
    <t>TOTAL OTHER INCOME (EXPENSE)</t>
  </si>
  <si>
    <t>INCOME (LOSS) FROM CONTINUING OPERATIONS BEFORE INCOME TAXES AND EQUITY LOSS FROM VENTURES</t>
  </si>
  <si>
    <t>INCOME TAX BENEFIT (EXPENSE)</t>
  </si>
  <si>
    <t>EQUITY LOSS FROM VENTURES, NET OF TAX</t>
  </si>
  <si>
    <t>INCOME (LOSS) FROM CONTINUING OPERATIONS</t>
  </si>
  <si>
    <t>LOSS FROM DISCONTINUED OPERATIONS, NET OF TAX</t>
  </si>
  <si>
    <t>NET INCOME (LOSS)</t>
  </si>
  <si>
    <t>LOSS ATTRIBUTABLE TO NONCONTROLLING INTEREST (Three Months Ended September 30, 2015 - No loss related to Discontinued Operations, Nine Months Ended September 30, 2015 - Loss of $7.7 million related to Discontinued Operations, Three and Nine Months Ended September 30, 2014 - Loss of $1,010.1 million and $1,026.8 million, respectively, related to Discontinued Operations)</t>
  </si>
  <si>
    <t>NET INCOME (LOSS) ATTRIBUTABLE TO CLIFFS SHAREHOLDERS</t>
  </si>
  <si>
    <t>PREFERRED STOCK DIVIDENDS</t>
  </si>
  <si>
    <t>NET LOSS ATTRIBUTABLE TO CLIFFS COMMON SHAREHOLDERS</t>
  </si>
  <si>
    <t>Earnings (Loss) Per Common Share Attributable to Cliffs Shareholders - Basic</t>
  </si>
  <si>
    <t>Continuing operations</t>
  </si>
  <si>
    <t>Discontinued operations</t>
  </si>
  <si>
    <t>Earnings (Loss) per Common Share Attributable to Cliffs Common Shareholders - Basic:</t>
  </si>
  <si>
    <t>Earnings (Loss) Per Common Share Attributable to Cliffs Shareholders - Diluted</t>
  </si>
  <si>
    <t>Earnings (Loss) per Common Share Attributable to Cliffs Common Shareholders - Diluted:</t>
  </si>
  <si>
    <t>Weighted Average Number of Shares Outstanding Reconciliation [Abstract]</t>
  </si>
  <si>
    <t>Basic</t>
  </si>
  <si>
    <t>Diluted</t>
  </si>
  <si>
    <t>CASH DIVIDENDS DECLARED PER DEPOSITARY SHARE</t>
  </si>
  <si>
    <t>CASH DIVIDENDS DECLARED PER COMMON SHARE</t>
  </si>
  <si>
    <t>Statements Of Condensed Consolidated Operations Income Statement (Parenthetical) - USD ($) $ in Millions</t>
  </si>
  <si>
    <t>LOSS ATTRIBUTABLE TO NONCONTROLLING INTEREST</t>
  </si>
  <si>
    <t>Statements Of Condensed Consolidated Comprehensive Income - USD ($) $ in Millions</t>
  </si>
  <si>
    <t>Statement of Comprehensive Income [Abstract]</t>
  </si>
  <si>
    <t>OTHER COMPREHENSIVE INCOME (LOSS)</t>
  </si>
  <si>
    <t>Changes in pension and other post-retirement benefits, net of tax</t>
  </si>
  <si>
    <t>Unrealized net gain (loss) on marketable securities, net of tax</t>
  </si>
  <si>
    <t>Unrealized net gain (loss) on foreign currency translation</t>
  </si>
  <si>
    <t>Unrealized net gain (loss) on derivative financial instruments, net of tax</t>
  </si>
  <si>
    <t>OTHER COMPREHENSIVE LOSS (INCOME) ATTRIBUTABLE TO THE NONCONTROLLING INTEREST</t>
  </si>
  <si>
    <t>TOTAL COMPREHENSIVE INCOME (LOSS) ATTRIBUTABLE TO CLIFFS SHAREHOLDERS</t>
  </si>
  <si>
    <t>Statements Of Condensed Consolidated Financial Position - USD ($) $ in Millions</t>
  </si>
  <si>
    <t>Dec. 31, 2014</t>
  </si>
  <si>
    <t>CURRENT ASSETS</t>
  </si>
  <si>
    <t>Cash and cash equivalents</t>
  </si>
  <si>
    <t>Accounts receivable, net</t>
  </si>
  <si>
    <t>Inventories</t>
  </si>
  <si>
    <t>Supplies and other inventories</t>
  </si>
  <si>
    <t>Income tax receivable</t>
  </si>
  <si>
    <t>Short-term assets of discontinued operations</t>
  </si>
  <si>
    <t>Other current assets</t>
  </si>
  <si>
    <t>TOTAL CURRENT ASSETS</t>
  </si>
  <si>
    <t>PROPERTY, PLANT AND EQUIPMENT, NET</t>
  </si>
  <si>
    <t>OTHER ASSETS</t>
  </si>
  <si>
    <t>Long-term assets of discontinued operations</t>
  </si>
  <si>
    <t>Other Non-Current Assets</t>
  </si>
  <si>
    <t>TOTAL OTHER ASSETS</t>
  </si>
  <si>
    <t>TOTAL ASSETS</t>
  </si>
  <si>
    <t>CURRENT LIABILITIES</t>
  </si>
  <si>
    <t>Accounts payable</t>
  </si>
  <si>
    <t>Accrued expenses</t>
  </si>
  <si>
    <t>Short-term liabilities of discontinued operations</t>
  </si>
  <si>
    <t>Other current liabilities</t>
  </si>
  <si>
    <t>TOTAL CURRENT LIABILITIES</t>
  </si>
  <si>
    <t>PENSION AND POSTEMPLOYMENT BENEFIT LIABILITIES</t>
  </si>
  <si>
    <t>ENVIRONMENTAL AND MINE CLOSURE OBLIGATIONS</t>
  </si>
  <si>
    <t>LONG-TERM DEBT</t>
  </si>
  <si>
    <t>LONG-TERM LIABILITIES OF DISCONTINUED OPERATIONS</t>
  </si>
  <si>
    <t>OTHER LIABILITIES</t>
  </si>
  <si>
    <t>TOTAL LIABILITIES</t>
  </si>
  <si>
    <t>COMMITMENTS AND CONTINGENCIES (SEE NOTE 20)</t>
  </si>
  <si>
    <t xml:space="preserve"> </t>
  </si>
  <si>
    <t>CLIFFS SHAREHOLDERS' DEFICIT</t>
  </si>
  <si>
    <t>Preferred Stock - no par value, Class A - 3,000,000 shares authorized, 7 % Series A Mandatory Convertible, Class A, no par value and $1,000 per share liquidation preference, Issued and Outstanding - 731,223 shares (2014 - 731,223) Class B - 4,000,000 shares authorized</t>
  </si>
  <si>
    <t>Common Shares - par value $0.125 per share, Authorized - 400,000,000 shares (2014 - 400,000,000 shares); Issued - 159,546,224 shares (2014 - 159,546,224 shares); Outstanding - 153,404,664 shares (2014 - 153,246,754 shares)</t>
  </si>
  <si>
    <t>Capital in excess of par value of shares</t>
  </si>
  <si>
    <t>Retained deficit</t>
  </si>
  <si>
    <t>Cost of 6,141,560 common shares in treasury (2014 - 6,299,470 shares)</t>
  </si>
  <si>
    <t>Accumulated other comprehensive loss</t>
  </si>
  <si>
    <t>TOTAL CLIFFS SHAREHOLDERS' DEFICIT</t>
  </si>
  <si>
    <t>NONCONTROLLING INTEREST (DEFICIT)</t>
  </si>
  <si>
    <t>TOTAL DEFICIT</t>
  </si>
  <si>
    <t>TOTAL LIABILITIES AND DEFICIT</t>
  </si>
  <si>
    <t>Statements Of Condensed Consolidated Financial Position (Parenthetical) - $ / shares</t>
  </si>
  <si>
    <t>Class of Stock [Line Items]</t>
  </si>
  <si>
    <t>Preferred stock, par value</t>
  </si>
  <si>
    <t>Common shares, par value</t>
  </si>
  <si>
    <t>Common shares, authorized (in shares)</t>
  </si>
  <si>
    <t>Common shares, issued (in shares)</t>
  </si>
  <si>
    <t>Common shares, outstanding</t>
  </si>
  <si>
    <t>Common shares in treasury</t>
  </si>
  <si>
    <t>Preferred Class A [Member]</t>
  </si>
  <si>
    <t>Preferred Stock, Liquidation Preference Per Share</t>
  </si>
  <si>
    <t>Cumulative Mandatory Convertible</t>
  </si>
  <si>
    <t>7.00%</t>
  </si>
  <si>
    <t>Preferred stock, shares authorized (in shares)</t>
  </si>
  <si>
    <t>Preferred Shares, Issued and Outstanding, Shares</t>
  </si>
  <si>
    <t>Preferred Class B [Member]</t>
  </si>
  <si>
    <t>Statements Of Condensed Consolidated Cash Flows - USD ($) $ in Millions</t>
  </si>
  <si>
    <t>OPERATING ACTIVITIES</t>
  </si>
  <si>
    <t>Adjustments to reconcile net loss to net cash provided (used) by operating activities:</t>
  </si>
  <si>
    <t>Depreciation, depletion and amortization</t>
  </si>
  <si>
    <t>Impairment of goodwill and long-lived assets</t>
  </si>
  <si>
    <t>Deferred income taxes</t>
  </si>
  <si>
    <t>Loss on deconsolidation, net of cash deconsolidated</t>
  </si>
  <si>
    <t>Other</t>
  </si>
  <si>
    <t>Changes in operating assets and liabilities:</t>
  </si>
  <si>
    <t>Receivables and other assets</t>
  </si>
  <si>
    <t>Product inventories</t>
  </si>
  <si>
    <t>Payables, accrued expenses and other current liabilities</t>
  </si>
  <si>
    <t>Net cash provided (used) by operating activities</t>
  </si>
  <si>
    <t>INVESTING ACTIVITIES</t>
  </si>
  <si>
    <t>Purchase of property, plant and equipment</t>
  </si>
  <si>
    <t>Other investing activities</t>
  </si>
  <si>
    <t>Net cash used by investing activities</t>
  </si>
  <si>
    <t>FINANCING ACTIVITIES</t>
  </si>
  <si>
    <t>Proceeds from first lien notes offering</t>
  </si>
  <si>
    <t>Debt issuance costs</t>
  </si>
  <si>
    <t>Repurchase of debt</t>
  </si>
  <si>
    <t>Borrowings under credit facilities</t>
  </si>
  <si>
    <t>Repayment under credit facilities</t>
  </si>
  <si>
    <t>Distributions of partnership equity</t>
  </si>
  <si>
    <t>Repayment of equipment loans</t>
  </si>
  <si>
    <t>Common stock dividends</t>
  </si>
  <si>
    <t>Preferred stock dividends</t>
  </si>
  <si>
    <t>Other financing activities</t>
  </si>
  <si>
    <t>Net cash provided by financing activities</t>
  </si>
  <si>
    <t>EFFECT OF EXCHANGE RATE CHANGES ON CASH</t>
  </si>
  <si>
    <t>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USINESS SUMMARY AND SIGNIFICANT ACCOUNTING POLICIES</t>
  </si>
  <si>
    <t>NOTE 1 - BASIS OF PRESENTATION AND SIGNIFICANT ACCOUNTING POLICIES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and cash flows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nine months ended September 30, 2015 are not necessarily indicative of results to be expected for the year ending December 31, 2015 or any other future period. These unaudited condensed consolidated financial statements should be read in conjunction with the financial statements and notes included in our Annual Report on Form 10-K for the year ended December 31, 2014 . As more fully described in NOTE 14 - DISCONTINUED OPERATIONS , in January 2015, we announced that the Bloom Lake Group commenced restructuring proceedings in Montreal, Quebec under the CCAA. At that time, we had recently suspended Bloom Lake operations and for several months had been exploring options to sell certain of our Canadian assets, among other initiatives. Effective January 27, 2015, following the CCAA filing of the Bloom Lake Group, we deconsolidated the Bloom Lake Group and certain other wholly-owned subsidiaries comprising substantially all of our Canadian operations. Additionally, on May 20, 2015, the Wabush Group commenced restructuring proceedings in Montreal, Quebec under the CCAA which resulted in the deconsolidation of the remaining Wabush Group entities that were not previously deconsolidated. The Wabush Group was no longer generating revenues and was not able to meet its obligations as they came due. As a result of this action, the CCAA protections granted to the Bloom Lake Group were extended to include the Wabush Group to facilitate the reorganization of each of their businesses and operations. Financial results prior to the respective deconsolidations of the Bloom Lake and Wabush Groups and subsequent expenses directly associated with the Canadian Entities are included in our financial statements and classified within discontinued operations. Additionally, as we continue to re-focus our strategy on strengthening our U.S. Iron Ore operations, management determined that our North American Coal operating segment as of the period ended March 31, 2015 met the criteria to be classified as held for sale under ASC 205 - Presentation of Financial Statements . As such, all current and historical North American Coal operating segment results are included in our financial statements and classified within discontinued operations. We now report our results from continuing operations in two reportable segments: U.S. Iron Ore and Asia Pacific Iron Ore. Basis of Consolidation The unaudited condensed consolidated financial statements include our accounts and the accounts of our wholly-owned and majority-owned subsidiaries, including the following operations as of September 30, 2015 : Name Location Ownership Interest Operation Status of Operations Northshore Minnesota 100.0% Iron Ore Active United Taconite Minnesota 100.0% Iron Ore Active Tilden Michigan 85.0% Iron Ore Active Empire Michigan 79.0% Iron Ore Active Koolyanobbing Western Australia 100.0% Iron Ore Active Pinnacle West Virginia 100.0% Coal Active - Held for Sale Oak Grove Alabama 100.0% Coal Active - Held for Sale Wabush 1 Newfoundland and Labrador/ Quebec, Canada 100.0% Iron Ore Permanent closure Bloom Lake 1 Quebec, Canada 82.8% Iron Ore Care-and-maintenance 1 As of January 27, 2015 and May 20, 2015, we deconsolidated substantially all of our Canadian operations following the CCAA filing. See NOTE 14 - DISCONTINUED OPERATIONS for further information. Intercompany transactions and balances are eliminated upon consolidation. Equity Method Investments Investments in unconsolidated ventures that we have the ability to exercise significant influence over, but not control, are accounted for under the equity method. The following table presents the detail of our investments in unconsolidated ventures and where those investments are classified in the Statements of Unaudited Condensed Consolidated Financial Position as of September 30, 2015 and December 31, 2014 . (In Millions) Investment Classification Accounting Method Interest Percentage September 30, December 31, Hibbing Other non-current assets Equity Method 23% $ 2.1 $ 3.1 Other Other non-current assets Equity Method Various 1.1 1.0 $ 3.2 $ 4.1 Foreign Currency Our financial statements are prepared with the U.S. dollar as the reporting currency. The functional currency of our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Accumulated other comprehensive loss . Income taxes generally are not provided for foreign currency translation adjustments. To the extent that monetary assets and liabilities, inclusive of intercompany notes, are recorded in a currency other than the functional currency, these amounts are remeasured each reporting period, with the resulting gain or loss being recorded in the Statements of Unaudited Condensed Consolidated Operations . Transaction gains and losses resulting from remeasurement of short-term intercompany loans are included in Miscellaneous - net in our Statements of Unaudited Condensed Consolidated Operations . For the three and nine months ended September 30, 2015 , net gains of $2.4 million and $15.2 million , respectively, related to the impact of transaction gains and losses resulting from remeasurement. Of these amounts, for the three months ended September 30, 2015 , gains of $0.1 million and $1.3 million , respectively, and for the nine months ended September 30, 2015 , gains of $11.1 million and $2.0 million , respectively, resulted from remeasurement of short-term intercompany loans and cash and cash equivalents. For the three and nine months ended September 30, 2014 , net gains of $25.8 million and $8.4 million , respectively, related to the impact of transaction gains and losses resulting from remeasurement. Of these transaction gains and losses, for the three months ended September 30, 2014 , gains of $17.7 million and $9.6 million , respectively, and for the nine months ended September 30, 2014 , gains of $4.7 million and $4.5 million , respectively, resulted from remeasurement of short-term intercompany loans and cash and cash equivalents. Significant Accounting Policies A detailed description of our significant accounting policies can be found in the audited financial statements for the fiscal year ended December 31, 2014 included in our Annual Report on Form 10-K filed with the SEC. The significant accounting policies requiring updates have been included within the disclosures below. Derivative Financial Instruments and Hedging Activities According to our global hedge policy, the policy allows for hedging not more than 75 percent , but not less than 40 percent for up to 12 months and not less than 10 percent for up to 15 months, of forecasted net currency exposures that are probable to occur. Full hedge compliance under the policy has been waived through December 31, 2015. The waiver was a result of the evaluation of the potential risk of being over hedged and the uncertainty of the 2015 currency exposures. During 2015, we have not entered into any new foreign currency exchange contracts to hedge our foreign currency exposure and we do not expect to enter into any during the remainder of 2015. In the future, we may enter into additional hedging instruments as needed in order to further hedge our exposure to changes in foreign currency exchange rates. Recent Accounting Pronouncements Issued and Not Effective In July 2015, the FASB issued ASU 2015-11, Simplifying the Measurement of Inventory, which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our U.S. Iron Ore inventory values, but does apply to our Asia Pacific Iron Ore inventories which are valued using the average cost method. The update is effective for financial statement periods beginning after December 15, 2016, including interim periods within those fiscal years. The amendments in ASU 2015-11 should be applied prospectively with earlier application permitted as of the beginning of an interim or annual reporting period. We do not expect the adoption of this pronouncement to have an impact on our financial statements and related disclosure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6. Early adoption is permitted. We do not expect this adoption to have an impact on our Statements of Unaudited Condensed Consolidated Operations or Statements of Unaudited Condensed Consolidated Cash Flows . The impact of the adoption of the guidance will result in reclassification of the unamortized debt issuance costs on the Statements of Unaudited Condensed Consolidated Financial Position , which were $40.1 million and $25.6 million at September 30, 2015 and December 31, 2014 , respectively. In May 2014, the FASB issued ASU 2014-09, Revenues from Contracts with Customers. The new revenue guidance broadly replaces the revenue guidance provided throughout the Codification.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guidance also requires the capitalization of certain contract acquisition costs. Reporting entities must prepare new disclosures providing qualitative and quantitative information on the nature, amount, timing, and uncertainty of revenue and cash flows arising from contracts with customers. New disclosures also include qualitative and quantitative information on significant judgments, changes in judgments, and contract acquisition assets. At issuance, ASU 2014-09 was effective starting in 2017 for calendar-year public entities, and interim periods within that year. In August 2015, the FASB issued ASU 2015-14, Revenue from Contracts with Customers: Deferral of the Effective Date,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impact of the updated guidance on the Statements of Unaudited Condensed Consolidated Financial Position , Statements of Unaudited Condensed Consolidated Operations or Statements of Unaudited Condensed Consolidated Cash Flows .</t>
  </si>
  <si>
    <t>SEGMENT REPORTING</t>
  </si>
  <si>
    <t>Segment Reporting [Abstract]</t>
  </si>
  <si>
    <t>NOTE 2 - SEGMENT REPORTING Our continuing operations are organized and managed according to product category and geographic location: U.S. Iron Ore and Asia Pacific Iron Ore. The U.S. Iron Ore segment is comprised of our interests in five U.S. mines that provide iron ore to the integrated steel industry. The Asia Pacific Iron Ore segment is located in Western Australia and provides iron ore to the seaborne market for Asian steel producers. There were no intersegment product revenues in the first nine months of 2015 or 2014. We have historically evaluated segment performance based on sales margin, defined as revenues less cost of goods sold, and operating expenses identifiable to each segment. Additionally, beginning in the third quarter of 2014, concurrent with the change in control on July 29, 2014, management began to evaluate segment performance based on EBITDA, defined as net income (loss) before interest, income taxes, depreciation, depletion and amortization, and Adjusted EBITDA, defined as EBITDA excluding certain items such as impairment of goodwill and other long-lived assets, impacts of discontinued operations, extinguishment of debt, severance and contractor termination costs, foreign currency remeasurement, and intersegment corporate allocations of selling, general and administrative costs. Management uses and believes that investors benefit from referring to these measures in evaluating operating and financial results, as well as in planning, forecasting and analyzing future periods as these financial measures approximate the cash flows associated with the operational earnings. The following tables present a summary of our reportable segments for the three and nine months ended September 30, 2015 and 2014 , including a reconciliation of segment sales margin to Income (Loss) from Continuing Operations Before Income Taxes and Equity Loss from Ventures and a reconciliation of Net Income (Loss) to EBITDA and Adjusted EBITDA: (In Millions) Three Months Ended Nine Months Ended 2015 2014 2015 2014 Revenues from product sales and services: U.S. Iron Ore $ 471.0 79 % $ 767.4 78 % $ 1,152.5 75 % $ 1,643.3 70 % Asia Pacific Iron Ore 122.2 21 % 212.3 22 % 384.8 25 % 699.6 30 % Total revenues from product sales and services $ 593.2 100 % $ 979.7 100 % $ 1,537.3 100 % $ 2,342.9 100 % Sales margin: U.S. Iron Ore $ 48.7 $ 219.5 $ 177.7 $ 461.7 Asia Pacific Iron Ore 6.4 9.1 15.5 111.4 Eliminations with discontinued operations — 27.6 — 56.6 Sales margin 55.1 256.2 193.2 629.7 Other operating expense (25.9 ) (399.0 ) (66.4 ) (494.0 ) Other income (expense) 17.4 (38.1 ) 221.7 (118.2 ) Income (loss) from continuing operations before income taxes and equity loss from ventures $ 46.6 $ (180.9 ) $ 348.5 $ 17.5 (In Millions) Three Months Ended Nine Months Ended 2015 2014 2015 2014 Net Income (Loss) $ 6.0 $ (6,887.2 ) $ (690.5 ) $ (6,943.4 ) Less: Interest expense, net (62.3 ) (47.4 ) (170.7 ) (134.9 ) Income tax benefit (expense) 4.8 921.4 (167.3 ) 1,012.3 Depreciation, depletion and amortization (35.6 ) (144.0 ) (99.1 ) (430.4 ) EBITDA $ 99.1 $ (7,617.2 ) $ (253.4 ) $ (7,390.4 ) Less: Impairment of goodwill and other long-lived assets $ — $ (377.0 ) $ (3.3 ) $ (378.6 ) Impact of discontinued operations (44.8 ) (7,543.0 ) (865.9 ) (7,737.1 ) Gain on extinguishment of debt 79.2 — 392.9 — Severance and contractor termination costs 2.2 (2.6 ) (9.3 ) (19.3 ) Foreign exchange remeasurement 2.4 25.8 15.2 8.4 Adjusted EBITDA $ 60.1 $ 279.6 $ 217.0 $ 736.2 EBITDA: U.S. Iron Ore $ 69.2 $ 241.9 $ 239.6 $ 538.2 Asia Pacific Iron Ore 11.1 (302.2 ) 38.7 (150.8 ) Other 18.8 (7,556.9 ) (531.7 ) (7,777.8 ) Total EBITDA $ 99.1 $ (7,617.2 ) $ (253.4 ) $ (7,390.4 ) Adjusted EBITDA: U.S. Iron Ore $ 72.3 $ 249.5 $ 254.6 $ 559.1 Asia Pacific Iron Ore 9.7 49.7 32.8 225.5 Other (21.9 ) (19.6 ) (70.4 ) (48.4 ) Total Adjusted EBITDA $ 60.1 $ 279.6 $ 217.0 $ 736.2 (In Millions) Three Months Ended Nine Months Ended 2015 2014 2015 2014 Depreciation, depletion and amortization: U.S. Iron Ore $ 27.9 $ 25.9 $ 71.6 $ 81.2 Asia Pacific Iron Ore 6.1 42.2 19.1 123.6 Other 1.6 2.0 5.2 5.9 Total depreciation, depletion and amortization $ 35.6 $ 70.1 $ 95.9 $ 210.7 Capital additions 1 : U.S. Iron Ore $ 15.0 $ 8.5 $ 35.8 $ 37.4 Asia Pacific Iron Ore 0.3 3.1 4.8 8.3 Other 2.4 0.5 6.0 3.3 Total capital additions $ 17.7 $ 12.1 $ 46.6 $ 49.0 1 Includes capital lease additions and non-cash accruals. Refer to NOTE 17 - CASH FLOW INFORMATION . A summary of assets by segment is as follows: (In Millions) September 30, December 31, Assets: U.S. Iron Ore $ 1,498.3 $ 1,464.9 Asia Pacific Iron Ore 210.5 274.6 Other 26.3 147.0 Total segment assets 1,735.1 1,886.5 Corporate 395.0 546.8 Assets of Discontinued Operations 141.4 730.7 Total assets $ 2,271.5 $ 3,164.0</t>
  </si>
  <si>
    <t>INVENTORIES</t>
  </si>
  <si>
    <t>Inventory Disclosure [Abstract]</t>
  </si>
  <si>
    <t>NOTE 3 - INVENTORIES The following table presents the detail of our Inventories in the Statements of Unaudited Condensed Consolidated Financial Position as of September 30, 2015 and December 31, 2014 : (In Millions) September 30, 2015 December 31, 2014 Segment Finished Goods Work-in Process Total Inventory Finished Goods Work-in Process Total Inventory U.S. Iron Ore $ 260.3 $ 23.3 $ 283.6 $ 132.1 $ 13.5 $ 145.6 Asia Pacific Iron Ore 18.5 49.6 68.1 26.4 88.1 114.5 Total $ 278.8 $ 72.9 $ 351.7 $ 158.5 $ 101.6 $ 260.1 Asia Pacific Iron Ore had long-term work-in-process stockpiles of $12.0 million classified as Other non-current assets in the Statements of Unaudited Condensed Consolidated Financial Position at September 30, 2015 . There were no long-term work-in-process stockpiles as of December 31, 2014 .</t>
  </si>
  <si>
    <t>PROPERTY, PLANT AND EQUIPMENT</t>
  </si>
  <si>
    <t>Property, Plant and Equipment [Abstract]</t>
  </si>
  <si>
    <t>NOTE 4 - PROPERTY, PLANT AND EQUIPMENT The following table indicates the value of each of the major classes of our consolidated depreciable assets as of September 30, 2015 and December 31, 2014 : (In Millions) September 30, December 31, Land rights and mineral rights $ 500.6 $ 500.5 Office and information technology 68.5 73.7 Buildings 60.1 59.8 Mining equipment 583.8 585.1 Processing equipment 514.4 510.2 Electric power facilities 46.4 46.8 Land improvements 24.8 24.7 Other 99.8 55.0 Construction in-progress 34.5 14.4 1,932.9 1,870.2 Allowance for depreciation and depletion (880.3 ) (799.7 ) $ 1,052.6 $ 1,070.5 We recorded depreciation and depletion expense related to our continuing operations of $34.6 million and $92.8 million in the Statements of Unaudited Condensed Consolidated Operations for the three and nine months ended September 30, 2015 , respectively. This compares with depreciation and depletion expense related to our continuing operations of $67.7 million and $203.8 million for the three and nine months ended September 30, 2014, respectively.</t>
  </si>
  <si>
    <t>DEBT AND CREDIT FACILITIES</t>
  </si>
  <si>
    <t>Debt Disclosure [Abstract]</t>
  </si>
  <si>
    <t>NOTE 5 - DEBT AND CREDIT FACILITIES The following represents a summary of our long-term debt as of September 30, 2015 and December 31, 2014 : ($ in Millions) September 30, 2015 Debt Instrument Type Annual Effective Interest Rate Final Maturity Total Face Amount Total Debt $700 Million 4.875% 2021 Senior Notes Fixed 4.89% 2021 $ 412.5 $ 412.3 (1) $1.3 Billion Senior Notes: $500 Million 4.80% 2020 Senior Notes Fixed 4.83% 2020 306.7 306.3 (2) $800 Million 6.25% 2040 Senior Notes Fixed 6.34% 2040 492.8 487.0 (3) $400 Million 5.90% 2020 Senior Notes Fixed 5.98% 2020 290.8 289.9 (4) $500 Million 3.95% 2018 Senior Notes Fixed 6.36% 2018 311.2 309.9 (5) $540 Million 8.25% 2020 First Lien Notes Fixed 9.97% 2020 540.0 506.4 (6) $544.2 Million 7.75% 2020 Second Lien Notes Fixed 15.55% 2020 544.2 407.4 (7) $550 Million ABL Facility: ABL Facility Variable N/A 2020 550.0 — (8) Fair Value Adjustment to Interest Rate Hedge 2.4 Long-term debt $ 3,448.2 $ 2,721.6 ($ in Millions) December 31, 2014 Debt Instrument Type Annual Effective Interest Rate Final Maturity Total Face Amount Total Debt $700 Million 4.875% 2021 Senior Notes Fixed 4.88% 2021 $ 690.0 $ 689.5 (1) $1.3 Billion Senior Notes: $500 Million 4.80% 2020 Senior Notes Fixed 4.83% 2020 490.0 489.4 (2) $800 Million 6.25% 2040 Senior Notes Fixed 6.34% 2040 800.0 790.5 (3) $400 Million 5.90% 2020 Senior Notes Fixed 5.98% 2020 395.0 393.7 (4) $500 Million 3.95% 2018 Senior Notes Fixed 5.17% 2018 480.0 477.4 (5) $1.125 Billion Credit Facility: Revolving Credit Agreement Variable 2.94% 2017 1,125.0 — (9) Fair Value Adjustment to Interest Rate Hedge 2.8 Long-term debt $ 3,980.0 $ 2,843.3 (1) During the third quarter of 2015, we purchased $10.7 million of outstanding 4.875 percent senior notes that were trading at 50.0 percent of par which resulted in a gain on extinguishment of $5.3 million . In addition, during the first quarter of 2015, we purchased $58.3 million of outstanding 4.875 percent senior notes that were trading at 52.0 percent of par, which resulted in a gain on extinguishment of $20.0 million . Also during the first quarter, on March 27, 2015, we exchanged as part of a tender offer $208.5 million of the 4.875 percent senior notes for $170.3 million of the 7.75 percent second lien notes at a discount of $46.0 million based on an imputed interest rate of 15.55 percent , resulting in a gain on extinguishment of $83.1 million , net of amounts expensed for unamortized original issue discount and deferred origination fees. As of September 30, 2015 , the $700.0 million 4.875 percent senior notes were recorded at a par value of $412.5 million less unamortized discounts of $0.2 million , based on an imputed interest rate of 4.89 percent . As of December 31, 2014 , the $700.0 million 4.875 percent senior notes were recorded at a par value of $690.0 million less unamortized discounts of $0.5 million based on an imputed interest rate of 4.88 percent . (2) During the third quarter of 2015, we purchased $1.8 million of outstanding 4.80 percent senior notes that were trading at 50.0 percent of par, which resulted in a gain on extinguishment of $0.9 million . In addition, during the first quarter of 2015, we purchased $43.8 million of outstanding 4.80 percent senior notes that were trading at 54.3 percent of par, which resulted in a gain on extinguishment of $15.6 million . Also during the first quarter, on March 27, 2015, we exchanged as part of a tender offer $137.8 million of the 4.80 percent senior notes for $112.9 million of the 7.75 percent second lien notes at a discount of $30.5 million based on an imputed interest rate of 15.55 percent , resulting in a gain on extinguishment of $54.6 million , net of amounts expensed for unamortized original issue discount and deferred origination fees. As of September 30, 2015 , the $500.0 million 4.80 percent senior notes were recorded at a par value of $306.7 million less unamortized discounts of $0.4 million , based on an imputed interest rate of 4.83 percent . As of December 31, 2014 , the $500.0 million 4.80 percent senior notes were recorded at a par value of $490.0 million less unamortized discounts of $0.6 million based on an imputed interest rate of 4.83 percent . (3) During the first quarter of 2015, we purchased $45.9 million of outstanding 6.25 percent senior notes that were trading at 52.5 percent of par, which resulted in a gain on extinguishment of $15.0 million . Also during the first quarter, on March 27, 2015, we exchanged as part of a tender offer $261.3 million of the 6.25 percent senior notes for $203.5 million of the 7.75 percent second lien notes at a discount of $55.0 million based on an imputed interest rate of 15.55 percent , resulting in a gain on extinguishment of $107.3 million , net of amounts expensed for unamortized original issue discount and deferred origination fees. As of September 30, 2015 , the $800 million 6.25 percent senior notes were recorded at a par value of $492.8 million less unamortized discounts of $5.8 million , based on an imputed interest rate of 6.34 percent . As of December 31, 2014 , the $800 million 6.25 percent senior notes were recorded at a par value of $800.0 million less unamortized discounts of $9.5 million based on an imputed interest rate of 6.34 percent . (4) During the third quarter of 2015, we purchased $36.0 million of outstanding 5.90 percent senior notes that were trading at 50.0 percent of par, which resulted in a gain on extinguishment of $18.0 million . In addition, during the first quarter of 2015, we purchased $1.3 million of outstanding 5.90 percent senior notes that were trading at 58.0 percent of par, which resulted in a gain on extinguishment of $0.3 million . Also during the first quarter, on March 27, 2015, we exchanged as part of a tender offer $67.0 million of the 5.90 percent senior notes for $57.5 million of the 7.75 percent second lien notes at a discount of $15.5 million based on an imputed interest rate of 15.55 percent , resulting in a gain on extinguishment of $24.5 million , net of amounts expensed for unamortized original issue discount and deferred origination fees. As of September 30, 2015 , the $400.0 million 5.90 percent senior notes were recorded at a par value of $290.8 million less unamortized discounts of $0.9 million , based on an imputed interest rate of 5.98 percent . As of December 31, 2014 , the $400.0 million 5.90 percent senior notes were recorded at a par value of $395.0 million less unamortized discounts of $1.3 million based on an imputed interest rate of 5.98 percent . (5) During the third quarter, on August 28, 2015, we purchased for cash as part of a tender offer, $124.8 million of the 3.95 percent senior notes for $68.6 million , resulting in a gain on extinguishment of $54.9 million , net of amounts expensed for reacquisition costs, unamortized original issue discount and deferred origination fees. In addition, during the first quarter of 2015, we purchased $44.0 million of outstanding 3.95 percent senior notes that were trading at 77.5 percent of par, which resulted in a gain on the extinguishment of debt of $7.1 million . As of September 30, 2015 , the $500.0 million 3.95 percent senior notes were recorded at a par value of $311.2 million less unamortized discounts of $1.3 million , based on an imputed interest rate of 6.36 percent . As of December 31, 2014 , the $500.0 million 3.95 percent senior notes were recorded at a par value of $480.0 million less unamortized discounts of $2.6 million based on an imputed interest rate of 5.17 percent . (6) As of September 30, 2015 , the $540.0 million 8.25 percent first lien notes were recorded at a par value of $540.0 million less unamortized discounts of $33.6 million , based on an imputed interest rate of 9.97 percent . (7) As of September 30, 2015 , the $544.2 million 7.75 percent second lien notes were recorded at a par value of $544.2 million less unamortized discounts of $136.8 million , based on an imputed interest rate of 15.55 percent . See NOTE 6 - FAIR VALUE MEASUREMENTS for further discussion of unamortized discount as a result of the exchange offers. (8) As of September 30, 2015 , no loans were drawn under the ABL Facility and we had total availability of $442.9 million as a result of borrowing base limitations. As of September 30, 2015 , the principal amount of letter of credit obligations totaled $187.3 million , thereby further reducing available borrowing capacity on our ABL Facility to $255.6 million . (9) As of December 31, 2014 , we had no revolving loans drawn under the revolving credit agreement which had $1.125 billion availability. As of December 31, 2014 , the principal amount of letter of credit obligations totaled $149.5 million , thereby reducing available borrowing capacity on the revolving credit agreement to $975.5 million . Revolving Credit Facility As of March 30, 2015, we eliminated the revolving credit agreement which was last amended on January 22, 2015 (Amendment No. 6). The revolving credit agreement was replaced with our ABL Facility. As of December 31, 2014, we were in compliance with all applicable financial covenants related to the revolving credit agreement. ABL Facility On March 30, 2015, we entered into a new senior secured asset-based revolving credit facility with various financial institutions. The ABL Facility will mature upon the earlier of March 30, 2020 or 60 days prior to the maturity of the New First Lien Notes (as defined below) and certain other material debt, and provides for up to $550.0 million in borrowings, comprised of (i) a $450.0 million U.S. tranche, including a $250.0 million sublimit for the issuance of letters of credit and a $100.0 million sublimit for U.S. swingline loans, and (ii) a $100.0 million Australian tranche, including a $50.0 million sublimit for the issuance of letters of credit and a $20.0 million sublimit for Australian swingline loans. Availability under both the U.S. tranche and Australian tranche of the ABL Facility is limited to an eligible U.S. borrowing base and Australian borrowing base, as applicable, determined by applying customary advance rates to eligible accounts receivable, inventory and certain mobile equipment. The ABL Facility and certain bank products and hedge obligations are guaranteed by us and certain of our existing wholly-owned U.S. and Australian subsidiaries and are required to be guaranteed by certain of our future U.S. and Australian subsidiaries; provided, however, that the obligations of any U.S. entity will not be guaranteed by any Australian entity. Amounts outstanding under the ABL Facility will be secured by (i) a first-priority security interest in the ABL Collateral (as defined herein), including, in the case of the Australian tranche only, ABL Collateral owned by a borrower or guarantor that is organized under the laws of Australia, and (ii) a third-priority security interest in the Notes Collateral (as defined herein). The priority of the security interests in the ABL Collateral and the Notes Collateral of the lenders under the ABL Facility and the holders of the First Lien Notes are set forth in intercreditor provisions contained in an ABL intercreditor agreement. The ABL Collateral generally consists of the following assets: accounts receivable and other rights to payment, inventory, as-extracted collateral, investment property, certain general intangibles and commercial tort claims, certain mobile equipment, commodities accounts, deposit accounts, securities accounts and other related assets and proceeds and products of each of the foregoing. Borrowings under the ABL Facility bear interest, at our option, at a base rate, an Australian base rate or, if certain conditions are met, a LIBOR rate, in each case plus an applicable margin. The base rate is equal to the greater of the federal funds rate plus ½ of 1 percent , the LIBOR rate based on a one-month interest period plus 1 percent and the floating rate announced by BAML as its “prime rate.” The Australian base rate is equal to the LIBOR rate as of 11:00 a.m. on the first business day of each month for a one-month period. The LIBOR rate is a per annum fixed rate equal to LIBOR with respect to the applicable interest period and amount of LIBOR rate loan requested. 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mpliance with laws, transactions with affiliates, mergers and sales of all or substantially all of our assets and limitations on changes in the nature of our business. 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n the event of a default by us (beyond any applicable grace or cure period, if any),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defaults related to insolvency and receivership, the commitments of the lenders will be automatically terminated and all outstanding loans and other amounts will become immediately due and payable. As of September 30, 2015, we were in compliance with the ABL Facility liquidity requirements and, therefore, the springing financial covenant requiring a minimum fixed charge coverage ratio of 1.0 to 1.0 was not applicable. $540 Million 8.25 percent 2020 Senior Secured First Lien Notes - 2015 Offering On March 30, 2015 , we entered into an indenture among the Company, the guarantors party thereto and U.S. Bank National Association, as trustee and notes collateral agent, relating to our issuance of $540 million aggregate principal amount of 8.25 percent Senior First Lien Notes due 2020 (the "First Lien Notes"). The First Lien Notes were sold on March 30, 2015 in a private transaction exempt from the registration requirements of the Securities Act. The First Lien Notes bear interest at a rate of 8.25 percent per annum. Interest on the First Liens Notes is payable semi-annually in arrears on March 31 and September 30 of each year, commencing on September 30, 2015. The First Lien Notes mature on March 31, 2020 and are secured senior obligations of the Company. The First Lien Notes are jointly and severally and fully and unconditionally guaranteed on a senior secured basis by substantially all of our material U.S. subsidiaries and are secured (subject in each case to certain exceptions and permitted liens) by (i) a first-priority lien on substantially all of our U.S. assets, other than the ABL Collateral (the "Notes Collateral"), and (ii) a second-priority lien on the U.S. ABL Collateral, which is junior to a first-priority lien for the benefit of the lenders under the ABL Facility. The First Lien Notes and guarantees are general senior obligations of the Company and the applicable guarantor; are effectively senior to all of our unsecured indebtedness, to the extent of the value of the collateral; together with other obligations secured equally and ratably with the First Lien Notes, are effectively (i) senior to our existing and future ABL obligations, to the extent and value of the Notes Collateral and (ii) senior to our obligations under the Second Lien Notes, to the extent and value of the collateral; are effectively subordinated to (i) our existing and future ABL obligations, to the extent and value of the ABL Collateral, and (ii) any existing or future indebtedness that is secured by liens on assets that do not constitute a part of the collateral, to the extent of the value of such assets; will rank equally in right of payment with all existing and future senior indebtedness, and any guarantees thereof; will rank equally in priority as to the Notes Collateral with any future debt secured equally and ratably with the First Lien Notes incurred after March 30, 2015; rank senior in right of payment to all existing and future subordinated indebtedness; and structurally subordinated to all existing and future indebtedness and other liabilities of our subsidiaries that do not guarantee the First Lien Notes. The relative priority of the liens securing our First Lien Notes obligations and Second Lien Notes obligations compared to the liens securing our obligations under the ABL Facility and certain other matters relating to the administration of security interests are set forth in intercreditor agreements. The terms of the First Lien Notes are governed by the First Lien Notes indenture. The First Lien Notes indenture contains customary covenants that, among other things, limit our ability to incur secured indebtedness, create liens on principal property and the capital stock or debt of a subsidiary that owns a principal property, use proceeds of dispositions of collateral, enter into sale and leaseback transactions, merge or consolidate with another company, and transfer or sell all or substantially all of our assets. Upon the occurrence of a “change of control triggering event,” as defined in the indenture, we are required to offer to repurchase the First Lien Notes at 101 percent of the aggregate principal amount thereof, plus any accrued and unpaid interest, if any, to, but excluding, the repurchase date. We may redeem any of the First Lien Notes beginning on March 31, 2018. The initial redemption price is 108.25 percent of their principal amount, plus accrued and unpaid interest, if any, to, but excluding, the redemption date. The redemption price will decline after 2018 and will be 100 percent of their principal amount, plus accrued interest, beginning on June 30, 2019. We may also redeem some or all of the First Lien Notes at any time and from time to time prior to March 31, 2018 at a price equal to 100 percent of the principal amount thereof plus a “make-whole” premium, plus accrued and unpaid interest, if any, to, but excluding, the redemption date. In addition, at any time and from time to time on or prior to March 31, 2018, we may redeem in the aggregate up to 35 percent of the original aggregate principal amount of the First Lien Notes (calculated after giving effect to any issuance of additional First Lien Notes) with the net cash proceeds of certain equity offerings, at a redemption price of 108.25 percent , plus accrued and unpaid interest, if any, to, but excluding, the redemption date, so long as at least 65 percent of the original aggregate principal amount of the First Lien Notes (calculated after giving effect to any issuance of additional First Lien Notes) issued under the First Lien Notes indenture remain outstanding after each such redemption. The First Lien Notes indenture contains customary events of default, including failure to make required payments, failure to comply with certain agreements or covenants, failure to pay or acceleration of certain other indebtedness, certain events of bankruptcy and insolvency, and failure to pay certain judgments. An event of default under the First Lien indenture will allow either the trustee or the holders of at least 25 percent in aggregate principal amount of the then-outstanding First Lien Notes issued under such indenture to accelerate, or in certain cases, will automatically cause the acceleration of the amounts due under the First Lien Notes. $544 Million 7.75 percent Senior Secured Second Lien Notes - 2015 Offering On March 30, 2015, we also entered into an indenture among the Company, the guarantors and U.S. Bank National Association, as trustee and notes collateral agent, relating to our issuance of $544.2 million aggregate principal amount of 7.75 percent second lien senior secured notes due 2020 (the "Second Lien Notes"). The Second Lien Notes were issued on March 30, 2015 in exchange offers for certain of our existing senior notes. The Second Lien Notes bear interest at a rate of 7.75 percent per annum. Interest on the Second Lien Notes is payable semi-annually in arrears on March 31 and September 30 of each year, commencing on September 30, 2015. The Second Lien Notes mature on March 31, 2020 and are secured senior obligations of the Company. The Second Lien Notes have substantially similar terms to those of the First Lien Notes except with respect to their priority security interest in the collateral. The Second Lien Notes are jointly and severally and fully and unconditionally guaranteed on a senior secured basis by substantially all of our material U.S. subsidiaries and are secured (subject in each case to certain exceptions and permitted liens) by (i) a second-priority lien (junior to the First Lien Notes) on substantially all of our U.S. assets, other than the ABL Collateral, and (ii) a third-priority lien (junior to the ABL Facility and the First Lien Notes) on the U.S. ABL Collateral. The Company may redeem any of the Second Lien Notes beginning on March 31, 2017. The initial redemption price is 103.875 percent of their principal amount, plus accrued and unpaid interest, if any, to, but excluding, the redemption date. The redemption price will decline each year after March 31, 2017 and will be 100 percent of their principal amount, plus accrued interest, beginning on March 31, 2019. The Company may also redeem some or all of the Second Lien Notes at any time and from time to time prior to March 31, 2017 at a price equal to 100 percent of the principal amount thereof plus a “make-whole” premium, plus accrued and unpaid interest, if any, to, but excluding, the redemption date. In addition, at any time and from time to time on or prior to March 31, 2017, the Company may redeem in the aggregate up to 35 percent of the original aggregate principal amount of the Second Lien Notes (calculated after giving effect to any issuance of additional Second Lien Notes) with the net cash proceeds of certain equity offerings, at a redemption price of 107.75 percent , plus accrued and unpaid interest, if any, to, but excluding, the redemption date, so long as at least 65 percent of the original aggregate principal amount of the Second Lien Notes (calculated after giving effect to any issuance of additional Second Lien Notes) issued under the Second Lien Notes Indenture remain outstanding after each such redemption. Letters of Credit We issued standby letters of credit with certain financial institutions in order to support business obligations including, but not limited to, workers compensation and environmental obligations. As of September 30, 2015 and December 31, 2014 , these letter of credit obligations totaled $187.3 million and $149.5 million , respectively. Debt Maturities The following represents a summary of our maturities of debt instruments, excluding borrowings on the ABL Facility, based on the principal amounts outstanding at September 30, 2015 : (In Millions) Maturities of Debt 2015 (October 1 - December 31) $ — 2016 — 2017 — 2018 311.2 2019 — 2020 1,681.7 2021 and thereafter 905.3 Total maturities of debt $ 2,898.2</t>
  </si>
  <si>
    <t>FAIR VALUE OF FINANCIAL INSTRUMENTS</t>
  </si>
  <si>
    <t>Fair Value Disclosures [Abstract]</t>
  </si>
  <si>
    <t>NOTE 6 - FAIR VALUE MEASUREMENTS The following represents the assets and liabilities of the Company measured at fair value at September 30, 2015 and December 31, 2014 : (In Millions) September 30, 2015 Description Quoted Prices in Active Markets for Identical Assets/Liabilities (Level 1) Significant Other Observable Inputs (Level 2) Significant Unobservable Inputs (Level 3) Total Assets: Cash equivalents $ 80.0 $ — $ — $ 80.0 Derivative assets — — 10.4 10.4 Total $ 80.0 $ — $ 10.4 $ 90.4 Liabilities: Derivative liabilities $ — $ — $ 0.8 $ 0.8 Total $ — $ — $ 0.8 $ 0.8 (In Millions) December 31, 2014 Description Quoted Prices in Active Markets for Identical Assets/Liabilities (Level 1) Significant Other Observable Inputs (Level 2) Significant Unobservable Inputs (Level 3) Total Assets: Derivative assets $ — $ — $ 63.2 $ 63.2 Available-for-sale marketable securities 4.3 — — 4.3 Total $ 4.3 $ — $ 63.2 $ 67.5 Liabilities: Derivative liabilities $ — $ — $ 9.5 $ 9.5 Foreign exchange contracts — 31.5 — 31.5 Total $ — $ 31.5 $ 9.5 $ 41.0 Financial assets classified in Level 1 at September 30, 2015 includes money market funds. Financial assets classified in Level 1 at December 31, 2014 include available-for-sale marketable securities. The valuation of these instruments is based upon unadjusted quoted prices for identical assets in active markets. The valuation of financial assets and liabilities classified in Level 2 is determined using a market approach based upon quoted prices for similar assets and liabilities in active markets, or other inputs that are observable. Level 2 securities primarily include derivative financial instruments valued using financial models that use as their basis readily observable market parameters. At December 31, 2014 , such derivative financial instruments included our existing foreign currency exchange contracts. The fair value of the foreign currency exchange contracts is based on forward market prices and represents the estimated amount we would receive or pay to terminate these agreements at the reporting date, taking into account creditworthiness, nonperformance risk and liquidity risks associated with current market conditions. The derivative financial assets classified within Level 3 at September 30, 2015 and December 31, 2014 primarily relate to a freestanding derivative instrument related to certain supply agreements with one of our U.S. Iron Ore customers. The agreements include provisions for supplemental revenue or refunds based on the customer’s annual steel pricing at the time the product is consumed in the customer’s blast furnaces. We account for this provision as a derivative instrument at the time of sale and adjust this provision to fair value as an adjustment to Product revenues each reporting period until the product is consumed and the amounts are settled. The fair value of the instrument is determined using a market approach based on an estimate of the annual realized price of hot-rolled steel at the steelmaker’s facilities, and takes into consideration current market conditions and nonperformance risk. The Level 3 derivative assets and liabilities also consisted of derivatives related to certain provisional pricing arrangements with our U.S. Iron Ore and Asia Pacific Iron Ore customers at September 30, 2015 and December 31, 2014 . These provisional pricing arrangements specify provisional price calculations, where the pricing mechanisms generally are based on market pricing, with the final revenue rate to be based on market inputs at a specified point in time in the future, per the terms of the supply agreements. The difference between the estimated final revenue at the date of sale and the estimated final revenue rate is characterized as a derivative and is required to be accounted for separately once the revenue has been recognized. The derivative instrument is adjusted to fair value through Product revenues each reporting period based upon current market data and forward-looking estimates provided by management until the final revenue rate is determined. The following table illustrates information about quantitative inputs and assumptions for the derivative assets and derivative liabilities categorized in Level 3 of the fair value hierarchy: Qualitative/Quantitative Information About Level 3 Fair Value Measurements (In Millions) Fair Value at September 30, 2015 Balance Sheet Location Valuation Technique Unobservable Input Range or Point Estimate per ton (Weighted Average) Provisional Pricing Arrangements $ 0.6 Other current assets Market Approach Management's Estimate of 62% Fe $56 $ 0.8 Other current liabilities Customer Supply Agreement $ 9.8 Other current assets Market Approach Hot-Rolled Steel Estimate $470 - $515 ($489) The significant unobservable input used in the fair value measurement of the reporting entity’s provisional pricing arrangements is management’s estimate of 62 percent Fe fines spot price based upon current market data, including historical seasonality and forward-looking estimates determined by management. Significant increases or decreases in this input would result in a significantly higher or lower fair value measurement, respectively. The significant unobservable input used in the fair value measurement of the reporting entity’s customer supply agreement is the future hot-rolled steel price that is estimated based on projections provided by the customer, current market data, analysts' projections and forward-looking estimates determined by management. Significant increases or decreases in this input would result in a significantly higher or lower fair value measurement, respectively. We recognize any transfers between levels as of the beginning of the reporting period. There were no transfers between Level 1 and Level 2 of the fair value hierarchy during the three and nine months ended September 30, 2015 or 2014 . The following tables represent a reconciliation of the changes in fair value of financial instruments measured at fair value on a recurring basis using significant unobservable inputs (Level 3) for the three and nine months ended September 30, 2015 and 2014 . (In Millions) Derivative Assets (Level 3) Three Months Ended Nine Months Ended 2015 2014 2015 2014 Beginning balance $ 7.7 $ 33.0 $ 63.2 $ 57.7 Total gains (losses) Included in earnings 15.0 62.6 28.1 124.6 Settlements (12.3 ) (41.1 ) (80.9 ) (127.8 ) Transfers into Level 3 — — — — Transfers out of Level 3 — — — — Ending balance - September 30 $ 10.4 $ 54.5 $ 10.4 $ 54.5 Total gains for the period included in earnings attributable to the change in unrealized gains on assets still held at the reporting date $ 12.2 $ 62.6 $ 22.7 $ 124.6 (In Millions) Derivative Liabilities (Level 3) Three Months Ended Nine Months Ended 2015 2014 2015 2014 Beginning balance $ (8.0 ) $ (20.2 ) $ (9.5 ) $ (1.0 ) Total gains (losses) Included in earnings (13.7 ) 2.3 (45.4 ) (17.9 ) Settlements 20.9 — 54.1 1.0 Transfers into Level 3 — — — — Transfers out of Level 3 — — — — Ending balance - September 30 $ (0.8 ) $ (17.9 ) $ (0.8 ) $ (17.9 ) Total gains (losses) for the period included in earnings attributable to the change in unrealized losses on liabilities still held at the reporting date $ (0.5 ) $ 2.3 $ (0.8 ) $ (17.9 ) Gains and losses included in earnings are reported in Product revenues in the Statements of Unaudited Condensed Consolidated Operations for the three and nine months ended September 30, 2015 and 2014 . The carrying amount for certain financial instruments (e.g., Accounts receivable, net , Accounts payable and Accrued expenses ) approximates fair value and, therefore, has been excluded from the table below. A summary of the carrying amount and fair value of other financial instruments at September 30, 2015 and December 31, 2014 were as follows: (In Millions) September 30, 2015 December 31, 2014 Classification Carrying Value Fair Value Carrying Value Fair Value Long-term debt: Senior Notes—$700 million Level 1 $ 412.3 $ 115.4 $ 689.5 $ 367.3 Senior Notes—$1.3 billion Level 1 793.3 242.4 1,279.9 704.0 Senior Notes—$400 million Level 1 289.9 99.6 393.7 228.1 Senior Notes—$500 million Level 1 309.9 162.6 477.4 312.0 Senior First Lien Notes —$540 million Level 1 506.4 477.9 — — Senior Second Lien Notes —$544.2 million Level 1 407.4 217.7 — — ABL Facility Level 2 — — — — Fair value adjustment to interest rate hedge Level 2 2.4 2.4 2.8 2.8 Total long-term debt $ 2,721.6 $ 1,318.0 $ 2,843.3 $ 1,614.2 The fair value of long-term debt was determined using quoted market prices based upon current borrowing rates. The asset based revolving credit facility is variable rate interest and approximates fair value. See NOTE 5 - DEBT AND CREDIT FACILITIES for further information. Items Measured at Fair Value on a Non-Recurring Basis The following tables present information about the financial and non-financial assets and liabilities that were measured on a fair value basis at March 31, 2015 and December 31, 2014 . There were no financial and non-financial assets and liabilities that were measured on a non-recurring fair value basis at September 30, 2015 . The tables also indicate the fair value hierarchy of the valuation techniques used to determine such fair value. (In Millions) March 31, 2015 Description Quoted Prices in Active Markets for Identical Assets/ Liabilities (Level 1) Significant Other Observable Inputs (Level 2) Significant Unobservable Inputs (Level 3) Total Total Gains Liabilities: $544.2 Million 7.75% 2020 Second Lien Notes $ — $ 397.2 $ — $ 397.2 $ 269.5 $ — $ 397.2 $ — $ 397.2 $ 269.5 The $544.2 million 7.75 percent Second Lien Notes issued in the exchange offers were recorded as an extinguishment of debt as the change in debt terms was considered substantial. As such, the newly issued Second Lien Senior Notes were recorded at fair value at the issuance date. In order to determine the fair value of the Second Lien Senior Notes on the date of the exchange, we utilized the median bid ask spread obtained from various investment banks for the exchange date. The bid ask spread is indicative of the fair value of the notes on the exchange date. The 27.0 percent discount equated to a discount of $147.0 million on the issue value of $544.2 million , or an estimated fair value of $397.2 million . (In Millions) December 31, 2014 Description Quoted Prices in Active Markets for Identical Assets/ Liabilities (Level 1) Significant Other Observable Inputs (Level 2) Significant Unobservable Inputs (Level 3) Total Total Losses Assets: Goodwill impairment - $ — $ — $ — $ — $ 73.5 Other long-lived assets - and Mineral rights: Asia Pacific Iron Ore reporting unit — — 72.4 72.4 526.5 Other reporting units — — — — 11.3 Other long-lived assets - Asia Pacific Iron Ore reporting unit — — 7.0 7.0 24.2 Investment in ventures — — — — 9.2 $ — $ — $ 79.4 $ 79.4 $ 644.7 Financial Assets During the third quarter of 2014, an impairment charge of $9.2 million to investment in ventures was recorded within our Global Exploration operating segment as a decision was made to abandon the investment during the period. Non-Financial Assets During the third and fourth quarter of 2014, we identified factors that indicated the carrying values of the asset groups in the chart above may not be recoverable primarily due to long-term price forecasts as part of management’s long-range planning process. Updated estimates of long-term prices for all products, specifically the Platts 62 percent Fe fines spot price were lower than prior estimates. This especially affects the Asia Pacific Iron Ore business segment because their contracts correlate heavily to world market spot pricing, which were updated based upon current market conditions, macro-economic factors influencing the balance of supply and demand for our products and expectations for future cost and capital expenditure requirements. Additionally, our CEO, Lourenco Goncalves, was appointed by the Board of Directors in early August 2014 and was subsequently identified as the CODM in accordance with ASC 280, Segment Reporting. Our CODM views Asia Pacific Iron Ore as a non-core asset and has communicated plans to evaluate the business unit for a change in strategy including possible divestiture. These factors, among other considerations utilized in the individual impairment assessments, indicate that the carrying value of the respective asset groups in the chart above and Asia Pacific Iron Ore goodwill may not be recoverable. During the third quarter of 2014, a goodwill impairment charge of $73.5 million was recorded for our Asia Pacific Iron Ore reporting units within our Asia Pacific Iron Ore operating segment. Based on our review of the fair value hierarchy, the inputs used in these fair value measurements were considered Level 3 inputs. We also recorded impairment charges to property, plant and equipment, mineral rights, intangible assets and other long-term assets during the second half of 2014 related to our Asia Pacific Iron Ore operating segment, along with impairments charged to reporting units within our Other reportable segments. A detailed break out of the impairment charges is shown in the chart above. The recorded impairment charges reduce the related assets to their estimated fair value as we determined that the future cash flows associated with these operations were not sufficient to support the recoverability of the carrying value of these assets. Fair value was determined based on management's best estimate within a range of fair values, which is considered a Level 3 input, and resulted in an asset impairment charge of $562.0 million . The Level 3 inputs used to determine fair value included models developed and market inputs obtained by management which provided a range of fair value estimates of property, plant and equipment. Management’s models include internally developed long-term future cash flow estimates, capital expenditure and cost estimates, market inputs to determine long-term pricing assumptions, discount rates, and foreign exchange rates.</t>
  </si>
  <si>
    <t>PENSIONS AND OTHER POSTRETIREMENT BENEFITS</t>
  </si>
  <si>
    <t>Postemployment Benefits [Abstract]</t>
  </si>
  <si>
    <t>NOTE 7 - PENSIONS AND OTHER POSTRETIREMENT BENEFITS The following are the components of defined benefit pension and OPEB expense for the three and nine months ended September 30, 2015 and 2014 : Defined Benefit Pension Expense (In Millions) Three Months Ended Nine Months Ended 2015 2014 2015 2014 Service cost $ 3.1 $ 4.7 $ 15.7 $ 18.2 Interest cost 9.0 9.6 27.9 29.8 Expected return on plan assets (14.5 ) (14.1 ) (44.4 ) (43.1 ) Amortization: Prior service costs 0.5 0.7 1.7 1.9 Net actuarial loss 4.5 3.3 15.3 10.4 Curtailments/settlements (0.1 ) $ 1.7 0.2 2.9 Net periodic benefit cost to continuing operations $ 2.5 $ 5.9 $ 16.4 $ 20.1 Other Postretirement Benefits Expense (In Millions) Three Months Ended Nine Months Ended 2015 2014 2015 2014 Service cost $ (1.6 ) $ (1.9 ) $ 1.4 $ 1.4 Interest cost 2.1 2.2 8.6 9.0 Expected return on plan assets (4.5 ) (4.2 ) (13.7 ) (12.8 ) Amortization: Prior service costs 0.6 0.6 (1.2 ) (1.2 ) Net actuarial loss 1.1 1.0 4.2 3.5 Net periodic benefit cost to continuing operations $ (2.3 ) $ (2.3 ) $ (0.7 ) $ (0.1 ) We made pension contributions of $23.9 million and $34.1 million for the three and nine months ended September 30, 2015 , compared to pension contributions of $31.8 million and $41.2 million for the three and nine months ended September 30, 2014 . OPEB contributions are typically made on an annual basis in the first quarter of each year, but due to plan funding requirements being met, no OPEB contributions were required or made for the three and nine months ended September 30, 2015 and September 30, 2014 .</t>
  </si>
  <si>
    <t>STOCK COMPENSATION PLANS</t>
  </si>
  <si>
    <t>Disclosure of Compensation Related Costs, Share-based Payments [Abstract]</t>
  </si>
  <si>
    <t>NOTE 8 - STOCK COMPENSATION PLANS Employees’ Plans The 2015 Equity Plan was approved by our Board of Directors on March 26, 2015 and by our shareholders on May 19, 2015. The 2015 Equity Plan replaced the 2012 Amended Equity Plan. The maximum number of shares that may be issued under the 2015 Equity Plan is 12.9 million common shares. No additional grants were issued from the 2012 Amended Equity Plan after the date of approval of the 2015 Equity Plan; however, all awards previously granted under the 2012 Amended Equity Plan and the 2012 Equity Plan will continue in full force and effect in accordance with the terms of outstanding awards. During the third quarter of 2015, the Compensation and Organization Committee of the Board of Directors (the "Committee") approved grants under the 2015 Equity Plan of 1.5 million restricted share units to certain officers and employees with a grant date of September 10, 2015. The restricted share units granted under this award are subject to continued employment through the vesting date of December 15, 2017. During the first quarter of 2015, the Committee approved grants under the 2012 Amended Equity Plan to certain officers and employees for the 2015 to 2017 performance period. Shares granted under the awards consisted of 0.9 million performance shares, 0.9 million restricted share units and 0.4 million stock options. The outstanding performance share or unit grants vest over a period of three years and are intended to be paid out in common shares or cash in certain circumstances. Performance is measured on the basis of relative TSR for the period and measured against the constituents of the S&amp;P Metals and Mining ETF Index on the last day of trading of the relevant performance period. The final payouts for the outstanding performance period grants will vary from zero to 200 percent of the original grant depending on whether and to what extent the Company achieves certain objectives and performance goals as established by the Committee. The restricted share units that were granted during the first quarter of 2015 are subject to continued employment, are retention based, will vest in equal thirds on each of December 31, 2015, December 31, 2016 and December 31, 2017, and are payable in common shares or cash in certain circumstances at a time determined by the Committee at its discretion. The stock options that were granted during the first quarter of 2015 vest on December 31, 2017, subject to continued employment through the vesting date, are exercisable at a strike price of $7.70 after the vesting date and expire on January 12, 2025 . Determination of Fair Value The fair value of each performance share grant is estimated on the date of grant using a Monte Carlo simulation to forecast relative TSR performance. A correlation matrix of historic and projected stock prices was developed for both the Company and our predetermined peer group of mining and metals companies. The fair value assumes that performance goals will be achieved. The expected term of the grant represents the time from the grant date to the end of the service period for each of the three plan-year agreements.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eriod. The following assumptions were utilized to estimate the fair value for the first quarter of 2015 performance share grants: Grant Date Grant Date Market Price Average Expected Term (Years) Expected Volatility Risk-Free Interest Rate Dividend Yield Fair Value Fair Value (Percent of Grant Date Market Price) January 12, 2015 $ 7.70 2.97 58.3% 0.91% —% $ 11.56 150.13% February 9, 2015 $ 6.57 2.89 58.3% 0.87% —% $ 9.86 150.13% The fair value of each stock option grant is estimated on the date of grant using a Black-Scholes valuation model. The expected term of the option grant is determined using the simplified method. We estimate the volatility of our common shares using historical stock prices with consistent frequency over the most recent historical period equal to the option’s expected term. The risk-free interest rate is the rate at the grant date on zero-coupon government bonds, with a term commensurate with the expected term. The following assumptions were utilized to estimate the fair value for the first quarter of 2015 stock option grants: Grant Date Grant Date Market Price Average Expected Term (Years) Expected Volatility Risk-Free Interest Rate Dividend Yield Fair Value January 12, 2015 $ 7.70 6.47 75.3% 1.60% —% $ 5.23 The fair value of the restricted share units is determined based on the closing price of our common shares on the grant date. The restricted share units granted under the 2015 Equity Plan vest over 27 months. The restricted share units granted under either the 2012 Equity Plan or the 2012 Amended Equity Plan generally vest over a period of three years.</t>
  </si>
  <si>
    <t>INCOME TAXES</t>
  </si>
  <si>
    <t>Income Tax Disclosure [Abstract]</t>
  </si>
  <si>
    <t>Income Taxes</t>
  </si>
  <si>
    <t>NOTE 9 - INCOME TAXES Our 2015 estimated annual effective tax rate before discrete items is approximately 2.1 percent . The annual effective tax rate differs from the U.S. statutory rate of 35 percent primarily due to deductions for percentage depletion in excess of cost depletion related to U.S. operations and the reversal of valuation allowances related to the utilization of net operating losses. A comparable annual effective tax rate has not been provided for the nine months ended 2014 as our loss for the nine months ended September 30, 2014 exceeded the anticipated ordinary loss for the full year and, therefore, our tax expense recorded was calculated using actual year-to-date amounts rather than an estimated annual effective tax rate. There were discrete items booked in the first nine months of 2015 of approximately $162.6 million . These adjustments relate primarily to the placement of a valuation allowance against U.S. deferred tax assets that were recognized in prior years. There were discrete items booked in the first nine months of 2014 of approximately $35.0 million . These items were largely related to the recording of valuation allowances against existing deferred tax assets as a result of the determination that they would no longer be realizable, the repeal of the Australian Minerals Resources Rent Tax and the finalization of certain domestic and foreign tax returns.</t>
  </si>
  <si>
    <t>LEASE OBLIGATIONS</t>
  </si>
  <si>
    <t>Leases [Abstract]</t>
  </si>
  <si>
    <t>NOTE 10 - LEASE OBLIGATIONS We lease certain mining, production and other equipment under operating and capital leases. The leases are for varying lengths, generally at market interest rates and contain purchase and/or renewal options at the end of the terms. Our operating lease expense related to continuing operations was $3.2 million and $9.5 million for the three and nine months ended September 30, 2015 , respectively, compared with $4.4 million and $13.9 million for the same respective periods in 2014 . Future minimum payments under capital leases and non-cancellable operating leases at September 30, 2015 are as follows: (In Millions) Capital Leases Operating Leases 2015 (October 1 - December 31) $ 5.9 $ 2.6 2016 23.2 7.6 2017 21.3 7.0 2018 17.2 6.4 2019 9.5 4.8 2020 and thereafter 17.5 9.9 Total minimum lease payments $ 94.6 $ 38.3 Amounts representing interest 19.5 Present value of net minimum lease payments $ 75.1 (1) (1) The total is comprised of $16.9 million and $58.2 million classified as Other current liabilities and Other liabilities , respectively, in the Statements of Unaudited Condensed Consolidated Financial Position at September 30, 2015 .</t>
  </si>
  <si>
    <t>Environmental Remediation Obligations [Abstract]</t>
  </si>
  <si>
    <t>NOTE 11 - ENVIRONMENTAL AND MINE CLOSURE OBLIGATIONS We had environmental and mine closure liabilities of $215.3 million and $170.8 million at September 30, 2015 and December 31, 2014 , respectively. The following is a summary of the obligations as of September 30, 2015 and December 31, 2014 : (In Millions) September 30, December 31, Environmental $ 4.3 $ 5.5 Mine closure LTVSMC 23.9 22.9 Operating mines: U.S. Iron Ore 171.5 120.9 Asia Pacific Iron Ore 15.6 21.5 Total mine closure 211.0 165.3 Total environmental and mine closure obligations 215.3 170.8 Less current portion 3.4 5.2 Long term environmental and mine closure obligations $ 211.9 $ 165.6 Mine Closure The accrued closure obligation for our active mining operations provides for contractual and legal obligations associated with the eventual closure of the mining operations. The accretion of the liability and amortization of the related asset is recognized over the estimated mine lives for each location. The following represents a rollforward of our asset retirement obligation liability related to our active mining locations for the nine months ended September 30, 2015 and for the year ended December 31, 2014 : (In Millions) September 30, December 31, 2014 (1) Asset retirement obligation at beginning of period $ 142.4 $ 177.6 Accretion expense 4.5 5.7 Exchange rate changes (1.7 ) (2.4 ) Revision in estimated cash flows 41.9 (38.5 ) Asset retirement obligation at end of period $ 187.1 $ 142.4 (1) Represents a 12-month rollforward of our asset retirement obligation at December 31, 2014. The revision in the asset retirement costs recorded during the nine months ended September 30, 2015 relates primarily to revisions of the timing of the estimated cash flows associated with required storm water management systems expected to be implemented subsequent to the closure of one of our U.S. Iron Ore mines.</t>
  </si>
  <si>
    <t>GOODWILL AND OTHER INTANGIBLE ASSETS AND LIABILITIES</t>
  </si>
  <si>
    <t>Goodwill and Intangible Assets Disclosure [Abstract]</t>
  </si>
  <si>
    <t>NOTE 12 - GOODWILL AND OTHER INTANGIBLE ASSETS AND LIABILITIES Goodwill The following table summarizes changes in the carrying amount of goodwill allocated by operating segment for the nine months ended September 30, 2015 and the year ended December 31, 2014 : (In Millions) September 30, 2015 December 31, 2014 (1) U.S. Iron Ore Asia Pacific Total U.S. Iron Ore Asia Pacific Iron Ore Total Beginning Balance $ 2.0 $ — $ 2.0 $ 2.0 $ 72.5 $ 74.5 Impairment — — — — (73.5 ) (73.5 ) Impact of foreign currency translation — — — — 1.0 1.0 Ending Balance $ 2.0 $ — $ 2.0 $ 2.0 $ — $ 2.0 Accumulated goodwill impairment loss $ — $ (73.5 ) $ (73.5 ) $ — $ (73.5 ) $ (73.5 ) (1) Represents a 12-month rollforward of our goodwill at December 31, 2014. Other Intangible Assets and Liabilities The following table is a summary of intangible assets and liabilities as of September 30, 2015 and December 31, 2014 : (In Millions) September 30, 2015 December 31, 2014 Classification Gross Carrying Amount Accumulated Amortization Net Carrying Amount Gross Carrying Amount Accumulated Amortization Net Carrying Amount Definite-lived intangible assets: Permits Other non-current assets $ 78.2 $ (19.3 ) $ 58.9 $ 79.2 $ (16.5 ) $ 62.7 Total intangible assets $ 78.2 $ (19.3 ) $ 58.9 $ 79.2 $ (16.5 ) $ 62.7 Below-market sales contracts Other current liabilities $ (23.0 ) $ — $ (23.0 ) $ (23.0 ) $ — $ (23.0 ) Below-market sales contracts Other liabilities (205.9 ) 198.1 (7.8 ) (205.9 ) 182.8 (23.1 ) Total below-market sales contracts $ (228.9 ) $ 198.1 $ (30.8 ) $ (228.9 ) $ 182.8 $ (46.1 ) Amortization expense relating to intangible assets was $0.9 million and $3.1 million for the three and nine months ended September 30, 2015 and is recognized in Cost of goods sold and operating expenses in the Statements of Unaudited Condensed Consolidated Operations . Amortization expense relating to intangible assets was $2.3 million and $6.9 million for the comparable periods in 2014. The estimated amortization expense relating to intangible assets for the remainder of this year and each of the five succeeding years is as follows: (In Millions) Amount Year Ending December 31, 2015 (remaining three months) $ 0.9 2016 3.7 2017 4.2 2018 4.1 2019 3.0 2020 2.5 Total $ 18.4 The below-market sales contract is classified as a liability and recognized over the term of the underlying contract, which has a remaining life of approximately one year and expires December 31, 2016. For the three and nine months ended September 30, 2015 , we recognized $7.7 million and $15.4 million , respectively, in Product revenues related to the below-market sales contracts. For the three and nine months ended September 30, 2014 , we recognized $7.7 million and $15.4 million , respectively, in Product revenues related to the below-market sales contracts. The following amounts are estimated to be recognized in Product revenues for the remainder of this year and the succeeding fiscal year: (In Millions) Year Ending December 31, 2015 (remaining three months) $ 7.7 2016 23.1 Total $ 30.8</t>
  </si>
  <si>
    <t>DERIVATIVE INSTRUMENTS AND HEDGING ACTIVITIES</t>
  </si>
  <si>
    <t>Derivative Instruments and Hedging Activities Disclosure [Abstract]</t>
  </si>
  <si>
    <t>NOTE 13 - DERIVATIVE INSTRUMENTS AND HEDGING ACTIVITIES The following table presents the fair value of our derivative instruments and the classification of each in the Statements of Unaudited Condensed Consolidated Financial Position as of September 30, 2015 and December 31, 2014 : (In Millions) Derivative Assets Derivative Liabilities September 30, 2015 December 31, 2014 September 30, 2015 December 31, 2014 Derivative Instrument Balance Sheet Location Fair Value Balance Sheet Location Fair Value Balance Sheet Location Fair Value Balance Sheet Location Fair Value Derivatives designated as hedging instruments under ASC 815: Foreign Exchange Contracts $ — $ — $ — Other current liabilities $ 21.6 Total derivatives designated as hedging instruments under ASC 815 $ — $ — $ — $ 21.6 Derivatives not designated as hedging instruments under ASC 815: Foreign Exchange Contracts $ — $ — $ — Other current liabilities $ 9.9 Customer Supply Agreement Other current assets 9.8 Other current assets 63.2 — — Provisional Pricing Arrangements Other current assets 0.6 — Other current liabilities 0.8 Other current liabilities 9.5 Total derivatives not designated as hedging instruments under ASC 815 $ 10.4 $ 63.2 $ 0.8 $ 19.4 Total derivatives $ 10.4 $ 63.2 $ 0.8 $ 41.0 Derivatives Designated as Hedging Instruments Cash Flow Hedges Australian Dollar Foreign Exchange Contracts We are subject to changes in foreign currency exchange rates as a result of our operations in Australia. With respect to Australia, foreign exchange risk arises from our exposure to fluctuations in foreign currency exchange rates because the functional currency of our Asia Pacific operations is the Australian dollar. Our Asia Pacific operations receive funds in U.S. currency for their iron ore sales. We were using foreign currency exchange contracts to hedge our foreign currency exposure for a portion of our U.S. dollar sales receipts in our Australian functional currency entities. For our Australian operations, U.S. dollars are converted to Australian dollars at the currency exchange rate in effect during the period the transaction occurred. The primary objective for the use of these instruments was to reduce exposure to changes in currency exchange rates and to protect against undue adverse movement in these exchange rates. These instruments qualify for hedge accounting treatment and are tested for effectiveness at inception and at least once each reporting period. If and when any of our hedge contracts are determined not to be highly effective as hedges, the underlying hedged transaction is no longer likely to occur, or the derivative is terminated, hedge accounting is discontinued. Due to the uncertainty of 2015 hedge exposures, we have suspended entering into new foreign exchange rate contracts. As discussed in NOTE 1 - BASIS OF PRESENTATION AND SIGNIFICANT ACCOUNTING POLICIES , we have waived compliance with our current derivative financial instruments and hedging activities policy through December 31, 2015. As of September 30, 2015 , we had no outstanding Australian foreign currency exchange contracts in the form of forward contracts for which we elected hedge accounting. Our one remaining outstanding Australian foreign exchange rate contract matured in September 2015. This compares with outstanding Australian foreign currency exchange contracts with a notional amount of $220.0 million as of December 31, 2014 . Changes in fair value of highly effective hedges are recorded as a component of Accumulated other comprehensive loss in the Statements of Unaudited Condensed Consolidated Financial Position . Any ineffectiveness is recognized immediately in income. As of September 30, 2015 and 2014 , there was no material ineffectiveness recorded for foreign exchange contracts that were classified as cash flow hedges. However, certain Australian hedge contracts were de-designated during the first quarter of 2015 and no longer qualified for hedge accounting treatment. All of these de-designated hedges were settled and were no longer outstanding by March 31, 2015. The de-designated hedges are discussed within the Derivatives Not Designated as Hedging Instruments section of this footnote . Amounts recorded as a component of Accumulated other comprehensive loss are reclassified into earnings in the same period the forecasted transactions affect earnings. No amounts remain in Accumulated other comprehensive loss related to the designated Australian hedge contracts as the last designated and outstanding Australian foreign exchange rate contract matured in September 2015. The following summarizes the effect of our derivatives designated as cash flow hedging instruments, net of tax in Accumulated other comprehensive loss in the Statements of Unaudited Condensed Consolidated Operations for the three and nine months ended September 30, 2015 and 2014 : (In Millions) Derivatives in Cash Flow Hedging Relationships Amount of Gain (Loss) Recognized in OCI on Derivatives Location of Gain (Loss) Reclassified from Accumulated OCI into Earnings Amount of Gain (Loss) Reclassified from Accumulated OCI into Earnings (Effective Portion) (Effective Portion) (Effective Portion) Three Months Ended Three Months Ended 2015 2014 2015 2014 Australian Dollar Foreign Exchange Contracts (hedge designation) $ 0.1 $ (12.6 ) Product revenues $ (0.1 ) $ 1.6 Australian Dollar Foreign (prior to de-designation) — — Product revenues (4.3 ) — Canadian Dollar Foreign Exchange Contracts (hedge designation) — (7.4 ) Cost of goods sold and operating expenses — (1.0 ) Total $ 0.1 $ (20.0 ) $ (4.4 ) $ 0.6 Nine Months Ended Nine Months Ended 2015 2014 2015 2014 Australian Dollar Foreign Exchange Contracts (hedge designation) $ (2.0 ) $ (3.4 ) Product revenues $ (7.4 ) $ (11.2 ) Australian Dollar Foreign (prior to de-designation) (4.5 ) — Product revenues (11.1 ) — Canadian Dollar Foreign Exchange Contracts (hedge designation) — (9.2 ) Cost of goods sold and operating expenses — (7.1 ) Canadian Dollar Foreign Exchange Contracts (prior to de-designation) — — Cost of goods sold and operating expenses — (0.5 ) $ (6.5 ) $ (12.6 ) $ (18.5 ) $ (18.8 ) Derivatives Not Designated as Hedging Instruments Foreign Exchange Contracts During the first quarter of 2015, in connection with our refinancing initiatives, we discontinued hedge accounting and early-settled certain of our Australian foreign currency exchange contracts associated with Asia Pacific Iron Ore operations. Subsequent to de-designation, no further foreign currency exchange rate contracts were entered into for the Asia Pacific Iron Ore operations. The amounts that were previously recorded as a component of Accumulated other comprehensive loss prior to de-designation and remaining in Accumulated other comprehensive loss as of de-designation will be reclassified to earnings and a corresponding realized loss will be recognized when the forecasted cash flow occurs. The hedges were de-designated and early-settled at the end of the first quarter of 2015. For the three and nine months ended September 30, 2015, we reclassified losses of $2.1 million and $11.8 million from Accumulated other comprehensive loss and recorded the amounts as Product revenues in the Statements of Unaudited Condensed Consolidated Operations upon the occurrence of the forecasted cash flows associated with each de-designated and early-settled contract. For the nine months ended September 30, 2015, prior to the de-designation of the Asia Pacific Iron Ore hedges at the end of the first quarter of 2015, we reclassified losses of $6.3 million from Accumulated other comprehensive loss related to contracts that matured during the year, and recorded the amounts as Product revenues in the Statements of Unaudited Condensed Consolidated Operations . As of September 30, 2015, losses of $0.4 million (net of tax) remain in Accumulated other comprehensive loss related to the effective cash flow hedge contracts prior to de-designation and early-settlement. We estimate the remaining losses of $0.4 million (net of tax) will be reclassified to Product revenues during the remainder of 2015 upon the occurrence of the related forecasted cash flows. During the fourth quarter of 2014, we discontinued hedge accounting for Canadian foreign currency exchange contracts for all outstanding contracts associated with Bloom Lake operations as projected future cash flows were no longer considered probable or reasonably possible, but we continued to hold these instruments as economic hedges to manage currency risk. Our parent company held the Canadian foreign currency exchange contracts and the contracts were unaffected by Bloom Lake General Partner Limited and certain of its affiliates filing under the CCAA on January 27, 2015. Subsequent to de-designation, no further foreign currency exchange contracts were entered into for the Bloom Lake operations. As of September 30, 2015 no de-designated foreign exchange rate contracts remained outstanding. All outstanding Canadian de-designated foreign exchange rate contracts settled by the end of September 2015. As of December 31, 2014, the de-designated outstanding foreign exchange rate contracts had notional amounts of $183.0 million in the form of forward contracts. The amounts that were previously recorded as a component of Accumulated other comprehensive loss prior to de-designation and remaining in Accumulated other comprehensive loss as of December 31, 2014 were reclassified to earnings upon the de-designation of the hedges as the hedges would not be effective prospectively due to the projected future cash flows associated with the hedges no longer being considered probable or reasonably possible. We reclassified losses of $7.3 million from Accumulated other comprehensive loss related to contracts that had not matured during the year, and recorded the amounts as Cost of goods sold and operating expenses in the Statements of Unaudited Condensed Consolidated Operations . A corresponding realized gain or loss is recognized in each period until settlement of the related economic hedge during 2015. For the three and nine months ended September 30, 2015, the change in fair value of these de-designated foreign currency exchange contracts resulted in net losses of $1.1 million and net losses of $3.6 million , respectively. We previously discontinued hedge accounting for Canadian foreign currency exchange contracts for all outstanding contracts associated with the Wabush operation and the Ferroalloys operating segment as projected future cash flows were no longer considered probable, but we continued to hold these instruments as economic hedges to manage currency risk. Subsequent to de-designation, no further foreign currency exchange contracts were entered into for the Wabush operation or the Ferroalloys operating segment. As of September 30, 2015 and December 31, 2014, there were no outstanding de-designated foreign currency exchange rate contracts as all remaining de-designated foreign exchange contracts matured during the second quarter of 2014. Prior to the maturation of the contracts and as a result of discontinued hedge accounting, the instruments were prospectively adjusted to fair value each reporting period through Cost of goods sold and operating expenses in the Statements of Unaudited Condensed Consolidated Operations . For the nine months ended September 30, 2014, the change in fair value of our de-designated foreign currency exchange contracts resulted in net losses of $3.3 million . For the three months ended September 30, 2014, there were no changes in fair value of our de-designated foreign exchange contracts as all the remaining contracts had matured during the second quarter of 2014. The amounts that were previously recorded as a component of Accumulated other comprehensive loss prior to de-designation were reclassified to earnings and a corresponding realized gain or loss was recognized when the forecasted cash flow occurred. For the nine months ended September 30, 2014, we reclassified losses of $0.5 million from Accumulated other comprehensive loss related to contracts that matured during the period, and recorded the amounts as Cost of goods sold and operating expenses in the Statements of Unaudited Condensed Consolidated Operations . For the three months ended September 30, 2014, there were no amounts reclassified from Accumulated other comprehensive loss related to contracts that matured during the period as all the remaining contracts had matured during the second quarter of 2014 and as of the period ended June 30, 2014, no gains or losses remained in Accumulated other comprehensive loss related to the effective cash flow hedge contracts prior to de-designation. Fair Value Hedges Interest Rate Hedges Our fixed-to-variable interest rate swap derivative instruments, with a notional amount of $250.0 million , were de-designated and settled during August 2014. Prior to settlement, the derivatives were designated and qualified as fair value hedges. The objective of the hedges was to offset changes in the fair value of our debt instruments associated with fluctuations in the benchmark LIBOR interest rate as part of our risk management strategy. Prior to de-designation and settlement, when the interest rate swap derivative instruments were designated and qualified as fair-value hedges, the gain or loss on the hedge instrument as well as the offsetting loss or gain on the hedged item attributable to the hedged risk were recognized in net income. We included the gain or loss on the derivative instrument and the offsetting loss or gain on the hedged item in Other non-operating income (expense) . The net gains recognized in Other non-operating income (expense) for the three and nine months ended September 30, 2014 was $0.1 million and $0.3 million , respectively. Customer Supply Agreements Most of our U.S. Iron Ore long-term supply agreements are comprised of a base price with annual price adjustment factors. The base price is the primary component of the purchase price for each contract. The indexed price adjustment factors are integral to the iron ore supply contracts and vary based on the agreement, but typically include adjustments based upon changes in the Platts 62 percent Fe fines spot price and/or international pellet prices and changes in specified Producer Price Indices, including those for industrial commodities, energy and steel.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 Certain of our term supply agreements contain price collars, which typically limit the percentage increase or decrease in prices for our products during any given year. A certain supply agreement with one U.S. Iron Ore customer provides for supplemental revenue or refunds to the customer based on the customer’s average annual steel pricing at the time the product is consumed in the customer’s blast furnace. The supplemental pricing is characterized as a freestanding derivative and is required to be accounted for separately once the product is shipped. The derivative instrument, which is finalized based on a future price, is adjusted to fair value as a revenue adjustment each reporting period until the pellets are consumed and the amounts are settled. We recognized $11.6 million and $22.1 million as Product revenues in the Statements of Unaudited Condensed Consolidated Operations for the three and nine months ended September 30, 2015 , respectively, related to the supplemental payments. This compares with Product revenues of $62.6 million and $124.6 million for the comparable periods in 2014 . Derivative assets , representing the fair value of the pricing factors, were $9.8 million and $63.2 million in the September 30, 2015 and December 31, 2014 Statements of Unaudited Condensed Consolidated Financial Position , respectively. Provisional Pricing Arrangements Certain of our U.S. Iron Ore and Asia Pacific Iron Ore customer supply agreements specify provisional price calculations, where the pricing mechanisms generally are based on market pricing, with the final revenue rate to be based on market inputs at a specified period in time in the future, per the terms of the supply agreements. U.S. Iron Ore sales revenue is primarily recognized when cash is received. For U.S. Iron Ore sales, the difference between the provisionally agreed-upon price and the estimated final revenue rate is characterized as a freestanding derivative and must be accounted for separately once the provisional revenue has been recognized. Asia Pacific Iron Ore sales revenue is initially recorded at the provisionally agreed-upon price with the pricing provision embedded in the receivable. The pricing provision is an embedded derivative that must be bifurcated and accounted for separately from the receivable. Subsequently, the derivative instruments for both U.S. Iron Ore and Asia Pacific Iron Ore are adjusted to fair value through Product revenues each reporting period based upon current market data and forward-looking estimates provided by management until the final revenue rate is determined. At September 30, 2015 , we recorded $0.6 million as Other current assets related to our estimate of the final revenue rate with our Asia Pacific Iron Ore customers. At December 31, 2014 , we recorded no Other current assets related to our estimate of the final revenue rate with any of our customers. At September 30, 2015 and December 31, 2014 , we recorded $0.8 million and $9.5 million , respectively, as Other current liabilities in the Statements of Unaudited Condensed Consolidated Financial Position related to our estimate of the final revenue rate with our U.S. Iron Ore and Asia Pacific Iron Ore customers. These amounts represent the difference between the provisional price agreed upon with our customers based on the supply agreement terms and our estimate of the final revenue rate based on the price calculations established in the supply agreements. As a result, we recognized a net $7.6 million increase and a net $0.2 million decrease in Product revenues in the Statements of Unaudited Condensed Consolidated Operations for the three and nine months ended September 30, 2015 related to these arrangements. This compares with a net $2.3 million increase and a net $17.9 million decrease in Product revenues for the comparable periods in 2014 . The following summarizes the effect of our derivatives that are not designated as hedging instruments in the Statements of Unaudited Condensed Consolidated Operations for the three and nine months ended September 30, 2015 and 2014 : (In Millions) Derivatives Not Designated as Hedging Instruments Location of Gain (Loss) Recognized in Amount of Gain (Loss) Recognized in Income on Derivative Three Months Ended Nine Months Ended 2015 2014 2015 2014 Foreign Exchange Contracts Other non-operating income (expense) (1) $ (1.1 ) $ — $ (3.6 ) $ (3.3 ) Foreign Exchange Contracts Product revenues (2.1 ) — (11.8 ) — Commodity Contracts Cost of goods sold and operating expenses — — (3.4 ) — Customer Supply Agreement Product revenues 11.6 62.6 22.1 124.6 Provisional Pricing Arrangements Product revenues 7.6 2.3 (0.2 ) (17.9 ) $ 16.0 $ 64.9 $ 3.1 $ 103.4 (1) At September 30, 2014, the location of the Gain (Loss) Recognized in Income on Derivative for Foreign Exchange Contracts was Cost of goods sold and operating expenses . Refer to NOTE 6 - FAIR VALUE MEASUREMENTS for additional information.</t>
  </si>
  <si>
    <t>DISCONTINUED OPERATIONS DISCONTINUED OPERATIONS</t>
  </si>
  <si>
    <t>Discontinued Operations and Disposal Groups [Abstract]</t>
  </si>
  <si>
    <t>Disposal Groups, Including Discontinued Operations, Disclosure [Text Block]</t>
  </si>
  <si>
    <t>NOTE 14 - DISCONTINUED OPERATIONS The information below sets forth selected financial information related to operating results of our businesses classified as discontinued operations. While the reclassification of revenues and expenses related to discontinued operations from prior periods have no impact upon previously reported net income, the Statements of Unaudited Condensed Consolidated Operations present the revenues and expenses that were reclassified from the specified line items to discontinued operations and the Statements of Unaudited Condensed Consolidated Financial Position present the assets and liabilities that were reclassified from the specified line items to assets and liabilities of discontinued operations. The chart below provides an asset group breakout for each financial statement line impacted by discontinued operations. (In Millions) Canadian Operations North American Coal Eastern Canadian Iron Ore Other Total Canadian Operations Total of Discontinued Operations Statements of Unaudited Condensed Consolidated Operations Loss from Discontinued Operations, net of tax QTD $ (29.8 ) $ (14.1 ) $ — $ (14.1 ) $ (43.9 ) Loss from Discontinued Operations, net of tax QTD $ (579.7 ) $ (5,782.5 ) $ (250.8 ) $ (6,033.3 ) $ (6,613.0 ) Loss from Discontinued Operations, net of tax YTD $ (137.0 ) $ (731.9 ) $ (0.1 ) $ (732.0 ) $ (869.0 ) Loss from Discontinued Operations, net of tax YTD $ (643.6 ) $ (5,930.4 ) $ (255.8 ) $ (6,186.2 ) $ (6,829.8 ) Statements of Unaudited Condensed Consolidated Financial Position Short-term assets of discontinued operations As of September 30, 2015 $ 141.4 $ — $ — $ — $ 141.4 Long-term assets of discontinued operations As of $ — $ — $ — $ — $ — Short-term liabilities of discontinued operations As of $ 182.2 $ — $ — $ — $ 182.2 Long-term liabilities of discontinued operations As of $ — $ — $ — $ — $ — Short-term assets of discontinued operations As of December 31, 2014 $ 143.8 $ 183.5 $ 3.3 $ 186.8 $ 330.6 Long-term assets of discontinued operations As of $ 130.4 $ 256.0 $ 13.7 $ 269.7 $ 400.1 Short-term liabilities of discontinued operations As of $ 81.3 $ 316.3 $ 3.0 $ 319.3 $ 400.6 Long-term liabilities of discontinued operations As of $ 125.9 $ 304.6 $ 5.6 $ 310.2 $ 436.1 Non-Cash Operating and Investing Activities Depreciation, depletion and amortization: YTD $ 3.2 $ — $ — $ — $ 3.2 Purchase of property, plant and equipment YTD September 30, 2015 $ 13.1 $ — $ — $ — $ 13.1 Impairment of goodwill and other long-lived assets YTD $ 73.4 $ — $ — $ — $ 73.4 Depreciation, depletion and amortization: YTD $ 92.1 $ 126.4 $ 0.3 $ 126.7 $ 218.8 Purchase of property, plant and equipment YTD September 30, 2014 $ 25.8 $ 160.9 $ — $ 160.9 $ 186.7 Impairment of goodwill and other long-lived assets YTD $ — $ 6,307.3 $ 259.5 $ 6,566.8 $ 6,566.8 North American Coal Operations Background As we continue to refine our strategy to one that focuses on strengthening our U.S. Iron Ore operations, management determined as of March 31, 2015 that our North American Coal operating segment met the criteria to be classified as held for sale under ASC 205 - Presentation of Financial Statements and continues to meet the criteria as of September 30, 2015. As such, all current and historical North American Coal operating segment results are included in our financial statement and classified within discontinued operations. Consistent with our strategy to extract maximum value from our current assets, we plan to sell the North American Coal assets within the next twelve months. In the first quarter of 2015, as part of the held for sale classification assigned to North American Coal, an impairment of $73.4 million was recorded. The impairment charge was to reduce the assets to their estimated fair value which was determined based on potential sales scenarios. No further impairment was recorded in the second or third quarters of 2015. Loss on Discontinued Operations Our planned sale of the Oak Grove and Pinnacle mine assets represents a strategic shift in our business. For this reason, our previously reported North American Coal operating segment results for all periods, prior to the March 31, 2015 held for sale determination, are classified as discontinued operations. This includes our CLCC assets, which were sold during the fourth quarter of 2014. (In Millions) Three Months Ended September 30, Nine Months Ended Loss from Discontinued Operations 2015 2014 2015 2014 Revenues from product sales and services $ 78.8 $ 170.5 $ 338.1 $ 515.8 Cost of goods sold and operating expenses (102.9 ) (194.7 ) (377.2 ) (641.2 ) Sales margin (24.1 ) (24.2 ) (39.1 ) (125.4 ) Other operating expense (7.4 ) (5.6 ) (25.7 ) (15.2 ) Other expense (0.4 ) (0.9 ) (1.4 ) (1.8 ) Loss from discontinued operations before income taxes (31.9 ) (30.7 ) (66.2 ) (142.4 ) Impairment of long-lived assets — (827.8 ) (73.4 ) (827.8 ) Income tax benefit 2.1 278.8 2.6 326.6 Loss from discontinued operations, net of tax $ (29.8 ) $ (579.7 ) $ (137.0 ) $ (643.6 ) Items Measured at Fair Value on a Non-Recurring Basis The following table presents information about the impairment charge on non-financial assets that was measured on a fair value basis at March 31, 2015 for the North American Coal operations. There were no financial and non-financial assets and liabilities that were measured on a non-recurring fair value basis at September 30, 2015 for the North American Coal operations. The table also indicates the fair value hierarchy of the valuation techniques used to determine such fair value. (In Millions) March 31, 2015 Description Quoted Prices in Active Markets for Identical Assets/ Liabilities (Level 1) Significant Other Observable Inputs (Level 2) Significant Unobservable Inputs (Level 3) Total Total Losses Assets: Other long-lived assets - Property, plant and equipment and Mineral rights: North American Coal operating unit $ — $ — $ 20.4 $ 20.4 $ 73.4 $ — $ — $ 20.4 $ 20.4 $ 73.4 In the first quarter of 2015, as part of the held for sale classification assigned to North American Coal, an impairment charge of $73.4 million was recorded. The impairment charge was to reduce the assets to their estimated fair value which was determined based on potential sales scenarios. We determined the fair value and recoverability of our North American Coal operating segment by comparing the estimated fair value of the underlying assets and liabilities to the estimated sales price of the operating segment held for sale. No further impairment was recorded in the second or third quarter of 2015. Recorded Assets and Liabilities (In Millions) Assets and Liabilities of Discontinued Operations September 30, December 31, Accounts receivable, net $ 35.8 $ 44.8 Inventories 21.4 50.3 Supplies and other inventories 28.0 28.2 Other current assets 24.1 20.5 Property, plant and equipment, net 31.3 94.7 Other non-current assets 0.8 35.7 Total assets of discontinued operations $ 141.4 $ 274.2 Accounts payable $ 18.6 $ 22.4 Accrued liabilities 16.6 27.9 Other current liabilities 19.7 31.0 Pension and postemployment benefit liabilities 1 59.5 55.8 Environmental and mine closure obligations 35.4 33.9 Other liabilities 32.4 36.2 Total liabilities of discontinued operations $ 182.2 $ 207.2 1 This does not include a liability of approximately $330 million, which is the most recent estimate of Pinnacle and Oak Grove’s combined share of the underfunded liability under the UMWA 1974 Pension Plan. Income Taxes We have recognized a tax benefit of $2.1 million and $2.6 million for the three and nine months ended September 30, 2015, respectively, in Loss from Discontinued Operations, net of tax , related to a loss on our North American Coal investments. For the three and nine months ended September 30, 2014, we recognized a tax benefit of $278.8 million and $326.6 million , respectively, in Loss from Discontinued Operations, net of tax . This benefit is primarily the result of the impairment of long-lived assets in the third quarter of 2014. Canadian Operations Background On November 30, 2013, we suspended indefinitely our Chromite Project in Northern Ontario. The Chromite Project remained suspended throughout 2014 and until final sale in 2015. Our Wabush Scully iron ore mine in Newfoundland and Labrador was idled by the end of the first quarter of 2014 and subsequently began to commence permanent closure in the fourth quarter of 2014. During 2014, we also limited exploration spending on the Labrador Trough South property in Québec. In November 2014, we announced that we were pursuing exit options for our Eastern Canadian Iron Ore operations. In December 2014, iron ore production at the Bloom Lake mine was suspended and the Bloom Lake mine was placed in "care-and-maintenance" mode. Together, the suspension of exploration efforts, shutdown of the Wabush Scully mine and the cessation of operations at our Bloom Lake mine represent a complete curtailment of our Canadian operations. On January 27, 2015, we announced that the Bloom Lake Group commenced restructuring proceedings (the "Bloom Filing") under the CCAA with the Québec Superior Court (Commercial Division) in Montreal (the “Court”). At that time, the Bloom Lake Group was no longer generating revenues and was not able to meet its obligations as they came due. The Bloom Filing addressed the Bloom Lake Group's immediate liquidity issues and permits the Bloom Lake Group to preserve and protect its assets for the benefit of all stakeholders while restructuring and sale options are explored. As part of the CCAA process, the Court approved the appointment of a Monitor and certain other financial advisors. Additionally, on May 20, 2015, we announced that the Wabush Group commenced restructuring proceedings (the "Wabush Filing") in the Court under the CCAA. As a result of this action, the CCAA protections granted to the Bloom Lake Group were extended to include the Wabush Group to facilitate the reorganization of each of their businesses and operations. The Wabush Group was no longer generating revenues and was not able to meet its obligations as they came due. The inclusion of the Wabush Group in the existing Bloom Filing will facilitate a more comprehensive restructuring and sale process of both the Bloom Lake Group and the Wabush Group which collectively include mine, port and rail assets and will lead to a more effective and streamlined exit from Eastern Canada. The Wabush Filing will also mitigate various legacy related long-term liabilities associated with the Wabush Group. As part of the Wabush Filing, the Court approved the appointment of a Monitor and certain other financial advisors. The Monitor of the Wabush Group is also the Monitor of the Bloom Lake Group. As a result of the Bloom Filing on January 27, 2015, we no longer have a controlling interest in the Bloom Lake Group. For that reason, we deconsolidated the Bloom Lake Group and certain other wholly-owned subsidiaries effective January 27, 2015, which resulted in a pretax impairment loss on deconsolidation and other charges, totaling $818.7 million that was recorded in the first quarter of 2015. The pretax loss on deconsolidation includes the derecognition of the carrying amounts of the Bloom Lake Group and certain other wholly-owned subsidiaries assets, liabilities and accumulated other comprehensive loss and the recording of our remaining interests at fair value. As a result of the Wabush Filing, we deconsolidated certain Wabush Group wholly-owned subsidiaries effective May 20, 2015. The certain wholly-owned subsidiaries that were deconsolidated effective May 20, 2015 are Wabush Group entities that were not deconsolidated as part of the deconsolidation effective January 27, 2015 as discussed previously in this section. This deconsolidation, effective May 20, 2015, resulted in a pretax gain on deconsolidation and other charges, totaling $134.7 million. The pretax gain on deconsolidation includes the derecognition of the carrying amounts of these certain deconsolidated Wabush Group wholly-owned subsidiaries' assets, liabilities and accumulated other comprehensive loss and the adjustment of our remaining interests in the Canadian Entities to fair value. Subsequent to each of the deconsolidations discussed above, we utilized the cost method to account for our investment in the Bloom Lake Group, Wabush Group and certain other wholly-owned subsidiaries (collectively, the "Canadian Entities"), which has been reflected as zero in our Statements of Unaudited Condensed Consolidated Financial Position as of September 30, 2015 based on the estimated fair value of the Canadian Entities' net assets. Loans to and accounts receivable from the Canadian Entities are recorded at an estimated fair value of $84.5 million classified as Other current assets in the Statements of Unaudited Condensed Consolidated Financial Position as of September 30, 2015 . Loss on Discontinued Operations Our Canadian exit represents a strategic shift in our business. For this reason, our previously reported Eastern Canadian Iron Ore and Ferroalloys operating segment results for all periods prior to the respective deconsolidations as well as costs to exit are classified as discontinued operations. (In Millions) Three Months Ended Nine Months Ended September 30, Loss from Discontinued Operations 2015 2014 2015 2014 Revenues from product sales and services $ — $ 148.0 $ 11.3 $ 480.3 Cost of goods sold and operating expenses — (224.7 ) (11.1 ) (645.2 ) Eliminations with continuing operations — (27.6 ) — (56.6 ) Sales margin — (104.3 ) 0.2 (221.5 ) Other operating expense — (87.4 ) (33.8 ) (200.4 ) Other expense — (1.5 ) (1.0 ) (4.5 ) Loss from discontinued operations before income taxes — (193.2 ) (34.6 ) (426.4 ) Loss from deconsolidation (13.4 ) — (697.4 ) — Impairment of long-lived assets — (6,566.8 ) — (6,566.8 ) Income tax benefit (expense) (0.7 ) 726.7 — 807.0 Loss from discontinued operations, net of tax $ (14.1 ) $ (6,033.3 ) $ (732.0 ) $ (6,186.2 ) Canadian Entities loss from deconsolidation totaled $13.4 million and $697.4 million for the three and nine months ended September 30, 2015, respectively, and included the following: (In Millions) Three Months Ended Nine Months Ended September 30, 2015 2015 Investment impairment on deconsolidation 1 $ (13.9 ) $ (494.3 ) Contingent liabilities 0.5 (203.1 ) Total loss from deconsolidation $ (13.4 ) $ (697.4 ) 1 Includes the adjustment to fair value of our remaining interest in the Canadian Entities. As a result of the deconsolidation we recorded accrued expenses for the estimated probable loss related to claims that may be asserted against us, primarily under guarantees of certain debt arrangements and leases for a loss on deconsolidation of $203.1 million , for the nine months ended September 30, 2015 . Investments in the Canadian Entities Cliffs continues to indirectly own a majority of the interest in the Canadian Entities but has deconsolidated those entities because Cliffs no longer has a controlling interest as a result of the Bloom Filing and the Wabush Filing. At the respective date of deconsolidation, January 27, 2015 or May 20, 2015 and subsequently at each reporting period, we adjusted our investment in the Canadian Entities to fair value with a corresponding charge to Loss from Discontinued Operations, net of tax . As the estimated amount of the Canadian Entities' liabilities exceeded the estimated fair value of the assets available for distribution to its creditors, the fair value of Cliffs’ equity investment is approximately zero . Amounts Receivable from the Canadian Entities Prior to the deconsolidations, various Cliffs wholly-owned entities made loans to the Canadian Entities for the purpose of funding its operations and had accounts receivable generated in the ordinary course of business. The loans, corresponding interest and the accounts receivable were considered intercompany transactions and eliminated in our consolidated financial statements. Since the deconsolidations, the loans, associated interest and accounts receivable are considered related party transactions and have been recognized in our consolidated financial statements at their estimated fair value of $84.5 million classified as Other current assets in the Statements of Unaudited Condensed Consolidated Financial Position at September 30, 2015 . Contingent Liabilities Certain liabilities consisting primarily of equipment loans and environmental obligations of the Canadian Entities were secured through corporate guarantees and standby letters of credit. As of September 30, 2015 , we have liabilities of $105.5 million and $37.4 million , respectively, in our consolidated results, classified as Other current liabilities and Other liabilities in the Statements of Unaudited Condensed Consolidated Financial Position . Contingencies The recorded expenses include an accrual for the estimated probable loss related to claims that may be asserted against us, primarily under guarantees of certain debt arrangements and leases. The beneficiaries of those guarantees may seek damages or other related relief as a result of our exit from Canada. Our probable loss estimate is based on the expectation that claims will be asserted against us and negotiated settlements will be reached, and not on any determination that it is probable we would be found liable were these claims to be litigated. Given the early stage of our exit, the Bloom Filing on January 27, 2015 and the Wabush Filing on May 20, 2015, our estimates involve significant judgment. Our estimates are based on currently available information, an assessment of the validity of certain claims and estimated payments by the Canadian Entities. We are not able to reasonably estimate a range of possible losses in excess of the accrual because there are significant factual and legal issues to be resolved. We believe that it is reasonably possible that future changes to our estimates of loss and the ultimate amount paid on these claims could be material to our results of operations in future periods. Any such losses would be reported in discontinued operations. Items Measured at Fair Value on a Non-Recurring Basis The following table presents information about the financial assets and liabilities that were measured on a fair value basis at September 30, 2015 for the Canadian Operations. The table also indicates the fair value hierarchy of the valuation techniques used to determine such fair value. (In Millions) September 30, 2015 Description Quoted Prices in Active Markets for Identical Assets/ Liabilities (Level 1) Significant Other Observable Inputs (Level 2) Significant Unobservable Inputs (Level 3) Total Total Losses Assets: Loans to and accounts receivables from the Canadian Entities $ — $ — $ 84.5 $ 84.5 $ 494.3 Liabilities: Contingent liabilities $ — $ — $ 142.4 $ 142.4 $ 203.1 We determined the fair value and recoverability of our Canadian investments by comparing the estimated fair value of the remaining underlying assets of the Canadian Entities to remaining estimated liabilities. We recorded the contingent liabilities at book value which best approximated fair value. Outstanding liabilities include accounts payable and other liabilities, forward commitments, unsubordinated related party payables, lease liabilities and other potential claims. Potential claims include an accrual for the estimated probable loss related to claims that may be asserted against the Bloom Lake Group and Wabush Group under certain contracts. Claimants may seek damages or other related relief as a result of the Canadian Entities' exit from Canada. Based on our estimates, the fair value of liabilities exceeds the fair value of assets. To assess the fair value and recoverability of the amounts receivable from the Canadian Entities, we estimated the fair value of the underlying net assets of the Canadian Entities available for distribution to their creditors in relation to the estimated creditor claims and the priority of those claims. Our estimates involve significant judgment and are based on currently available information, an assessment of the validity of certain claims and estimated payments made by the Canadian Entities. Our ultimate recovery is subject to the final liquidation value of the Canadian Entities. Further, the final liquidation value and ultimate recovery of the creditors of the Canadian Entities, including Cliffs Natural Resources and various subsidiaries, may impact our estimates of contingent liability exposure described previously. Recorded Assets and Liabilities (In Millions) Assets and Liabilities of Discontinued Operations December 31, Cash and cash equivalents $ 19.7 Accounts receivable, net 37.9 Inventories 16.3 Supplies and other inventories 48.5 Income tax receivable 20.1 Other current assets 44.3 Property, plant and equipment, net 249.8 Other non-current assets 19.9 Total Assets $ 456.5 Accounts payable $ 83.6 Accrued expenses 200.0 Other current liabilities 35.7 Pension and postemployment benefit liabilities 79.8 Environmental and mine closure obligations 56.5 Other liabilities 173.9 Total Liabilities $ 629.5 DIP Financing In connection with the Wabush Filing on May 20, 2015, the Court approved an agreement to provide a debtor-in-possession credit facility (the "DIP financing") to the Wabush Group, which provides for borrowings under the facility up to $10.0 million . As of September 30, 2015, there was $4.9 million drawn and outstanding under the DIP financing funded by Wabush Iron Co. Limited’s parent company, Cliffs Mining Company. The DIP financing is secured by a court-ordered charge over the assets of the Wabush Group. Income Taxes We recognized a tax expense of $0.7 million for three months ended September 30, 2015 in Loss from discontinued operations, net of tax . We recognized no tax benefit or expense for the nine months ended September 30, 2015 in Loss from discontinued operations, net of tax . For the three and nine months ended September 30, 2014, we recognized a tax benefit of $726.7 million and $807.0 million , respectively, in Loss from Discontinued Operations, net of tax . This benefit was the result of the impairment of long-lived assets in the third quarter of 2014 offset by the placement of a valuation allowance against the Canadian operations net deferred tax assets. Canadian deferred tax assets relating to both historical and current year net operating losses were included in our equity investment in the Canadian Subsidiaries that has been reduced to zero.</t>
  </si>
  <si>
    <t>CAPITAL STOCK</t>
  </si>
  <si>
    <t>Equity [Abstract]</t>
  </si>
  <si>
    <t>NOTE 15 - CAPITAL STOCK Dividends On February 11, 2014, May 13, 2014, September 8, 2014 and November 19, 2014, our Board of Directors declared the quarterly cash dividend of $17.50 per Preferred Share, which is equivalent to approximately $0.44 per depositary share. The cash dividend was paid on May 1, 2014 , August 1, 2014 , November 3, 2014 , and February 2, 2015 to our Preferred Shareholders of record as of the close of business on April 15, 2014 , July 15, 2014 , October 15, 2014 and January 15, 2015, respectively. On March 27, 2015 and July 1, 2015 our Board of Directors declared the quarterly cash dividend of $17.50 per Preferred Share, which is equivalent to approximately $0.44 per depositary share. The cash dividend was paid on May 1, 2015 and August 3, 2015 to our shareholders of record as of the close of business on April 15, 2015 and July 15, 2015, respectively. Additionally, on September 10, 2015, our Board of Directors declared the quarterly cash dividend of $17.50 per Preferred Share, which is equivalent to approximately $0.44 per depositary share. This cash dividend of $12.8 million will be paid on November 2, 2015, to our Preferred Shareholders of record as of the close of business on October 15, 2015. On January 26, 2015, we announced that our Board of Directors had decided to eliminate the quarterly dividend of $0.15 per share on our common shares. The decision was applicable to the first quarter of 2015 and all subsequent quarters. The elimination of the common share dividend provides us with additional free cash flow of approximately $92 million annually, which we intend to use for further debt reduction. During 2014, a cash dividend of $0.15 per share was paid on March 3, 2014 , June 3, 2014 , September 2, 2014 and December 1, 2014 to our common shareholders of record as of close of business on February 21, 2014 , May 23, 2014 , August 15, 2014 and November 15, 2014, respectively.</t>
  </si>
  <si>
    <t>SHAREHOLDERS' EQUITY</t>
  </si>
  <si>
    <t>Stockholders' Equity Note [Abstract]</t>
  </si>
  <si>
    <t>NOTE 16 - SHAREHOLDERS' EQUITY (DEFICIT) The following table reflects the changes in shareholders' equity (deficit) attributable to both Cliffs and the noncontrolling interests primarily related to Bloom Lake, Tilden and Empire of which Cliffs owns 82.8 percent , 85 percent and 79 percent , respectively, for the nine months ended September 30, 2015 and September 30, 2014 : (In Millions) Cliffs Shareholders’ Equity (Deficit) Noncontrolling Interest (Deficit) Total Equity (Deficit) December 31, 2014 $ (1,431.3 ) $ (303.0 ) $ (1,734.3 ) Comprehensive income Net loss (689.0 ) (1.5 ) (690.5 ) Other comprehensive income (loss) 220.7 (9.3 ) 211.4 Total comprehensive loss (468.3 ) (10.8 ) (479.1 ) Effect of deconsolidation — 528.2 528.2 Stock and other incentive plans 6.0 — 6.0 Preferred share dividends (38.4 ) — (38.4 ) Distributions of partnership equity — (40.7 ) (40.7 ) Undistributed losses to noncontrolling interest — (1.2 ) (1.2 ) September 30, 2015 $ (1,932.0 ) $ 172.5 $ (1,759.5 ) (In Millions) Cliffs Noncontrolling Total Equity (Deficit) December 31, 2013 $ 6,069.5 $ 814.8 $ 6,884.3 Comprehensive income Net loss (5,939.0 ) (1,004.4 ) (6,943.4 ) Other comprehensive income 11.5 1.6 13.1 Total comprehensive loss (5,927.5 ) (1,002.8 ) (6,930.3 ) Stock and other incentive plans (3.4 ) — (3.4 ) Common and preferred share dividends (107.9 ) — (107.9 ) Undistributed losses to noncontrolling interest — (20.0 ) (20.0 ) September 30, 2014 $ 30.7 $ (208.0 ) $ (177.3 ) The following table reflects the changes in Accumulated other comprehensive income (loss) related to Cliffs shareholders’ equity for September 30, 2015 and September 30, 2014 : (In Millions) Changes in Pension and Other Post-Retirement Benefits, net of tax Unrealized Net Gain (Loss) on Securities, net of tax Unrealized Net Gain (Loss) on Foreign Currency Translation Net Unrealized Gain (Loss) on Derivative Financial Instruments, net of tax Accumulated Other Comprehensive Income (Loss) Balance December 31, 2014 $ (291.1 ) $ (1.0 ) $ 64.4 $ (18.1 ) $ (245.8 ) Other comprehensive income (loss) before reclassifications 9.3 2.8 (14.7 ) (7.1 ) (9.7 ) Net loss (gain) reclassified from accumulated other comprehensive income (loss) 30.3 (2.0 ) 182.7 6.3 217.3 Balance March 31, 2015 $ (251.5 ) $ (0.2 ) $ 232.4 $ (18.9 ) $ (38.2 ) Other comprehensive income before reclassifications 1.3 1.0 1.2 0.5 4.0 Net loss (gain) reclassified from accumulated other comprehensive income (loss) (1.6 ) (0.9 ) — 7.8 5.3 Balance June 30, 2015 $ (251.8 ) $ (0.1 ) $ 233.6 $ (10.6 ) $ (28.9 ) Other comprehensive income (loss) before reclassifications (0.7 ) 0.1 (11.4 ) 4.8 (7.2 ) Net loss reclassified from accumulated other comprehensive income (loss) 6.6 — — 4.4 11.0 Balance September 30, 2015 $ (245.9 ) $ — $ 222.2 $ (1.4 ) $ (25.1 ) (In Millions) Changes in Pension and Other Post-Retirement Benefits, net of tax Unrealized Net Gain (Loss) on Securities, net of tax Unrealized Net Gain (Loss) on Foreign Currency Translation Net Unrealized Gain (Loss) on Derivative Financial Instruments, net of tax Accumulated Other Comprehensive Income (Loss) Balance December 31, 2013 $ (204.9 ) $ 6.2 $ 106.7 $ (20.9 ) $ (112.9 ) Other comprehensive income (loss) before reclassifications (0.4 ) 3.8 40.5 (2.3 ) 41.6 Net loss reclassified from accumulated other comprehensive income (loss) 3.3 0.1 — 12.8 16.2 Balance March 31, 2014 $ (202.0 ) $ 10.1 $ 147.2 $ (10.4 ) $ (55.1 ) Other comprehensive income (loss) before reclassifications (1.4 ) (2.4 ) 19.7 9.7 25.6 Net loss (gain) reclassified from accumulated other comprehensive income (loss) 4.0 (1.3 ) — 6.6 9.3 Balance June 30, 2014 $ (199.4 ) $ 6.4 $ 166.9 $ 5.9 $ (20.2 ) Other comprehensive income (loss) before reclassifications 3.5 1.3 (65.9 ) (20.0 ) (81.1 ) Net loss (gain) reclassified from accumulated other comprehensive income (loss) 7.6 (7.1 ) — (0.6 ) (0.1 ) Balance September 30, 2014 $ (188.3 ) $ 0.6 $ 101.0 $ (14.7 ) $ (101.4 ) The following table reflects the details about Accumulated other comprehensive income (loss) components related to Cliffs shareholders’ equity for the three and nine months ended September 30, 2015 : (In Millions) Details about Accumulated Other Comprehensive Income (Loss) Components Amount of (Gain)/Loss Reclassified into Income Affected Line Item in the Statement of Unaudited Condensed Consolidated Operations Three Months Ended September 30, Nine Months Ended September 30, 2015 2014 2015 2014 Amortization of pension and postretirement benefit liability: Prior service costs (1) $ 1.1 $ 1.3 $ 0.5 $ 0.7 Net actuarial loss (1) 5.6 4.3 19.5 13.9 Settlements/curtailments (1) (0.1 ) 1.7 0.2 2.9 Effect of deconsolidation (2) — — 15.1 — Loss from Discontinued Operations, net of tax 6.6 7.3 35.3 17.5 Total before taxes — 1.6 — (1.3 ) Income tax benefit (expense) $ 6.6 $ 8.9 $ 35.3 $ 16.2 Net of taxes Unrealized gain (loss) on marketable securities: Sale of marketable securities $ — $ (9.7 ) $ — $ (11.4 ) Other non-operating income (expense) Impairment — (0.3 ) (3.2 ) (0.3 ) Other non-operating income (expense) — (10.0 ) (3.2 ) (11.7 ) Total before taxes — 2.9 0.3 3.4 Income tax benefit (expense) $ — $ (7.1 ) $ (2.9 ) $ (8.3 ) Net of taxes Unrealized gain (loss) on foreign currency translation: Effect of deconsolidation (3) $ — $ — $ 182.7 $ — Loss from Discontinued Operations, net of tax — — — — Income tax benefit (expense) $ — $ — $ 182.7 $ — Net of taxes Unrealized gain (loss) on derivative financial instruments: Australian dollar foreign exchange contracts $ 6.3 $ (1.6 ) $ 26.4 $ 16.7 Product revenues Canadian dollar foreign exchange contracts — 1.5 — 11.4 Cost of goods sold and operating expenses 6.3 (0.1 ) 26.4 28.1 Total before taxes (1.9 ) (0.5 ) (7.9 ) (9.3 ) Income tax benefit (expense) $ 4.4 $ (0.6 ) $ 18.5 $ 18.8 Net of taxes Total Reclassifications for the Period $ 11.0 $ 1.2 $ 233.6 $ 26.7 (1) These accumulated other comprehensive income components are included in the computation of net periodic benefit cost. See NOTE 7 - PENSIONS AND OTHER POSTRETIREMENT BENEFITS for further information. (2) Represents Canadian postretirement benefit liabilities that were deconsolidated. See NOTE 14 - DISCONTINUED OPERATIONS for further information. (3) Represents Canadian accumulated currency translation adjustments that were deconsolidated. See NOTE 14 - DISCONTINUED OPERATIONS for further information.</t>
  </si>
  <si>
    <t>CASH FLOW INFORMATION</t>
  </si>
  <si>
    <t>Supplemental Cash Flow Information [Abstract]</t>
  </si>
  <si>
    <t>Cash Flow Information</t>
  </si>
  <si>
    <t>NOTE 17 - CASH FLOW INFORMATION A reconciliation of capital additions to cash paid for capital expenditures for the nine months ended September 30, 2015 and 2014 is as follows: (In Millions) Nine Months Ended 2015 2014 Capital additions (1) $ 69.0 $ 186.0 Cash paid for capital expenditures 57.9 233.2 Difference $ 11.1 $ (47.2 ) Non-cash accruals $ 10.4 $ (57.1 ) Capital leases 0.7 9.9 Total $ 11.1 $ (47.2 ) (1) Includes capital additions of $46.6 million and $22.4 million related to continuing operations and discontinued operations, respectively, for the nine months ended September 30, 2015. Includes capital additions of $49.0 million and $137.0 million related to continuing operations and discontinued operations, respectively, for the nine months ended September 30, 2014. Non-Cash Financing Activities - Declared Dividends On September 10, 2015, our Board of Directors declared the quarterly cash dividend on our Preferred Shares of $17.50 per share, which is equivalent to approximately $0.44 per depositary share, each representing 1/40 th of a share of Series A preferred stock. The cash dividend of $12.8 million will be paid on November 2, 2015 to our preferred shareholders of record as of the close of business on October 15, 2015.</t>
  </si>
  <si>
    <t>RELATED PARTIES</t>
  </si>
  <si>
    <t>Related Party Transactions [Abstract]</t>
  </si>
  <si>
    <t>NOTE 18 - RELATED PARTIES Three of our five U.S. iron ore mines are owned with various joint venture partners that are integrated steel producers or their subsidiaries. We are the manager of each of the mines we co-own and rely on our joint venture partners to make their required capital contributions and to pay for their share of the iron ore pellets that we produce. The joint venture partners are also our customers. The following is a summary of the mine ownership of these iron ore mines at September 30, 2015 : Mine Cliffs Natural Resources ArcelorMittal U.S. Steel Corporation Empire 79.0 % 21.0 % — Tilden 85.0 % — 15.0 % Hibbing 23.0 % 62.3 % 14.7 % ArcelorMittal has a unilateral right to put its interest in the Empire mine to us, but has not exercised this right to date. Furthermore, as part of the 2014 Extension Agreement that was entered into among ArcelorMittal and the Company, which amended certain terms of the Restated Empire Iron Mining Partnership Agreement, certain minimum distributions of the partners’ equity amounts are required to be made on a quarterly basis beginning in the first quarter of 2015 and will continue through the first quarter of 2017. During the three and nine months ended September 30, 2015 , we recorded distributions of $9.0 million and $40.7 million , respectively, to ArcelorMittal under this agreement of which $31.7 million was paid as of September 30, 2015 . Product revenues from related parties were as follows: (In Millions) Three Months Ended Nine Months Ended 2015 2014 2015 2014 Product revenues from related parties $ 208.0 $ 285.2 $ 468.0 $ 625.4 Total product revenues 542.5 901.9 1,399.9 2,161.7 Related party product revenue as a percent of total product revenue 38.3 % 31.6 % 33.4 % 28.9 % Amounts due from related parties recorded in Accounts receivable, net and Other current assets , including trade accounts receivable, a customer supply agreement and provisional pricing arrangements, were $12.2 million and $127.6 million at September 30, 2015 and December 31, 2014 , respectively. Amounts due to related parties recorded in Accounts payable and Other current liabilities , including provisional pricing arrangements, were $10.9 million at September 30, 2015 and amounts including provisional pricing arrangements and liabilities to related parties were $11.8 million at December 31, 2014 .</t>
  </si>
  <si>
    <t>EARNINGS PER SHARE</t>
  </si>
  <si>
    <t>Earnings Per Share [Abstract]</t>
  </si>
  <si>
    <t>NOTE 19 - EARNINGS PER SHARE The following table summarizes the computation of basic and diluted earnings (loss) per share: (In Millions, Except Per Share Amounts) Three Months Ended Nine Months Ended 2015 2014 2015 2014 Income (Loss) from Continuing Operations $ 49.9 $ (274.2 ) $ 178.5 $ (113.6 ) Loss (Income) from Continuing Operations Attributable to Noncontrolling Interest 4.6 (2.5 ) (6.2 ) (22.4 ) Net Income (Loss) from Continuing Operations Attributable to Cliffs Shareholders $ 54.5 $ (276.7 ) $ 172.3 $ (136.0 ) Loss from Discontinued Operations, net of tax (43.9 ) (5,602.9 ) (861.3 ) (5,803.0 ) Net Income (Loss) Attributable to Cliffs Shareholders $ 10.6 $ (5,879.6 ) $ (689.0 ) $ (5,939.0 ) Preferred Stock Dividends (25.6 ) (12.8 ) (38.4 ) (38.4 ) Net Loss Attributable to Cliffs Common Shareholders $ (15.0 ) $ (5,892.4 ) $ (727.4 ) $ (5,977.4 ) Weighted Average Number of Shares: Basic 153.2 153.1 153.2 153.1 Depositary Shares — — — — Employee Stock Plans — — — — Diluted 153.2 153.1 153.2 153.1 Earnings (Loss) per Common Share Attributable to Continuing operations $ 0.19 $ (1.89 ) $ 0.87 $ (1.14 ) Discontinued operations (0.29 ) (36.60 ) (5.62 ) (37.91 ) $ (0.10 ) $ (38.49 ) $ (4.75 ) $ (39.05 ) Earnings (Loss) per Common Share Attributable to Continuing operations $ 0.19 $ (1.89 ) $ 0.87 $ (1.14 ) Discontinued operations (0.29 ) (36.60 ) (5.62 ) (37.91 ) $ (0.10 ) $ (38.49 ) $ (4.75 ) $ (39.05 ) The three and nine months ended 2015 and 2014 has been calculated to properly reflect the breakout of noncontrolling interest between continuing and discontinued operations during the respective periods. The diluted earnings per share calculation excludes 25.2 million depositary shares that were anti-dilutive for the three and nine months ended September 30, 2015 and 2014. Additionally, the diluted earnings per share calculation excludes 0.1 million shares and 0.2 million shares for the three and nine months ended September 30, 2015, and 0.5 million shares and 0.9 million shares for the three and nine months ended September 30, 2014, related to equity plan awards that would have been anti-dilutive.</t>
  </si>
  <si>
    <t>COMMITMENTS AND CONTINGENCIES</t>
  </si>
  <si>
    <t>Commitments and Contingencies Disclosure [Abstract]</t>
  </si>
  <si>
    <t>NOTE 20 - COMMITMENTS AND CONTINGENCIES Contingencies Litigation We are currently a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litigation is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of the period in which the ruling occurs, or future periods. However, we believe that any pending litigation will not result in a material liability in relation to our consolidated financial statements.</t>
  </si>
  <si>
    <t>SUBSEQUENT EVENTS</t>
  </si>
  <si>
    <t>Subsequent Events [Abstract]</t>
  </si>
  <si>
    <t>NOTE 21 - SUBSEQUENT EVENTS We have evaluated subsequent events through the date of financial issuance.</t>
  </si>
  <si>
    <t>BASIS OF PRESENTATION AND SIGNIFICANT ACCOUNTING POLICIES (Policies)</t>
  </si>
  <si>
    <t>Basis Of Consolidation</t>
  </si>
  <si>
    <t>Basis of Consolidation The unaudited condensed consolidated financial statements include our accounts and the accounts of our wholly-owned and majority-owned subsidiaries, including the following operations as of September 30, 2015 : Name Location Ownership Interest Operation Status of Operations Northshore Minnesota 100.0% Iron Ore Active United Taconite Minnesota 100.0% Iron Ore Active Tilden Michigan 85.0% Iron Ore Active Empire Michigan 79.0% Iron Ore Active Koolyanobbing Western Australia 100.0% Iron Ore Active Pinnacle West Virginia 100.0% Coal Active - Held for Sale Oak Grove Alabama 100.0% Coal Active - Held for Sale Wabush 1 Newfoundland and Labrador/ Quebec, Canada 100.0% Iron Ore Permanent closure Bloom Lake 1 Quebec, Canada 82.8% Iron Ore Care-and-maintenance 1 As of January 27, 2015 and May 20, 2015, we deconsolidated substantially all of our Canadian operations following the CCAA filing. See NOTE 14 - DISCONTINUED OPERATIONS for further information. Intercompany transactions and balances are eliminated upon consolidation.</t>
  </si>
  <si>
    <t>Equity Method Investments</t>
  </si>
  <si>
    <t>Equity Method Investments Investments in unconsolidated ventures that we have the ability to exercise significant influence over, but not control, are accounted for under the equity method. The following table presents the detail of our investments in unconsolidated ventures and where those investments are classified in the Statements of Unaudited Condensed Consolidated Financial Position as of September 30, 2015 and December 31, 2014 . (In Millions) Investment Classification Accounting Method Interest Percentage September 30, December 31, Hibbing Other non-current assets Equity Method 23% $ 2.1 $ 3.1 Other Other non-current assets Equity Method Various 1.1 1.0 $ 3.2 $ 4.1</t>
  </si>
  <si>
    <t>Foreign Currency Transactions and Translations Policy [Policy Text Block]</t>
  </si>
  <si>
    <t>Foreign Currency Our financial statements are prepared with the U.S. dollar as the reporting currency. The functional currency of our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Accumulated other comprehensive loss . Income taxes generally are not provided for foreign currency translation adjustments. To the extent that monetary assets and liabilities, inclusive of intercompany notes, are recorded in a currency other than the functional currency, these amounts are remeasured each reporting period, with the resulting gain or loss being recorded in the Statements of Unaudited Condensed Consolidated Operations . Transaction gains and losses resulting from remeasurement of short-term intercompany loans are included in Miscellaneous - net in our Statements of Unaudited Condensed Consolidated Operations . For the three and nine months ended September 30, 2015 , net gains of $2.4 million and $15.2 million , respectively, related to the impact of transaction gains and losses resulting from remeasurement. Of these amounts, for the three months ended September 30, 2015 , gains of $0.1 million and $1.3 million , respectively, and for the nine months ended September 30, 2015 , gains of $11.1 million and $2.0 million , respectively, resulted from remeasurement of short-term intercompany loans and cash and cash equivalents. For the three and nine months ended September 30, 2014 , net gains of $25.8 million and $8.4 million , respectively, related to the impact of transaction gains and losses resulting from remeasurement. Of these transaction gains and losses, for the three months ended September 30, 2014 , gains of $17.7 million and $9.6 million , respectively, and for the nine months ended September 30, 2014 , gains of $4.7 million and $4.5 million , respectively, resulted from remeasurement of short-term intercompany loans and cash and cash equivalents.</t>
  </si>
  <si>
    <t>Derivatives, Policy [Policy Text Block]</t>
  </si>
  <si>
    <t>Derivative Financial Instruments and Hedging Activities According to our global hedge policy, the policy allows for hedging not more than 75 percent , but not less than 40 percent for up to 12 months and not less than 10 percent for up to 15 months, of forecasted net currency exposures that are probable to occur. Full hedge compliance under the policy has been waived through December 31, 2015. The waiver was a result of the evaluation of the potential risk of being over hedged and the uncertainty of the 2015 currency exposures. During 2015, we have not entered into any new foreign currency exchange contracts to hedge our foreign currency exposure and we do not expect to enter into any during the remainder of 2015. In the future, we may enter into additional hedging instruments as needed in order to further hedge our exposure to changes in foreign currency exchange rates.</t>
  </si>
  <si>
    <t>New Accounting Pronouncements, Policy [Policy Text Block]</t>
  </si>
  <si>
    <t>Recent Accounting Pronouncements Issued and Not Effective In July 2015, the FASB issued ASU 2015-11, Simplifying the Measurement of Inventory, which specifies that an entity should measure inventory at the lower of cost and net realizable value. Net realizable value is the estimated selling price in the ordinary course of business, less reasonably predictable costs of completion, disposal and transportation. The new standard does not apply to inventory that is measured using LIFO; therefore, it is not applicable to our U.S. Iron Ore inventory values, but does apply to our Asia Pacific Iron Ore inventories which are valued using the average cost method. The update is effective for financial statement periods beginning after December 15, 2016, including interim periods within those fiscal years. The amendments in ASU 2015-11 should be applied prospectively with earlier application permitted as of the beginning of an interim or annual reporting period. We do not expect the adoption of this pronouncement to have an impact on our financial statements and related disclosure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6. Early adoption is permitted. We do not expect this adoption to have an impact on our Statements of Unaudited Condensed Consolidated Operations or Statements of Unaudited Condensed Consolidated Cash Flows . The impact of the adoption of the guidance will result in reclassification of the unamortized debt issuance costs on the Statements of Unaudited Condensed Consolidated Financial Position , which were $40.1 million and $25.6 million at September 30, 2015 and December 31, 2014 , respectively. In May 2014, the FASB issued ASU 2014-09, Revenues from Contracts with Customers. The new revenue guidance broadly replaces the revenue guidance provided throughout the Codification.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guidance also requires the capitalization of certain contract acquisition costs. Reporting entities must prepare new disclosures providing qualitative and quantitative information on the nature, amount, timing, and uncertainty of revenue and cash flows arising from contracts with customers. New disclosures also include qualitative and quantitative information on significant judgments, changes in judgments, and contract acquisition assets. At issuance, ASU 2014-09 was effective starting in 2017 for calendar-year public entities, and interim periods within that year. In August 2015, the FASB issued ASU 2015-14, Revenue from Contracts with Customers: Deferral of the Effective Date,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impact of the updated guidance on the Statements of Unaudited Condensed Consolidated Financial Position , Statements of Unaudited Condensed Consolidated Operations or Statements of Unaudited Condensed Consolidated Cash Flows .</t>
  </si>
  <si>
    <t>BASIS OF PRESENTATION AND SIGNIFICANT ACCOUNTING POLICIES (Tables)</t>
  </si>
  <si>
    <t>Schedule Of Subsidiaries</t>
  </si>
  <si>
    <t xml:space="preserve">The unaudited condensed consolidated financial statements include our accounts and the accounts of our wholly-owned and majority-owned subsidiaries, including the following operations as of September 30, 2015 : Name Location Ownership Interest Operation Status of Operations Northshore Minnesota 100.0% Iron Ore Active United Taconite Minnesota 100.0% Iron Ore Active Tilden Michigan 85.0% Iron Ore Active Empire Michigan 79.0% Iron Ore Active Koolyanobbing Western Australia 100.0% Iron Ore Active Pinnacle West Virginia 100.0% Coal Active - Held for Sale Oak Grove Alabama 100.0% Coal Active - Held for Sale Wabush 1 Newfoundland and Labrador/ Quebec, Canada 100.0% Iron Ore Permanent closure Bloom Lake 1 Quebec, Canada 82.8% Iron Ore Care-and-maintenance 1 As of January 27, 2015 and May 20, 2015, we deconsolidated substantially all of our Canadian operations following the CCAA filing. See NOTE 14 - DISCONTINUED OPERATIONS for further information. </t>
  </si>
  <si>
    <t>Schedule of Equity Method Investments</t>
  </si>
  <si>
    <t>The following table presents the detail of our investments in unconsolidated ventures and where those investments are classified in the Statements of Unaudited Condensed Consolidated Financial Position as of September 30, 2015 and December 31, 2014 . (In Millions) Investment Classification Accounting Method Interest Percentage September 30, December 31, Hibbing Other non-current assets Equity Method 23% $ 2.1 $ 3.1 Other Other non-current assets Equity Method Various 1.1 1.0 $ 3.2 $ 4.1</t>
  </si>
  <si>
    <t>SEGMENT REPORTING (Tables)</t>
  </si>
  <si>
    <t>Schedule Of Segment Reporting Information, By Segment</t>
  </si>
  <si>
    <t xml:space="preserve">The following tables present a summary of our reportable segments for the three and nine months ended September 30, 2015 and 2014 , including a reconciliation of segment sales margin to Income (Loss) from Continuing Operations Before Income Taxes and Equity Loss from Ventures and a reconciliation of Net Income (Loss) to EBITDA and Adjusted EBITDA: (In Millions) Three Months Ended Nine Months Ended 2015 2014 2015 2014 Revenues from product sales and services: U.S. Iron Ore $ 471.0 79 % $ 767.4 78 % $ 1,152.5 75 % $ 1,643.3 70 % Asia Pacific Iron Ore 122.2 21 % 212.3 22 % 384.8 25 % 699.6 30 % Total revenues from product sales and services $ 593.2 100 % $ 979.7 100 % $ 1,537.3 100 % $ 2,342.9 100 % Sales margin: U.S. Iron Ore $ 48.7 $ 219.5 $ 177.7 $ 461.7 Asia Pacific Iron Ore 6.4 9.1 15.5 111.4 Eliminations with discontinued operations — 27.6 — 56.6 Sales margin 55.1 256.2 193.2 629.7 Other operating expense (25.9 ) (399.0 ) (66.4 ) (494.0 ) Other income (expense) 17.4 (38.1 ) 221.7 (118.2 ) Income (loss) from continuing operations before income taxes and equity loss from ventures $ 46.6 $ (180.9 ) $ 348.5 $ 17.5 (In Millions) Three Months Ended Nine Months Ended 2015 2014 2015 2014 Net Income (Loss) $ 6.0 $ (6,887.2 ) $ (690.5 ) $ (6,943.4 ) Less: Interest expense, net (62.3 ) (47.4 ) (170.7 ) (134.9 ) Income tax benefit (expense) 4.8 921.4 (167.3 ) 1,012.3 Depreciation, depletion and amortization (35.6 ) (144.0 ) (99.1 ) (430.4 ) EBITDA $ 99.1 $ (7,617.2 ) $ (253.4 ) $ (7,390.4 ) Less: Impairment of goodwill and other long-lived assets $ — $ (377.0 ) $ (3.3 ) $ (378.6 ) Impact of discontinued operations (44.8 ) (7,543.0 ) (865.9 ) (7,737.1 ) Gain on extinguishment of debt 79.2 — 392.9 — Severance and contractor termination costs 2.2 (2.6 ) (9.3 ) (19.3 ) Foreign exchange remeasurement 2.4 25.8 15.2 8.4 Adjusted EBITDA $ 60.1 $ 279.6 $ 217.0 $ 736.2 EBITDA: U.S. Iron Ore $ 69.2 $ 241.9 $ 239.6 $ 538.2 Asia Pacific Iron Ore 11.1 (302.2 ) 38.7 (150.8 ) Other 18.8 (7,556.9 ) (531.7 ) (7,777.8 ) Total EBITDA $ 99.1 $ (7,617.2 ) $ (253.4 ) $ (7,390.4 ) Adjusted EBITDA: U.S. Iron Ore $ 72.3 $ 249.5 $ 254.6 $ 559.1 Asia Pacific Iron Ore 9.7 49.7 32.8 225.5 Other (21.9 ) (19.6 ) (70.4 ) (48.4 ) Total Adjusted EBITDA $ 60.1 $ 279.6 $ 217.0 $ 736.2 (In Millions) Three Months Ended Nine Months Ended 2015 2014 2015 2014 Depreciation, depletion and amortization: U.S. Iron Ore $ 27.9 $ 25.9 $ 71.6 $ 81.2 Asia Pacific Iron Ore 6.1 42.2 19.1 123.6 Other 1.6 2.0 5.2 5.9 Total depreciation, depletion and amortization $ 35.6 $ 70.1 $ 95.9 $ 210.7 Capital additions 1 : U.S. Iron Ore $ 15.0 $ 8.5 $ 35.8 $ 37.4 Asia Pacific Iron Ore 0.3 3.1 4.8 8.3 Other 2.4 0.5 6.0 3.3 Total capital additions $ 17.7 $ 12.1 $ 46.6 $ 49.0 1 Includes capital lease additions and non-cash accruals. Refer to NOTE 17 - CASH FLOW INFORMATION . </t>
  </si>
  <si>
    <t>Summary of Assets by Segment</t>
  </si>
  <si>
    <t>A summary of assets by segment is as follows: (In Millions) September 30, December 31, Assets: U.S. Iron Ore $ 1,498.3 $ 1,464.9 Asia Pacific Iron Ore 210.5 274.6 Other 26.3 147.0 Total segment assets 1,735.1 1,886.5 Corporate 395.0 546.8 Assets of Discontinued Operations 141.4 730.7 Total assets $ 2,271.5 $ 3,164.0</t>
  </si>
  <si>
    <t>INVENTORIES (Tables)</t>
  </si>
  <si>
    <t>Schedule Of Inventories</t>
  </si>
  <si>
    <t>The following table presents the detail of our Inventories in the Statements of Unaudited Condensed Consolidated Financial Position as of September 30, 2015 and December 31, 2014 : (In Millions) September 30, 2015 December 31, 2014 Segment Finished Goods Work-in Process Total Inventory Finished Goods Work-in Process Total Inventory U.S. Iron Ore $ 260.3 $ 23.3 $ 283.6 $ 132.1 $ 13.5 $ 145.6 Asia Pacific Iron Ore 18.5 49.6 68.1 26.4 88.1 114.5 Total $ 278.8 $ 72.9 $ 351.7 $ 158.5 $ 101.6 $ 260.1</t>
  </si>
  <si>
    <t>PROPERTY, PLANT AND EQUIPMENT (Tables)</t>
  </si>
  <si>
    <t>Value Of Each Of The Major Classes Of Consolidated Depreciable Assets</t>
  </si>
  <si>
    <t>The following table indicates the value of each of the major classes of our consolidated depreciable assets as of September 30, 2015 and December 31, 2014 : (In Millions) September 30, December 31, Land rights and mineral rights $ 500.6 $ 500.5 Office and information technology 68.5 73.7 Buildings 60.1 59.8 Mining equipment 583.8 585.1 Processing equipment 514.4 510.2 Electric power facilities 46.4 46.8 Land improvements 24.8 24.7 Other 99.8 55.0 Construction in-progress 34.5 14.4 1,932.9 1,870.2 Allowance for depreciation and depletion (880.3 ) (799.7 ) $ 1,052.6 $ 1,070.5</t>
  </si>
  <si>
    <t>DEBT AND CREDIT FACILITIES (Tables)</t>
  </si>
  <si>
    <t>Schedule Of Long-Term Debt</t>
  </si>
  <si>
    <t>The following represents a summary of our long-term debt as of September 30, 2015 and December 31, 2014 : ($ in Millions) September 30, 2015 Debt Instrument Type Annual Effective Interest Rate Final Maturity Total Face Amount Total Debt $700 Million 4.875% 2021 Senior Notes Fixed 4.89% 2021 $ 412.5 $ 412.3 (1) $1.3 Billion Senior Notes: $500 Million 4.80% 2020 Senior Notes Fixed 4.83% 2020 306.7 306.3 (2) $800 Million 6.25% 2040 Senior Notes Fixed 6.34% 2040 492.8 487.0 (3) $400 Million 5.90% 2020 Senior Notes Fixed 5.98% 2020 290.8 289.9 (4) $500 Million 3.95% 2018 Senior Notes Fixed 6.36% 2018 311.2 309.9 (5) $540 Million 8.25% 2020 First Lien Notes Fixed 9.97% 2020 540.0 506.4 (6) $544.2 Million 7.75% 2020 Second Lien Notes Fixed 15.55% 2020 544.2 407.4 (7) $550 Million ABL Facility: ABL Facility Variable N/A 2020 550.0 — (8) Fair Value Adjustment to Interest Rate Hedge 2.4 Long-term debt $ 3,448.2 $ 2,721.6 ($ in Millions) December 31, 2014 Debt Instrument Type Annual Effective Interest Rate Final Maturity Total Face Amount Total Debt $700 Million 4.875% 2021 Senior Notes Fixed 4.88% 2021 $ 690.0 $ 689.5 (1) $1.3 Billion Senior Notes: $500 Million 4.80% 2020 Senior Notes Fixed 4.83% 2020 490.0 489.4 (2) $800 Million 6.25% 2040 Senior Notes Fixed 6.34% 2040 800.0 790.5 (3) $400 Million 5.90% 2020 Senior Notes Fixed 5.98% 2020 395.0 393.7 (4) $500 Million 3.95% 2018 Senior Notes Fixed 5.17% 2018 480.0 477.4 (5) $1.125 Billion Credit Facility: Revolving Credit Agreement Variable 2.94% 2017 1,125.0 — (9) Fair Value Adjustment to Interest Rate Hedge 2.8 Long-term debt $ 3,980.0 $ 2,843.3 (1) During the third quarter of 2015, we purchased $10.7 million of outstanding 4.875 percent senior notes that were trading at 50.0 percent of par which resulted in a gain on extinguishment of $5.3 million . In addition, during the first quarter of 2015, we purchased $58.3 million of outstanding 4.875 percent senior notes that were trading at 52.0 percent of par, which resulted in a gain on extinguishment of $20.0 million . Also during the first quarter, on March 27, 2015, we exchanged as part of a tender offer $208.5 million of the 4.875 percent senior notes for $170.3 million of the 7.75 percent second lien notes at a discount of $46.0 million based on an imputed interest rate of 15.55 percent , resulting in a gain on extinguishment of $83.1 million , net of amounts expensed for unamortized original issue discount and deferred origination fees. As of September 30, 2015 , the $700.0 million 4.875 percent senior notes were recorded at a par value of $412.5 million less unamortized discounts of $0.2 million , based on an imputed interest rate of 4.89 percent . As of December 31, 2014 , the $700.0 million 4.875 percent senior notes were recorded at a par value of $690.0 million less unamortized discounts of $0.5 million based on an imputed interest rate of 4.88 percent . (2) During the third quarter of 2015, we purchased $1.8 million of outstanding 4.80 percent senior notes that were trading at 50.0 percent of par, which resulted in a gain on extinguishment of $0.9 million . In addition, during the first quarter of 2015, we purchased $43.8 million of outstanding 4.80 percent senior notes that were trading at 54.3 percent of par, which resulted in a gain on extinguishment of $15.6 million . Also during the first quarter, on March 27, 2015, we exchanged as part of a tender offer $137.8 million of the 4.80 percent senior notes for $112.9 million of the 7.75 percent second lien notes at a discount of $30.5 million based on an imputed interest rate of 15.55 percent , resulting in a gain on extinguishment of $54.6 million , net of amounts expensed for unamortized original issue discount and deferred origination fees. As of September 30, 2015 , the $500.0 million 4.80 percent senior notes were recorded at a par value of $306.7 million less unamortized discounts of $0.4 million , based on an imputed interest rate of 4.83 percent . As of December 31, 2014 , the $500.0 million 4.80 percent senior notes were recorded at a par value of $490.0 million less unamortized discounts of $0.6 million based on an imputed interest rate of 4.83 percent . (3) During the first quarter of 2015, we purchased $45.9 million of outstanding 6.25 percent senior notes that were trading at 52.5 percent of par, which resulted in a gain on extinguishment of $15.0 million . Also during the first quarter, on March 27, 2015, we exchanged as part of a tender offer $261.3 million of the 6.25 percent senior notes for $203.5 million of the 7.75 percent second lien notes at a discount of $55.0 million based on an imputed interest rate of 15.55 percent , resulting in a gain on extinguishment of $107.3 million , net of amounts expensed for unamortized original issue discount and deferred origination fees. As of September 30, 2015 , the $800 million 6.25 percent senior notes were recorded at a par value of $492.8 million less unamortized discounts of $5.8 million , based on an imputed interest rate of 6.34 percent . As of December 31, 2014 , the $800 million 6.25 percent senior notes were recorded at a par value of $800.0 million less unamortized discounts of $9.5 million based on an imputed interest rate of 6.34 percent . (4) During the third quarter of 2015, we purchased $36.0 million of outstanding 5.90 percent senior notes that were trading at 50.0 percent of par, which resulted in a gain on extinguishment of $18.0 million . In addition, during the first quarter of 2015, we purchased $1.3 million of outstanding 5.90 percent senior notes that were trading at 58.0 percent of par, which resulted in a gain on extinguishment of $0.3 million . Also during the first quarter, on March 27, 2015, we exchanged as part of a tender offer $67.0 million of the 5.90 percent senior notes for $57.5 million of the 7.75 percent second lien notes at a discount of $15.5 million based on an imputed interest rate of 15.55 percent , resulting in a gain on extinguishment of $24.5 million , net of amounts expensed for unamortized original issue discount and deferred origination fees. As of September 30, 2015 , the $400.0 million 5.90 percent senior notes were recorded at a par value of $290.8 million less unamortized discounts of $0.9 million , based on an imputed interest rate of 5.98 percent . As of December 31, 2014 , the $400.0 million 5.90 percent senior notes were recorded at a par value of $395.0 million less unamortized discounts of $1.3 million based on an imputed interest rate of 5.98 percent . (5) During the third quarter, on August 28, 2015, we purchased for cash as part of a tender offer, $124.8 million of the 3.95 percent senior notes for $68.6 million , resulting in a gain on extinguishment of $54.9 million , net of amounts expensed for reacquisition costs, unamortized original issue discount and deferred origination fees. In addition, during the first quarter of 2015, we purchased $44.0 million of outstanding 3.95 percent senior notes that were trading at 77.5 percent of par, which resulted in a gain on the extinguishment of debt of $7.1 million . As of September 30, 2015 , the $500.0 million 3.95 percent senior notes were recorded at a par value of $311.2 million less unamortized discounts of $1.3 million , based on an imputed interest rate of 6.36 percent . As of December 31, 2014 , the $500.0 million 3.95 percent senior notes were recorded at a par value of $480.0 million less unamortized discounts of $2.6 million based on an imputed interest rate of 5.17 percent . (6) As of September 30, 2015 , the $540.0 million 8.25 percent first lien notes were recorded at a par value of $540.0 million less unamortized discounts of $33.6 million , based on an imputed interest rate of 9.97 percent . (7) As of September 30, 2015 , the $544.2 million 7.75 percent second lien notes were recorded at a par value of $544.2 million less unamortized discounts of $136.8 million , based on an imputed interest rate of 15.55 percent . See NOTE 6 - FAIR VALUE MEASUREMENTS for further discussion of unamortized discount as a result of the exchange offers. (8) As of September 30, 2015 , no loans were drawn under the ABL Facility and we had total availability of $442.9 million as a result of borrowing base limitations. As of September 30, 2015 , the principal amount of letter of credit obligations totaled $187.3 million , thereby further reducing available borrowing capacity on our ABL Facility to $255.6 million . (9) As of December 31, 2014 , we had no revolving loans drawn under the revolving credit agreement which had $1.125 billion availability. As of December 31, 2014 , the principal amount of letter of credit obligations totaled $149.5 million , thereby reducing available borrowing capacity on the revolving credit agreement to $975.5 million .</t>
  </si>
  <si>
    <t>Schedule of Maturities of Long-term Debt [Table Text Block]</t>
  </si>
  <si>
    <t>Debt Maturities The following represents a summary of our maturities of debt instruments, excluding borrowings on the ABL Facility, based on the principal amounts outstanding at September 30, 2015 : (In Millions) Maturities of Debt 2015 (October 1 - December 31) $ — 2016 — 2017 — 2018 311.2 2019 — 2020 1,681.7 2021 and thereafter 905.3 Total maturities of debt $ 2,898.2</t>
  </si>
  <si>
    <t>FAIR VALUE OF FINANCIAL INSTRUMENTS (Tables)</t>
  </si>
  <si>
    <t>Fair Value, Assets and Liabilities Measured on Recurring and Nonrecurring Basis [Line Items]</t>
  </si>
  <si>
    <t>Fair Value Of Assets And Liabilities</t>
  </si>
  <si>
    <t>The following represents the assets and liabilities of the Company measured at fair value at September 30, 2015 and December 31, 2014 : (In Millions) September 30, 2015 Description Quoted Prices in Active Markets for Identical Assets/Liabilities (Level 1) Significant Other Observable Inputs (Level 2) Significant Unobservable Inputs (Level 3) Total Assets: Cash equivalents $ 80.0 $ — $ — $ 80.0 Derivative assets — — 10.4 10.4 Total $ 80.0 $ — $ 10.4 $ 90.4 Liabilities: Derivative liabilities $ — $ — $ 0.8 $ 0.8 Total $ — $ — $ 0.8 $ 0.8 (In Millions) December 31, 2014 Description Quoted Prices in Active Markets for Identical Assets/Liabilities (Level 1) Significant Other Observable Inputs (Level 2) Significant Unobservable Inputs (Level 3) Total Assets: Derivative assets $ — $ — $ 63.2 $ 63.2 Available-for-sale marketable securities 4.3 — — 4.3 Total $ 4.3 $ — $ 63.2 $ 67.5 Liabilities: Derivative liabilities $ — $ — $ 9.5 $ 9.5 Foreign exchange contracts — 31.5 — 31.5 Total $ — $ 31.5 $ 9.5 $ 41.0</t>
  </si>
  <si>
    <t>Fair Value, Recurring and Nonrecurring, Valuation Techniques</t>
  </si>
  <si>
    <t>The following table illustrates information about quantitative inputs and assumptions for the derivative assets and derivative liabilities categorized in Level 3 of the fair value hierarchy: Qualitative/Quantitative Information About Level 3 Fair Value Measurements (In Millions) Fair Value at September 30, 2015 Balance Sheet Location Valuation Technique Unobservable Input Range or Point Estimate per ton (Weighted Average) Provisional Pricing Arrangements $ 0.6 Other current assets Market Approach Management's Estimate of 62% Fe $56 $ 0.8 Other current liabilities Customer Supply Agreement $ 9.8 Other current assets Market Approach Hot-Rolled Steel Estimate $470 - $515 ($489)</t>
  </si>
  <si>
    <t>Fair Value, Assets Measured On Recurring Basis, Unobservable Input Reconciliation</t>
  </si>
  <si>
    <t>The following tables represent a reconciliation of the changes in fair value of financial instruments measured at fair value on a recurring basis using significant unobservable inputs (Level 3) for the three and nine months ended September 30, 2015 and 2014 . (In Millions) Derivative Assets (Level 3) Three Months Ended Nine Months Ended 2015 2014 2015 2014 Beginning balance $ 7.7 $ 33.0 $ 63.2 $ 57.7 Total gains (losses) Included in earnings 15.0 62.6 28.1 124.6 Settlements (12.3 ) (41.1 ) (80.9 ) (127.8 ) Transfers into Level 3 — — — — Transfers out of Level 3 — — — — Ending balance - September 30 $ 10.4 $ 54.5 $ 10.4 $ 54.5 Total gains for the period included in earnings attributable to the change in unrealized gains on assets still held at the reporting date $ 12.2 $ 62.6 $ 22.7 $ 124.6</t>
  </si>
  <si>
    <t>Fair Value, Liabilities Measured on Recurring Basis, Unobservable Input Reconciliation</t>
  </si>
  <si>
    <t xml:space="preserve"> (In Millions) Derivative Liabilities (Level 3) Three Months Ended Nine Months Ended 2015 2014 2015 2014 Beginning balance $ (8.0 ) $ (20.2 ) $ (9.5 ) $ (1.0 ) Total gains (losses) Included in earnings (13.7 ) 2.3 (45.4 ) (17.9 ) Settlements 20.9 — 54.1 1.0 Transfers into Level 3 — — — — Transfers out of Level 3 — — — — Ending balance - September 30 $ (0.8 ) $ (17.9 ) $ (0.8 ) $ (17.9 ) Total gains (losses) for the period included in earnings attributable to the change in unrealized losses on liabilities still held at the reporting date $ (0.5 ) $ 2.3 $ (0.8 ) $ (17.9 )</t>
  </si>
  <si>
    <t>Schedule Of Carrying Value And Fair Value Of Financial Instruments</t>
  </si>
  <si>
    <t>A summary of the carrying amount and fair value of other financial instruments at September 30, 2015 and December 31, 2014 were as follows: (In Millions) September 30, 2015 December 31, 2014 Classification Carrying Value Fair Value Carrying Value Fair Value Long-term debt: Senior Notes—$700 million Level 1 $ 412.3 $ 115.4 $ 689.5 $ 367.3 Senior Notes—$1.3 billion Level 1 793.3 242.4 1,279.9 704.0 Senior Notes—$400 million Level 1 289.9 99.6 393.7 228.1 Senior Notes—$500 million Level 1 309.9 162.6 477.4 312.0 Senior First Lien Notes —$540 million Level 1 506.4 477.9 — — Senior Second Lien Notes —$544.2 million Level 1 407.4 217.7 — — ABL Facility Level 2 — — — — Fair value adjustment to interest rate hedge Level 2 2.4 2.4 2.8 2.8 Total long-term debt $ 2,721.6 $ 1,318.0 $ 2,843.3 $ 1,614.2</t>
  </si>
  <si>
    <t>Fair Value Measurements, Nonrecurring</t>
  </si>
  <si>
    <t xml:space="preserve"> (In Millions) March 31, 2015 Description Quoted Prices in Active Markets for Identical Assets/ Liabilities (Level 1) Significant Other Observable Inputs (Level 2) Significant Unobservable Inputs (Level 3) Total Total Gains Liabilities: $544.2 Million 7.75% 2020 Second Lien Notes $ — $ 397.2 $ — $ 397.2 $ 269.5 $ — $ 397.2 $ — $ 397.2 $ 269.5 The $544.2 million 7.75 percent Second Lien Notes issued in the exchange offers were recorded as an extinguishment of debt as the change in debt terms was considered substantial. As such, the newly issued Second Lien Senior Notes were recorded at fair value at the issuance date. In order to determine the fair value of the Second Lien Senior Notes on the date of the exchange, we utilized the median bid ask spread obtained from various investment banks for the exchange date. The bid ask spread is indicative of the fair value of the notes on the exchange date. The 27.0 percent discount equated to a discount of $147.0 million on the issue value of $544.2 million , or an estimated fair value of $397.2 million . (In Millions) December 31, 2014 Description Quoted Prices in Active Markets for Identical Assets/ Liabilities (Level 1) Significant Other Observable Inputs (Level 2) Significant Unobservable Inputs (Level 3) Total Total Losses Assets: Goodwill impairment - $ — $ — $ — $ — $ 73.5 Other long-lived assets - and Mineral rights: Asia Pacific Iron Ore reporting unit — — 72.4 72.4 526.5 Other reporting units — — — — 11.3 Other long-lived assets - Asia Pacific Iron Ore reporting unit — — 7.0 7.0 24.2 Investment in ventures — — — — 9.2 $ — $ — $ 79.4 $ 79.4 $ 644.7</t>
  </si>
  <si>
    <t>PENSIONS AND OTHER POSTRETIREMENT BENEFITS (Tables)</t>
  </si>
  <si>
    <t>Schedule of Net Benefit Costs [Table Text Block]</t>
  </si>
  <si>
    <t>The following are the components of defined benefit pension and OPEB expense for the three and nine months ended September 30, 2015 and 2014 : Defined Benefit Pension Expense (In Millions) Three Months Ended Nine Months Ended 2015 2014 2015 2014 Service cost $ 3.1 $ 4.7 $ 15.7 $ 18.2 Interest cost 9.0 9.6 27.9 29.8 Expected return on plan assets (14.5 ) (14.1 ) (44.4 ) (43.1 ) Amortization: Prior service costs 0.5 0.7 1.7 1.9 Net actuarial loss 4.5 3.3 15.3 10.4 Curtailments/settlements (0.1 ) $ 1.7 0.2 2.9 Net periodic benefit cost to continuing operations $ 2.5 $ 5.9 $ 16.4 $ 20.1 Other Postretirement Benefits Expense (In Millions) Three Months Ended Nine Months Ended 2015 2014 2015 2014 Service cost $ (1.6 ) $ (1.9 ) $ 1.4 $ 1.4 Interest cost 2.1 2.2 8.6 9.0 Expected return on plan assets (4.5 ) (4.2 ) (13.7 ) (12.8 ) Amortization: Prior service costs 0.6 0.6 (1.2 ) (1.2 ) Net actuarial loss 1.1 1.0 4.2 3.5 Net periodic benefit cost to continuing operations $ (2.3 ) $ (2.3 ) $ (0.7 ) $ (0.1 )</t>
  </si>
  <si>
    <t>STOCK COMPENSATION PLANS (Tables)</t>
  </si>
  <si>
    <t>Share-based Compensation, Shares Authorized under Stock Option Plans, Exercise Price Range [Line Items]</t>
  </si>
  <si>
    <t>Schedule Of Share-Based Payment Award, Employee Stock Purchase Plan, Valuation Assumptions</t>
  </si>
  <si>
    <t>The following assumptions were utilized to estimate the fair value for the first quarter of 2015 performance share grants: Grant Date Grant Date Market Price Average Expected Term (Years) Expected Volatility Risk-Free Interest Rate Dividend Yield Fair Value Fair Value (Percent of Grant Date Market Price) January 12, 2015 $ 7.70 2.97 58.3% 0.91% —% $ 11.56 150.13% February 9, 2015 $ 6.57 2.89 58.3% 0.87% —% $ 9.86 150.13%</t>
  </si>
  <si>
    <t>Schedule of Share-based Compensation, Stock Options, Activity [Table Text Block]</t>
  </si>
  <si>
    <t>The following assumptions were utilized to estimate the fair value for the first quarter of 2015 stock option grants: Grant Date Grant Date Market Price Average Expected Term (Years) Expected Volatility Risk-Free Interest Rate Dividend Yield Fair Value January 12, 2015 $ 7.70 6.47 75.3% 1.60% —% $ 5.23</t>
  </si>
  <si>
    <t>LEASE OBLIGATIONS (Tables)</t>
  </si>
  <si>
    <t>Schedule Of Future Minimum Lease Payments For Capital Leases And Operating Leases</t>
  </si>
  <si>
    <t>Future minimum payments under capital leases and non-cancellable operating leases at September 30, 2015 are as follows: (In Millions) Capital Leases Operating Leases 2015 (October 1 - December 31) $ 5.9 $ 2.6 2016 23.2 7.6 2017 21.3 7.0 2018 17.2 6.4 2019 9.5 4.8 2020 and thereafter 17.5 9.9 Total minimum lease payments $ 94.6 $ 38.3 Amounts representing interest 19.5 Present value of net minimum lease payments $ 75.1 (1) (1) The total is comprised of $16.9 million and $58.2 million classified as Other current liabilities and Other liabilities , respectively, in the Statements of Unaudited Condensed Consolidated Financial Position at September 30, 2015 .</t>
  </si>
  <si>
    <t>ENVIRONMENTAL AND MINE CLOSURE OBLIGATIONS (Tables)</t>
  </si>
  <si>
    <t>Summary Of Mine Closure Obligations</t>
  </si>
  <si>
    <t>The following is a summary of the obligations as of September 30, 2015 and December 31, 2014 : (In Millions) September 30, December 31, Environmental $ 4.3 $ 5.5 Mine closure LTVSMC 23.9 22.9 Operating mines: U.S. Iron Ore 171.5 120.9 Asia Pacific Iron Ore 15.6 21.5 Total mine closure 211.0 165.3 Total environmental and mine closure obligations 215.3 170.8 Less current portion 3.4 5.2 Long term environmental and mine closure obligations $ 211.9 $ 165.6</t>
  </si>
  <si>
    <t>Asset Retirement Obligation Disclosure</t>
  </si>
  <si>
    <t>The following represents a rollforward of our asset retirement obligation liability related to our active mining locations for the nine months ended September 30, 2015 and for the year ended December 31, 2014 : (In Millions) September 30, December 31, 2014 (1) Asset retirement obligation at beginning of period $ 142.4 $ 177.6 Accretion expense 4.5 5.7 Exchange rate changes (1.7 ) (2.4 ) Revision in estimated cash flows 41.9 (38.5 ) Asset retirement obligation at end of period $ 187.1 $ 142.4 (1) Represents a 12-month rollforward of our asset retirement obligation at December 31, 2014.</t>
  </si>
  <si>
    <t>GOODWILL AND OTHER INTANGIBLE ASSETS AND LIABILITIES (Tables)</t>
  </si>
  <si>
    <t>Schedule Of Goodwill</t>
  </si>
  <si>
    <t>The following table summarizes changes in the carrying amount of goodwill allocated by operating segment for the nine months ended September 30, 2015 and the year ended December 31, 2014 : (In Millions) September 30, 2015 December 31, 2014 (1) U.S. Iron Ore Asia Pacific Total U.S. Iron Ore Asia Pacific Iron Ore Total Beginning Balance $ 2.0 $ — $ 2.0 $ 2.0 $ 72.5 $ 74.5 Impairment — — — — (73.5 ) (73.5 ) Impact of foreign currency translation — — — — 1.0 1.0 Ending Balance $ 2.0 $ — $ 2.0 $ 2.0 $ — $ 2.0 Accumulated goodwill impairment loss $ — $ (73.5 ) $ (73.5 ) $ — $ (73.5 ) $ (73.5 ) (1) Represents a 12-month rollforward of our goodwill at December 31, 2014.</t>
  </si>
  <si>
    <t>Schedule Of Finite-Lived Intangible Assets By Major Class</t>
  </si>
  <si>
    <t>The following table is a summary of intangible assets and liabilities as of September 30, 2015 and December 31, 2014 : (In Millions) September 30, 2015 December 31, 2014 Classification Gross Carrying Amount Accumulated Amortization Net Carrying Amount Gross Carrying Amount Accumulated Amortization Net Carrying Amount Definite-lived intangible assets: Permits Other non-current assets $ 78.2 $ (19.3 ) $ 58.9 $ 79.2 $ (16.5 ) $ 62.7 Total intangible assets $ 78.2 $ (19.3 ) $ 58.9 $ 79.2 $ (16.5 ) $ 62.7 Below-market sales contracts Other current liabilities $ (23.0 ) $ — $ (23.0 ) $ (23.0 ) $ — $ (23.0 ) Below-market sales contracts Other liabilities (205.9 ) 198.1 (7.8 ) (205.9 ) 182.8 (23.1 ) Total below-market sales contracts $ (228.9 ) $ 198.1 $ (30.8 ) $ (228.9 ) $ 182.8 $ (46.1 )</t>
  </si>
  <si>
    <t>Estimated Amortization Expense Relating To Intangible Assets</t>
  </si>
  <si>
    <t>The estimated amortization expense relating to intangible assets for the remainder of this year and each of the five succeeding years is as follows: (In Millions) Amount Year Ending December 31, 2015 (remaining three months) $ 0.9 2016 3.7 2017 4.2 2018 4.1 2019 3.0 2020 2.5 Total $ 18.4</t>
  </si>
  <si>
    <t>Schedule Of Earnings To Be Recognized On Below-Market Sales Contract</t>
  </si>
  <si>
    <t>The following amounts are estimated to be recognized in Product revenues for the remainder of this year and the succeeding fiscal year: (In Millions) Year Ending December 31, 2015 (remaining three months) $ 7.7 2016 23.1 Total $ 30.8</t>
  </si>
  <si>
    <t>DERIVATIVE INSTRUMENTS AND HEDGING ACTIVITIES (Tables)</t>
  </si>
  <si>
    <t>Schedule Of Derivative Instruments In Statement Of Financial Position, Fair Value</t>
  </si>
  <si>
    <t>The following table presents the fair value of our derivative instruments and the classification of each in the Statements of Unaudited Condensed Consolidated Financial Position as of September 30, 2015 and December 31, 2014 : (In Millions) Derivative Assets Derivative Liabilities September 30, 2015 December 31, 2014 September 30, 2015 December 31, 2014 Derivative Instrument Balance Sheet Location Fair Value Balance Sheet Location Fair Value Balance Sheet Location Fair Value Balance Sheet Location Fair Value Derivatives designated as hedging instruments under ASC 815: Foreign Exchange Contracts $ — $ — $ — Other current liabilities $ 21.6 Total derivatives designated as hedging instruments under ASC 815 $ — $ — $ — $ 21.6 Derivatives not designated as hedging instruments under ASC 815: Foreign Exchange Contracts $ — $ — $ — Other current liabilities $ 9.9 Customer Supply Agreement Other current assets 9.8 Other current assets 63.2 — — Provisional Pricing Arrangements Other current assets 0.6 — Other current liabilities 0.8 Other current liabilities 9.5 Total derivatives not designated as hedging instruments under ASC 815 $ 10.4 $ 63.2 $ 0.8 $ 19.4 Total derivatives $ 10.4 $ 63.2 $ 0.8 $ 41.0</t>
  </si>
  <si>
    <t>Schedule Of Derivative Gains (Losses) Recognized In Accumulated Other Comprehensive Income</t>
  </si>
  <si>
    <t>The following summarizes the effect of our derivatives designated as cash flow hedging instruments, net of tax in Accumulated other comprehensive loss in the Statements of Unaudited Condensed Consolidated Operations for the three and nine months ended September 30, 2015 and 2014 : (In Millions) Derivatives in Cash Flow Hedging Relationships Amount of Gain (Loss) Recognized in OCI on Derivatives Location of Gain (Loss) Reclassified from Accumulated OCI into Earnings Amount of Gain (Loss) Reclassified from Accumulated OCI into Earnings (Effective Portion) (Effective Portion) (Effective Portion) Three Months Ended Three Months Ended 2015 2014 2015 2014 Australian Dollar Foreign Exchange Contracts (hedge designation) $ 0.1 $ (12.6 ) Product revenues $ (0.1 ) $ 1.6 Australian Dollar Foreign (prior to de-designation) — — Product revenues (4.3 ) — Canadian Dollar Foreign Exchange Contracts (hedge designation) — (7.4 ) Cost of goods sold and operating expenses — (1.0 ) Total $ 0.1 $ (20.0 ) $ (4.4 ) $ 0.6 Nine Months Ended Nine Months Ended 2015 2014 2015 2014 Australian Dollar Foreign Exchange Contracts (hedge designation) $ (2.0 ) $ (3.4 ) Product revenues $ (7.4 ) $ (11.2 ) Australian Dollar Foreign (prior to de-designation) (4.5 ) — Product revenues (11.1 ) — Canadian Dollar Foreign Exchange Contracts (hedge designation) — (9.2 ) Cost of goods sold and operating expenses — (7.1 ) Canadian Dollar Foreign Exchange Contracts (prior to de-designation) — — Cost of goods sold and operating expenses — (0.5 ) $ (6.5 ) $ (12.6 ) $ (18.5 ) $ (18.8 )</t>
  </si>
  <si>
    <t>Schedule Of Derivatives Not Designated As Hedging Instruments Statements Of Financial Performance Location Table</t>
  </si>
  <si>
    <t>The following summarizes the effect of our derivatives that are not designated as hedging instruments in the Statements of Unaudited Condensed Consolidated Operations for the three and nine months ended September 30, 2015 and 2014 : (In Millions) Derivatives Not Designated as Hedging Instruments Location of Gain (Loss) Recognized in Amount of Gain (Loss) Recognized in Income on Derivative Three Months Ended Nine Months Ended 2015 2014 2015 2014 Foreign Exchange Contracts Other non-operating income (expense) (1) $ (1.1 ) $ — $ (3.6 ) $ (3.3 ) Foreign Exchange Contracts Product revenues (2.1 ) — (11.8 ) — Commodity Contracts Cost of goods sold and operating expenses — — (3.4 ) — Customer Supply Agreement Product revenues 11.6 62.6 22.1 124.6 Provisional Pricing Arrangements Product revenues 7.6 2.3 (0.2 ) (17.9 ) $ 16.0 $ 64.9 $ 3.1 $ 103.4 (1) At September 30, 2014, the location of the Gain (Loss) Recognized in Income on Derivative for Foreign Exchange Contracts was Cost of goods sold and operating expenses .</t>
  </si>
  <si>
    <t>DISCONTINUED OPERATIONS DISCONTINUED OPERATIONS (Tables)</t>
  </si>
  <si>
    <t>Schedule of Disposal Groups, Including Discontinued Operations, Assets and Liabilities [Line Items]</t>
  </si>
  <si>
    <t>Schedule of Disposal Groups, Including Discontinued Operations, Income Statement, Balance Sheet and Additional Disclosures [Table Text Block]</t>
  </si>
  <si>
    <t>The chart below provides an asset group breakout for each financial statement line impacted by discontinued operations. (In Millions) Canadian Operations North American Coal Eastern Canadian Iron Ore Other Total Canadian Operations Total of Discontinued Operations Statements of Unaudited Condensed Consolidated Operations Loss from Discontinued Operations, net of tax QTD $ (29.8 ) $ (14.1 ) $ — $ (14.1 ) $ (43.9 ) Loss from Discontinued Operations, net of tax QTD $ (579.7 ) $ (5,782.5 ) $ (250.8 ) $ (6,033.3 ) $ (6,613.0 ) Loss from Discontinued Operations, net of tax YTD $ (137.0 ) $ (731.9 ) $ (0.1 ) $ (732.0 ) $ (869.0 ) Loss from Discontinued Operations, net of tax YTD $ (643.6 ) $ (5,930.4 ) $ (255.8 ) $ (6,186.2 ) $ (6,829.8 ) Statements of Unaudited Condensed Consolidated Financial Position Short-term assets of discontinued operations As of September 30, 2015 $ 141.4 $ — $ — $ — $ 141.4 Long-term assets of discontinued operations As of $ — $ — $ — $ — $ — Short-term liabilities of discontinued operations As of $ 182.2 $ — $ — $ — $ 182.2 Long-term liabilities of discontinued operations As of $ — $ — $ — $ — $ — Short-term assets of discontinued operations As of December 31, 2014 $ 143.8 $ 183.5 $ 3.3 $ 186.8 $ 330.6 Long-term assets of discontinued operations As of $ 130.4 $ 256.0 $ 13.7 $ 269.7 $ 400.1 Short-term liabilities of discontinued operations As of $ 81.3 $ 316.3 $ 3.0 $ 319.3 $ 400.6 Long-term liabilities of discontinued operations As of $ 125.9 $ 304.6 $ 5.6 $ 310.2 $ 436.1 Non-Cash Operating and Investing Activities Depreciation, depletion and amortization: YTD $ 3.2 $ — $ — $ — $ 3.2 Purchase of property, plant and equipment YTD September 30, 2015 $ 13.1 $ — $ — $ — $ 13.1 Impairment of goodwill and other long-lived assets YTD $ 73.4 $ — $ — $ — $ 73.4 Depreciation, depletion and amortization: YTD $ 92.1 $ 126.4 $ 0.3 $ 126.7 $ 218.8 Purchase of property, plant and equipment YTD September 30, 2014 $ 25.8 $ 160.9 $ — $ 160.9 $ 186.7 Impairment of goodwill and other long-lived assets YTD $ — $ 6,307.3 $ 259.5 $ 6,566.8 $ 6,566.8</t>
  </si>
  <si>
    <t>North American Coal [Member]</t>
  </si>
  <si>
    <t>Schedule of Disposal Groups, Including Discontinued Operations, Assets and Liabilities [Table Text Block]</t>
  </si>
  <si>
    <t>Recorded Assets and Liabilities (In Millions) Assets and Liabilities of Discontinued Operations September 30, December 31, Accounts receivable, net $ 35.8 $ 44.8 Inventories 21.4 50.3 Supplies and other inventories 28.0 28.2 Other current assets 24.1 20.5 Property, plant and equipment, net 31.3 94.7 Other non-current assets 0.8 35.7 Total assets of discontinued operations $ 141.4 $ 274.2 Accounts payable $ 18.6 $ 22.4 Accrued liabilities 16.6 27.9 Other current liabilities 19.7 31.0 Pension and postemployment benefit liabilities 1 59.5 55.8 Environmental and mine closure obligations 35.4 33.9 Other liabilities 32.4 36.2 Total liabilities of discontinued operations $ 182.2 $ 207.2 1 This does not include a liability of approximately $330 million, which is the most recent estimate of Pinnacle and Oak Grove’s combined share of the underfunded liability under the UMWA 1974 Pension Plan.</t>
  </si>
  <si>
    <t>Schedule of Disposal Groups, including Discontinued Operations, Income Statement [Table Text Block]</t>
  </si>
  <si>
    <t>Loss on Discontinued Operations Our planned sale of the Oak Grove and Pinnacle mine assets represents a strategic shift in our business. For this reason, our previously reported North American Coal operating segment results for all periods, prior to the March 31, 2015 held for sale determination, are classified as discontinued operations. This includes our CLCC assets, which were sold during the fourth quarter of 2014. (In Millions) Three Months Ended September 30, Nine Months Ended Loss from Discontinued Operations 2015 2014 2015 2014 Revenues from product sales and services $ 78.8 $ 170.5 $ 338.1 $ 515.8 Cost of goods sold and operating expenses (102.9 ) (194.7 ) (377.2 ) (641.2 ) Sales margin (24.1 ) (24.2 ) (39.1 ) (125.4 ) Other operating expense (7.4 ) (5.6 ) (25.7 ) (15.2 ) Other expense (0.4 ) (0.9 ) (1.4 ) (1.8 ) Loss from discontinued operations before income taxes (31.9 ) (30.7 ) (66.2 ) (142.4 ) Impairment of long-lived assets — (827.8 ) (73.4 ) (827.8 ) Income tax benefit 2.1 278.8 2.6 326.6 Loss from discontinued operations, net of tax $ (29.8 ) $ (579.7 ) $ (137.0 ) $ (643.6 )</t>
  </si>
  <si>
    <t>Discontinued Operations, Items Measured at Fair Value on a Non-Recurring Basis [Table Text Block]</t>
  </si>
  <si>
    <t>Items Measured at Fair Value on a Non-Recurring Basis The following table presents information about the impairment charge on non-financial assets that was measured on a fair value basis at March 31, 2015 for the North American Coal operations. There were no financial and non-financial assets and liabilities that were measured on a non-recurring fair value basis at September 30, 2015 for the North American Coal operations. The table also indicates the fair value hierarchy of the valuation techniques used to determine such fair value. (In Millions) March 31, 2015 Description Quoted Prices in Active Markets for Identical Assets/ Liabilities (Level 1) Significant Other Observable Inputs (Level 2) Significant Unobservable Inputs (Level 3) Total Total Losses Assets: Other long-lived assets - Property, plant and equipment and Mineral rights: North American Coal operating unit $ — $ — $ 20.4 $ 20.4 $ 73.4 $ — $ — $ 20.4 $ 20.4 $ 73.4</t>
  </si>
  <si>
    <t>Canadian Entities [Member]</t>
  </si>
  <si>
    <t>Recorded Assets and Liabilities (In Millions) Assets and Liabilities of Discontinued Operations December 31, Cash and cash equivalents $ 19.7 Accounts receivable, net 37.9 Inventories 16.3 Supplies and other inventories 48.5 Income tax receivable 20.1 Other current assets 44.3 Property, plant and equipment, net 249.8 Other non-current assets 19.9 Total Assets $ 456.5 Accounts payable $ 83.6 Accrued expenses 200.0 Other current liabilities 35.7 Pension and postemployment benefit liabilities 79.8 Environmental and mine closure obligations 56.5 Other liabilities 173.9 Total Liabilities $ 629.5</t>
  </si>
  <si>
    <t>Loss on Discontinued Operations Our Canadian exit represents a strategic shift in our business. For this reason, our previously reported Eastern Canadian Iron Ore and Ferroalloys operating segment results for all periods prior to the respective deconsolidations as well as costs to exit are classified as discontinued operations. (In Millions) Three Months Ended Nine Months Ended September 30, Loss from Discontinued Operations 2015 2014 2015 2014 Revenues from product sales and services $ — $ 148.0 $ 11.3 $ 480.3 Cost of goods sold and operating expenses — (224.7 ) (11.1 ) (645.2 ) Eliminations with continuing operations — (27.6 ) — (56.6 ) Sales margin — (104.3 ) 0.2 (221.5 ) Other operating expense — (87.4 ) (33.8 ) (200.4 ) Other expense — (1.5 ) (1.0 ) (4.5 ) Loss from discontinued operations before income taxes — (193.2 ) (34.6 ) (426.4 ) Loss from deconsolidation (13.4 ) — (697.4 ) — Impairment of long-lived assets — (6,566.8 ) — (6,566.8 ) Income tax benefit (expense) (0.7 ) 726.7 — 807.0 Loss from discontinued operations, net of tax $ (14.1 ) $ (6,033.3 ) $ (732.0 ) $ (6,186.2 )</t>
  </si>
  <si>
    <t>Items Measured at Fair Value on a Non-Recurring Basis The following table presents information about the financial assets and liabilities that were measured on a fair value basis at September 30, 2015 for the Canadian Operations. The table also indicates the fair value hierarchy of the valuation techniques used to determine such fair value. (In Millions) September 30, 2015 Description Quoted Prices in Active Markets for Identical Assets/ Liabilities (Level 1) Significant Other Observable Inputs (Level 2) Significant Unobservable Inputs (Level 3) Total Total Losses Assets: Loans to and accounts receivables from the Canadian Entities $ — $ — $ 84.5 $ 84.5 $ 494.3 Liabilities: Contingent liabilities $ — $ — $ 142.4 $ 142.4 $ 203.1</t>
  </si>
  <si>
    <t>PreTax Exit Costs [Table Text Block]</t>
  </si>
  <si>
    <t>Canadian Entities loss from deconsolidation totaled $13.4 million and $697.4 million for the three and nine months ended September 30, 2015, respectively, and included the following: (In Millions) Three Months Ended Nine Months Ended September 30, 2015 2015 Investment impairment on deconsolidation 1 $ (13.9 ) $ (494.3 ) Contingent liabilities 0.5 (203.1 ) Total loss from deconsolidation $ (13.4 ) $ (697.4 ) 1 Includes the adjustment to fair value of our remaining interest in the Canadian Entities.</t>
  </si>
  <si>
    <t>SHAREHOLDERS' EQUITY Shareholders' Equity (Tables)</t>
  </si>
  <si>
    <t>Accumulated Other Comprehensive Income (Loss), Net of Tax [Abstract]</t>
  </si>
  <si>
    <t>Schedule of Stockholders Equity [Table Text Block]</t>
  </si>
  <si>
    <t>The following table reflects the changes in shareholders' equity (deficit) attributable to both Cliffs and the noncontrolling interests primarily related to Bloom Lake, Tilden and Empire of which Cliffs owns 82.8 percent , 85 percent and 79 percent , respectively, for the nine months ended September 30, 2015 and September 30, 2014 : (In Millions) Cliffs Shareholders’ Equity (Deficit) Noncontrolling Interest (Deficit) Total Equity (Deficit) December 31, 2014 $ (1,431.3 ) $ (303.0 ) $ (1,734.3 ) Comprehensive income Net loss (689.0 ) (1.5 ) (690.5 ) Other comprehensive income (loss) 220.7 (9.3 ) 211.4 Total comprehensive loss (468.3 ) (10.8 ) (479.1 ) Effect of deconsolidation — 528.2 528.2 Stock and other incentive plans 6.0 — 6.0 Preferred share dividends (38.4 ) — (38.4 ) Distributions of partnership equity — (40.7 ) (40.7 ) Undistributed losses to noncontrolling interest — (1.2 ) (1.2 ) September 30, 2015 $ (1,932.0 ) $ 172.5 $ (1,759.5 ) (In Millions) Cliffs Noncontrolling Total Equity (Deficit) December 31, 2013 $ 6,069.5 $ 814.8 $ 6,884.3 Comprehensive income Net loss (5,939.0 ) (1,004.4 ) (6,943.4 ) Other comprehensive income 11.5 1.6 13.1 Total comprehensive loss (5,927.5 ) (1,002.8 ) (6,930.3 ) Stock and other incentive plans (3.4 ) — (3.4 ) Common and preferred share dividends (107.9 ) — (107.9 ) Undistributed losses to noncontrolling interest — (20.0 ) (20.0 ) September 30, 2014 $ 30.7 $ (208.0 ) $ (177.3 )</t>
  </si>
  <si>
    <t>Schedule of Accumulated Other Comprehensive Income (Loss) [Table Text Block]</t>
  </si>
  <si>
    <t>The following table reflects the changes in Accumulated other comprehensive income (loss) related to Cliffs shareholders’ equity for September 30, 2015 and September 30, 2014 : (In Millions) Changes in Pension and Other Post-Retirement Benefits, net of tax Unrealized Net Gain (Loss) on Securities, net of tax Unrealized Net Gain (Loss) on Foreign Currency Translation Net Unrealized Gain (Loss) on Derivative Financial Instruments, net of tax Accumulated Other Comprehensive Income (Loss) Balance December 31, 2014 $ (291.1 ) $ (1.0 ) $ 64.4 $ (18.1 ) $ (245.8 ) Other comprehensive income (loss) before reclassifications 9.3 2.8 (14.7 ) (7.1 ) (9.7 ) Net loss (gain) reclassified from accumulated other comprehensive income (loss) 30.3 (2.0 ) 182.7 6.3 217.3 Balance March 31, 2015 $ (251.5 ) $ (0.2 ) $ 232.4 $ (18.9 ) $ (38.2 ) Other comprehensive income before reclassifications 1.3 1.0 1.2 0.5 4.0 Net loss (gain) reclassified from accumulated other comprehensive income (loss) (1.6 ) (0.9 ) — 7.8 5.3 Balance June 30, 2015 $ (251.8 ) $ (0.1 ) $ 233.6 $ (10.6 ) $ (28.9 ) Other comprehensive income (loss) before reclassifications (0.7 ) 0.1 (11.4 ) 4.8 (7.2 ) Net loss reclassified from accumulated other comprehensive income (loss) 6.6 — — 4.4 11.0 Balance September 30, 2015 $ (245.9 ) $ — $ 222.2 $ (1.4 ) $ (25.1 ) (In Millions) Changes in Pension and Other Post-Retirement Benefits, net of tax Unrealized Net Gain (Loss) on Securities, net of tax Unrealized Net Gain (Loss) on Foreign Currency Translation Net Unrealized Gain (Loss) on Derivative Financial Instruments, net of tax Accumulated Other Comprehensive Income (Loss) Balance December 31, 2013 $ (204.9 ) $ 6.2 $ 106.7 $ (20.9 ) $ (112.9 ) Other comprehensive income (loss) before reclassifications (0.4 ) 3.8 40.5 (2.3 ) 41.6 Net loss reclassified from accumulated other comprehensive income (loss) 3.3 0.1 — 12.8 16.2 Balance March 31, 2014 $ (202.0 ) $ 10.1 $ 147.2 $ (10.4 ) $ (55.1 ) Other comprehensive income (loss) before reclassifications (1.4 ) (2.4 ) 19.7 9.7 25.6 Net loss (gain) reclassified from accumulated other comprehensive income (loss) 4.0 (1.3 ) — 6.6 9.3 Balance June 30, 2014 $ (199.4 ) $ 6.4 $ 166.9 $ 5.9 $ (20.2 ) Other comprehensive income (loss) before reclassifications 3.5 1.3 (65.9 ) (20.0 ) (81.1 ) Net loss (gain) reclassified from accumulated other comprehensive income (loss) 7.6 (7.1 ) — (0.6 ) (0.1 ) Balance September 30, 2014 $ (188.3 ) $ 0.6 $ 101.0 $ (14.7 ) $ (101.4 )</t>
  </si>
  <si>
    <t>Details of Accumulated Other Comprehensive Income (Loss) Components [Table Text Block]</t>
  </si>
  <si>
    <t>The following table reflects the details about Accumulated other comprehensive income (loss) components related to Cliffs shareholders’ equity for the three and nine months ended September 30, 2015 : (In Millions) Details about Accumulated Other Comprehensive Income (Loss) Components Amount of (Gain)/Loss Reclassified into Income Affected Line Item in the Statement of Unaudited Condensed Consolidated Operations Three Months Ended September 30, Nine Months Ended September 30, 2015 2014 2015 2014 Amortization of pension and postretirement benefit liability: Prior service costs (1) $ 1.1 $ 1.3 $ 0.5 $ 0.7 Net actuarial loss (1) 5.6 4.3 19.5 13.9 Settlements/curtailments (1) (0.1 ) 1.7 0.2 2.9 Effect of deconsolidation (2) — — 15.1 — Loss from Discontinued Operations, net of tax 6.6 7.3 35.3 17.5 Total before taxes — 1.6 — (1.3 ) Income tax benefit (expense) $ 6.6 $ 8.9 $ 35.3 $ 16.2 Net of taxes Unrealized gain (loss) on marketable securities: Sale of marketable securities $ — $ (9.7 ) $ — $ (11.4 ) Other non-operating income (expense) Impairment — (0.3 ) (3.2 ) (0.3 ) Other non-operating income (expense) — (10.0 ) (3.2 ) (11.7 ) Total before taxes — 2.9 0.3 3.4 Income tax benefit (expense) $ — $ (7.1 ) $ (2.9 ) $ (8.3 ) Net of taxes Unrealized gain (loss) on foreign currency translation: Effect of deconsolidation (3) $ — $ — $ 182.7 $ — Loss from Discontinued Operations, net of tax — — — — Income tax benefit (expense) $ — $ — $ 182.7 $ — Net of taxes Unrealized gain (loss) on derivative financial instruments: Australian dollar foreign exchange contracts $ 6.3 $ (1.6 ) $ 26.4 $ 16.7 Product revenues Canadian dollar foreign exchange contracts — 1.5 — 11.4 Cost of goods sold and operating expenses 6.3 (0.1 ) 26.4 28.1 Total before taxes (1.9 ) (0.5 ) (7.9 ) (9.3 ) Income tax benefit (expense) $ 4.4 $ (0.6 ) $ 18.5 $ 18.8 Net of taxes Total Reclassifications for the Period $ 11.0 $ 1.2 $ 233.6 $ 26.7 (1) These accumulated other comprehensive income components are included in the computation of net periodic benefit cost. See NOTE 7 - PENSIONS AND OTHER POSTRETIREMENT BENEFITS for further information. (2) Represents Canadian postretirement benefit liabilities that were deconsolidated. See NOTE 14 - DISCONTINUED OPERATIONS for further information. (3) Represents Canadian accumulated currency translation adjustments that were deconsolidated. See NOTE 14 - DISCONTINUED OPERATIONS for further information.</t>
  </si>
  <si>
    <t>CASH FLOW INFORMATION (Tables)</t>
  </si>
  <si>
    <t>Supplemental Cash Flow Disclosures</t>
  </si>
  <si>
    <t xml:space="preserve">A reconciliation of capital additions to cash paid for capital expenditures for the nine months ended September 30, 2015 and 2014 is as follows: (In Millions) Nine Months Ended 2015 2014 Capital additions (1) $ 69.0 $ 186.0 Cash paid for capital expenditures 57.9 233.2 Difference $ 11.1 $ (47.2 ) Non-cash accruals $ 10.4 $ (57.1 ) Capital leases 0.7 9.9 Total $ 11.1 $ (47.2 ) (1) Includes capital additions of $46.6 million and $22.4 million related to continuing operations and discontinued operations, respectively, for the nine months ended September 30, 2015. Includes capital additions of $49.0 million and $137.0 million related to continuing operations and discontinued operations, respectively, for the nine months ended September 30, 2014. </t>
  </si>
  <si>
    <t>RELATED PARTIES (Tables)</t>
  </si>
  <si>
    <t>Summary Of Other Ownership Interests</t>
  </si>
  <si>
    <t xml:space="preserve">The following is a summary of the mine ownership of these iron ore mines at September 30, 2015 : Mine Cliffs Natural Resources ArcelorMittal U.S. Steel Corporation Empire 79.0 % 21.0 % — Tilden 85.0 % — 15.0 % Hibbing 23.0 % 62.3 % 14.7 % </t>
  </si>
  <si>
    <t>Summary Of Related Party Transactions Table Disclosure</t>
  </si>
  <si>
    <t>Product revenues from related parties were as follows: (In Millions) Three Months Ended Nine Months Ended 2015 2014 2015 2014 Product revenues from related parties $ 208.0 $ 285.2 $ 468.0 $ 625.4 Total product revenues 542.5 901.9 1,399.9 2,161.7 Related party product revenue as a percent of total product revenue 38.3 % 31.6 % 33.4 % 28.9 %</t>
  </si>
  <si>
    <t>EARNINGS PER SHARE (Tables)</t>
  </si>
  <si>
    <t>Earnings Per Share Computation</t>
  </si>
  <si>
    <t>The following table summarizes the computation of basic and diluted earnings (loss) per share: (In Millions, Except Per Share Amounts) Three Months Ended Nine Months Ended 2015 2014 2015 2014 Income (Loss) from Continuing Operations $ 49.9 $ (274.2 ) $ 178.5 $ (113.6 ) Loss (Income) from Continuing Operations Attributable to Noncontrolling Interest 4.6 (2.5 ) (6.2 ) (22.4 ) Net Income (Loss) from Continuing Operations Attributable to Cliffs Shareholders $ 54.5 $ (276.7 ) $ 172.3 $ (136.0 ) Loss from Discontinued Operations, net of tax (43.9 ) (5,602.9 ) (861.3 ) (5,803.0 ) Net Income (Loss) Attributable to Cliffs Shareholders $ 10.6 $ (5,879.6 ) $ (689.0 ) $ (5,939.0 ) Preferred Stock Dividends (25.6 ) (12.8 ) (38.4 ) (38.4 ) Net Loss Attributable to Cliffs Common Shareholders $ (15.0 ) $ (5,892.4 ) $ (727.4 ) $ (5,977.4 ) Weighted Average Number of Shares: Basic 153.2 153.1 153.2 153.1 Depositary Shares — — — — Employee Stock Plans — — — — Diluted 153.2 153.1 153.2 153.1 Earnings (Loss) per Common Share Attributable to Continuing operations $ 0.19 $ (1.89 ) $ 0.87 $ (1.14 ) Discontinued operations (0.29 ) (36.60 ) (5.62 ) (37.91 ) $ (0.10 ) $ (38.49 ) $ (4.75 ) $ (39.05 ) Earnings (Loss) per Common Share Attributable to Continuing operations $ 0.19 $ (1.89 ) $ 0.87 $ (1.14 ) Discontinued operations (0.29 ) (36.60 ) (5.62 ) (37.91 ) $ (0.10 ) $ (38.49 ) $ (4.75 ) $ (39.05 )</t>
  </si>
  <si>
    <t>BASIS OF PRESENTATION AND SIGNIFICANT ACCOUNTING POLICIES (Narrative) (Details) - USD ($) $ in Millions</t>
  </si>
  <si>
    <t>Related Party Transaction [Line Items]</t>
  </si>
  <si>
    <t>Unamortized Debt Issuance Expense</t>
  </si>
  <si>
    <t>Derivative, Policy, Percentage of Amount Permitted to be Hedged</t>
  </si>
  <si>
    <t>75.00%</t>
  </si>
  <si>
    <t>Derivative, Policy, Minimum Percentage of Amount Permitted to be Hedged for Derivatives with Periods of up to Twelve Months</t>
  </si>
  <si>
    <t>40.00%</t>
  </si>
  <si>
    <t>Derivative, Policy, Minimum Percentage of Amount Permitted to be Hedged for Derivatives with Periods of up to Fifteen Months</t>
  </si>
  <si>
    <t>10.00%</t>
  </si>
  <si>
    <t>Transaction Gains and Losses Resulting from Remeasurement [Member]</t>
  </si>
  <si>
    <t>Foreign Currency Transaction Gain (Loss), before Tax</t>
  </si>
  <si>
    <t>Short-term intercompany loan [Member]</t>
  </si>
  <si>
    <t>Cash and Cash Equivalents [Member]</t>
  </si>
  <si>
    <t>BASIS OF PRESENTATION AND SIGNIFICANT ACCOUNTING POLICIES (Schedule Of Subsidiaries) (Details)</t>
  </si>
  <si>
    <t>Northshore [Member]</t>
  </si>
  <si>
    <t>Entity Address, State or Province</t>
  </si>
  <si>
    <t>Minnesota</t>
  </si>
  <si>
    <t>Noncontrolling Interest, Ownership Percentage by Parent</t>
  </si>
  <si>
    <t>100.00%</t>
  </si>
  <si>
    <t>Segment Reporting Information, Description of Products and Services</t>
  </si>
  <si>
    <t>Iron Ore</t>
  </si>
  <si>
    <t>United Taconite [Member]</t>
  </si>
  <si>
    <t>Wabush [Member]</t>
  </si>
  <si>
    <t>Newfoundland and Labrador/ Quebec, Canada</t>
  </si>
  <si>
    <t>Bloom Lake [Member]</t>
  </si>
  <si>
    <t>Quebec, Canada</t>
  </si>
  <si>
    <t>82.80%</t>
  </si>
  <si>
    <t>Tilden [Member]</t>
  </si>
  <si>
    <t>Michigan</t>
  </si>
  <si>
    <t>85.00%</t>
  </si>
  <si>
    <t>Empire [Member]</t>
  </si>
  <si>
    <t>79.00%</t>
  </si>
  <si>
    <t>Koolyanobbing [Member]</t>
  </si>
  <si>
    <t>Western Australia</t>
  </si>
  <si>
    <t>Pinnacle [Member]</t>
  </si>
  <si>
    <t>West Virginia</t>
  </si>
  <si>
    <t>Coal</t>
  </si>
  <si>
    <t>Oak Grove [Member]</t>
  </si>
  <si>
    <t>Alabama</t>
  </si>
  <si>
    <t>BASIS OF PRESENTATION AND SIGNIFICANT ACCOUNTING POLICIES (Investments In Unconsolidated Ventures) (Details) - USD ($) $ in Millions</t>
  </si>
  <si>
    <t>Schedule of Equity Method Investments [Line Items]</t>
  </si>
  <si>
    <t>Investment</t>
  </si>
  <si>
    <t>Other Noncurrent Liabilities [Member] | Hibbing [Member]</t>
  </si>
  <si>
    <t>Other Noncurrent Assets [Member] | Hibbing [Member]</t>
  </si>
  <si>
    <t>Ownership interest, equity method investment</t>
  </si>
  <si>
    <t>23.00%</t>
  </si>
  <si>
    <t>Other Noncurrent Assets [Member] | Other Equity Investees [Member]</t>
  </si>
  <si>
    <t>SEGMENT REPORTING (Narrative) (Details)</t>
  </si>
  <si>
    <t>Sep. 30, 2015Facility</t>
  </si>
  <si>
    <t>U.S. Iron Ore [Member]</t>
  </si>
  <si>
    <t>Segment Reporting Information [Line Items]</t>
  </si>
  <si>
    <t>Number of mines (in number of facilities)</t>
  </si>
  <si>
    <t>Asia Pacific Iron Ore [Member]</t>
  </si>
  <si>
    <t>SEGMENT REPORTING (Schedule Of Segment Reporting Information, By Segment) (Details) - USD ($) $ in Millions</t>
  </si>
  <si>
    <t>Net Income (Loss), Including Portion Attributable to Noncontrolling Interest</t>
  </si>
  <si>
    <t>Revenues from producet sales and services, percent</t>
  </si>
  <si>
    <t>Revenues from product sales and services</t>
  </si>
  <si>
    <t>Sales Margin</t>
  </si>
  <si>
    <t>Other expense</t>
  </si>
  <si>
    <t>Depreciation, Depletion and Amortization excluding Depreciation, Amortization and Depletion expense for Discontinued Operations</t>
  </si>
  <si>
    <t>EBITDA</t>
  </si>
  <si>
    <t>Capital Additions</t>
  </si>
  <si>
    <t>[1]</t>
  </si>
  <si>
    <t>[2]</t>
  </si>
  <si>
    <t>Interest Income (Expense), net, including Discontinued Operations</t>
  </si>
  <si>
    <t>Income Tax Expense (Benefit), including Discontinued Operations</t>
  </si>
  <si>
    <t>Adjusted EBITDA</t>
  </si>
  <si>
    <t>78.00%</t>
  </si>
  <si>
    <t>70.00%</t>
  </si>
  <si>
    <t>21.00%</t>
  </si>
  <si>
    <t>22.00%</t>
  </si>
  <si>
    <t>25.00%</t>
  </si>
  <si>
    <t>30.00%</t>
  </si>
  <si>
    <t>Discontinued Operations [Member]</t>
  </si>
  <si>
    <t>Eliminations with Discontinued Operations</t>
  </si>
  <si>
    <t>All Other Segments [Member]</t>
  </si>
  <si>
    <t>Other Segment [Member]</t>
  </si>
  <si>
    <t>EBITDA Calculation [Member]</t>
  </si>
  <si>
    <t>Adjusted EBITDA Calculation [Member]</t>
  </si>
  <si>
    <t>Impact of Discontinued Operations</t>
  </si>
  <si>
    <t>Foreign Exchange Remeasurement</t>
  </si>
  <si>
    <t>Severance Costs in SG&amp;A</t>
  </si>
  <si>
    <t>Includes capital lease additions and non-cash accruals. Refer to NOTE 17 - CASH FLOW INFORMATION.</t>
  </si>
  <si>
    <t>Includes capital additions of $46.6 million and $22.4 million related to continuing operations and discontinued operations, respectively, for the nine months ended September 30, 2015. Includes capital additions of $49.0 million and $137.0 million related to continuing operations and discontinued operations, respectively, for the nine months ended September 30, 2014.</t>
  </si>
  <si>
    <t>SEGMENT REPORTING Segment Reporting (Summary of Assets by Segment) (Details) - USD ($) $ in Millions</t>
  </si>
  <si>
    <t>Assets</t>
  </si>
  <si>
    <t>Total Segment Assets [Member]</t>
  </si>
  <si>
    <t>Corporate [Member]</t>
  </si>
  <si>
    <t>Disposal Group, Including Discontinued Operation, Assets</t>
  </si>
  <si>
    <t>INVENTORIES (Narrative) (Details) - USD ($) $ in Millions</t>
  </si>
  <si>
    <t>Inventory [Line Items]</t>
  </si>
  <si>
    <t>Other Inventory, Noncurrent</t>
  </si>
  <si>
    <t>INVENTORIES (Schedule Of Inventories) (Details) - USD ($) $ in Millions</t>
  </si>
  <si>
    <t>Inventory, Net [Abstract]</t>
  </si>
  <si>
    <t>Finished Goods</t>
  </si>
  <si>
    <t>Work-in Process</t>
  </si>
  <si>
    <t>Total Inventory</t>
  </si>
  <si>
    <t>PROPERTY, PLANT AND EQUIPMENT (Narrative) (Details) - USD ($) $ in Millions</t>
  </si>
  <si>
    <t>Property, Plant and Equipment [Line Items]</t>
  </si>
  <si>
    <t>Depreciation And Depletion</t>
  </si>
  <si>
    <t>PROPERTY, PLANT AND EQUIPMENT (Value Of Each Of The Major Classes Of Consolidated Depreciable Assets) (Details) - USD ($) $ in Millions</t>
  </si>
  <si>
    <t>Property, plant and equipment, gross</t>
  </si>
  <si>
    <t>Accumulated Depreciation and Depletion, Property, Plant and Equipment</t>
  </si>
  <si>
    <t>Property, plant and equipment, net</t>
  </si>
  <si>
    <t>Land Rights And Mineral Rights [Member]</t>
  </si>
  <si>
    <t>Office And Information Technology [Member]</t>
  </si>
  <si>
    <t>Buildings [Member]</t>
  </si>
  <si>
    <t>Mining Equipment [Member]</t>
  </si>
  <si>
    <t>Processing Equipment [Member]</t>
  </si>
  <si>
    <t>Electric Power Facilities [Member]</t>
  </si>
  <si>
    <t>Land Improvements [Member]</t>
  </si>
  <si>
    <t>Other [Member]</t>
  </si>
  <si>
    <t>Construction in Progress [Member]</t>
  </si>
  <si>
    <t>DEBT AND CREDIT FACILITIES (Narrative) (Details) $ in Millions</t>
  </si>
  <si>
    <t>Sep. 30, 2015USD ($)</t>
  </si>
  <si>
    <t>Mar. 31, 2015USD ($)</t>
  </si>
  <si>
    <t>Dec. 31, 2014USD ($)</t>
  </si>
  <si>
    <t>Line of Credit Facility [Line Items]</t>
  </si>
  <si>
    <t>Letters of credit outstanding</t>
  </si>
  <si>
    <t>$400 Million 5.90% 2020 Senior Notes [Member]</t>
  </si>
  <si>
    <t>Debt Instrument, Repurchased Face Amount</t>
  </si>
  <si>
    <t>Stated interest rate</t>
  </si>
  <si>
    <t>5.90%</t>
  </si>
  <si>
    <t>Debt Instrument, Par Value</t>
  </si>
  <si>
    <t>Five hundred forty million Eight point two five Twenty twenty First Lien Notes [Member]</t>
  </si>
  <si>
    <t>8.25%</t>
  </si>
  <si>
    <t>Repurchase Price of $540M 8.25% Notes if Triggering Event Occurs</t>
  </si>
  <si>
    <t>Initial Redemption Price</t>
  </si>
  <si>
    <t>Redemption Price after 2018</t>
  </si>
  <si>
    <t>Redemption Price from time to time and Prior to March 31, 2018</t>
  </si>
  <si>
    <t>Amount in aggregate that can be redeemed on or prior to March 31, 2018</t>
  </si>
  <si>
    <t>Redemption Price of 35 percent or less of Outstanding</t>
  </si>
  <si>
    <t>Amount to Remain Outstanding Prior to March 31, 2018</t>
  </si>
  <si>
    <t>In the Event of Default Amount that will Accelerate</t>
  </si>
  <si>
    <t>Five hundred Forty-four Million Seven Point Seven Five Twenty Twenty Second Lien Notes [Member]</t>
  </si>
  <si>
    <t>7.75%</t>
  </si>
  <si>
    <t>Redemption Price beginning March 31, 2019</t>
  </si>
  <si>
    <t>Redemption Price from time to time and Prior to March 31, 2017</t>
  </si>
  <si>
    <t>Amount in aggregate that can be redeemed on or prior to March 31, 2017</t>
  </si>
  <si>
    <t>Revolving Credit Facility [Member]</t>
  </si>
  <si>
    <t>Revolving credit facility, borrowing capacity</t>
  </si>
  <si>
    <t>Credit facility, amount outstanding</t>
  </si>
  <si>
    <t>U.S. Tranche</t>
  </si>
  <si>
    <t>Sublimit for Issuers of Letters of Credit for U.S. Tranche</t>
  </si>
  <si>
    <t>Sublimit for U.S. Swingline Loans</t>
  </si>
  <si>
    <t>Australian Tranche</t>
  </si>
  <si>
    <t>Sublimit for Issuance of Letters of Credit for Australian Tranche</t>
  </si>
  <si>
    <t>Sublimit for Australian Swingline Loans</t>
  </si>
  <si>
    <t>Credit facility remaining capacity</t>
  </si>
  <si>
    <t>LIBOR Rate Based on a One-month interest period plus 1 percent</t>
  </si>
  <si>
    <t>Fixed Charge Coverage Ratio</t>
  </si>
  <si>
    <t>Revolving Credit Facility [Member] | Minimum [Member]</t>
  </si>
  <si>
    <t>Base Rate</t>
  </si>
  <si>
    <t>Revolving Credit Facility [Member] | Maximum [Member]</t>
  </si>
  <si>
    <t>As of September 30, 2015, no loans were drawn under the ABL Facility and we had total availability of $442.9 million as a result of borrowing base limitations. As of September 30, 2015, the principal amount of letter of credit obligations totaled $187.3 million, thereby further reducing available borrowing capacity on our ABL Facility to $255.6 million.</t>
  </si>
  <si>
    <t>As of December 31, 2014, we had no revolving loans drawn under the revolving credit agreement which had $1.125 billion availability. As of December 31, 2014, the principal amount of letter of credit obligations totaled $149.5 million, thereby reducing available borrowing capacity on the revolving credit agreement to $975.5 million.</t>
  </si>
  <si>
    <t>DEBT AND CREDIT FACILITIES (Schedule Of Long-Term Debt) (Details) - USD ($)</t>
  </si>
  <si>
    <t>12 Months Ended</t>
  </si>
  <si>
    <t>Mar. 31, 2015</t>
  </si>
  <si>
    <t>Dec. 31, 2013</t>
  </si>
  <si>
    <t>Debt Instrument [Line Items]</t>
  </si>
  <si>
    <t>Total Face Amount</t>
  </si>
  <si>
    <t>Long-term Debt</t>
  </si>
  <si>
    <t>Long-term debt noncurrent portion</t>
  </si>
  <si>
    <t>$700 Million 4.875% 2021 Senior Note [Member]</t>
  </si>
  <si>
    <t>4.875%</t>
  </si>
  <si>
    <t>Debt Repurchase Discount</t>
  </si>
  <si>
    <t>50.00%</t>
  </si>
  <si>
    <t>52.00%</t>
  </si>
  <si>
    <t>Debt Instrument, Face Amount Exchanged</t>
  </si>
  <si>
    <t>Type</t>
  </si>
  <si>
    <t>Fixed</t>
  </si>
  <si>
    <t>Final Maturity</t>
  </si>
  <si>
    <t>Debt Instrument, Unamortized Discount</t>
  </si>
  <si>
    <t>Imputed interest rate</t>
  </si>
  <si>
    <t>4.89%</t>
  </si>
  <si>
    <t>4.88%</t>
  </si>
  <si>
    <t>$500 million 4.80% 2020 Senior Notes [Member]</t>
  </si>
  <si>
    <t>4.80%</t>
  </si>
  <si>
    <t>54.30%</t>
  </si>
  <si>
    <t>4.83%</t>
  </si>
  <si>
    <t>$800 Million 6.25% 2040 Senior Notes [Member]</t>
  </si>
  <si>
    <t>6.25%</t>
  </si>
  <si>
    <t>52.50%</t>
  </si>
  <si>
    <t>[3]</t>
  </si>
  <si>
    <t>6.34%</t>
  </si>
  <si>
    <t>58.00%</t>
  </si>
  <si>
    <t>[4]</t>
  </si>
  <si>
    <t>5.98%</t>
  </si>
  <si>
    <t>$500 Million 3.95% 2018 Senior Notes [Member]</t>
  </si>
  <si>
    <t>3.95%</t>
  </si>
  <si>
    <t>Cash Used to Repurchase Debt</t>
  </si>
  <si>
    <t>77.50%</t>
  </si>
  <si>
    <t>[5]</t>
  </si>
  <si>
    <t>6.36%</t>
  </si>
  <si>
    <t>5.17%</t>
  </si>
  <si>
    <t>9.97%</t>
  </si>
  <si>
    <t>Discount Received in Debt Exchange of $400M 5.90% Notes</t>
  </si>
  <si>
    <t>Debt Instrument, Face Amount Received in Debt Exchange of $400M 5.90% Notes</t>
  </si>
  <si>
    <t>Debt Instrument, Face Amount Received in Debt Exchange of $800M 6.25% Notes</t>
  </si>
  <si>
    <t>Discount Received in Debt Exchange of $800M 6.25% Notes</t>
  </si>
  <si>
    <t>Discount Received in Debt Exchange of $500M 4.80% Notes</t>
  </si>
  <si>
    <t>Debt Instrument, Face Amount Received in Debt Exchange of $500M 4.80% Notes</t>
  </si>
  <si>
    <t>Discount Received in Debt Exchange of $700M 4.875% Notes</t>
  </si>
  <si>
    <t>Debt instrument, Face Amount Received in Debt Exchange of $700M 4.875% Notes</t>
  </si>
  <si>
    <t>15.55%</t>
  </si>
  <si>
    <t>Variable</t>
  </si>
  <si>
    <t>[6]</t>
  </si>
  <si>
    <t>[7]</t>
  </si>
  <si>
    <t>2.94%</t>
  </si>
  <si>
    <t>Interest Rate Swap [Member]</t>
  </si>
  <si>
    <t>Fair Value Adjustment to Interest Rate Hedge</t>
  </si>
  <si>
    <t>Debt Repurchase [Member] | $700 Million 4.875% 2021 Senior Note [Member]</t>
  </si>
  <si>
    <t>Debt Repurchase [Member] | $500 million 4.80% 2020 Senior Notes [Member]</t>
  </si>
  <si>
    <t>Debt Repurchase [Member] | $800 Million 6.25% 2040 Senior Notes [Member]</t>
  </si>
  <si>
    <t>Debt Repurchase [Member] | $400 Million 5.90% 2020 Senior Notes [Member]</t>
  </si>
  <si>
    <t>Debt Repurchase [Member] | $500 Million 3.95% 2018 Senior Notes [Member]</t>
  </si>
  <si>
    <t>Exchange of Debt [Member] | $700 Million 4.875% 2021 Senior Note [Member]</t>
  </si>
  <si>
    <t>Exchange of Debt [Member] | $500 million 4.80% 2020 Senior Notes [Member]</t>
  </si>
  <si>
    <t>Exchange of Debt [Member] | $800 Million 6.25% 2040 Senior Notes [Member]</t>
  </si>
  <si>
    <t>Exchange of Debt [Member] | $400 Million 5.90% 2020 Senior Notes [Member]</t>
  </si>
  <si>
    <t>Exchange of Debt [Member] | $500 Million 3.95% 2018 Senior Notes [Member]</t>
  </si>
  <si>
    <t>During the third quarter of 2015, we purchased $10.7 million of outstanding 4.875 percent senior notes that were trading at 50.0 percent of par which resulted in a gain on extinguishment of $5.3 million. In addition, during the first quarter of 2015, we purchased $58.3 million of outstanding 4.875 percent senior notes that were trading at 52.0 percent of par, which resulted in a gain on extinguishment of $20.0 million. Also during the first quarter, on March 27, 2015, we exchanged as part of a tender offer $208.5 million of the 4.875 percent senior notes for $170.3 million of the 7.75 percent second lien notes at a discount of $46.0 million based on an imputed interest rate of 15.55 percent, resulting in a gain on extinguishment of $83.1 million, net of amounts expensed for unamortized original issue discount and deferred origination fees. As of September 30, 2015, the $700.0 million 4.875 percent senior notes were recorded at a par value of $412.5 million less unamortized discounts of $0.2 million, based on an imputed interest rate of 4.89 percent. As of December 31, 2014, the $700.0 million 4.875 percent senior notes were recorded at a par value of $690.0 million less unamortized discounts of $0.5 million based on an imputed interest rate of 4.88 percent.</t>
  </si>
  <si>
    <t>During the third quarter of 2015, we purchased $1.8 million of outstanding 4.80 percent senior notes that were trading at 50.0 percent of par, which resulted in a gain on extinguishment of $0.9 million. In addition, during the first quarter of 2015, we purchased $43.8 million of outstanding 4.80 percent senior notes that were trading at 54.3 percent of par, which resulted in a gain on extinguishment of $15.6 million. Also during the first quarter, on March 27, 2015, we exchanged as part of a tender offer $137.8 million of the 4.80 percent senior notes for $112.9 million of the 7.75 percent second lien notes at a discount of $30.5 million based on an imputed interest rate of 15.55 percent, resulting in a gain on extinguishment of $54.6 million, net of amounts expensed for unamortized original issue discount and deferred origination fees. As of September 30, 2015, the $500.0 million 4.80 percent senior notes were recorded at a par value of $306.7 million less unamortized discounts of $0.4 million, based on an imputed interest rate of 4.83 percent. As of December 31, 2014, the $500.0 million 4.80 percent senior notes were recorded at a par value of $490.0 million less unamortized discounts of $0.6 million based on an imputed interest rate of 4.83 percent.</t>
  </si>
  <si>
    <t>During the first quarter of 2015, we purchased $45.9 million of outstanding 6.25 percent senior notes that were trading at 52.5 percent of par, which resulted in a gain on extinguishment of $15.0 million. Also during the first quarter, on March 27, 2015, we exchanged as part of a tender offer $261.3 million of the 6.25 percent senior notes for $203.5 million of the 7.75 percent second lien notes at a discount of $55.0 million based on an imputed interest rate of 15.55 percent, resulting in a gain on extinguishment of $107.3 million, net of amounts expensed for unamortized original issue discount and deferred origination fees. As of September 30, 2015, the $800 million 6.25 percent senior notes were recorded at a par value of $492.8 million less unamortized discounts of $5.8 million, based on an imputed interest rate of 6.34 percent. As of December 31, 2014, the $800 million 6.25 percent senior notes were recorded at a par value of $800.0 million less unamortized discounts of $9.5 million based on an imputed interest rate of 6.34 percent.</t>
  </si>
  <si>
    <t>During the third quarter of 2015, we purchased $36.0 million of outstanding 5.90 percent senior notes that were trading at 50.0 percent of par, which resulted in a gain on extinguishment of $18.0 million. In addition, during the first quarter of 2015, we purchased $1.3 million of outstanding 5.90 percent senior notes that were trading at 58.0 percent of par, which resulted in a gain on extinguishment of $0.3 million. Also during the first quarter, on March 27, 2015, we exchanged as part of a tender offer $67.0 million of the 5.90 percent senior notes for $57.5 million of the 7.75 percent second lien notes at a discount of $15.5 million based on an imputed interest rate of 15.55 percent, resulting in a gain on extinguishment of $24.5 million, net of amounts expensed for unamortized original issue discount and deferred origination fees. As of September 30, 2015, the $400.0 million 5.90 percent senior notes were recorded at a par value of $290.8 million less unamortized discounts of $0.9 million, based on an imputed interest rate of 5.98 percent. As of December 31, 2014, the $400.0 million 5.90 percent senior notes were recorded at a par value of $395.0 million less unamortized discounts of $1.3 million based on an imputed interest rate of 5.98 percent.</t>
  </si>
  <si>
    <t>During the third quarter, on August 28, 2015, we purchased for cash as part of a tender offer, $124.8 million of the 3.95 percent senior notes for $68.6 million, resulting in a gain on extinguishment of $54.9 million, net of amounts expensed for reacquisition costs, unamortized original issue discount and deferred origination fees. In addition, during the first quarter of 2015, we purchased $44.0 million of outstanding 3.95 percent senior notes that were trading at 77.5 percent of par, which resulted in a gain on the extinguishment of debt of $7.1 million.As of September 30, 2015, the $500.0 million 3.95 percent senior notes were recorded at a par value of $311.2 million less unamortized discounts of $1.3 million, based on an imputed interest rate of 6.36 percent. As of December 31, 2014, the $500.0 million 3.95 percent senior notes were recorded at a par value of $480.0 million less unamortized discounts of $2.6 million based on an imputed interest rate of 5.17 percent.</t>
  </si>
  <si>
    <t>DEBT AND CREDIT FACILITIES DEBT AND CREDIT FACILITIES (Schedule of Debt Maturities) (Details) $ in Millions</t>
  </si>
  <si>
    <t>Debt Maturities Remainder 2015</t>
  </si>
  <si>
    <t>Debt Maturities 2016</t>
  </si>
  <si>
    <t>Debt Maturities 2017</t>
  </si>
  <si>
    <t>Debt Maturities 2018</t>
  </si>
  <si>
    <t>Debt Maturities 2019</t>
  </si>
  <si>
    <t>Debt Maturities 2020</t>
  </si>
  <si>
    <t>Debt Maturities 2021 and After</t>
  </si>
  <si>
    <t>Long-term Debt, Maturities, Total</t>
  </si>
  <si>
    <t>FAIR VALUE OF FINANCIAL INSTRUMENTS (Narrative) (Details) $ in Millions</t>
  </si>
  <si>
    <t>Fair Value, Assets And Liabilities Components [Line Items]</t>
  </si>
  <si>
    <t>Management Estimate of 62% Fe</t>
  </si>
  <si>
    <t>62.00%</t>
  </si>
  <si>
    <t>Goodwill, Impairment Loss</t>
  </si>
  <si>
    <t>Other Asset Impairment Charges</t>
  </si>
  <si>
    <t>Global Exploration Investment in Venture [Member]</t>
  </si>
  <si>
    <t>Equity Method Investments, Fair Value Disclosure</t>
  </si>
  <si>
    <t>Equity Method Investment, Other than Temporary Impairment</t>
  </si>
  <si>
    <t>Debt Instrument, Fair Value Disclosure</t>
  </si>
  <si>
    <t>Debt discount</t>
  </si>
  <si>
    <t>Fair Value, Inputs, Level 2 [Member] | Global Exploration Investment in Venture [Member]</t>
  </si>
  <si>
    <t>Fair Value, Inputs, Level 2 [Member] | Five hundred Forty-four Million Seven Point Seven Five Twenty Twenty Second Lien Notes [Member]</t>
  </si>
  <si>
    <t>FAIR VALUE OF FINANCIAL INSTRUMENTS (Fair Value Of Assets And Liabilities) (Details) - USD ($) $ in Millions</t>
  </si>
  <si>
    <t>Assets:</t>
  </si>
  <si>
    <t>Cash equivalents</t>
  </si>
  <si>
    <t>Derivative assets</t>
  </si>
  <si>
    <t>Marketable Securities</t>
  </si>
  <si>
    <t>Total</t>
  </si>
  <si>
    <t>Liabilities:</t>
  </si>
  <si>
    <t>Derivative liabilities</t>
  </si>
  <si>
    <t>Foreign exchange contracts</t>
  </si>
  <si>
    <t>Fair Value, Inputs, Level 1 [Member]</t>
  </si>
  <si>
    <t>Fair Value, Inputs, Level 2 [Member]</t>
  </si>
  <si>
    <t>Fair Value, Inputs, Level 3 [Member]</t>
  </si>
  <si>
    <t>FAIR VALUE OF FINANCIAL INSTRUMENTS (Schedule Of Quantitative Inputs And Assumptions For Level 3 Assets And Liabilities) (Details) - USD ($)</t>
  </si>
  <si>
    <t>Derivative asset, fair value</t>
  </si>
  <si>
    <t>Derivative liability, fair value</t>
  </si>
  <si>
    <t>Not Designated as Hedging Instrument [Member]</t>
  </si>
  <si>
    <t>Fair Value, Inputs, Level 3 [Member] | Not Designated as Hedging Instrument [Member] | Managements Estimate Of 62% Fee [Member]</t>
  </si>
  <si>
    <t>Fair Value, Inputs, Level 3 [Member] | Not Designated as Hedging Instrument [Member] | Market Approach Valuation Technique [Member] | Provisional Pricing Arrangements [Member] | Managements Estimate Of 62% Fee [Member]</t>
  </si>
  <si>
    <t>Fair value measurement with unobservable inputs derivative asset range</t>
  </si>
  <si>
    <t>Fair Value, Inputs, Level 3 [Member] | Not Designated as Hedging Instrument [Member] | Market Approach Valuation Technique [Member] | Customer Supply Agreement [Member] | Hot-Rolled Steel Estimate [Member]</t>
  </si>
  <si>
    <t>Fair Value, Inputs, Level 3 [Member] | Not Designated as Hedging Instrument [Member] | Market Approach Valuation Technique [Member] | Customer Supply Agreement [Member] | Hot-Rolled Steel Estimate [Member] | Minimum [Member]</t>
  </si>
  <si>
    <t>Fair Value, Inputs, Level 3 [Member] | Not Designated as Hedging Instrument [Member] | Market Approach Valuation Technique [Member] | Customer Supply Agreement [Member] | Hot-Rolled Steel Estimate [Member] | Maximum [Member]</t>
  </si>
  <si>
    <t>Other Current Assets [Member] | Fair Value, Inputs, Level 3 [Member] | Not Designated as Hedging Instrument [Member] | Market Approach Valuation Technique [Member] | Provisional Pricing Arrangements [Member]</t>
  </si>
  <si>
    <t>Other Current Assets [Member] | Fair Value, Inputs, Level 3 [Member] | Not Designated as Hedging Instrument [Member] | Market Approach Valuation Technique [Member] | Customer Supply Agreement [Member]</t>
  </si>
  <si>
    <t>Other Current Liabilities [Member] | Fair Value, Inputs, Level 3 [Member] | Not Designated as Hedging Instrument [Member] | Market Approach Valuation Technique [Member] | Provisional Pricing Arrangements [Member]</t>
  </si>
  <si>
    <t>FAIR VALUE OF FINANCIAL INSTRUMENTS (Fair Value, Assets and Liabilities Measured On Recurring Basis, Unobservable Input Reconciliation) (Details) - USD ($) $ in Millions</t>
  </si>
  <si>
    <t>Fair Value, Assets Measured On Recurring Basis, Unobservable Input Reconciliation [Roll Forward]</t>
  </si>
  <si>
    <t>Beginning balance - January 1</t>
  </si>
  <si>
    <t>Total gains</t>
  </si>
  <si>
    <t>Included in earnings</t>
  </si>
  <si>
    <t>Settlements</t>
  </si>
  <si>
    <t>Transfers into Level 3</t>
  </si>
  <si>
    <t>Transfers out of Level 3</t>
  </si>
  <si>
    <t>Ending balance - September 30</t>
  </si>
  <si>
    <t>Total gains for the period included in earnings attributable to the change in unrealized gains on assets still held at the reporting date</t>
  </si>
  <si>
    <t>Fair Value, Liabilities Measured on Recurring Basis, Unobservable Input Reconciliation [Roll Forward]</t>
  </si>
  <si>
    <t>Total gains (losses) for the period included in earnings attributable to the change in unrealized losses on liabilities still held at the reporting date</t>
  </si>
  <si>
    <t>FAIR VALUE OF FINANCIAL INSTRUMENTS (Carrying Value And Fair Value Of Financial Instruments Disclosure) (Details) - USD ($)</t>
  </si>
  <si>
    <t>Fair Value, Balance Sheet Grouping, Financial Statement Captions [Line Items]</t>
  </si>
  <si>
    <t>Debt Instrument, Face Amount</t>
  </si>
  <si>
    <t>Long-term debt:</t>
  </si>
  <si>
    <t>Total long-term debt, carrying value</t>
  </si>
  <si>
    <t>Senior Notes - $1.3 Billion [Member]</t>
  </si>
  <si>
    <t>Revolving loan, carrying value</t>
  </si>
  <si>
    <t>Total long-term debt, fair value</t>
  </si>
  <si>
    <t>Fair Value, Inputs, Level 2 [Member] | $700 Million 4.875% 2021 Senior Note [Member]</t>
  </si>
  <si>
    <t>Fair Value, Inputs, Level 2 [Member] | Senior Notes - $1.3 Billion [Member]</t>
  </si>
  <si>
    <t>Fair Value, Inputs, Level 2 [Member] | $400 Million 5.90% 2020 Senior Notes [Member]</t>
  </si>
  <si>
    <t>Fair Value, Inputs, Level 2 [Member] | $500 Million 3.95% 2018 Senior Notes [Member]</t>
  </si>
  <si>
    <t>Fair Value, Inputs, Level 2 [Member] | Five hundred forty million Eight point two five Twenty twenty First Lien Notes [Member]</t>
  </si>
  <si>
    <t>Fair Value, Inputs, Level 2 [Member] | Revolving Credit Facility [Member]</t>
  </si>
  <si>
    <t>Revolving loan, fair value</t>
  </si>
  <si>
    <t>Fair Value, Inputs, Level 2 [Member] | Interest Rate Swap [Member]</t>
  </si>
  <si>
    <t>Reported Value Measurement [Member] | Fair Value, Inputs, Level 2 [Member]</t>
  </si>
  <si>
    <t>Reported Value Measurement [Member] | Fair Value, Inputs, Level 2 [Member] | $700 Million 4.875% 2021 Senior Note [Member]</t>
  </si>
  <si>
    <t>Senior Notes, Noncurrent</t>
  </si>
  <si>
    <t>Reported Value Measurement [Member] | Fair Value, Inputs, Level 2 [Member] | Senior Notes - $1.3 Billion [Member]</t>
  </si>
  <si>
    <t>Reported Value Measurement [Member] | Fair Value, Inputs, Level 2 [Member] | $400 Million 5.90% 2020 Senior Notes [Member]</t>
  </si>
  <si>
    <t>Reported Value Measurement [Member] | Fair Value, Inputs, Level 2 [Member] | $500 Million 3.95% 2018 Senior Notes [Member]</t>
  </si>
  <si>
    <t>Reported Value Measurement [Member] | Fair Value, Inputs, Level 2 [Member] | Five hundred forty million Eight point two five Twenty twenty First Lien Notes [Member]</t>
  </si>
  <si>
    <t>Reported Value Measurement [Member] | Fair Value, Inputs, Level 2 [Member] | Five hundred Forty-four Million Seven Point Seven Five Twenty Twenty Second Lien Notes [Member]</t>
  </si>
  <si>
    <t>Reported Value Measurement [Member] | Fair Value, Inputs, Level 2 [Member] | Revolving Credit Facility [Member]</t>
  </si>
  <si>
    <t>Reported Value Measurement [Member] | Fair Value, Inputs, Level 2 [Member] | Interest Rate Swap [Member]</t>
  </si>
  <si>
    <t>FAIR VALUE OF FINANCIAL INSTRUMENTS FAIR VALUE OF FINANCIAL INSTRUMENTS (Fair Value Measurements, Nonrecurring) (Details) - USD ($) $ in Millions</t>
  </si>
  <si>
    <t>Assets, Fair Value Disclosure, Nonrecurring</t>
  </si>
  <si>
    <t>Global Exploration Investment in Venture [Member] | Fair Value, Inputs, Level 1 [Member]</t>
  </si>
  <si>
    <t>Global Exploration Investment in Venture [Member] | Fair Value, Inputs, Level 2 [Member]</t>
  </si>
  <si>
    <t>Global Exploration Investment in Venture [Member] | Fair Value, Inputs, Level 3 [Member]</t>
  </si>
  <si>
    <t>Goodwill, Fair Value Disclosure</t>
  </si>
  <si>
    <t>Asia Pacific Iron Ore [Member] | Fair Value, Inputs, Level 1 [Member]</t>
  </si>
  <si>
    <t>Asia Pacific Iron Ore [Member] | Fair Value, Inputs, Level 2 [Member]</t>
  </si>
  <si>
    <t>Asia Pacific Iron Ore [Member] | Fair Value, Inputs, Level 3 [Member]</t>
  </si>
  <si>
    <t>Other Reporting Units [Member]</t>
  </si>
  <si>
    <t>Property, Plant, and Equipment, Fair Value Disclosure</t>
  </si>
  <si>
    <t>Tangible Asset Impairment Charges</t>
  </si>
  <si>
    <t>Other Reporting Units [Member] | Fair Value, Inputs, Level 1 [Member]</t>
  </si>
  <si>
    <t>Other Reporting Units [Member] | Fair Value, Inputs, Level 2 [Member]</t>
  </si>
  <si>
    <t>Other Reporting Units [Member] | Fair Value, Inputs, Level 3 [Member]</t>
  </si>
  <si>
    <t>Asia Pacific [Member] | Asia Pacific Iron Ore [Member] | Fair Value, Inputs, Level 2 [Member]</t>
  </si>
  <si>
    <t>Finite-lived Intangible Assets, Fair Value Disclosure</t>
  </si>
  <si>
    <t>Asia Pacific Iron Ore [Member] | Asia Pacific Iron Ore [Member]</t>
  </si>
  <si>
    <t>Asia Pacific Iron Ore [Member] | Asia Pacific Iron Ore [Member] | Fair Value, Inputs, Level 1 [Member]</t>
  </si>
  <si>
    <t>Asia Pacific Iron Ore [Member] | Asia Pacific Iron Ore [Member] | Fair Value, Inputs, Level 3 [Member]</t>
  </si>
  <si>
    <t>Gain on new debt issued</t>
  </si>
  <si>
    <t>Five hundred Forty-four Million Seven Point Seven Five Twenty Twenty Second Lien Notes [Member] | Fair Value, Inputs, Level 1 [Member]</t>
  </si>
  <si>
    <t>Five hundred Forty-four Million Seven Point Seven Five Twenty Twenty Second Lien Notes [Member] | Fair Value, Inputs, Level 2 [Member]</t>
  </si>
  <si>
    <t>Five hundred Forty-four Million Seven Point Seven Five Twenty Twenty Second Lien Notes [Member] | Fair Value, Inputs, Level 3 [Member]</t>
  </si>
  <si>
    <t>PENSIONS AND OTHER POSTRETIREMENT BENEFITS (Narrative) (Details) - USD ($) $ in Millions</t>
  </si>
  <si>
    <t>Pension Plans, Defined Benefit [Member]</t>
  </si>
  <si>
    <t>Definted Benefit Plan Disclosure [Line Items]</t>
  </si>
  <si>
    <t>Pension Contributions</t>
  </si>
  <si>
    <t>Other Postretirement Benefit Plans, Defined Benefit [Member]</t>
  </si>
  <si>
    <t>Other Postretirement Benefit Expense</t>
  </si>
  <si>
    <t>PENSIONS AND OTHER POSTRETIREMENT BENEFITS (Estimated Net Periodic Benefit Cost) (Details) - USD ($) $ in Millions</t>
  </si>
  <si>
    <t>Pension Plan [Member]</t>
  </si>
  <si>
    <t>Defined Benefit Plans and Other Postretirement Benefit Plans Table Text Block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Curtailments</t>
  </si>
  <si>
    <t>Defined Benefit Plan, Net Periodic Benefit Cost</t>
  </si>
  <si>
    <t>STOCK COMPENSATION PLANS (Narrative) (Details) shares in Millions</t>
  </si>
  <si>
    <t>Sep. 30, 2015$ / sharesshares</t>
  </si>
  <si>
    <t>Share-based Compensation Arrangement by Share-based Payment Award [Line Items]</t>
  </si>
  <si>
    <t>Option Indexed to Issuer's Equity, Strike Price | $ / shares</t>
  </si>
  <si>
    <t>2015 Equity Plan [Member] | Maximum [Member]</t>
  </si>
  <si>
    <t>Share-based Compensation Arrangement by Share-based Payment Award, Number of Shares Authorized</t>
  </si>
  <si>
    <t>2012 Equity Plan [Member]</t>
  </si>
  <si>
    <t>Performance/vesting period</t>
  </si>
  <si>
    <t>3 years</t>
  </si>
  <si>
    <t>2015 to 2017 Performance Period [Member] | 2012 Equity Plan [Member] | Minimum [Member]</t>
  </si>
  <si>
    <t>Payout rate, as a percentage of the original grant</t>
  </si>
  <si>
    <t>0.00%</t>
  </si>
  <si>
    <t>2015 to 2017 Performance Period [Member] | 2012 Equity Plan [Member] | Maximum [Member]</t>
  </si>
  <si>
    <t>200.00%</t>
  </si>
  <si>
    <t>Performance Shares [Member] | 2012 Amended Equity Plan [Member]</t>
  </si>
  <si>
    <t>Number of performance shares granted</t>
  </si>
  <si>
    <t>Employee Stock Option [Member] | 2012 Amended Equity Plan [Member]</t>
  </si>
  <si>
    <t>Restricted Stock Units (RSUs) [Member] | 2015 Equity Plan [Member]</t>
  </si>
  <si>
    <t>Number of restricted shares granted</t>
  </si>
  <si>
    <t>Restricted Stock Units (RSUs) [Member] | 2012 Amended Equity Plan [Member]</t>
  </si>
  <si>
    <t>STOCK COMPENSATION PLANS (Assumptions Utilized To Estimate Fair Value For Performance Share Grants) (Details) - Performance Shares [Member]</t>
  </si>
  <si>
    <t>Sep. 30, 2015$ / shares</t>
  </si>
  <si>
    <t>January 12, 2015 [Member]</t>
  </si>
  <si>
    <t>Grant Date Market Price</t>
  </si>
  <si>
    <t>Average Expected Term (Years)</t>
  </si>
  <si>
    <t>2 years 11 months 20 days</t>
  </si>
  <si>
    <t>Expected Volatility</t>
  </si>
  <si>
    <t>58.30%</t>
  </si>
  <si>
    <t>Risk-Free Interest Rate</t>
  </si>
  <si>
    <t>0.91%</t>
  </si>
  <si>
    <t>Dividend Yield</t>
  </si>
  <si>
    <t>Fair Value</t>
  </si>
  <si>
    <t>Fair Value (Percent of Grant Date Market Price)</t>
  </si>
  <si>
    <t>150.13%</t>
  </si>
  <si>
    <t>February 9, 2015 [Member]</t>
  </si>
  <si>
    <t>2 years 10 months 20 days</t>
  </si>
  <si>
    <t>0.87%</t>
  </si>
  <si>
    <t>STOCK COMPENSATION PLANS Stock Option Activity (Details) - Employee Stock Option [Member] - January 12, 2015 [Member]</t>
  </si>
  <si>
    <t>Share Based Compensation Arrangement By Share Based Payment Award Grant Date Price</t>
  </si>
  <si>
    <t>Share-based Compensation Arrangement by Share-based Payment Award, Fair Value Assumptions, Expected Term</t>
  </si>
  <si>
    <t>6 years 5 months 20 days</t>
  </si>
  <si>
    <t>Share-based Compensation Arrangement by Share-based Payment Award, Fair Value Assumptions, Expected Volatility Rate</t>
  </si>
  <si>
    <t>75.30%</t>
  </si>
  <si>
    <t>Share-based Compensation Arrangement by Share-based Payment Award, Fair Value Assumptions, Risk Free Interest Rate</t>
  </si>
  <si>
    <t>1.60%</t>
  </si>
  <si>
    <t>Share-based Compensation Arrangement by Share-based Payment Award, Fair Value Assumptions, Expected Dividend Rate</t>
  </si>
  <si>
    <t>Share-based Compensation Arrangement by Share-based Payment Award, Equity Instruments Other than Options, Grants in Period, Weighted Average Grant Date Fair Value</t>
  </si>
  <si>
    <t>INCOME TAXES (Narrative) (Details) - USD ($) $ in Millions</t>
  </si>
  <si>
    <t>Income Tax Examination [Line Items]</t>
  </si>
  <si>
    <t>Effective Income Tax Rate Reconciliation, Percent</t>
  </si>
  <si>
    <t>2.10%</t>
  </si>
  <si>
    <t>Effective Income Tax Rate Reconciliation, at Federal Statutory Income Tax Rate, Percent</t>
  </si>
  <si>
    <t>35.00%</t>
  </si>
  <si>
    <t>Discrete Tax Items</t>
  </si>
  <si>
    <t>LEASE OBLIGATIONS (Narrative) (Details) - USD ($) $ in Millions</t>
  </si>
  <si>
    <t>Operating lease expense</t>
  </si>
  <si>
    <t>LEASE OBLIGATIONS (Future Minimum Lease Payments) (Details) $ in Millions</t>
  </si>
  <si>
    <t>Capital Leases</t>
  </si>
  <si>
    <t>2015 (July 1 - December 31)</t>
  </si>
  <si>
    <t>2020 and thereafter</t>
  </si>
  <si>
    <t>Total minimum lease payments</t>
  </si>
  <si>
    <t>Amounts representing interest</t>
  </si>
  <si>
    <t>Present value of net minimum lease payments</t>
  </si>
  <si>
    <t>Operating Leases</t>
  </si>
  <si>
    <t>Other Current Liabilities [Member]</t>
  </si>
  <si>
    <t>Other Liabilities [Member]</t>
  </si>
  <si>
    <t>The total is comprised of $16.9 million and $58.2 million classified as Other current liabilities and Other liabilities, respectively, in the Statements of Unaudited Condensed Consolidated Financial Position at September 30, 2015.</t>
  </si>
  <si>
    <t>ENVIRONMENTAL AND MINE CLOSURE OBLIGATIONS (Narrative) (Details) - USD ($) $ in Millions</t>
  </si>
  <si>
    <t>Total environmental and mine closure obligations</t>
  </si>
  <si>
    <t>ENVIRONMENTAL AND MINE CLOSURE OBLIGATIONS (Summary Of Mine Closure Obligations) (Details) - USD ($) $ in Millions</t>
  </si>
  <si>
    <t>Loss Contingencies [Line Items]</t>
  </si>
  <si>
    <t>Environmental</t>
  </si>
  <si>
    <t>Mine Reclamation and Closing Liability, current and noncurrent</t>
  </si>
  <si>
    <t>Less current portion</t>
  </si>
  <si>
    <t>Long term environmental and mine closure obligations</t>
  </si>
  <si>
    <t>U.S. Iron Ore [Member] | Owned Or Operating Facilities [Member]</t>
  </si>
  <si>
    <t>Asia Pacific Iron Ore [Member] | Owned Or Operating Facilities [Member]</t>
  </si>
  <si>
    <t>LTV Steel Mining Company [Member] | Previously Owned Or Operating Facilities [Member]</t>
  </si>
  <si>
    <t>ENVIRONMENTAL AND MINE CLOSURE OBLIGATIONS (Asset Retirement Obligation Disclosure) (Details) - USD ($) $ in Millions</t>
  </si>
  <si>
    <t>Asset Retirement Obligation [Roll Forward]</t>
  </si>
  <si>
    <t>Asset retirement obligation at beginning of period</t>
  </si>
  <si>
    <t>Accretion expense</t>
  </si>
  <si>
    <t>Exchange rate changes</t>
  </si>
  <si>
    <t>Revision in estimated cash flows</t>
  </si>
  <si>
    <t>Asset retirement obligation at end of period</t>
  </si>
  <si>
    <t>GOODWILL AND OTHER INTANGIBLE ASSETS AND LIABILITIES (Narrative) (Details) - USD ($) $ in Millions</t>
  </si>
  <si>
    <t>Goodwill [Line Items]</t>
  </si>
  <si>
    <t>Below Market Sales Contract, Remaining Life</t>
  </si>
  <si>
    <t>1 year</t>
  </si>
  <si>
    <t>Cost of Sales [Member]</t>
  </si>
  <si>
    <t>Amortization expense relating to intangible assets</t>
  </si>
  <si>
    <t>Sales Revenue, Goods, Net [Member] | Sales Revenue, Goods, Net [Member]</t>
  </si>
  <si>
    <t>GOODWILL AND OTHER INTANGIBLE ASSETS AND LIABILITIES (Schedule Of Goodwill) (Details) - USD ($) $ in Millions</t>
  </si>
  <si>
    <t>Goodwill [Roll Forward]</t>
  </si>
  <si>
    <t>Beginning Balance</t>
  </si>
  <si>
    <t>Impairment</t>
  </si>
  <si>
    <t>Impact of foreign currency translation</t>
  </si>
  <si>
    <t>Ending Balance</t>
  </si>
  <si>
    <t>Accumulated goodwill impairment loss</t>
  </si>
  <si>
    <t>GOODWILL AND OTHER INTANGIBLE ASSETS AND LIABILITIES (Schedule Of Finite-Lived Intangible Assets By Major Class) (Details) - USD ($) $ in Millions</t>
  </si>
  <si>
    <t>Finite-Lived Intangible Assets [Line Items]</t>
  </si>
  <si>
    <t>Definite lived intangible assets - Gross Carrying Amount</t>
  </si>
  <si>
    <t>Definite lived intangible assets - Accumulated Amortization</t>
  </si>
  <si>
    <t>Definite lived intangible assets - Net Carrying Amount</t>
  </si>
  <si>
    <t>Permits [Member] | Other Assets [Member]</t>
  </si>
  <si>
    <t>Below Market Sales Contracts [Member]</t>
  </si>
  <si>
    <t>Below Market Sales Contracts [Member] | Other Current Liabilities [Member]</t>
  </si>
  <si>
    <t>Below Market Sales Contracts [Member] | Other Liabilities [Member]</t>
  </si>
  <si>
    <t>GOODWILL AND OTHER INTANGIBLE ASSETS AND LIABILITIES (Estimated Amortization Expense Relating To Intangible Assets) (Details) $ in Millions</t>
  </si>
  <si>
    <t>Estimated amortization expense, intangible assets [Abstract]</t>
  </si>
  <si>
    <t>2015 (remaining six months)</t>
  </si>
  <si>
    <t>GOODWILL AND OTHER INTANGIBLE ASSETS AND LIABILITIES (Schedule Of Earnings To Be Recognized On Below Market Sales Contract) (Details) $ in Millions</t>
  </si>
  <si>
    <t>Estimated recognition of product revenues, below-market sales contracts [Abstract]</t>
  </si>
  <si>
    <t>DERIVATIVE INSTRUMENTS AND HEDGING ACTIVITIES (Narrative) (Details) - USD ($) $ in Millions</t>
  </si>
  <si>
    <t>Jun. 30, 2014</t>
  </si>
  <si>
    <t>Derivative [Line Items]</t>
  </si>
  <si>
    <t>Derivative Instruments Not Designated as Hedging Instruments, Gain (Loss), Net</t>
  </si>
  <si>
    <t>Derivative Instruments, Gain (Loss) Reclassified from Accumulated OCI into Income, Effective Portion, Net</t>
  </si>
  <si>
    <t>Canadian Dollar Foreign Exchange Contracts Hedge Prior to De Designation [Member]</t>
  </si>
  <si>
    <t>Interest Rate Swap [Member] | Other Nonoperating Income (Expense) [Member]</t>
  </si>
  <si>
    <t>Gain (Loss) on Fair Value Hedge Ineffectiveness, Net</t>
  </si>
  <si>
    <t>Interest Rate Swap [Member] | Designated as Hedging Instrument [Member]</t>
  </si>
  <si>
    <t>Derivative, Notional Amount</t>
  </si>
  <si>
    <t>Australian Dollar Foreign Exchange Contract Hedge Designation [Member] | Product Revenues [Member]</t>
  </si>
  <si>
    <t>Australian Dollar Foreign Exchange Contract Hedge Designation [Member] | Designated as Hedging Instrument [Member]</t>
  </si>
  <si>
    <t>Australian Dollar Foreign Exchange Contract Hedge Designation [Member] | Designated as Hedging Instrument [Member] | Accumulated Other Comprehensive Income (Loss) [Member]</t>
  </si>
  <si>
    <t>Amount that will be reclassified to product revenues in the next 12 months upon settlement of the related contracts</t>
  </si>
  <si>
    <t>Australian Dollar Foreign Exchange Contract Prior To De Designation [Member] | Not Designated as Hedging Instrument [Member] | Accumulated Other Comprehensive Income (Loss) [Member]</t>
  </si>
  <si>
    <t>Canadian Dollar Foreign Exchange Contracts Hedge Designation [Member] | Cost of Sales [Member]</t>
  </si>
  <si>
    <t>Canadian Dollar Foreign Exchange Contracts Hedge De Designated [Member] [Member] | Not Designated as Hedging Instrument [Member]</t>
  </si>
  <si>
    <t>Foreign Exchange Contract [Member] | Other Nonoperating Income (Expense) [Member]</t>
  </si>
  <si>
    <t>Foreign Exchange Contract [Member] | Product Revenues [Member]</t>
  </si>
  <si>
    <t>Customer Supply Agreement [Member] | Not Designated as Hedging Instrument [Member] | Product Revenues [Member]</t>
  </si>
  <si>
    <t>Amount of gain/(loss) recognized in income on derivative</t>
  </si>
  <si>
    <t>Customer Supply Agreement [Member] | Not Designated as Hedging Instrument [Member] | Derivative Financial Instruments, Assets [Member]</t>
  </si>
  <si>
    <t>Provisional Pricing Arrangements [Member] | Product Revenues [Member]</t>
  </si>
  <si>
    <t>Provisional Pricing Arrangements [Member] | Not Designated as Hedging Instrument [Member] | U S Iron Ore And Asia Pacific Iron Ore [Member] | Product Revenues [Member]</t>
  </si>
  <si>
    <t>Provisional Pricing Arrangements [Member] | Not Designated as Hedging Instrument [Member] | U S Iron Ore And Asia Pacific Iron Ore [Member] | Derivative Financial Instruments, Assets [Member]</t>
  </si>
  <si>
    <t>Provisional Pricing Arrangements [Member] | Not Designated as Hedging Instrument [Member] | U S Iron Ore And Asia Pacific Iron Ore [Member] | Derivative Financial Instruments, Liabilities [Member]</t>
  </si>
  <si>
    <t>Corporate [Member] | Canadian Dollar Foreign Exchange Contracts Hedge Prior to De Designation [Member]</t>
  </si>
  <si>
    <t>Corporate [Member] | Canadian Dollar Foreign Exchange Contracts Hedge De Designated [Member] [Member] | Not Designated as Hedging Instrument [Member]</t>
  </si>
  <si>
    <t>Corporate [Member] | Foreign Exchange Contract [Member] | Cost of Sales [Member]</t>
  </si>
  <si>
    <t>At September 30, 2014, the location of the Gain (Loss) Recognized in Income on Derivative for Foreign Exchange Contracts was Cost of goods sold and operating expenses.</t>
  </si>
  <si>
    <t>DERIVATIVE INSTRUMENTS AND HEDGING ACTIVITIES (Schedule Of Derivative Instruments In Statement Of Financial Position, Fair Value) (Details) - USD ($) $ in Millions</t>
  </si>
  <si>
    <t>Derivatives, Fair Value [Line Items]</t>
  </si>
  <si>
    <t>Designated as Hedging Instrument [Member]</t>
  </si>
  <si>
    <t>Fair Value, Inputs, Level 2 [Member] | Designated as Hedging Instrument [Member] | Foreign Exchange Contract [Member] | Derivative Financial Instruments, Assets [Member]</t>
  </si>
  <si>
    <t>Fair Value, Inputs, Level 2 [Member] | Designated as Hedging Instrument [Member] | Foreign Exchange Contract [Member] | Derivative Financial Instruments, Liabilities [Member]</t>
  </si>
  <si>
    <t>Fair Value, Inputs, Level 2 [Member] | Not Designated as Hedging Instrument [Member] | Foreign Exchange Contract [Member] | Derivative Financial Instruments, Assets [Member]</t>
  </si>
  <si>
    <t>Fair Value, Inputs, Level 2 [Member] | Not Designated as Hedging Instrument [Member] | Foreign Exchange Contract [Member] | Derivative Financial Instruments, Liabilities [Member]</t>
  </si>
  <si>
    <t>Market Approach Valuation Technique [Member] | Fair Value, Inputs, Level 3 [Member] | Not Designated as Hedging Instrument [Member] | Customer Supply Agreement [Member] | Derivative Financial Instruments, Assets [Member]</t>
  </si>
  <si>
    <t>Market Approach Valuation Technique [Member] | Fair Value, Inputs, Level 3 [Member] | Not Designated as Hedging Instrument [Member] | Customer Supply Agreement [Member] | Derivative Financial Instruments, Liabilities [Member]</t>
  </si>
  <si>
    <t>Market Approach Valuation Technique [Member] | Fair Value, Inputs, Level 3 [Member] | Not Designated as Hedging Instrument [Member] | Provisional Pricing Arrangements [Member] | Derivative Financial Instruments, Assets [Member]</t>
  </si>
  <si>
    <t>Market Approach Valuation Technique [Member] | Fair Value, Inputs, Level 3 [Member] | Not Designated as Hedging Instrument [Member] | Provisional Pricing Arrangements [Member] | Derivative Financial Instruments, Liabilities [Member]</t>
  </si>
  <si>
    <t>DERIVATIVE INSTRUMENTS AND HEDGING ACTIVITIES (Statements Of Financial Performance Location Table) (Details) - USD ($) $ in Millions</t>
  </si>
  <si>
    <t>Amount of Gain (Loss) Recognized in OCI on Derivative (Effective Portion)</t>
  </si>
  <si>
    <t>Australian Dollar Foreign Exchange Contract Hedge Designation [Member]</t>
  </si>
  <si>
    <t>Australian Dollar Foreign Exchange Contracts Hedge Prior to De Designation [Member]</t>
  </si>
  <si>
    <t>Canadian Dollar Foreign Exchange Contracts Hedge Designation [Member]</t>
  </si>
  <si>
    <t>DERIVATIVE INSTRUMENTS AND HEDGING ACTIVITIES (Schedule Of Derivatives Not Designated As Hedging Instruments) (Details) - USD ($) $ in Millions</t>
  </si>
  <si>
    <t>Derivative Instruments, Gain (Loss) [Line Items]</t>
  </si>
  <si>
    <t>Commodity Contract [Member] | Cost of Sales [Member]</t>
  </si>
  <si>
    <t>Commodity Contract [Member] | Other Nonoperating Income (Expense) [Member]</t>
  </si>
  <si>
    <t>Customer Supply Agreements [Member] | Product Revenues [Member]</t>
  </si>
  <si>
    <t>DISCONTINUED OPERATIONS DISCONTINUED OPERATIONS (Narrative) (Details) - USD ($)</t>
  </si>
  <si>
    <t>Income Statement, Balance Sheet and Additional Disclosures by Disposal Groups, Including Discontinued Operations [Line Items]</t>
  </si>
  <si>
    <t>Deconsolidation, Gain (Loss), Amount</t>
  </si>
  <si>
    <t>Discontinued Operation, Tax Effect of Discontinued Operation</t>
  </si>
  <si>
    <t>Cost Method Investments</t>
  </si>
  <si>
    <t>Contingent Liabilities of Deconsolidated Entities</t>
  </si>
  <si>
    <t>Debtor-in-Possession Financing, Amount Arranged</t>
  </si>
  <si>
    <t>Debtor-in-Possession Financing, Borrowings Outstanding</t>
  </si>
  <si>
    <t>Pension and Other Postretirement Defined Benefit Plans, Liabilities</t>
  </si>
  <si>
    <t>Bloom Lake Group [Member]</t>
  </si>
  <si>
    <t>Other Current Liabilities [Member] | Bloom Lake Group [Member]</t>
  </si>
  <si>
    <t>Contingent Liabilities recognized in Consolidated Financials</t>
  </si>
  <si>
    <t>Other Liabilities [Member] | Bloom Lake Group [Member]</t>
  </si>
  <si>
    <t>Fair Value, Inputs, Level 3 [Member] | Other Current Assets [Member] | Canadian Entities [Member]</t>
  </si>
  <si>
    <t>Loans, Associated Interest and Accounts Receivable recognized in Consolidated Financials at Fair Value</t>
  </si>
  <si>
    <t>DISCONTINUED OPERATIONS Schedule of Disposal Groups, including Discontinued Operations, Income Statement, Balance Sheet and Cash Flows (Details) - USD ($) $ in Millions</t>
  </si>
  <si>
    <t>Payments to Acquire Property, Plant, and Equipment</t>
  </si>
  <si>
    <t>Asset Impairment Charges, Cash Flows</t>
  </si>
  <si>
    <t>Eastern Canadian Iron Ore [Member]</t>
  </si>
  <si>
    <t>Other Canadian Operations [Member]</t>
  </si>
  <si>
    <t>DISCONTINUED OPERATIONS Schedule of Disposal Groups, including Discontinued Operations, Income Statement - North American Coal (Details) - USD ($) $ in Millions</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Other Expense</t>
  </si>
  <si>
    <t>Discontinued Operation, Income (Loss) from Discontinued Operation, before Income Tax</t>
  </si>
  <si>
    <t>Impairment of Long-Lived Assets to be Disposed of</t>
  </si>
  <si>
    <t>DISCONTINUED OPERATIONS Schedule of Disposal Groups, including Discontinued Operations, Assets and Liabilities - North American Coal (Details) - North American Coal [Member] - USD ($) $ in Millions</t>
  </si>
  <si>
    <t>Disposal Group, Including Discontinued Operation, Accounts, Notes and Loans Receivable, Net</t>
  </si>
  <si>
    <t>Disposal Group, Including Discontinued Operation, Inventory</t>
  </si>
  <si>
    <t>Disposal group, including Discontinued Operations, Prepaid Supplies</t>
  </si>
  <si>
    <t>Disposal Group, Including Discontinued Operation, Other Assets, Current</t>
  </si>
  <si>
    <t>Disposal Group, Including Discontinued Operation, Property, Plant and Equipment</t>
  </si>
  <si>
    <t>Disposal Group, Including Discontinued Operation, Other Assets, Noncurrent</t>
  </si>
  <si>
    <t>Disposal Group, Including Discontinued Operation, Accounts Payable</t>
  </si>
  <si>
    <t>Disposal Group, Including Discontinued Operation, Accrued Liabilities</t>
  </si>
  <si>
    <t>Disposal Group, Including Discontinued Operation, Other Liabilities, Current</t>
  </si>
  <si>
    <t>Disposal group, Including Discontinued Operation, Pension and Other Postretirement Obligations</t>
  </si>
  <si>
    <t>Disposal Group Including Discontinued Operations Environmental Loss Contingency And Mine Reclamation And Closing Liability CurrentAnd Noncurrent</t>
  </si>
  <si>
    <t>Disposal Group, Including Discontinued Operation, Other Liabilities, Noncurrent</t>
  </si>
  <si>
    <t>Disposal Group, Including Discontinued Operation, Liabilities</t>
  </si>
  <si>
    <t>DISCONTINUED OPERATIONS Schedule of Disposal Groups, including Discontinued Operations, Income Statement - Canadian Entities (Details) - USD ($) $ in Millions</t>
  </si>
  <si>
    <t>Schedule of Disposal Groups, including Discontinued Operations, Income Statement [Line Items]</t>
  </si>
  <si>
    <t>Eliminations with Continuing Operations</t>
  </si>
  <si>
    <t>Disposal Group, including discontinued operations, Impairment of long-lived assets</t>
  </si>
  <si>
    <t>DISCONTINUED OPERATIONS PreTax Exit Costs (Details) - USD ($) $ in Millions</t>
  </si>
  <si>
    <t>PreTax Exit Costs [Line Items]</t>
  </si>
  <si>
    <t>Investment Impairment of Deconsolidation</t>
  </si>
  <si>
    <t>DISCONTINUED OPERATIONS Discontinued Operations, Items Measured at Fair Value on a Non-Recurring Basis - Canadian Entities (Details) $ in Millions</t>
  </si>
  <si>
    <t>Discontinued Operations, Items Measured at Fair Value on a Non-Recurring Basis [Line Items]</t>
  </si>
  <si>
    <t>Loans to and Accounts Receivables from Bloom Lake Group, Fair Value Disclosure</t>
  </si>
  <si>
    <t>Losses on Loans to and Accounts Receivables from the Bloom Lake Group</t>
  </si>
  <si>
    <t>Contingent Liabilities and Joint and Several Liabilities, Fair Value Disclosure</t>
  </si>
  <si>
    <t>Losses on Contingent Liabilities</t>
  </si>
  <si>
    <t>Fair Value, Inputs, Level 1 [Member] | Canadian Entities [Member]</t>
  </si>
  <si>
    <t>Fair Value, Inputs, Level 1 [Member] | Bloom Lake Group [Member]</t>
  </si>
  <si>
    <t>Fair Value, Inputs, Level 2 [Member] | Canadian Entities [Member]</t>
  </si>
  <si>
    <t>Fair Value, Inputs, Level 2 [Member] | Bloom Lake Group [Member]</t>
  </si>
  <si>
    <t>Fair Value, Inputs, Level 3 [Member] | Bloom Lake Group [Member]</t>
  </si>
  <si>
    <t>DISCONTINUED OPERATIONS Schedule of Disposal Groups, including Discontinued Operations, Assets and Liabilities - Canadian Entities (Details) - Canadian Entities [Member] $ in Millions</t>
  </si>
  <si>
    <t>Disposal Group, Including Discontinued Operation, Cash and Cash Equivalents</t>
  </si>
  <si>
    <t>Disposal group, including Discontinued Operations, Income taxes receivable</t>
  </si>
  <si>
    <t>DISCONTINUED OPERATIONS Discontinued Operations, Items Measured at Fair Value on a Non-Recurring Basis - North American Coal (Details) - USD ($) $ in Millions</t>
  </si>
  <si>
    <t>Impairment Charges</t>
  </si>
  <si>
    <t>Fair Value, Inputs, Level 1 [Member] | North American Coal [Member]</t>
  </si>
  <si>
    <t>Fair Value, Inputs, Level 2 [Member] | North American Coal [Member]</t>
  </si>
  <si>
    <t>Fair Value, Inputs, Level 3 [Member] | North American Coal [Member]</t>
  </si>
  <si>
    <t>CAPITAL STOCK (Details) - USD ($) $ / shares in Units, $ in Millions</t>
  </si>
  <si>
    <t>Dec. 31, 2015</t>
  </si>
  <si>
    <t>Nov. 02, 2015</t>
  </si>
  <si>
    <t>Aug. 03, 2015</t>
  </si>
  <si>
    <t>May. 01, 2015</t>
  </si>
  <si>
    <t>Feb. 02, 2015</t>
  </si>
  <si>
    <t>Dec. 01, 2014</t>
  </si>
  <si>
    <t>Nov. 03, 2014</t>
  </si>
  <si>
    <t>Sep. 02, 2014</t>
  </si>
  <si>
    <t>Aug. 01, 2014</t>
  </si>
  <si>
    <t>Jun. 03, 2014</t>
  </si>
  <si>
    <t>May. 01, 2014</t>
  </si>
  <si>
    <t>Mar. 03, 2014</t>
  </si>
  <si>
    <t>Dividends, Preferred Stock</t>
  </si>
  <si>
    <t>Elimination of Dividend</t>
  </si>
  <si>
    <t>Free Cash Flow Due to Quarterly Dividend Elimination</t>
  </si>
  <si>
    <t>Dividends payable, per share</t>
  </si>
  <si>
    <t>Common Stock [Member]</t>
  </si>
  <si>
    <t>Depositary Share [Member]</t>
  </si>
  <si>
    <t>Dividend Declared [Member] | Preferred Class A [Member]</t>
  </si>
  <si>
    <t>Dividend Declared [Member] | Depositary Share [Member]</t>
  </si>
  <si>
    <t>SHAREHOLDERS' EQUITY Schedule of Shareholders' Equity (Details) - USD ($) $ in Millions</t>
  </si>
  <si>
    <t>Stockholders' Equity Attributable to Parent</t>
  </si>
  <si>
    <t>Stockholders' Equity Attributable to Noncontrolling Interest</t>
  </si>
  <si>
    <t>Stockholders' Equity, Including Portion Attributable to Noncontrolling Interest</t>
  </si>
  <si>
    <t>INCOME (LOSS) ATTRIBUTABLE TO NONCONTROLLING INTEREST</t>
  </si>
  <si>
    <t>Other Comprehensive Income (Loss), Net of Tax, Portion Attributable to Parent</t>
  </si>
  <si>
    <t>Other Comprehensive Income (Loss), Net of Tax</t>
  </si>
  <si>
    <t>Comprehensive Income (Loss), Net of Tax, Including Portion Attributable to Noncontrolling Interest</t>
  </si>
  <si>
    <t>Stock and Other Incentive Plans</t>
  </si>
  <si>
    <t>Preferred share dividends</t>
  </si>
  <si>
    <t>Noncontrolling Interest, Decrease from Distributions to Noncontrolling Interest Holders</t>
  </si>
  <si>
    <t>Undistributed Gains To Noncontrolling Interest</t>
  </si>
  <si>
    <t>Cliffs Shareholders Equity [Member]</t>
  </si>
  <si>
    <t>Comprehensive Income (Loss), Net of Tax, Attributable to Parent</t>
  </si>
  <si>
    <t>Noncontrolling Interest [Member]</t>
  </si>
  <si>
    <t>Other Comprehensive Income (Loss), Net of Tax, Portion Attributable to Noncontrolling Interest</t>
  </si>
  <si>
    <t>SHAREHOLDERS' EQUITY Accumulate Other Comprehensive Income (Loss) (Details) - USD ($) $ in Millions</t>
  </si>
  <si>
    <t>Jun. 30, 2015</t>
  </si>
  <si>
    <t>Mar. 31, 2014</t>
  </si>
  <si>
    <t>Accumulated Other Comprehensive Income (Loss), Pension and Other Postretirement Benefit Plans, Net of Tax</t>
  </si>
  <si>
    <t>Accumulated Other Comprehensive Income (Loss), Available-for-sale Securities Adjustment, Net of Tax</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Member]</t>
  </si>
  <si>
    <t>Other Comprehensive Income (Loss), before Reclassifications, before Tax</t>
  </si>
  <si>
    <t>Amounts Reclassified from Accumulated Other Comprehensive Income (Loss)</t>
  </si>
  <si>
    <t>Accumulated Defined Benefit Plans Adjustment [Member]</t>
  </si>
  <si>
    <t>Accumulated Net Unrealized Investment Gain (Loss) [Member]</t>
  </si>
  <si>
    <t>Accumulated Translation Adjustment [Member]</t>
  </si>
  <si>
    <t>Accumulated Net Gain (Loss) from Designated or Qualifying Cash Flow Hedges [Member]</t>
  </si>
  <si>
    <t>SHAREHOLDERS' EQUITY Details of Accumulated Other Comprehensive Income (Loss) Components (Details) - USD ($) $ in Millions</t>
  </si>
  <si>
    <t>Reclassification Adjustment out of Accumulated Other Comprehensive Income on Derivatives [Line Items]</t>
  </si>
  <si>
    <t>Derivative Instruments, (Gain) Loss Reclassified from Accumulated OCI into Income, Effective Portion, Net</t>
  </si>
  <si>
    <t>Reclassification from Accumulated Other Comprehensive Income, Current Period, Net of Tax</t>
  </si>
  <si>
    <t>Defined Benefit Plan, Effect of Deconsolidation</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Realized Gain (Loss) on Marketable Securities [Member]</t>
  </si>
  <si>
    <t>Marketable Securities, Realized Gain (Loss)</t>
  </si>
  <si>
    <t>Accumulated Other-than-Temporary Impairment [Member]</t>
  </si>
  <si>
    <t>Other than Temporary Impairment Losses, Investments, Portion in Other Comprehensive Loss, before Tax, Including Portion Attributable to Noncontrolling Interest, Available-for-sale Securities</t>
  </si>
  <si>
    <t>Realized Gain (Loss) on Marketable Securities and Other than Temporary Impairment [Member]</t>
  </si>
  <si>
    <t>Other Comprehensive Income (Loss), Unrealized Holding Gain (Loss) on Securities and Impairment on Securities Arising During Period, before tax</t>
  </si>
  <si>
    <t>Other Comprehensive Income (Loss), Realized Holding Gain (Loss) on Securities and Impairment on Securities Arising During Period, Tax</t>
  </si>
  <si>
    <t>Other Comprehensive Income (Loss), Realized Holding Gain (Loss) on Securities and Impairment on Securities Arising During Period, net of tax</t>
  </si>
  <si>
    <t>Foreign Currency Translation Adjustment [Member]</t>
  </si>
  <si>
    <t>Other Comprehensive Income (Loss), Foreign Currency Transaction and Translation Adjustment, before Tax</t>
  </si>
  <si>
    <t>Other Comprehensive Income (Loss), Foreign Currency Translation Adjustment, Tax</t>
  </si>
  <si>
    <t>Other Comprehensive Income (Loss), Foreign Currency Transaction and Translation Gain (Loss) Arising During Period, Net of Tax</t>
  </si>
  <si>
    <t>Realized Gain Loss On Derivatives [Member]</t>
  </si>
  <si>
    <t>(Gain) Loss on Derivative Instruments, Net, Pretax</t>
  </si>
  <si>
    <t>Tax on Derivative Instruments Gain/Loss Reclassified from Accumulated OCI in to Earnings</t>
  </si>
  <si>
    <t>Amount of (gain)/loss recognized in income on derivative</t>
  </si>
  <si>
    <t>Australian Hedge Contracts [Member] | Realized Gain Loss On Derivatives [Member]</t>
  </si>
  <si>
    <t>Canadian Hedge Contracts [Member] | Realized Gain Loss On Derivatives [Member]</t>
  </si>
  <si>
    <t>These accumulated other comprehensive income components are included in the computation of net periodic benefit cost. See NOTE 7 - PENSIONS AND OTHER POSTRETIREMENT BENEFITS for further information.</t>
  </si>
  <si>
    <t>Represents Canadian postretirement benefit liabilities that were deconsolidated. See NOTE 14 - DISCONTINUED OPERATIONS for further information.</t>
  </si>
  <si>
    <t>Represents Canadian accumulated currency translation adjustments that were deconsolidated. See NOTE 14 - DISCONTINUED OPERATIONS for further information.</t>
  </si>
  <si>
    <t>SHAREHOLDERS' EQUITY Narrative (Details)</t>
  </si>
  <si>
    <t>CASH FLOW INFORMATION (Narrative) (Details) $ / shares in Units, $ in Millions</t>
  </si>
  <si>
    <t>Dec. 31, 2015USD ($)</t>
  </si>
  <si>
    <t>Sep. 30, 2014USD ($)</t>
  </si>
  <si>
    <t>Sep. 30, 2015USD ($)$ / shares</t>
  </si>
  <si>
    <t>Nov. 02, 2015$ / shares</t>
  </si>
  <si>
    <t>Aug. 03, 2015$ / shares</t>
  </si>
  <si>
    <t>May. 01, 2015$ / shares</t>
  </si>
  <si>
    <t>Feb. 02, 2015$ / shares</t>
  </si>
  <si>
    <t>Nov. 03, 2014$ / shares</t>
  </si>
  <si>
    <t>Aug. 01, 2014$ / shares</t>
  </si>
  <si>
    <t>May. 01, 2014$ / shares</t>
  </si>
  <si>
    <t>Dividends Payable [Line Items]</t>
  </si>
  <si>
    <t>Property, Plant and Equipment, Additions | $</t>
  </si>
  <si>
    <t>Capital Expenditure, Discontinued Operations | $</t>
  </si>
  <si>
    <t>Depositary Share Interest in a Share of 7% Series A Mandatory Convertible Preferred Stock, Class A</t>
  </si>
  <si>
    <t>Preferred stock cash dividend | $</t>
  </si>
  <si>
    <t>CASH FLOW INFORMATION (Reconciliation Of Capital Additions To Cash Paid For Capital Expenditures) (Details) - USD ($) $ in Millions</t>
  </si>
  <si>
    <t>Cash Paid for Capital Expenditures</t>
  </si>
  <si>
    <t>Non-cash accruals</t>
  </si>
  <si>
    <t>Capital leases</t>
  </si>
  <si>
    <t>RELATED PARTIES (Narrative) (Details) $ in Millions</t>
  </si>
  <si>
    <t>Sep. 30, 2015USD ($)Facility</t>
  </si>
  <si>
    <t>Due from Related Parties, Current</t>
  </si>
  <si>
    <t>Due to Related Parties, Current</t>
  </si>
  <si>
    <t>Number of mines (in number of facilities) | Facility</t>
  </si>
  <si>
    <t>Joint Venture Partners [Member] | U.S. Iron Ore [Member]</t>
  </si>
  <si>
    <t>Empire [Member] | Arcelor Mittal [Member]</t>
  </si>
  <si>
    <t>Recorded Distributions of Partners' Equity Amounts</t>
  </si>
  <si>
    <t>Paid Distributions of Partners' Equity Amounts</t>
  </si>
  <si>
    <t>RELATED PARTIES (Summary Of Other Ownership Interests) (Details)</t>
  </si>
  <si>
    <t>Hibbing [Member] | Arcelor Mittal [Member]</t>
  </si>
  <si>
    <t>62.30%</t>
  </si>
  <si>
    <t>Hibbing [Member] | U. S. Steel Canada [Member]</t>
  </si>
  <si>
    <t>14.70%</t>
  </si>
  <si>
    <t>Noncontrolling Interest, Ownership Percentage by Noncontrolling Owners</t>
  </si>
  <si>
    <t>Empire [Member] | U. S. Steel Canada [Member]</t>
  </si>
  <si>
    <t>Tilden [Member] | Arcelor Mittal [Member]</t>
  </si>
  <si>
    <t>Tilden [Member] | U. S. Steel Canada [Member]</t>
  </si>
  <si>
    <t>15.00%</t>
  </si>
  <si>
    <t>RELATED PARTIES (Summary Of Related Party Transactions Table Disclosure) (Details) - USD ($) $ in Millions</t>
  </si>
  <si>
    <t>Product revenues from related parties</t>
  </si>
  <si>
    <t>Related party product revenue as a percent of total product revenue</t>
  </si>
  <si>
    <t>38.30%</t>
  </si>
  <si>
    <t>31.60%</t>
  </si>
  <si>
    <t>33.40%</t>
  </si>
  <si>
    <t>28.90%</t>
  </si>
  <si>
    <t>EARNINGS PER SHARE EARNINGS PER SHARE (Narrative) (Details) - shares shares in Millions</t>
  </si>
  <si>
    <t>Antidilutive Securities Excluded from Computation of Earnings Per Share [Line Items]</t>
  </si>
  <si>
    <t>Antidilutive Securities Excluded from Computation of Earnings Per Share, Amount</t>
  </si>
  <si>
    <t>Antidilutive Incremental Common Shares Excluded and Attributable to Share-based Payment Arrangements</t>
  </si>
  <si>
    <t>EARNINGS PER SHARE (Earnings Per Share Computation) (Details) - USD ($) $ / shares in Units, shares in Thousands, $ in Millions</t>
  </si>
  <si>
    <t>Loss (Income) from Continuing Operations Attributable to Noncontrolling Interest</t>
  </si>
  <si>
    <t>Income (Loss) from Continuing Operations Attributable to Parent</t>
  </si>
  <si>
    <t>Net Income (Loss) Attributable to Cliffs Shareholders</t>
  </si>
  <si>
    <t>Earnings (Loss) Per Common Share Attributable to Cliffs Common Shareholders - Basic</t>
  </si>
  <si>
    <t>Weighted Average Number of Shares:</t>
  </si>
  <si>
    <t>Depositary Shares</t>
  </si>
  <si>
    <t>Incremental Common Shares Attributable to Dilutive Effect of Share-based Payment Arrangements</t>
  </si>
  <si>
    <t>SUBSEQUENT EVENTS Subsequent Events (Narrative) (Details) - USD ($) $ / shares in Units, $ in Millions</t>
  </si>
  <si>
    <t>Subsequent Event [Line Items]</t>
  </si>
  <si>
    <t>Preferred Class A [Member] | Dividend Declared [Member]</t>
  </si>
  <si>
    <t>Depositary Share [Member] | Dividend Declared [Member]</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 &quot;#,##0.000_);_(&quot;$ &quot;(#,##0.000)" numFmtId="169"/>
    <numFmt formatCode="#,##0.0000_);(#,##0.0000)" numFmtId="170"/>
    <numFmt formatCode="#,##0.00000_);(#,##0.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6406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53422672</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74</v>
      </c>
    </row>
    <row spans="1:2" r="4">
      <c t="s" s="4" r="A4">
        <v>81</v>
      </c>
      <c t="s" s="4" r="B4">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31"/>
    <col customWidth="1" max="7" min="7" width="4"/>
    <col customWidth="1" max="8" min="8" width="21"/>
    <col customWidth="1" max="9" min="9" width="4"/>
    <col customWidth="1" max="10" min="10" width="24"/>
    <col customWidth="1" max="11" min="11" width="24"/>
    <col customWidth="1" max="12" min="12" width="24"/>
    <col customWidth="1" max="13" min="13" width="24"/>
    <col customWidth="1" max="14" min="14" width="24"/>
    <col customWidth="1" max="15" min="15" width="24"/>
    <col customWidth="1" max="16" min="16" width="24"/>
  </cols>
  <sheetData>
    <row spans="1:16" r="1">
      <c t="s" s="1" r="A1">
        <v>1011</v>
      </c>
      <c t="s" s="2" r="C1">
        <v>25</v>
      </c>
      <c t="s" s="2" r="F1">
        <v>1</v>
      </c>
    </row>
    <row spans="1:16" r="2">
      <c t="s" s="2" r="C2">
        <v>1012</v>
      </c>
      <c t="s" s="2" r="D2">
        <v>461</v>
      </c>
      <c t="s" s="2" r="E2">
        <v>1013</v>
      </c>
      <c t="s" s="2" r="F2">
        <v>1014</v>
      </c>
      <c t="s" s="2" r="H2">
        <v>1013</v>
      </c>
      <c t="s" s="2" r="J2">
        <v>1015</v>
      </c>
      <c t="s" s="2" r="K2">
        <v>1016</v>
      </c>
      <c t="s" s="2" r="L2">
        <v>1017</v>
      </c>
      <c t="s" s="2" r="M2">
        <v>1018</v>
      </c>
      <c t="s" s="2" r="N2">
        <v>1019</v>
      </c>
      <c t="s" s="2" r="O2">
        <v>1020</v>
      </c>
      <c t="s" s="2" r="P2">
        <v>1021</v>
      </c>
    </row>
    <row spans="1:16" r="3">
      <c t="s" s="3" r="A3">
        <v>1022</v>
      </c>
    </row>
    <row spans="1:16" r="4">
      <c t="s" s="4" r="A4">
        <v>1023</v>
      </c>
      <c t="s" s="4" r="B4">
        <v>409</v>
      </c>
      <c t="n" s="7" r="D4">
        <v>17.7</v>
      </c>
      <c t="n" s="7" r="E4">
        <v>12.1</v>
      </c>
      <c t="n" s="7" r="F4">
        <v>46.6</v>
      </c>
      <c t="s" s="4" r="G4">
        <v>410</v>
      </c>
      <c t="n" s="9" r="H4">
        <v>49</v>
      </c>
      <c t="s" s="4" r="I4">
        <v>410</v>
      </c>
    </row>
    <row spans="1:16" r="5">
      <c t="s" s="4" r="A5">
        <v>1024</v>
      </c>
      <c t="n" s="7" r="F5">
        <v>22.4</v>
      </c>
      <c t="n" s="5" r="H5">
        <v>137</v>
      </c>
    </row>
    <row spans="1:16" r="6">
      <c t="s" s="4" r="A6">
        <v>1025</v>
      </c>
      <c t="n" s="15" r="F6">
        <v>0.025</v>
      </c>
    </row>
    <row spans="1:16" r="7">
      <c t="s" s="4" r="A7">
        <v>1026</v>
      </c>
      <c t="n" s="8" r="D7">
        <v>25.6</v>
      </c>
      <c t="n" s="8" r="E7">
        <v>12.8</v>
      </c>
      <c t="n" s="7" r="F7">
        <v>38.4</v>
      </c>
      <c t="n" s="8" r="H7">
        <v>38.4</v>
      </c>
    </row>
    <row spans="1:16" r="8">
      <c t="s" s="4" r="A8">
        <v>126</v>
      </c>
    </row>
    <row spans="1:16" r="9">
      <c t="s" s="3" r="A9">
        <v>1022</v>
      </c>
    </row>
    <row spans="1:16" r="10">
      <c t="s" s="4" r="A10">
        <v>947</v>
      </c>
      <c t="n" s="10" r="K10">
        <v>17.5</v>
      </c>
      <c t="n" s="10" r="L10">
        <v>17.5</v>
      </c>
      <c t="n" s="10" r="M10">
        <v>17.5</v>
      </c>
      <c t="n" s="10" r="N10">
        <v>17.5</v>
      </c>
      <c t="n" s="10" r="O10">
        <v>17.5</v>
      </c>
      <c t="n" s="10" r="P10">
        <v>17.5</v>
      </c>
    </row>
    <row spans="1:16" r="11">
      <c t="s" s="4" r="A11">
        <v>1026</v>
      </c>
      <c t="n" s="7" r="D11">
        <v>25.6</v>
      </c>
      <c t="n" s="7" r="E11">
        <v>12.8</v>
      </c>
      <c t="n" s="7" r="F11">
        <v>38.4</v>
      </c>
      <c t="n" s="7" r="H11">
        <v>38.4</v>
      </c>
    </row>
    <row spans="1:16" r="12">
      <c t="s" s="4" r="A12">
        <v>949</v>
      </c>
    </row>
    <row spans="1:16" r="13">
      <c t="s" s="3" r="A13">
        <v>1022</v>
      </c>
    </row>
    <row spans="1:16" r="14">
      <c t="s" s="4" r="A14">
        <v>947</v>
      </c>
      <c t="n" s="10" r="K14">
        <v>0.44</v>
      </c>
      <c t="n" s="12" r="L14">
        <v>0.44</v>
      </c>
      <c t="n" s="10" r="M14">
        <v>0.44</v>
      </c>
      <c t="n" s="12" r="N14">
        <v>0.44</v>
      </c>
      <c t="n" s="12" r="O14">
        <v>0.44</v>
      </c>
      <c t="n" s="12" r="P14">
        <v>0.44</v>
      </c>
    </row>
    <row spans="1:16" r="15">
      <c t="s" s="4" r="A15">
        <v>950</v>
      </c>
    </row>
    <row spans="1:16" r="16">
      <c t="s" s="3" r="A16">
        <v>1022</v>
      </c>
    </row>
    <row spans="1:16" r="17">
      <c t="s" s="4" r="A17">
        <v>947</v>
      </c>
      <c t="n" s="10" r="J17">
        <v>17.5</v>
      </c>
    </row>
    <row spans="1:16" r="18">
      <c t="s" s="4" r="A18">
        <v>1026</v>
      </c>
      <c t="n" s="7" r="C18">
        <v>12.8</v>
      </c>
    </row>
    <row spans="1:16" r="19">
      <c t="s" s="4" r="A19">
        <v>951</v>
      </c>
    </row>
    <row spans="1:16" r="20">
      <c t="s" s="3" r="A20">
        <v>1022</v>
      </c>
    </row>
    <row spans="1:16" r="21">
      <c t="s" s="4" r="A21">
        <v>947</v>
      </c>
      <c t="n" s="10" r="J21">
        <v>0.44</v>
      </c>
    </row>
    <row spans="1:16" r="22">
      <c t="n" r="A22"/>
    </row>
    <row spans="1:16" r="23">
      <c t="s" s="4" r="A23">
        <v>409</v>
      </c>
      <c t="s" s="4" r="B23">
        <v>429</v>
      </c>
    </row>
    <row spans="1:16" r="24">
      <c t="s" s="4" r="A24">
        <v>410</v>
      </c>
      <c t="s" s="4" r="B24">
        <v>430</v>
      </c>
    </row>
  </sheetData>
  <mergeCells count="8">
    <mergeCell ref="A1:B2"/>
    <mergeCell ref="C1:E1"/>
    <mergeCell ref="F1:I1"/>
    <mergeCell ref="F2:G2"/>
    <mergeCell ref="H2:I2"/>
    <mergeCell ref="A22:O22"/>
    <mergeCell ref="B23:O23"/>
    <mergeCell ref="B24:O2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27</v>
      </c>
      <c t="s" s="2" r="C1">
        <v>1</v>
      </c>
    </row>
    <row spans="1:4" r="2">
      <c t="s" s="2" r="C2">
        <v>2</v>
      </c>
      <c t="s" s="2" r="D2">
        <v>26</v>
      </c>
    </row>
    <row spans="1:4" r="3">
      <c t="s" s="3" r="A3">
        <v>217</v>
      </c>
    </row>
    <row spans="1:4" r="4">
      <c t="s" s="4" r="A4">
        <v>408</v>
      </c>
      <c t="s" s="4" r="B4">
        <v>409</v>
      </c>
      <c t="n" s="9" r="C4">
        <v>69</v>
      </c>
      <c t="n" s="9" r="D4">
        <v>186</v>
      </c>
    </row>
    <row spans="1:4" r="5">
      <c t="s" s="4" r="A5">
        <v>1028</v>
      </c>
      <c t="n" s="8" r="C5">
        <v>57.9</v>
      </c>
      <c t="n" s="8" r="D5">
        <v>233.2</v>
      </c>
    </row>
    <row spans="1:4" r="6">
      <c t="s" s="4" r="A6">
        <v>1029</v>
      </c>
      <c t="n" s="8" r="C6">
        <v>10.4</v>
      </c>
      <c t="n" s="8" r="D6">
        <v>-57.1</v>
      </c>
    </row>
    <row spans="1:4" r="7">
      <c t="s" s="4" r="A7">
        <v>1030</v>
      </c>
      <c t="n" s="8" r="C7">
        <v>0.7</v>
      </c>
      <c t="n" s="8" r="D7">
        <v>9.9</v>
      </c>
    </row>
    <row spans="1:4" r="8">
      <c t="s" s="4" r="A8">
        <v>601</v>
      </c>
      <c t="n" s="7" r="C8">
        <v>11.1</v>
      </c>
      <c t="n" s="7" r="D8">
        <v>-47.2</v>
      </c>
    </row>
    <row spans="1:4" r="9">
      <c t="n" r="A9"/>
    </row>
    <row spans="1:4" r="10">
      <c t="s" s="4" r="A10">
        <v>409</v>
      </c>
      <c t="s" s="4" r="B10">
        <v>430</v>
      </c>
    </row>
  </sheetData>
  <mergeCells count="4">
    <mergeCell ref="A1:B2"/>
    <mergeCell ref="C1:D1"/>
    <mergeCell ref="A9:C9"/>
    <mergeCell ref="B10:C1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21"/>
    <col customWidth="1" max="3" min="3" width="29"/>
    <col customWidth="1" max="4" min="4" width="21"/>
  </cols>
  <sheetData>
    <row spans="1:4" r="1">
      <c t="s" s="1" r="A1">
        <v>1031</v>
      </c>
      <c t="s" s="2" r="B1">
        <v>25</v>
      </c>
      <c t="s" s="2" r="C1">
        <v>1</v>
      </c>
    </row>
    <row spans="1:4" r="2">
      <c t="s" s="2" r="B2">
        <v>461</v>
      </c>
      <c t="s" s="2" r="C2">
        <v>1032</v>
      </c>
      <c t="s" s="2" r="D2">
        <v>463</v>
      </c>
    </row>
    <row spans="1:4" r="3">
      <c t="s" s="3" r="A3">
        <v>397</v>
      </c>
    </row>
    <row spans="1:4" r="4">
      <c t="s" s="4" r="A4">
        <v>1033</v>
      </c>
      <c t="n" s="7" r="B4">
        <v>12.2</v>
      </c>
      <c t="n" s="7" r="C4">
        <v>12.2</v>
      </c>
      <c t="n" s="7" r="D4">
        <v>127.6</v>
      </c>
    </row>
    <row spans="1:4" r="5">
      <c t="s" s="4" r="A5">
        <v>1034</v>
      </c>
      <c t="n" s="8" r="B5">
        <v>10.9</v>
      </c>
      <c t="n" s="7" r="C5">
        <v>10.9</v>
      </c>
      <c t="n" s="7" r="D5">
        <v>11.8</v>
      </c>
    </row>
    <row spans="1:4" r="6">
      <c t="s" s="4" r="A6">
        <v>396</v>
      </c>
    </row>
    <row spans="1:4" r="7">
      <c t="s" s="3" r="A7">
        <v>397</v>
      </c>
    </row>
    <row spans="1:4" r="8">
      <c t="s" s="4" r="A8">
        <v>1035</v>
      </c>
      <c t="n" s="5" r="C8">
        <v>5</v>
      </c>
    </row>
    <row spans="1:4" r="9">
      <c t="s" s="4" r="A9">
        <v>1036</v>
      </c>
    </row>
    <row spans="1:4" r="10">
      <c t="s" s="3" r="A10">
        <v>397</v>
      </c>
    </row>
    <row spans="1:4" r="11">
      <c t="s" s="4" r="A11">
        <v>1035</v>
      </c>
      <c t="n" s="5" r="C11">
        <v>3</v>
      </c>
    </row>
    <row spans="1:4" r="12">
      <c t="s" s="4" r="A12">
        <v>1037</v>
      </c>
    </row>
    <row spans="1:4" r="13">
      <c t="s" s="3" r="A13">
        <v>397</v>
      </c>
    </row>
    <row spans="1:4" r="14">
      <c t="s" s="4" r="A14">
        <v>1038</v>
      </c>
      <c t="n" s="5" r="B14">
        <v>9</v>
      </c>
      <c t="n" s="7" r="C14">
        <v>40.7</v>
      </c>
    </row>
    <row spans="1:4" r="15">
      <c t="s" s="4" r="A15">
        <v>1039</v>
      </c>
      <c t="n" s="7" r="B15">
        <v>31.7</v>
      </c>
      <c t="n" s="7" r="C15">
        <v>31.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1"/>
    <col customWidth="1" max="2" min="2" width="14"/>
  </cols>
  <sheetData>
    <row spans="1:2" r="1">
      <c t="s" s="1" r="A1">
        <v>1040</v>
      </c>
      <c t="s" s="2" r="B1">
        <v>2</v>
      </c>
    </row>
    <row spans="1:2" r="2">
      <c t="s" s="4" r="A2">
        <v>1041</v>
      </c>
    </row>
    <row spans="1:2" r="3">
      <c t="s" s="3" r="A3">
        <v>348</v>
      </c>
    </row>
    <row spans="1:2" r="4">
      <c t="s" s="4" r="A4">
        <v>391</v>
      </c>
      <c t="s" s="4" r="B4">
        <v>1042</v>
      </c>
    </row>
    <row spans="1:2" r="5">
      <c t="s" s="4" r="A5">
        <v>1043</v>
      </c>
    </row>
    <row spans="1:2" r="6">
      <c t="s" s="3" r="A6">
        <v>348</v>
      </c>
    </row>
    <row spans="1:2" r="7">
      <c t="s" s="4" r="A7">
        <v>391</v>
      </c>
      <c t="s" s="4" r="B7">
        <v>1044</v>
      </c>
    </row>
    <row spans="1:2" r="8">
      <c t="s" s="4" r="A8">
        <v>377</v>
      </c>
    </row>
    <row spans="1:2" r="9">
      <c t="s" s="3" r="A9">
        <v>348</v>
      </c>
    </row>
    <row spans="1:2" r="10">
      <c t="s" s="4" r="A10">
        <v>364</v>
      </c>
      <c t="s" s="4" r="B10">
        <v>378</v>
      </c>
    </row>
    <row spans="1:2" r="11">
      <c t="s" s="4" r="A11">
        <v>1037</v>
      </c>
    </row>
    <row spans="1:2" r="12">
      <c t="s" s="3" r="A12">
        <v>348</v>
      </c>
    </row>
    <row spans="1:2" r="13">
      <c t="s" s="4" r="A13">
        <v>1045</v>
      </c>
      <c t="s" s="4" r="B13">
        <v>416</v>
      </c>
    </row>
    <row spans="1:2" r="14">
      <c t="s" s="4" r="A14">
        <v>1046</v>
      </c>
    </row>
    <row spans="1:2" r="15">
      <c t="s" s="3" r="A15">
        <v>348</v>
      </c>
    </row>
    <row spans="1:2" r="16">
      <c t="s" s="4" r="A16">
        <v>1045</v>
      </c>
      <c t="s" s="4" r="B16">
        <v>710</v>
      </c>
    </row>
    <row spans="1:2" r="17">
      <c t="s" s="4" r="A17">
        <v>374</v>
      </c>
    </row>
    <row spans="1:2" r="18">
      <c t="s" s="3" r="A18">
        <v>348</v>
      </c>
    </row>
    <row spans="1:2" r="19">
      <c t="s" s="4" r="A19">
        <v>364</v>
      </c>
      <c t="s" s="4" r="B19">
        <v>376</v>
      </c>
    </row>
    <row spans="1:2" r="20">
      <c t="s" s="4" r="A20">
        <v>1047</v>
      </c>
    </row>
    <row spans="1:2" r="21">
      <c t="s" s="3" r="A21">
        <v>348</v>
      </c>
    </row>
    <row spans="1:2" r="22">
      <c t="s" s="4" r="A22">
        <v>1045</v>
      </c>
      <c t="s" s="4" r="B22">
        <v>710</v>
      </c>
    </row>
    <row spans="1:2" r="23">
      <c t="s" s="4" r="A23">
        <v>1048</v>
      </c>
    </row>
    <row spans="1:2" r="24">
      <c t="s" s="3" r="A24">
        <v>348</v>
      </c>
    </row>
    <row spans="1:2" r="25">
      <c t="s" s="4" r="A25">
        <v>1045</v>
      </c>
      <c t="s" s="4" r="B25">
        <v>1049</v>
      </c>
    </row>
    <row spans="1:2" r="26">
      <c t="s" s="4" r="A26">
        <v>371</v>
      </c>
    </row>
    <row spans="1:2" r="27">
      <c t="s" s="3" r="A27">
        <v>348</v>
      </c>
    </row>
    <row spans="1:2" r="28">
      <c t="s" s="4" r="A28">
        <v>364</v>
      </c>
      <c t="s" s="4" r="B28">
        <v>373</v>
      </c>
    </row>
    <row spans="1:2" r="29">
      <c t="s" s="4" r="A29">
        <v>390</v>
      </c>
    </row>
    <row spans="1:2" r="30">
      <c t="s" s="3" r="A30">
        <v>348</v>
      </c>
    </row>
    <row spans="1:2" r="31">
      <c t="s" s="4" r="A31">
        <v>391</v>
      </c>
      <c t="s" s="4" r="B31">
        <v>39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0</v>
      </c>
      <c t="s" s="2" r="B1">
        <v>25</v>
      </c>
      <c t="s" s="2" r="D1">
        <v>1</v>
      </c>
    </row>
    <row spans="1:5" r="2">
      <c t="s" s="2" r="B2">
        <v>2</v>
      </c>
      <c t="s" s="2" r="C2">
        <v>26</v>
      </c>
      <c t="s" s="2" r="D2">
        <v>2</v>
      </c>
      <c t="s" s="2" r="E2">
        <v>26</v>
      </c>
    </row>
    <row spans="1:5" r="3">
      <c t="s" s="3" r="A3">
        <v>221</v>
      </c>
    </row>
    <row spans="1:5" r="4">
      <c t="s" s="4" r="A4">
        <v>1051</v>
      </c>
      <c t="n" s="9" r="B4">
        <v>208</v>
      </c>
      <c t="n" s="7" r="C4">
        <v>285.2</v>
      </c>
      <c t="n" s="9" r="D4">
        <v>468</v>
      </c>
      <c t="n" s="7" r="E4">
        <v>625.4</v>
      </c>
    </row>
    <row spans="1:5" r="5">
      <c t="s" s="4" r="A5">
        <v>28</v>
      </c>
      <c t="n" s="7" r="B5">
        <v>542.5</v>
      </c>
      <c t="n" s="7" r="C5">
        <v>901.9</v>
      </c>
      <c t="n" s="7" r="D5">
        <v>1399.9</v>
      </c>
      <c t="n" s="7" r="E5">
        <v>2161.7</v>
      </c>
    </row>
    <row spans="1:5" r="6">
      <c t="s" s="4" r="A6">
        <v>1052</v>
      </c>
      <c t="s" s="4" r="B6">
        <v>1053</v>
      </c>
      <c t="s" s="4" r="C6">
        <v>1054</v>
      </c>
      <c t="s" s="4" r="D6">
        <v>1055</v>
      </c>
      <c t="s" s="4" r="E6">
        <v>105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7</v>
      </c>
      <c t="s" s="2" r="B1">
        <v>25</v>
      </c>
      <c t="s" s="2" r="D1">
        <v>1</v>
      </c>
    </row>
    <row spans="1:5" r="2">
      <c t="s" s="2" r="B2">
        <v>2</v>
      </c>
      <c t="s" s="2" r="C2">
        <v>26</v>
      </c>
      <c t="s" s="2" r="D2">
        <v>2</v>
      </c>
      <c t="s" s="2" r="E2">
        <v>26</v>
      </c>
    </row>
    <row spans="1:5" r="3">
      <c t="s" s="3" r="A3">
        <v>1058</v>
      </c>
    </row>
    <row spans="1:5" r="4">
      <c t="s" s="4" r="A4">
        <v>1059</v>
      </c>
      <c t="n" s="8" r="B4">
        <v>25.2</v>
      </c>
      <c t="n" s="8" r="C4">
        <v>25.2</v>
      </c>
      <c t="n" s="8" r="D4">
        <v>25.2</v>
      </c>
      <c t="n" s="8" r="E4">
        <v>25.2</v>
      </c>
    </row>
    <row spans="1:5" r="5">
      <c t="s" s="4" r="A5">
        <v>1060</v>
      </c>
      <c t="n" s="8" r="B5">
        <v>0.1</v>
      </c>
      <c t="n" s="8" r="C5">
        <v>0.5</v>
      </c>
      <c t="n" s="8" r="D5">
        <v>0.2</v>
      </c>
      <c t="n" s="8" r="E5">
        <v>0.9</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1</v>
      </c>
      <c t="s" s="2" r="B1">
        <v>25</v>
      </c>
      <c t="s" s="2" r="D1">
        <v>1</v>
      </c>
    </row>
    <row spans="1:5" r="2">
      <c t="s" s="2" r="B2">
        <v>2</v>
      </c>
      <c t="s" s="2" r="C2">
        <v>26</v>
      </c>
      <c t="s" s="2" r="D2">
        <v>2</v>
      </c>
      <c t="s" s="2" r="E2">
        <v>26</v>
      </c>
    </row>
    <row spans="1:5" r="3">
      <c t="s" s="4" r="A3">
        <v>47</v>
      </c>
      <c t="n" s="7" r="B3">
        <v>49.9</v>
      </c>
      <c t="n" s="7" r="C3">
        <v>-274.2</v>
      </c>
      <c t="n" s="7" r="D3">
        <v>178.5</v>
      </c>
      <c t="n" s="7" r="E3">
        <v>-113.6</v>
      </c>
    </row>
    <row spans="1:5" r="4">
      <c t="s" s="4" r="A4">
        <v>1062</v>
      </c>
      <c t="n" s="8" r="B4">
        <v>4.6</v>
      </c>
      <c t="n" s="8" r="C4">
        <v>-2.5</v>
      </c>
      <c t="n" s="8" r="D4">
        <v>-6.2</v>
      </c>
      <c t="n" s="8" r="E4">
        <v>-22.4</v>
      </c>
    </row>
    <row spans="1:5" r="5">
      <c t="s" s="4" r="A5">
        <v>1063</v>
      </c>
      <c t="n" s="8" r="B5">
        <v>54.5</v>
      </c>
      <c t="n" s="8" r="C5">
        <v>-276.7</v>
      </c>
      <c t="n" s="8" r="D5">
        <v>172.3</v>
      </c>
      <c t="n" s="5" r="E5">
        <v>-136</v>
      </c>
    </row>
    <row spans="1:5" r="6">
      <c t="s" s="4" r="A6">
        <v>48</v>
      </c>
      <c t="n" s="8" r="B6">
        <v>-43.9</v>
      </c>
      <c t="n" s="8" r="C6">
        <v>-5602.9</v>
      </c>
      <c t="n" s="8" r="D6">
        <v>-861.3</v>
      </c>
      <c t="n" s="5" r="E6">
        <v>-5803</v>
      </c>
    </row>
    <row spans="1:5" r="7">
      <c t="s" s="4" r="A7">
        <v>1064</v>
      </c>
      <c t="n" s="8" r="B7">
        <v>10.6</v>
      </c>
      <c t="n" s="8" r="C7">
        <v>-5879.6</v>
      </c>
      <c t="n" s="5" r="D7">
        <v>-689</v>
      </c>
      <c t="n" s="5" r="E7">
        <v>-5939</v>
      </c>
    </row>
    <row spans="1:5" r="8">
      <c t="s" s="4" r="A8">
        <v>52</v>
      </c>
      <c t="n" s="8" r="B8">
        <v>-25.6</v>
      </c>
      <c t="n" s="8" r="C8">
        <v>-12.8</v>
      </c>
      <c t="n" s="8" r="D8">
        <v>-38.4</v>
      </c>
      <c t="n" s="8" r="E8">
        <v>-38.4</v>
      </c>
    </row>
    <row spans="1:5" r="9">
      <c t="s" s="4" r="A9">
        <v>53</v>
      </c>
      <c t="n" s="9" r="B9">
        <v>-15</v>
      </c>
      <c t="n" s="7" r="C9">
        <v>-5892.4</v>
      </c>
      <c t="n" s="7" r="D9">
        <v>-727.4</v>
      </c>
      <c t="n" s="7" r="E9">
        <v>-5977.4</v>
      </c>
    </row>
    <row spans="1:5" r="10">
      <c t="s" s="3" r="A10">
        <v>1065</v>
      </c>
    </row>
    <row spans="1:5" r="11">
      <c t="s" s="4" r="A11">
        <v>55</v>
      </c>
      <c t="n" s="10" r="B11">
        <v>0.19</v>
      </c>
      <c t="n" s="10" r="C11">
        <v>-1.89</v>
      </c>
      <c t="n" s="10" r="D11">
        <v>0.87</v>
      </c>
      <c t="n" s="10" r="E11">
        <v>-1.14</v>
      </c>
    </row>
    <row spans="1:5" r="12">
      <c t="s" s="4" r="A12">
        <v>56</v>
      </c>
      <c t="n" s="11" r="B12">
        <v>-0.29</v>
      </c>
      <c t="n" s="11" r="C12">
        <v>-36.6</v>
      </c>
      <c t="n" s="11" r="D12">
        <v>-5.62</v>
      </c>
      <c t="n" s="11" r="E12">
        <v>-37.91</v>
      </c>
    </row>
    <row spans="1:5" r="13">
      <c t="s" s="4" r="A13">
        <v>57</v>
      </c>
      <c t="n" s="11" r="B13">
        <v>-0.1</v>
      </c>
      <c t="n" s="11" r="C13">
        <v>-38.49</v>
      </c>
      <c t="n" s="11" r="D13">
        <v>-4.75</v>
      </c>
      <c t="n" s="11" r="E13">
        <v>-39.05</v>
      </c>
    </row>
    <row spans="1:5" r="14">
      <c t="s" s="3" r="A14">
        <v>58</v>
      </c>
    </row>
    <row spans="1:5" r="15">
      <c t="s" s="4" r="A15">
        <v>55</v>
      </c>
      <c t="n" s="11" r="B15">
        <v>0.19</v>
      </c>
      <c t="n" s="11" r="C15">
        <v>-1.89</v>
      </c>
      <c t="n" s="11" r="D15">
        <v>0.87</v>
      </c>
      <c t="n" s="11" r="E15">
        <v>-1.14</v>
      </c>
    </row>
    <row spans="1:5" r="16">
      <c t="s" s="4" r="A16">
        <v>56</v>
      </c>
      <c t="n" s="11" r="B16">
        <v>-0.29</v>
      </c>
      <c t="n" s="11" r="C16">
        <v>-36.6</v>
      </c>
      <c t="n" s="11" r="D16">
        <v>-5.62</v>
      </c>
      <c t="n" s="11" r="E16">
        <v>-37.91</v>
      </c>
    </row>
    <row spans="1:5" r="17">
      <c t="s" s="4" r="A17">
        <v>59</v>
      </c>
      <c t="n" s="10" r="B17">
        <v>-0.1</v>
      </c>
      <c t="n" s="10" r="C17">
        <v>-38.49</v>
      </c>
      <c t="n" s="10" r="D17">
        <v>-4.75</v>
      </c>
      <c t="n" s="10" r="E17">
        <v>-39.05</v>
      </c>
    </row>
    <row spans="1:5" r="18">
      <c t="s" s="3" r="A18">
        <v>1066</v>
      </c>
    </row>
    <row spans="1:5" r="19">
      <c t="s" s="4" r="A19">
        <v>61</v>
      </c>
      <c t="n" s="5" r="B19">
        <v>153237</v>
      </c>
      <c t="n" s="5" r="C19">
        <v>153108</v>
      </c>
      <c t="n" s="5" r="D19">
        <v>153213</v>
      </c>
      <c t="n" s="5" r="E19">
        <v>153085</v>
      </c>
    </row>
    <row spans="1:5" r="20">
      <c t="s" s="4" r="A20">
        <v>1067</v>
      </c>
      <c t="n" s="5" r="B20">
        <v>0</v>
      </c>
      <c t="n" s="5" r="C20">
        <v>0</v>
      </c>
      <c t="n" s="5" r="D20">
        <v>0</v>
      </c>
      <c t="n" s="5" r="E20">
        <v>0</v>
      </c>
    </row>
    <row spans="1:5" r="21">
      <c t="s" s="4" r="A21">
        <v>1068</v>
      </c>
      <c t="n" s="5" r="B21">
        <v>0</v>
      </c>
      <c t="n" s="5" r="C21">
        <v>0</v>
      </c>
      <c t="n" s="5" r="D21">
        <v>0</v>
      </c>
      <c t="n" s="5" r="E21">
        <v>0</v>
      </c>
    </row>
    <row spans="1:5" r="22">
      <c t="s" s="4" r="A22">
        <v>62</v>
      </c>
      <c t="n" s="5" r="B22">
        <v>153237</v>
      </c>
      <c t="n" s="5" r="C22">
        <v>153108</v>
      </c>
      <c t="n" s="5" r="D22">
        <v>153213</v>
      </c>
      <c t="n" s="5" r="E22">
        <v>153085</v>
      </c>
    </row>
    <row spans="1:5" r="23">
      <c t="s" s="4" r="A23">
        <v>126</v>
      </c>
    </row>
    <row spans="1:5" r="24">
      <c t="s" s="4" r="A24">
        <v>52</v>
      </c>
      <c t="n" s="7" r="B24">
        <v>-25.6</v>
      </c>
      <c t="n" s="7" r="C24">
        <v>-12.8</v>
      </c>
      <c t="n" s="7" r="D24">
        <v>-38.4</v>
      </c>
      <c t="n" s="7" r="E24">
        <v>-38.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069</v>
      </c>
      <c t="s" s="2" r="B1">
        <v>25</v>
      </c>
      <c t="s" s="2" r="E1">
        <v>1</v>
      </c>
    </row>
    <row spans="1:13" r="2">
      <c t="s" s="2" r="B2">
        <v>932</v>
      </c>
      <c t="s" s="2" r="C2">
        <v>2</v>
      </c>
      <c t="s" s="2" r="D2">
        <v>26</v>
      </c>
      <c t="s" s="2" r="E2">
        <v>2</v>
      </c>
      <c t="s" s="2" r="F2">
        <v>26</v>
      </c>
      <c t="s" s="2" r="G2">
        <v>933</v>
      </c>
      <c t="s" s="2" r="H2">
        <v>934</v>
      </c>
      <c t="s" s="2" r="I2">
        <v>935</v>
      </c>
      <c t="s" s="2" r="J2">
        <v>936</v>
      </c>
      <c t="s" s="2" r="K2">
        <v>938</v>
      </c>
      <c t="s" s="2" r="L2">
        <v>940</v>
      </c>
      <c t="s" s="2" r="M2">
        <v>942</v>
      </c>
    </row>
    <row spans="1:13" r="3">
      <c t="s" s="3" r="A3">
        <v>1070</v>
      </c>
    </row>
    <row spans="1:13" r="4">
      <c t="s" s="4" r="A4">
        <v>944</v>
      </c>
      <c t="n" s="7" r="C4">
        <v>25.6</v>
      </c>
      <c t="n" s="7" r="D4">
        <v>12.8</v>
      </c>
      <c t="n" s="7" r="E4">
        <v>38.4</v>
      </c>
      <c t="n" s="7" r="F4">
        <v>38.4</v>
      </c>
    </row>
    <row spans="1:13" r="5">
      <c t="s" s="4" r="A5">
        <v>126</v>
      </c>
    </row>
    <row spans="1:13" r="6">
      <c t="s" s="3" r="A6">
        <v>1070</v>
      </c>
    </row>
    <row spans="1:13" r="7">
      <c t="s" s="4" r="A7">
        <v>947</v>
      </c>
      <c t="n" s="10" r="H7">
        <v>17.5</v>
      </c>
      <c t="n" s="10" r="I7">
        <v>17.5</v>
      </c>
      <c t="n" s="10" r="J7">
        <v>17.5</v>
      </c>
      <c t="n" s="10" r="K7">
        <v>17.5</v>
      </c>
      <c t="n" s="10" r="L7">
        <v>17.5</v>
      </c>
      <c t="n" s="10" r="M7">
        <v>17.5</v>
      </c>
    </row>
    <row spans="1:13" r="8">
      <c t="s" s="4" r="A8">
        <v>944</v>
      </c>
      <c t="n" s="7" r="C8">
        <v>25.6</v>
      </c>
      <c t="n" s="7" r="D8">
        <v>12.8</v>
      </c>
      <c t="n" s="7" r="E8">
        <v>38.4</v>
      </c>
      <c t="n" s="7" r="F8">
        <v>38.4</v>
      </c>
    </row>
    <row spans="1:13" r="9">
      <c t="s" s="4" r="A9">
        <v>1071</v>
      </c>
    </row>
    <row spans="1:13" r="10">
      <c t="s" s="3" r="A10">
        <v>1070</v>
      </c>
    </row>
    <row spans="1:13" r="11">
      <c t="s" s="4" r="A11">
        <v>947</v>
      </c>
      <c t="n" s="10" r="G11">
        <v>17.5</v>
      </c>
    </row>
    <row spans="1:13" r="12">
      <c t="s" s="4" r="A12">
        <v>944</v>
      </c>
      <c t="n" s="7" r="B12">
        <v>12.8</v>
      </c>
    </row>
    <row spans="1:13" r="13">
      <c t="s" s="4" r="A13">
        <v>949</v>
      </c>
    </row>
    <row spans="1:13" r="14">
      <c t="s" s="3" r="A14">
        <v>1070</v>
      </c>
    </row>
    <row spans="1:13" r="15">
      <c t="s" s="4" r="A15">
        <v>947</v>
      </c>
      <c t="n" s="10" r="H15">
        <v>0.44</v>
      </c>
      <c t="n" s="12" r="I15">
        <v>0.44</v>
      </c>
      <c t="n" s="10" r="J15">
        <v>0.44</v>
      </c>
      <c t="n" s="12" r="K15">
        <v>0.44</v>
      </c>
      <c t="n" s="12" r="L15">
        <v>0.44</v>
      </c>
      <c t="n" s="12" r="M15">
        <v>0.44</v>
      </c>
    </row>
    <row spans="1:13" r="16">
      <c t="s" s="4" r="A16">
        <v>1072</v>
      </c>
    </row>
    <row spans="1:13" r="17">
      <c t="s" s="3" r="A17">
        <v>1070</v>
      </c>
    </row>
    <row spans="1:13" r="18">
      <c t="s" s="4" r="A18">
        <v>947</v>
      </c>
      <c t="n" s="10" r="G18">
        <v>0.44</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00</v>
      </c>
      <c t="s" s="2" r="B1">
        <v>1</v>
      </c>
    </row>
    <row spans="1:2" r="2">
      <c t="s" s="2" r="B2">
        <v>2</v>
      </c>
    </row>
    <row spans="1:2" r="3">
      <c t="s" s="3" r="A3">
        <v>198</v>
      </c>
    </row>
    <row spans="1:2" r="4">
      <c t="s" s="4" r="A4">
        <v>100</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542.5</v>
      </c>
      <c t="n" s="7" r="C4">
        <v>901.9</v>
      </c>
      <c t="n" s="7" r="D4">
        <v>1399.9</v>
      </c>
      <c t="n" s="7" r="E4">
        <v>2161.7</v>
      </c>
    </row>
    <row spans="1:5" r="5">
      <c t="s" s="4" r="A5">
        <v>29</v>
      </c>
      <c t="n" s="8" r="B5">
        <v>50.7</v>
      </c>
      <c t="n" s="8" r="C5">
        <v>77.8</v>
      </c>
      <c t="n" s="8" r="D5">
        <v>137.4</v>
      </c>
      <c t="n" s="8" r="E5">
        <v>181.2</v>
      </c>
    </row>
    <row spans="1:5" r="6">
      <c t="s" s="4" r="A6">
        <v>30</v>
      </c>
      <c t="n" s="8" r="B6">
        <v>593.2</v>
      </c>
      <c t="n" s="8" r="C6">
        <v>979.7</v>
      </c>
      <c t="n" s="8" r="D6">
        <v>1537.3</v>
      </c>
      <c t="n" s="8" r="E6">
        <v>2342.9</v>
      </c>
    </row>
    <row spans="1:5" r="7">
      <c t="s" s="4" r="A7">
        <v>31</v>
      </c>
      <c t="n" s="8" r="B7">
        <v>-538.1</v>
      </c>
      <c t="n" s="8" r="C7">
        <v>-723.5</v>
      </c>
      <c t="n" s="8" r="D7">
        <v>-1344.1</v>
      </c>
      <c t="n" s="8" r="E7">
        <v>-1713.2</v>
      </c>
    </row>
    <row spans="1:5" r="8">
      <c t="s" s="4" r="A8">
        <v>32</v>
      </c>
      <c t="n" s="8" r="B8">
        <v>55.1</v>
      </c>
      <c t="n" s="8" r="C8">
        <v>256.2</v>
      </c>
      <c t="n" s="8" r="D8">
        <v>193.2</v>
      </c>
      <c t="n" s="8" r="E8">
        <v>629.7</v>
      </c>
    </row>
    <row spans="1:5" r="9">
      <c t="s" s="3" r="A9">
        <v>33</v>
      </c>
    </row>
    <row spans="1:5" r="10">
      <c t="s" s="4" r="A10">
        <v>34</v>
      </c>
      <c t="n" s="8" r="B10">
        <v>-22.4</v>
      </c>
      <c t="n" s="8" r="C10">
        <v>-49.7</v>
      </c>
      <c t="n" s="8" r="D10">
        <v>-82.2</v>
      </c>
      <c t="n" s="8" r="E10">
        <v>-131.1</v>
      </c>
    </row>
    <row spans="1:5" r="11">
      <c t="s" s="4" r="A11">
        <v>35</v>
      </c>
      <c t="n" s="5" r="B11">
        <v>0</v>
      </c>
      <c t="n" s="5" r="C11">
        <v>-377</v>
      </c>
      <c t="n" s="8" r="D11">
        <v>-3.3</v>
      </c>
      <c t="n" s="8" r="E11">
        <v>-378.6</v>
      </c>
    </row>
    <row spans="1:5" r="12">
      <c t="s" s="4" r="A12">
        <v>36</v>
      </c>
      <c t="n" s="8" r="B12">
        <v>-3.5</v>
      </c>
      <c t="n" s="8" r="C12">
        <v>27.7</v>
      </c>
      <c t="n" s="8" r="D12">
        <v>19.1</v>
      </c>
      <c t="n" s="8" r="E12">
        <v>15.7</v>
      </c>
    </row>
    <row spans="1:5" r="13">
      <c t="s" s="4" r="A13">
        <v>37</v>
      </c>
      <c t="n" s="8" r="B13">
        <v>-25.9</v>
      </c>
      <c t="n" s="5" r="C13">
        <v>-399</v>
      </c>
      <c t="n" s="8" r="D13">
        <v>-66.40000000000001</v>
      </c>
      <c t="n" s="5" r="E13">
        <v>-494</v>
      </c>
    </row>
    <row spans="1:5" r="14">
      <c t="s" s="4" r="A14">
        <v>38</v>
      </c>
      <c t="n" s="8" r="B14">
        <v>29.2</v>
      </c>
      <c t="n" s="8" r="C14">
        <v>-142.8</v>
      </c>
      <c t="n" s="8" r="D14">
        <v>126.8</v>
      </c>
      <c t="n" s="8" r="E14">
        <v>135.7</v>
      </c>
    </row>
    <row spans="1:5" r="15">
      <c t="s" s="3" r="A15">
        <v>39</v>
      </c>
    </row>
    <row spans="1:5" r="16">
      <c t="s" s="4" r="A16">
        <v>40</v>
      </c>
      <c t="n" s="8" r="B16">
        <v>-61.7</v>
      </c>
      <c t="n" s="8" r="C16">
        <v>-45.8</v>
      </c>
      <c t="n" s="8" r="D16">
        <v>-168.2</v>
      </c>
      <c t="n" s="8" r="E16">
        <v>-128.3</v>
      </c>
    </row>
    <row spans="1:5" r="17">
      <c t="s" s="4" r="A17">
        <v>41</v>
      </c>
      <c t="n" s="8" r="B17">
        <v>79.2</v>
      </c>
      <c t="n" s="5" r="C17">
        <v>0</v>
      </c>
      <c t="n" s="8" r="D17">
        <v>392.9</v>
      </c>
      <c t="n" s="5" r="E17">
        <v>0</v>
      </c>
    </row>
    <row spans="1:5" r="18">
      <c t="s" s="4" r="A18">
        <v>42</v>
      </c>
      <c t="n" s="8" r="B18">
        <v>-0.1</v>
      </c>
      <c t="n" s="8" r="C18">
        <v>7.7</v>
      </c>
      <c t="n" s="5" r="D18">
        <v>-3</v>
      </c>
      <c t="n" s="8" r="E18">
        <v>10.1</v>
      </c>
    </row>
    <row spans="1:5" r="19">
      <c t="s" s="4" r="A19">
        <v>43</v>
      </c>
      <c t="n" s="8" r="B19">
        <v>17.4</v>
      </c>
      <c t="n" s="8" r="C19">
        <v>-38.1</v>
      </c>
      <c t="n" s="8" r="D19">
        <v>221.7</v>
      </c>
      <c t="n" s="8" r="E19">
        <v>-118.2</v>
      </c>
    </row>
    <row spans="1:5" r="20">
      <c t="s" s="4" r="A20">
        <v>44</v>
      </c>
      <c t="n" s="8" r="B20">
        <v>46.6</v>
      </c>
      <c t="n" s="8" r="C20">
        <v>-180.9</v>
      </c>
      <c t="n" s="8" r="D20">
        <v>348.5</v>
      </c>
      <c t="n" s="8" r="E20">
        <v>17.5</v>
      </c>
    </row>
    <row spans="1:5" r="21">
      <c t="s" s="4" r="A21">
        <v>45</v>
      </c>
      <c t="n" s="8" r="B21">
        <v>3.4</v>
      </c>
      <c t="n" s="8" r="C21">
        <v>-84.09999999999999</v>
      </c>
      <c t="n" s="8" r="D21">
        <v>-169.9</v>
      </c>
      <c t="n" s="8" r="E21">
        <v>-121.3</v>
      </c>
    </row>
    <row spans="1:5" r="22">
      <c t="s" s="4" r="A22">
        <v>46</v>
      </c>
      <c t="n" s="8" r="B22">
        <v>-0.1</v>
      </c>
      <c t="n" s="8" r="C22">
        <v>-9.199999999999999</v>
      </c>
      <c t="n" s="8" r="D22">
        <v>-0.1</v>
      </c>
      <c t="n" s="8" r="E22">
        <v>-9.800000000000001</v>
      </c>
    </row>
    <row spans="1:5" r="23">
      <c t="s" s="4" r="A23">
        <v>47</v>
      </c>
      <c t="n" s="8" r="B23">
        <v>49.9</v>
      </c>
      <c t="n" s="8" r="C23">
        <v>-274.2</v>
      </c>
      <c t="n" s="8" r="D23">
        <v>178.5</v>
      </c>
      <c t="n" s="8" r="E23">
        <v>-113.6</v>
      </c>
    </row>
    <row spans="1:5" r="24">
      <c t="s" s="4" r="A24">
        <v>48</v>
      </c>
      <c t="n" s="8" r="B24">
        <v>-43.9</v>
      </c>
      <c t="n" s="5" r="C24">
        <v>-6613</v>
      </c>
      <c t="n" s="5" r="D24">
        <v>-869</v>
      </c>
      <c t="n" s="8" r="E24">
        <v>-6829.8</v>
      </c>
    </row>
    <row spans="1:5" r="25">
      <c t="s" s="4" r="A25">
        <v>49</v>
      </c>
      <c t="n" s="5" r="B25">
        <v>6</v>
      </c>
      <c t="n" s="8" r="C25">
        <v>-6887.2</v>
      </c>
      <c t="n" s="8" r="D25">
        <v>-690.5</v>
      </c>
      <c t="n" s="8" r="E25">
        <v>-6943.4</v>
      </c>
    </row>
    <row spans="1:5" r="26">
      <c t="s" s="4" r="A26">
        <v>50</v>
      </c>
      <c t="n" s="8" r="B26">
        <v>4.6</v>
      </c>
      <c t="n" s="8" r="C26">
        <v>1007.6</v>
      </c>
      <c t="n" s="8" r="D26">
        <v>1.5</v>
      </c>
      <c t="n" s="8" r="E26">
        <v>1004.4</v>
      </c>
    </row>
    <row spans="1:5" r="27">
      <c t="s" s="4" r="A27">
        <v>51</v>
      </c>
      <c t="n" s="8" r="B27">
        <v>10.6</v>
      </c>
      <c t="n" s="8" r="C27">
        <v>-5879.6</v>
      </c>
      <c t="n" s="5" r="D27">
        <v>-689</v>
      </c>
      <c t="n" s="5" r="E27">
        <v>-5939</v>
      </c>
    </row>
    <row spans="1:5" r="28">
      <c t="s" s="4" r="A28">
        <v>52</v>
      </c>
      <c t="n" s="8" r="B28">
        <v>-25.6</v>
      </c>
      <c t="n" s="8" r="C28">
        <v>-12.8</v>
      </c>
      <c t="n" s="8" r="D28">
        <v>-38.4</v>
      </c>
      <c t="n" s="8" r="E28">
        <v>-38.4</v>
      </c>
    </row>
    <row spans="1:5" r="29">
      <c t="s" s="4" r="A29">
        <v>53</v>
      </c>
      <c t="n" s="9" r="B29">
        <v>-15</v>
      </c>
      <c t="n" s="7" r="C29">
        <v>-5892.4</v>
      </c>
      <c t="n" s="7" r="D29">
        <v>-727.4</v>
      </c>
      <c t="n" s="7" r="E29">
        <v>-5977.4</v>
      </c>
    </row>
    <row spans="1:5" r="30">
      <c t="s" s="3" r="A30">
        <v>54</v>
      </c>
    </row>
    <row spans="1:5" r="31">
      <c t="s" s="4" r="A31">
        <v>55</v>
      </c>
      <c t="n" s="10" r="B31">
        <v>0.19</v>
      </c>
      <c t="n" s="10" r="C31">
        <v>-1.89</v>
      </c>
      <c t="n" s="10" r="D31">
        <v>0.87</v>
      </c>
      <c t="n" s="10" r="E31">
        <v>-1.14</v>
      </c>
    </row>
    <row spans="1:5" r="32">
      <c t="s" s="4" r="A32">
        <v>56</v>
      </c>
      <c t="n" s="11" r="B32">
        <v>-0.29</v>
      </c>
      <c t="n" s="11" r="C32">
        <v>-36.6</v>
      </c>
      <c t="n" s="11" r="D32">
        <v>-5.62</v>
      </c>
      <c t="n" s="11" r="E32">
        <v>-37.91</v>
      </c>
    </row>
    <row spans="1:5" r="33">
      <c t="s" s="4" r="A33">
        <v>57</v>
      </c>
      <c t="n" s="11" r="B33">
        <v>-0.1</v>
      </c>
      <c t="n" s="11" r="C33">
        <v>-38.49</v>
      </c>
      <c t="n" s="11" r="D33">
        <v>-4.75</v>
      </c>
      <c t="n" s="11" r="E33">
        <v>-39.05</v>
      </c>
    </row>
    <row spans="1:5" r="34">
      <c t="s" s="3" r="A34">
        <v>58</v>
      </c>
    </row>
    <row spans="1:5" r="35">
      <c t="s" s="4" r="A35">
        <v>55</v>
      </c>
      <c t="n" s="11" r="B35">
        <v>0.19</v>
      </c>
      <c t="n" s="11" r="C35">
        <v>-1.89</v>
      </c>
      <c t="n" s="11" r="D35">
        <v>0.87</v>
      </c>
      <c t="n" s="11" r="E35">
        <v>-1.14</v>
      </c>
    </row>
    <row spans="1:5" r="36">
      <c t="s" s="4" r="A36">
        <v>56</v>
      </c>
      <c t="n" s="11" r="B36">
        <v>-0.29</v>
      </c>
      <c t="n" s="11" r="C36">
        <v>-36.6</v>
      </c>
      <c t="n" s="11" r="D36">
        <v>-5.62</v>
      </c>
      <c t="n" s="11" r="E36">
        <v>-37.91</v>
      </c>
    </row>
    <row spans="1:5" r="37">
      <c t="s" s="4" r="A37">
        <v>59</v>
      </c>
      <c t="n" s="10" r="B37">
        <v>-0.1</v>
      </c>
      <c t="n" s="10" r="C37">
        <v>-38.49</v>
      </c>
      <c t="n" s="10" r="D37">
        <v>-4.75</v>
      </c>
      <c t="n" s="10" r="E37">
        <v>-39.05</v>
      </c>
    </row>
    <row spans="1:5" r="38">
      <c t="s" s="3" r="A38">
        <v>60</v>
      </c>
    </row>
    <row spans="1:5" r="39">
      <c t="s" s="4" r="A39">
        <v>61</v>
      </c>
      <c t="n" s="5" r="B39">
        <v>153237</v>
      </c>
      <c t="n" s="5" r="C39">
        <v>153108</v>
      </c>
      <c t="n" s="5" r="D39">
        <v>153213</v>
      </c>
      <c t="n" s="5" r="E39">
        <v>153085</v>
      </c>
    </row>
    <row spans="1:5" r="40">
      <c t="s" s="4" r="A40">
        <v>62</v>
      </c>
      <c t="n" s="5" r="B40">
        <v>153237</v>
      </c>
      <c t="n" s="5" r="C40">
        <v>153108</v>
      </c>
      <c t="n" s="5" r="D40">
        <v>153213</v>
      </c>
      <c t="n" s="5" r="E40">
        <v>153085</v>
      </c>
    </row>
    <row spans="1:5" r="41">
      <c t="s" s="4" r="A41">
        <v>63</v>
      </c>
      <c t="n" s="10" r="B41">
        <v>0.88</v>
      </c>
      <c t="n" s="10" r="C41">
        <v>0.44</v>
      </c>
      <c t="n" s="10" r="D41">
        <v>1.32</v>
      </c>
      <c t="n" s="10" r="E41">
        <v>1.32</v>
      </c>
    </row>
    <row spans="1:5" r="42">
      <c t="s" s="4" r="A42">
        <v>64</v>
      </c>
      <c t="n" s="9" r="B42">
        <v>0</v>
      </c>
      <c t="n" s="10" r="C42">
        <v>0.15</v>
      </c>
      <c t="n" s="9" r="D42">
        <v>0</v>
      </c>
      <c t="n" s="10" r="E42">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67</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25</v>
      </c>
      <c t="s" s="2" r="D1">
        <v>1</v>
      </c>
    </row>
    <row spans="1:5" r="2">
      <c t="s" s="2" r="B2">
        <v>2</v>
      </c>
      <c t="s" s="2" r="C2">
        <v>26</v>
      </c>
      <c t="s" s="2" r="D2">
        <v>2</v>
      </c>
      <c t="s" s="2" r="E2">
        <v>26</v>
      </c>
    </row>
    <row spans="1:5" r="3">
      <c t="s" s="4" r="A3">
        <v>66</v>
      </c>
      <c t="n" s="9" r="B3">
        <v>0</v>
      </c>
      <c t="n" s="7" r="C3">
        <v>1010.1</v>
      </c>
      <c t="n" s="7" r="D3">
        <v>7.7</v>
      </c>
      <c t="n" s="7" r="E3">
        <v>102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67</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171</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3</v>
      </c>
      <c t="s" s="2" r="B1">
        <v>1</v>
      </c>
    </row>
    <row spans="1:2" r="2">
      <c t="s" s="2" r="B2">
        <v>2</v>
      </c>
    </row>
    <row spans="1:2" r="3">
      <c t="s" s="3" r="A3">
        <v>174</v>
      </c>
    </row>
    <row spans="1:2" r="4">
      <c t="s" s="4" r="A4">
        <v>254</v>
      </c>
      <c t="s" s="4" r="B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6</v>
      </c>
      <c t="s" s="2" r="B1">
        <v>1</v>
      </c>
    </row>
    <row spans="1:2" r="2">
      <c t="s" s="2" r="B2">
        <v>2</v>
      </c>
    </row>
    <row spans="1:2" r="3">
      <c t="s" s="3" r="A3">
        <v>177</v>
      </c>
    </row>
    <row spans="1:2" r="4">
      <c t="s" s="4" r="A4">
        <v>257</v>
      </c>
      <c t="s" s="4" r="B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59</v>
      </c>
      <c t="s" s="2" r="B1">
        <v>1</v>
      </c>
    </row>
    <row spans="1:2" r="2">
      <c t="s" s="2" r="B2">
        <v>2</v>
      </c>
    </row>
    <row spans="1:2" r="3">
      <c t="s" s="3" r="A3">
        <v>180</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65</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row spans="1:2" r="9">
      <c t="s" s="4" r="A9">
        <v>276</v>
      </c>
      <c t="s" s="4" r="B9">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8</v>
      </c>
      <c t="s" s="2" r="B1">
        <v>1</v>
      </c>
    </row>
    <row spans="1:2" r="2">
      <c t="s" s="2" r="B2">
        <v>2</v>
      </c>
    </row>
    <row spans="1:2" r="3">
      <c t="s" s="3" r="A3">
        <v>186</v>
      </c>
    </row>
    <row spans="1:2" r="4">
      <c t="s" s="4" r="A4">
        <v>279</v>
      </c>
      <c t="s" s="4" r="B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82</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96</v>
      </c>
    </row>
    <row spans="1:2" r="4">
      <c t="s" s="4" r="A4">
        <v>288</v>
      </c>
      <c t="s" s="4" r="B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90</v>
      </c>
      <c t="s" s="2" r="B1">
        <v>1</v>
      </c>
    </row>
    <row spans="1:2" r="2">
      <c t="s" s="2" r="B2">
        <v>2</v>
      </c>
    </row>
    <row spans="1:2" r="3">
      <c t="s" s="3" r="A3">
        <v>198</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25</v>
      </c>
      <c t="s" s="2" r="D1">
        <v>1</v>
      </c>
    </row>
    <row spans="1:5" r="2">
      <c t="s" s="2" r="B2">
        <v>2</v>
      </c>
      <c t="s" s="2" r="C2">
        <v>26</v>
      </c>
      <c t="s" s="2" r="D2">
        <v>2</v>
      </c>
      <c t="s" s="2" r="E2">
        <v>26</v>
      </c>
    </row>
    <row spans="1:5" r="3">
      <c t="s" s="3" r="A3">
        <v>68</v>
      </c>
    </row>
    <row spans="1:5" r="4">
      <c t="s" s="4" r="A4">
        <v>51</v>
      </c>
      <c t="n" s="7" r="B4">
        <v>10.6</v>
      </c>
      <c t="n" s="7" r="C4">
        <v>-5879.6</v>
      </c>
      <c t="n" s="9" r="D4">
        <v>-689</v>
      </c>
      <c t="n" s="9" r="E4">
        <v>-5939</v>
      </c>
    </row>
    <row spans="1:5" r="5">
      <c t="s" s="3" r="A5">
        <v>69</v>
      </c>
    </row>
    <row spans="1:5" r="6">
      <c t="s" s="4" r="A6">
        <v>70</v>
      </c>
      <c t="n" s="8" r="B6">
        <v>6.6</v>
      </c>
      <c t="n" s="8" r="C6">
        <v>11.6</v>
      </c>
      <c t="n" s="5" r="D6">
        <v>36</v>
      </c>
      <c t="n" s="8" r="E6">
        <v>18.2</v>
      </c>
    </row>
    <row spans="1:5" r="7">
      <c t="s" s="4" r="A7">
        <v>71</v>
      </c>
      <c t="n" s="8" r="B7">
        <v>0.1</v>
      </c>
      <c t="n" s="8" r="C7">
        <v>-5.8</v>
      </c>
      <c t="n" s="8" r="D7">
        <v>1.6</v>
      </c>
      <c t="n" s="8" r="E7">
        <v>-5.6</v>
      </c>
    </row>
    <row spans="1:5" r="8">
      <c t="s" s="4" r="A8">
        <v>72</v>
      </c>
      <c t="n" s="8" r="B8">
        <v>-11.4</v>
      </c>
      <c t="n" s="8" r="C8">
        <v>-65.90000000000001</v>
      </c>
      <c t="n" s="8" r="D8">
        <v>157.1</v>
      </c>
      <c t="n" s="8" r="E8">
        <v>-5.7</v>
      </c>
    </row>
    <row spans="1:5" r="9">
      <c t="s" s="4" r="A9">
        <v>73</v>
      </c>
      <c t="n" s="8" r="B9">
        <v>9.199999999999999</v>
      </c>
      <c t="n" s="8" r="C9">
        <v>-20.6</v>
      </c>
      <c t="n" s="8" r="D9">
        <v>16.7</v>
      </c>
      <c t="n" s="8" r="E9">
        <v>6.2</v>
      </c>
    </row>
    <row spans="1:5" r="10">
      <c t="s" s="4" r="A10">
        <v>69</v>
      </c>
      <c t="n" s="8" r="B10">
        <v>4.5</v>
      </c>
      <c t="n" s="8" r="C10">
        <v>-80.7</v>
      </c>
      <c t="n" s="8" r="D10">
        <v>211.4</v>
      </c>
      <c t="n" s="8" r="E10">
        <v>13.1</v>
      </c>
    </row>
    <row spans="1:5" r="11">
      <c t="s" s="4" r="A11">
        <v>74</v>
      </c>
      <c t="n" s="8" r="B11">
        <v>-0.7</v>
      </c>
      <c t="n" s="8" r="C11">
        <v>-0.5</v>
      </c>
      <c t="n" s="8" r="D11">
        <v>9.300000000000001</v>
      </c>
      <c t="n" s="8" r="E11">
        <v>-1.6</v>
      </c>
    </row>
    <row spans="1:5" r="12">
      <c t="s" s="4" r="A12">
        <v>75</v>
      </c>
      <c t="n" s="7" r="B12">
        <v>14.4</v>
      </c>
      <c t="n" s="7" r="C12">
        <v>-5960.8</v>
      </c>
      <c t="n" s="7" r="D12">
        <v>-468.3</v>
      </c>
      <c t="n" s="7" r="E12">
        <v>-59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95</v>
      </c>
      <c t="s" s="2" r="B1">
        <v>1</v>
      </c>
    </row>
    <row spans="1:2" r="2">
      <c t="s" s="2" r="B2">
        <v>2</v>
      </c>
    </row>
    <row spans="1:2" r="3">
      <c t="s" s="3" r="A3">
        <v>201</v>
      </c>
    </row>
    <row spans="1:2" r="4">
      <c t="s" s="4" r="A4">
        <v>296</v>
      </c>
      <c t="s" s="4" r="B4">
        <v>297</v>
      </c>
    </row>
    <row spans="1:2" r="5">
      <c t="s" s="4" r="A5">
        <v>298</v>
      </c>
      <c t="s" s="4" r="B5">
        <v>299</v>
      </c>
    </row>
    <row spans="1:2" r="6">
      <c t="s" s="4" r="A6">
        <v>300</v>
      </c>
      <c t="s" s="4" r="B6">
        <v>301</v>
      </c>
    </row>
    <row spans="1:2" r="7">
      <c t="s" s="4" r="A7">
        <v>302</v>
      </c>
      <c t="s" s="4" r="B7">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4</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312</v>
      </c>
    </row>
    <row spans="1:2" r="4">
      <c t="s" s="4" r="A4">
        <v>313</v>
      </c>
      <c t="s" s="4" r="B4">
        <v>314</v>
      </c>
    </row>
    <row spans="1:2" r="5">
      <c t="s" s="4" r="A5">
        <v>315</v>
      </c>
    </row>
    <row spans="1:2" r="6">
      <c t="s" s="3" r="A6">
        <v>312</v>
      </c>
    </row>
    <row spans="1:2" r="7">
      <c t="s" s="4" r="A7">
        <v>316</v>
      </c>
      <c t="s" s="4" r="B7">
        <v>317</v>
      </c>
    </row>
    <row spans="1:2" r="8">
      <c t="s" s="4" r="A8">
        <v>318</v>
      </c>
      <c t="s" s="4" r="B8">
        <v>319</v>
      </c>
    </row>
    <row spans="1:2" r="9">
      <c t="s" s="4" r="A9">
        <v>320</v>
      </c>
      <c t="s" s="4" r="B9">
        <v>321</v>
      </c>
    </row>
    <row spans="1:2" r="10">
      <c t="s" s="4" r="A10">
        <v>322</v>
      </c>
    </row>
    <row spans="1:2" r="11">
      <c t="s" s="3" r="A11">
        <v>312</v>
      </c>
    </row>
    <row spans="1:2" r="12">
      <c t="s" s="4" r="A12">
        <v>316</v>
      </c>
      <c t="s" s="4" r="B12">
        <v>323</v>
      </c>
    </row>
    <row spans="1:2" r="13">
      <c t="s" s="4" r="A13">
        <v>318</v>
      </c>
      <c t="s" s="4" r="B13">
        <v>324</v>
      </c>
    </row>
    <row spans="1:2" r="14">
      <c t="s" s="4" r="A14">
        <v>320</v>
      </c>
      <c t="s" s="4" r="B14">
        <v>325</v>
      </c>
    </row>
    <row spans="1:2" r="15">
      <c t="s" s="4" r="A15">
        <v>326</v>
      </c>
      <c t="s" s="4" r="B15">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329</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6</v>
      </c>
      <c t="s" s="2" r="B1">
        <v>1</v>
      </c>
    </row>
    <row spans="1:2" r="2">
      <c t="s" s="2" r="B2">
        <v>2</v>
      </c>
    </row>
    <row spans="1:2" r="3">
      <c t="s" s="3" r="A3">
        <v>217</v>
      </c>
    </row>
    <row spans="1:2" r="4">
      <c t="s" s="4" r="A4">
        <v>337</v>
      </c>
      <c t="s" s="4" r="B4">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39</v>
      </c>
      <c t="s" s="2" r="B1">
        <v>1</v>
      </c>
    </row>
    <row spans="1:2" r="2">
      <c t="s" s="2" r="B2">
        <v>2</v>
      </c>
    </row>
    <row spans="1:2" r="3">
      <c t="s" s="3" r="A3">
        <v>221</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44</v>
      </c>
      <c t="s" s="2" r="B1">
        <v>1</v>
      </c>
    </row>
    <row spans="1:2" r="2">
      <c t="s" s="2" r="B2">
        <v>2</v>
      </c>
    </row>
    <row spans="1:2" r="3">
      <c t="s" s="3" r="A3">
        <v>224</v>
      </c>
    </row>
    <row spans="1:2" r="4">
      <c t="s" s="4" r="A4">
        <v>345</v>
      </c>
      <c t="s" s="4" r="B4">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7</v>
      </c>
      <c t="s" s="2" r="B1">
        <v>25</v>
      </c>
      <c t="s" s="2" r="D1">
        <v>1</v>
      </c>
    </row>
    <row spans="1:6" r="2">
      <c t="s" s="2" r="B2">
        <v>2</v>
      </c>
      <c t="s" s="2" r="C2">
        <v>26</v>
      </c>
      <c t="s" s="2" r="D2">
        <v>2</v>
      </c>
      <c t="s" s="2" r="E2">
        <v>26</v>
      </c>
      <c t="s" s="2" r="F2">
        <v>77</v>
      </c>
    </row>
    <row spans="1:6" r="3">
      <c t="s" s="3" r="A3">
        <v>348</v>
      </c>
    </row>
    <row spans="1:6" r="4">
      <c t="s" s="4" r="A4">
        <v>349</v>
      </c>
      <c t="n" s="7" r="B4">
        <v>40.1</v>
      </c>
      <c t="n" s="7" r="D4">
        <v>40.1</v>
      </c>
      <c t="n" s="7" r="F4">
        <v>25.6</v>
      </c>
    </row>
    <row spans="1:6" r="5">
      <c t="s" s="4" r="A5">
        <v>350</v>
      </c>
      <c t="s" s="4" r="D5">
        <v>351</v>
      </c>
    </row>
    <row spans="1:6" r="6">
      <c t="s" s="4" r="A6">
        <v>8</v>
      </c>
      <c t="s" s="4" r="D6">
        <v>9</v>
      </c>
    </row>
    <row spans="1:6" r="7">
      <c t="s" s="4" r="A7">
        <v>352</v>
      </c>
      <c t="s" s="4" r="D7">
        <v>353</v>
      </c>
    </row>
    <row spans="1:6" r="8">
      <c t="s" s="4" r="A8">
        <v>354</v>
      </c>
      <c t="s" s="4" r="D8">
        <v>355</v>
      </c>
    </row>
    <row spans="1:6" r="9">
      <c t="s" s="4" r="A9">
        <v>356</v>
      </c>
    </row>
    <row spans="1:6" r="10">
      <c t="s" s="3" r="A10">
        <v>348</v>
      </c>
    </row>
    <row spans="1:6" r="11">
      <c t="s" s="4" r="A11">
        <v>357</v>
      </c>
      <c t="n" s="8" r="B11">
        <v>2.4</v>
      </c>
      <c t="n" s="7" r="C11">
        <v>25.8</v>
      </c>
      <c t="n" s="7" r="D11">
        <v>15.2</v>
      </c>
      <c t="n" s="7" r="E11">
        <v>8.4</v>
      </c>
    </row>
    <row spans="1:6" r="12">
      <c t="s" s="4" r="A12">
        <v>358</v>
      </c>
    </row>
    <row spans="1:6" r="13">
      <c t="s" s="3" r="A13">
        <v>348</v>
      </c>
    </row>
    <row spans="1:6" r="14">
      <c t="s" s="4" r="A14">
        <v>357</v>
      </c>
      <c t="n" s="8" r="B14">
        <v>0.1</v>
      </c>
      <c t="n" s="8" r="C14">
        <v>17.7</v>
      </c>
      <c t="n" s="8" r="D14">
        <v>11.1</v>
      </c>
      <c t="n" s="8" r="E14">
        <v>4.7</v>
      </c>
    </row>
    <row spans="1:6" r="15">
      <c t="s" s="4" r="A15">
        <v>359</v>
      </c>
    </row>
    <row spans="1:6" r="16">
      <c t="s" s="3" r="A16">
        <v>348</v>
      </c>
    </row>
    <row spans="1:6" r="17">
      <c t="s" s="4" r="A17">
        <v>357</v>
      </c>
      <c t="n" s="7" r="B17">
        <v>1.3</v>
      </c>
      <c t="n" s="7" r="C17">
        <v>9.6</v>
      </c>
      <c t="n" s="9" r="D17">
        <v>2</v>
      </c>
      <c t="n" s="7" r="E17">
        <v>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42"/>
  </cols>
  <sheetData>
    <row spans="1:2" r="1">
      <c t="s" s="1" r="A1">
        <v>360</v>
      </c>
      <c t="s" s="2" r="B1">
        <v>1</v>
      </c>
    </row>
    <row spans="1:2" r="2">
      <c t="s" s="2" r="B2">
        <v>2</v>
      </c>
    </row>
    <row spans="1:2" r="3">
      <c t="s" s="4" r="A3">
        <v>361</v>
      </c>
    </row>
    <row spans="1:2" r="4">
      <c t="s" s="3" r="A4">
        <v>348</v>
      </c>
    </row>
    <row spans="1:2" r="5">
      <c t="s" s="4" r="A5">
        <v>362</v>
      </c>
      <c t="s" s="4" r="B5">
        <v>363</v>
      </c>
    </row>
    <row spans="1:2" r="6">
      <c t="s" s="4" r="A6">
        <v>364</v>
      </c>
      <c t="s" s="4" r="B6">
        <v>365</v>
      </c>
    </row>
    <row spans="1:2" r="7">
      <c t="s" s="4" r="A7">
        <v>366</v>
      </c>
      <c t="s" s="4" r="B7">
        <v>367</v>
      </c>
    </row>
    <row spans="1:2" r="8">
      <c t="s" s="4" r="A8">
        <v>368</v>
      </c>
    </row>
    <row spans="1:2" r="9">
      <c t="s" s="3" r="A9">
        <v>348</v>
      </c>
    </row>
    <row spans="1:2" r="10">
      <c t="s" s="4" r="A10">
        <v>362</v>
      </c>
      <c t="s" s="4" r="B10">
        <v>363</v>
      </c>
    </row>
    <row spans="1:2" r="11">
      <c t="s" s="4" r="A11">
        <v>364</v>
      </c>
      <c t="s" s="4" r="B11">
        <v>365</v>
      </c>
    </row>
    <row spans="1:2" r="12">
      <c t="s" s="4" r="A12">
        <v>366</v>
      </c>
      <c t="s" s="4" r="B12">
        <v>367</v>
      </c>
    </row>
    <row spans="1:2" r="13">
      <c t="s" s="4" r="A13">
        <v>369</v>
      </c>
    </row>
    <row spans="1:2" r="14">
      <c t="s" s="3" r="A14">
        <v>348</v>
      </c>
    </row>
    <row spans="1:2" r="15">
      <c t="s" s="4" r="A15">
        <v>362</v>
      </c>
      <c t="s" s="4" r="B15">
        <v>370</v>
      </c>
    </row>
    <row spans="1:2" r="16">
      <c t="s" s="4" r="A16">
        <v>364</v>
      </c>
      <c t="s" s="4" r="B16">
        <v>365</v>
      </c>
    </row>
    <row spans="1:2" r="17">
      <c t="s" s="4" r="A17">
        <v>366</v>
      </c>
      <c t="s" s="4" r="B17">
        <v>367</v>
      </c>
    </row>
    <row spans="1:2" r="18">
      <c t="s" s="4" r="A18">
        <v>371</v>
      </c>
    </row>
    <row spans="1:2" r="19">
      <c t="s" s="3" r="A19">
        <v>348</v>
      </c>
    </row>
    <row spans="1:2" r="20">
      <c t="s" s="4" r="A20">
        <v>362</v>
      </c>
      <c t="s" s="4" r="B20">
        <v>372</v>
      </c>
    </row>
    <row spans="1:2" r="21">
      <c t="s" s="4" r="A21">
        <v>364</v>
      </c>
      <c t="s" s="4" r="B21">
        <v>373</v>
      </c>
    </row>
    <row spans="1:2" r="22">
      <c t="s" s="4" r="A22">
        <v>366</v>
      </c>
      <c t="s" s="4" r="B22">
        <v>367</v>
      </c>
    </row>
    <row spans="1:2" r="23">
      <c t="s" s="4" r="A23">
        <v>374</v>
      </c>
    </row>
    <row spans="1:2" r="24">
      <c t="s" s="3" r="A24">
        <v>348</v>
      </c>
    </row>
    <row spans="1:2" r="25">
      <c t="s" s="4" r="A25">
        <v>362</v>
      </c>
      <c t="s" s="4" r="B25">
        <v>375</v>
      </c>
    </row>
    <row spans="1:2" r="26">
      <c t="s" s="4" r="A26">
        <v>364</v>
      </c>
      <c t="s" s="4" r="B26">
        <v>376</v>
      </c>
    </row>
    <row spans="1:2" r="27">
      <c t="s" s="4" r="A27">
        <v>366</v>
      </c>
      <c t="s" s="4" r="B27">
        <v>367</v>
      </c>
    </row>
    <row spans="1:2" r="28">
      <c t="s" s="4" r="A28">
        <v>377</v>
      </c>
    </row>
    <row spans="1:2" r="29">
      <c t="s" s="3" r="A29">
        <v>348</v>
      </c>
    </row>
    <row spans="1:2" r="30">
      <c t="s" s="4" r="A30">
        <v>362</v>
      </c>
      <c t="s" s="4" r="B30">
        <v>375</v>
      </c>
    </row>
    <row spans="1:2" r="31">
      <c t="s" s="4" r="A31">
        <v>364</v>
      </c>
      <c t="s" s="4" r="B31">
        <v>378</v>
      </c>
    </row>
    <row spans="1:2" r="32">
      <c t="s" s="4" r="A32">
        <v>366</v>
      </c>
      <c t="s" s="4" r="B32">
        <v>367</v>
      </c>
    </row>
    <row spans="1:2" r="33">
      <c t="s" s="4" r="A33">
        <v>379</v>
      </c>
    </row>
    <row spans="1:2" r="34">
      <c t="s" s="3" r="A34">
        <v>348</v>
      </c>
    </row>
    <row spans="1:2" r="35">
      <c t="s" s="4" r="A35">
        <v>362</v>
      </c>
      <c t="s" s="4" r="B35">
        <v>380</v>
      </c>
    </row>
    <row spans="1:2" r="36">
      <c t="s" s="4" r="A36">
        <v>364</v>
      </c>
      <c t="s" s="4" r="B36">
        <v>365</v>
      </c>
    </row>
    <row spans="1:2" r="37">
      <c t="s" s="4" r="A37">
        <v>366</v>
      </c>
      <c t="s" s="4" r="B37">
        <v>367</v>
      </c>
    </row>
    <row spans="1:2" r="38">
      <c t="s" s="4" r="A38">
        <v>381</v>
      </c>
    </row>
    <row spans="1:2" r="39">
      <c t="s" s="3" r="A39">
        <v>348</v>
      </c>
    </row>
    <row spans="1:2" r="40">
      <c t="s" s="4" r="A40">
        <v>362</v>
      </c>
      <c t="s" s="4" r="B40">
        <v>382</v>
      </c>
    </row>
    <row spans="1:2" r="41">
      <c t="s" s="4" r="A41">
        <v>364</v>
      </c>
      <c t="s" s="4" r="B41">
        <v>365</v>
      </c>
    </row>
    <row spans="1:2" r="42">
      <c t="s" s="4" r="A42">
        <v>366</v>
      </c>
      <c t="s" s="4" r="B42">
        <v>383</v>
      </c>
    </row>
    <row spans="1:2" r="43">
      <c t="s" s="4" r="A43">
        <v>384</v>
      </c>
    </row>
    <row spans="1:2" r="44">
      <c t="s" s="3" r="A44">
        <v>348</v>
      </c>
    </row>
    <row spans="1:2" r="45">
      <c t="s" s="4" r="A45">
        <v>362</v>
      </c>
      <c t="s" s="4" r="B45">
        <v>385</v>
      </c>
    </row>
    <row spans="1:2" r="46">
      <c t="s" s="4" r="A46">
        <v>364</v>
      </c>
      <c t="s" s="4" r="B46">
        <v>365</v>
      </c>
    </row>
    <row spans="1:2" r="47">
      <c t="s" s="4" r="A47">
        <v>366</v>
      </c>
      <c t="s" s="4" r="B47">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77</v>
      </c>
    </row>
    <row spans="1:3" r="2">
      <c t="s" s="3" r="A2">
        <v>387</v>
      </c>
    </row>
    <row spans="1:3" r="3">
      <c t="s" s="4" r="A3">
        <v>388</v>
      </c>
      <c t="n" s="7" r="B3">
        <v>3.2</v>
      </c>
      <c t="n" s="7" r="C3">
        <v>4.1</v>
      </c>
    </row>
    <row spans="1:3" r="4">
      <c t="s" s="4" r="A4">
        <v>389</v>
      </c>
    </row>
    <row spans="1:3" r="5">
      <c t="s" s="3" r="A5">
        <v>387</v>
      </c>
    </row>
    <row spans="1:3" r="6">
      <c t="s" s="4" r="A6">
        <v>388</v>
      </c>
      <c t="n" s="8" r="C6">
        <v>3.1</v>
      </c>
    </row>
    <row spans="1:3" r="7">
      <c t="s" s="4" r="A7">
        <v>390</v>
      </c>
    </row>
    <row spans="1:3" r="8">
      <c t="s" s="3" r="A8">
        <v>387</v>
      </c>
    </row>
    <row spans="1:3" r="9">
      <c t="s" s="4" r="A9">
        <v>391</v>
      </c>
      <c t="s" s="4" r="B9">
        <v>392</v>
      </c>
    </row>
    <row spans="1:3" r="10">
      <c t="s" s="4" r="A10">
        <v>388</v>
      </c>
      <c t="n" s="7" r="B10">
        <v>2.1</v>
      </c>
    </row>
    <row spans="1:3" r="11">
      <c t="s" s="4" r="A11">
        <v>393</v>
      </c>
    </row>
    <row spans="1:3" r="12">
      <c t="s" s="3" r="A12">
        <v>387</v>
      </c>
    </row>
    <row spans="1:3" r="13">
      <c t="s" s="4" r="A13">
        <v>388</v>
      </c>
      <c t="n" s="7" r="B13">
        <v>1.1</v>
      </c>
      <c t="n" s="9" r="C13">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77</v>
      </c>
    </row>
    <row spans="1:3" r="2">
      <c t="s" s="3" r="A2">
        <v>78</v>
      </c>
    </row>
    <row spans="1:3" r="3">
      <c t="s" s="4" r="A3">
        <v>79</v>
      </c>
      <c t="n" s="7" r="B3">
        <v>270.2</v>
      </c>
      <c t="n" s="7" r="C3">
        <v>271.3</v>
      </c>
    </row>
    <row spans="1:3" r="4">
      <c t="s" s="4" r="A4">
        <v>80</v>
      </c>
      <c t="n" s="8" r="B4">
        <v>53.4</v>
      </c>
      <c t="n" s="8" r="C4">
        <v>122.7</v>
      </c>
    </row>
    <row spans="1:3" r="5">
      <c t="s" s="4" r="A5">
        <v>81</v>
      </c>
      <c t="n" s="8" r="B5">
        <v>351.7</v>
      </c>
      <c t="n" s="8" r="C5">
        <v>260.1</v>
      </c>
    </row>
    <row spans="1:3" r="6">
      <c t="s" s="4" r="A6">
        <v>82</v>
      </c>
      <c t="n" s="5" r="B6">
        <v>118</v>
      </c>
      <c t="n" s="8" r="C6">
        <v>118.6</v>
      </c>
    </row>
    <row spans="1:3" r="7">
      <c t="s" s="4" r="A7">
        <v>83</v>
      </c>
      <c t="n" s="8" r="B7">
        <v>3.1</v>
      </c>
      <c t="n" s="8" r="C7">
        <v>217.6</v>
      </c>
    </row>
    <row spans="1:3" r="8">
      <c t="s" s="4" r="A8">
        <v>84</v>
      </c>
      <c t="n" s="8" r="B8">
        <v>141.4</v>
      </c>
      <c t="n" s="8" r="C8">
        <v>330.6</v>
      </c>
    </row>
    <row spans="1:3" r="9">
      <c t="s" s="4" r="A9">
        <v>85</v>
      </c>
      <c t="n" s="8" r="B9">
        <v>138.1</v>
      </c>
      <c t="n" s="5" r="C9">
        <v>128</v>
      </c>
    </row>
    <row spans="1:3" r="10">
      <c t="s" s="4" r="A10">
        <v>86</v>
      </c>
      <c t="n" s="8" r="B10">
        <v>1075.9</v>
      </c>
      <c t="n" s="8" r="C10">
        <v>1448.9</v>
      </c>
    </row>
    <row spans="1:3" r="11">
      <c t="s" s="4" r="A11">
        <v>87</v>
      </c>
      <c t="n" s="8" r="B11">
        <v>1052.6</v>
      </c>
      <c t="n" s="8" r="C11">
        <v>1070.5</v>
      </c>
    </row>
    <row spans="1:3" r="12">
      <c t="s" s="3" r="A12">
        <v>88</v>
      </c>
    </row>
    <row spans="1:3" r="13">
      <c t="s" s="4" r="A13">
        <v>89</v>
      </c>
      <c t="n" s="5" r="B13">
        <v>0</v>
      </c>
      <c t="n" s="8" r="C13">
        <v>400.1</v>
      </c>
    </row>
    <row spans="1:3" r="14">
      <c t="s" s="4" r="A14">
        <v>90</v>
      </c>
      <c t="n" s="5" r="B14">
        <v>143</v>
      </c>
      <c t="n" s="8" r="C14">
        <v>244.5</v>
      </c>
    </row>
    <row spans="1:3" r="15">
      <c t="s" s="4" r="A15">
        <v>91</v>
      </c>
      <c t="n" s="5" r="B15">
        <v>143</v>
      </c>
      <c t="n" s="8" r="C15">
        <v>644.6</v>
      </c>
    </row>
    <row spans="1:3" r="16">
      <c t="s" s="4" r="A16">
        <v>92</v>
      </c>
      <c t="n" s="8" r="B16">
        <v>2271.5</v>
      </c>
      <c t="n" s="5" r="C16">
        <v>3164</v>
      </c>
    </row>
    <row spans="1:3" r="17">
      <c t="s" s="3" r="A17">
        <v>93</v>
      </c>
    </row>
    <row spans="1:3" r="18">
      <c t="s" s="4" r="A18">
        <v>94</v>
      </c>
      <c t="n" s="8" r="B18">
        <v>102.3</v>
      </c>
      <c t="n" s="8" r="C18">
        <v>166.1</v>
      </c>
    </row>
    <row spans="1:3" r="19">
      <c t="s" s="4" r="A19">
        <v>95</v>
      </c>
      <c t="n" s="8" r="B19">
        <v>149.8</v>
      </c>
      <c t="n" s="8" r="C19">
        <v>201.7</v>
      </c>
    </row>
    <row spans="1:3" r="20">
      <c t="s" s="4" r="A20">
        <v>96</v>
      </c>
      <c t="n" s="8" r="B20">
        <v>182.2</v>
      </c>
      <c t="n" s="8" r="C20">
        <v>400.6</v>
      </c>
    </row>
    <row spans="1:3" r="21">
      <c t="s" s="4" r="A21">
        <v>97</v>
      </c>
      <c t="n" s="8" r="B21">
        <v>235.6</v>
      </c>
      <c t="n" s="8" r="C21">
        <v>190.2</v>
      </c>
    </row>
    <row spans="1:3" r="22">
      <c t="s" s="4" r="A22">
        <v>98</v>
      </c>
      <c t="n" s="8" r="B22">
        <v>669.9</v>
      </c>
      <c t="n" s="8" r="C22">
        <v>958.6</v>
      </c>
    </row>
    <row spans="1:3" r="23">
      <c t="s" s="4" r="A23">
        <v>99</v>
      </c>
      <c t="n" s="8" r="B23">
        <v>209.1</v>
      </c>
      <c t="n" s="8" r="C23">
        <v>259.7</v>
      </c>
    </row>
    <row spans="1:3" r="24">
      <c t="s" s="4" r="A24">
        <v>100</v>
      </c>
      <c t="n" s="8" r="B24">
        <v>211.9</v>
      </c>
      <c t="n" s="8" r="C24">
        <v>165.6</v>
      </c>
    </row>
    <row spans="1:3" r="25">
      <c t="s" s="4" r="A25">
        <v>101</v>
      </c>
      <c t="n" s="8" r="B25">
        <v>2721.6</v>
      </c>
      <c t="n" s="8" r="C25">
        <v>2843.3</v>
      </c>
    </row>
    <row spans="1:3" r="26">
      <c t="s" s="4" r="A26">
        <v>102</v>
      </c>
      <c t="n" s="5" r="B26">
        <v>0</v>
      </c>
      <c t="n" s="8" r="C26">
        <v>436.1</v>
      </c>
    </row>
    <row spans="1:3" r="27">
      <c t="s" s="4" r="A27">
        <v>103</v>
      </c>
      <c t="n" s="8" r="B27">
        <v>218.5</v>
      </c>
      <c t="n" s="5" r="C27">
        <v>235</v>
      </c>
    </row>
    <row spans="1:3" r="28">
      <c t="s" s="4" r="A28">
        <v>104</v>
      </c>
      <c t="n" s="9" r="B28">
        <v>4031</v>
      </c>
      <c t="n" s="7" r="C28">
        <v>4898.3</v>
      </c>
    </row>
    <row spans="1:3" r="29">
      <c t="s" s="4" r="A29">
        <v>105</v>
      </c>
      <c t="s" s="4" r="B29">
        <v>106</v>
      </c>
      <c t="s" s="4" r="C29">
        <v>106</v>
      </c>
    </row>
    <row spans="1:3" r="30">
      <c t="s" s="3" r="A30">
        <v>107</v>
      </c>
    </row>
    <row spans="1:3" r="31">
      <c t="s" s="4" r="A31">
        <v>108</v>
      </c>
      <c t="n" s="7" r="B31">
        <v>731.3</v>
      </c>
      <c t="n" s="7" r="C31">
        <v>731.3</v>
      </c>
    </row>
    <row spans="1:3" r="32">
      <c t="s" s="4" r="A32">
        <v>109</v>
      </c>
      <c t="n" s="8" r="B32">
        <v>19.8</v>
      </c>
      <c t="n" s="8" r="C32">
        <v>19.8</v>
      </c>
    </row>
    <row spans="1:3" r="33">
      <c t="s" s="4" r="A33">
        <v>110</v>
      </c>
      <c t="n" s="8" r="B33">
        <v>2307.6</v>
      </c>
      <c t="n" s="8" r="C33">
        <v>2309.8</v>
      </c>
    </row>
    <row spans="1:3" r="34">
      <c t="s" s="4" r="A34">
        <v>111</v>
      </c>
      <c t="n" s="8" r="B34">
        <v>-4688.1</v>
      </c>
      <c t="n" s="8" r="C34">
        <v>-3960.7</v>
      </c>
    </row>
    <row spans="1:3" r="35">
      <c t="s" s="4" r="A35">
        <v>112</v>
      </c>
      <c t="n" s="8" r="B35">
        <v>-277.5</v>
      </c>
      <c t="n" s="8" r="C35">
        <v>-285.7</v>
      </c>
    </row>
    <row spans="1:3" r="36">
      <c t="s" s="4" r="A36">
        <v>113</v>
      </c>
      <c t="n" s="8" r="B36">
        <v>-25.1</v>
      </c>
      <c t="n" s="8" r="C36">
        <v>-245.8</v>
      </c>
    </row>
    <row spans="1:3" r="37">
      <c t="s" s="4" r="A37">
        <v>114</v>
      </c>
      <c t="n" s="5" r="B37">
        <v>-1932</v>
      </c>
      <c t="n" s="8" r="C37">
        <v>-1431.3</v>
      </c>
    </row>
    <row spans="1:3" r="38">
      <c t="s" s="4" r="A38">
        <v>115</v>
      </c>
      <c t="n" s="8" r="B38">
        <v>172.5</v>
      </c>
      <c t="n" s="5" r="C38">
        <v>-303</v>
      </c>
    </row>
    <row spans="1:3" r="39">
      <c t="s" s="4" r="A39">
        <v>116</v>
      </c>
      <c t="n" s="8" r="B39">
        <v>-1759.5</v>
      </c>
      <c t="n" s="8" r="C39">
        <v>-1734.3</v>
      </c>
    </row>
    <row spans="1:3" r="40">
      <c t="s" s="4" r="A40">
        <v>117</v>
      </c>
      <c t="n" s="7" r="B40">
        <v>2271.5</v>
      </c>
      <c t="n" s="9" r="C40">
        <v>31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2"/>
  </cols>
  <sheetData>
    <row spans="1:2" r="1">
      <c t="s" s="1" r="A1">
        <v>394</v>
      </c>
      <c t="s" s="2" r="B1">
        <v>1</v>
      </c>
    </row>
    <row spans="1:2" r="2">
      <c t="s" s="2" r="B2">
        <v>395</v>
      </c>
    </row>
    <row spans="1:2" r="3">
      <c t="s" s="4" r="A3">
        <v>396</v>
      </c>
    </row>
    <row spans="1:2" r="4">
      <c t="s" s="3" r="A4">
        <v>397</v>
      </c>
    </row>
    <row spans="1:2" r="5">
      <c t="s" s="4" r="A5">
        <v>398</v>
      </c>
      <c t="n" s="5" r="B5">
        <v>5</v>
      </c>
    </row>
    <row spans="1:2" r="6">
      <c t="s" s="4" r="A6">
        <v>399</v>
      </c>
    </row>
    <row spans="1:2" r="7">
      <c t="s" s="3" r="A7">
        <v>397</v>
      </c>
    </row>
    <row spans="1:2" r="8">
      <c t="s" s="4" r="A8">
        <v>398</v>
      </c>
      <c t="n" s="5" r="B8">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s="1" r="A1">
        <v>400</v>
      </c>
      <c t="s" s="2" r="C1">
        <v>25</v>
      </c>
      <c t="s" s="2" r="E1">
        <v>1</v>
      </c>
    </row>
    <row spans="1:8" r="2">
      <c t="s" s="2" r="C2">
        <v>2</v>
      </c>
      <c t="s" s="2" r="D2">
        <v>26</v>
      </c>
      <c t="s" s="2" r="E2">
        <v>2</v>
      </c>
      <c t="s" s="2" r="G2">
        <v>26</v>
      </c>
    </row>
    <row spans="1:8" r="3">
      <c t="s" s="3" r="A3">
        <v>397</v>
      </c>
    </row>
    <row spans="1:8" r="4">
      <c t="s" s="4" r="A4">
        <v>401</v>
      </c>
      <c t="n" s="9" r="C4">
        <v>6</v>
      </c>
      <c t="n" s="7" r="D4">
        <v>-6887.2</v>
      </c>
      <c t="n" s="7" r="E4">
        <v>-690.5</v>
      </c>
      <c t="n" s="7" r="G4">
        <v>-6943.4</v>
      </c>
    </row>
    <row spans="1:8" r="5">
      <c t="s" s="4" r="A5">
        <v>402</v>
      </c>
      <c t="s" s="4" r="C5">
        <v>365</v>
      </c>
      <c t="s" s="4" r="D5">
        <v>365</v>
      </c>
      <c t="s" s="4" r="E5">
        <v>365</v>
      </c>
      <c t="s" s="4" r="G5">
        <v>365</v>
      </c>
    </row>
    <row spans="1:8" r="6">
      <c t="s" s="4" r="A6">
        <v>403</v>
      </c>
      <c t="n" s="7" r="C6">
        <v>593.2</v>
      </c>
      <c t="n" s="7" r="D6">
        <v>979.7</v>
      </c>
      <c t="n" s="7" r="E6">
        <v>1537.3</v>
      </c>
      <c t="n" s="7" r="G6">
        <v>2342.9</v>
      </c>
    </row>
    <row spans="1:8" r="7">
      <c t="s" s="4" r="A7">
        <v>404</v>
      </c>
      <c t="n" s="8" r="C7">
        <v>55.1</v>
      </c>
      <c t="n" s="8" r="D7">
        <v>256.2</v>
      </c>
      <c t="n" s="8" r="E7">
        <v>193.2</v>
      </c>
      <c t="n" s="8" r="G7">
        <v>629.7</v>
      </c>
    </row>
    <row spans="1:8" r="8">
      <c t="s" s="4" r="A8">
        <v>37</v>
      </c>
      <c t="n" s="8" r="C8">
        <v>-25.9</v>
      </c>
      <c t="n" s="5" r="D8">
        <v>-399</v>
      </c>
      <c t="n" s="8" r="E8">
        <v>-66.40000000000001</v>
      </c>
      <c t="n" s="5" r="G8">
        <v>-494</v>
      </c>
    </row>
    <row spans="1:8" r="9">
      <c t="s" s="4" r="A9">
        <v>405</v>
      </c>
      <c t="n" s="8" r="C9">
        <v>17.4</v>
      </c>
      <c t="n" s="8" r="D9">
        <v>-38.1</v>
      </c>
      <c t="n" s="8" r="E9">
        <v>221.7</v>
      </c>
      <c t="n" s="8" r="G9">
        <v>-118.2</v>
      </c>
    </row>
    <row spans="1:8" r="10">
      <c t="s" s="4" r="A10">
        <v>44</v>
      </c>
      <c t="n" s="8" r="C10">
        <v>46.6</v>
      </c>
      <c t="n" s="8" r="D10">
        <v>-180.9</v>
      </c>
      <c t="n" s="8" r="E10">
        <v>348.5</v>
      </c>
      <c t="n" s="8" r="G10">
        <v>17.5</v>
      </c>
    </row>
    <row spans="1:8" r="11">
      <c t="s" s="4" r="A11">
        <v>136</v>
      </c>
      <c t="n" s="8" r="C11">
        <v>35.6</v>
      </c>
      <c t="n" s="8" r="D11">
        <v>70.09999999999999</v>
      </c>
      <c t="n" s="8" r="E11">
        <v>99.09999999999999</v>
      </c>
      <c t="n" s="8" r="G11">
        <v>430.4</v>
      </c>
    </row>
    <row spans="1:8" r="12">
      <c t="s" s="4" r="A12">
        <v>406</v>
      </c>
      <c t="n" s="8" r="E12">
        <v>95.90000000000001</v>
      </c>
      <c t="n" s="8" r="G12">
        <v>210.7</v>
      </c>
    </row>
    <row spans="1:8" r="13">
      <c t="s" s="4" r="A13">
        <v>407</v>
      </c>
      <c t="n" s="8" r="C13">
        <v>99.09999999999999</v>
      </c>
      <c t="n" s="8" r="D13">
        <v>-7617.2</v>
      </c>
      <c t="n" s="8" r="E13">
        <v>-253.4</v>
      </c>
      <c t="n" s="8" r="G13">
        <v>-7390.4</v>
      </c>
    </row>
    <row spans="1:8" r="14">
      <c t="s" s="4" r="A14">
        <v>35</v>
      </c>
      <c t="n" s="5" r="C14">
        <v>0</v>
      </c>
      <c t="n" s="5" r="D14">
        <v>-377</v>
      </c>
      <c t="n" s="8" r="E14">
        <v>-3.3</v>
      </c>
      <c t="n" s="8" r="G14">
        <v>-378.6</v>
      </c>
    </row>
    <row spans="1:8" r="15">
      <c t="s" s="4" r="A15">
        <v>408</v>
      </c>
      <c t="s" s="4" r="B15">
        <v>409</v>
      </c>
      <c t="n" s="8" r="C15">
        <v>17.7</v>
      </c>
      <c t="n" s="8" r="D15">
        <v>12.1</v>
      </c>
      <c t="n" s="8" r="E15">
        <v>46.6</v>
      </c>
      <c t="s" s="4" r="F15">
        <v>410</v>
      </c>
      <c t="n" s="5" r="G15">
        <v>49</v>
      </c>
      <c t="s" s="4" r="H15">
        <v>410</v>
      </c>
    </row>
    <row spans="1:8" r="16">
      <c t="s" s="4" r="A16">
        <v>411</v>
      </c>
      <c t="n" s="8" r="C16">
        <v>-62.3</v>
      </c>
      <c t="n" s="8" r="D16">
        <v>-47.4</v>
      </c>
      <c t="n" s="8" r="E16">
        <v>-170.7</v>
      </c>
      <c t="n" s="8" r="G16">
        <v>-134.9</v>
      </c>
    </row>
    <row spans="1:8" r="17">
      <c t="s" s="4" r="A17">
        <v>412</v>
      </c>
      <c t="n" s="8" r="C17">
        <v>4.8</v>
      </c>
      <c t="n" s="8" r="D17">
        <v>921.4</v>
      </c>
      <c t="n" s="8" r="E17">
        <v>-167.3</v>
      </c>
      <c t="n" s="8" r="G17">
        <v>1012.3</v>
      </c>
    </row>
    <row spans="1:8" r="18">
      <c t="s" s="4" r="A18">
        <v>41</v>
      </c>
      <c t="n" s="8" r="C18">
        <v>79.2</v>
      </c>
      <c t="n" s="5" r="D18">
        <v>0</v>
      </c>
      <c t="n" s="8" r="E18">
        <v>392.9</v>
      </c>
      <c t="n" s="5" r="G18">
        <v>0</v>
      </c>
    </row>
    <row spans="1:8" r="19">
      <c t="s" s="4" r="A19">
        <v>413</v>
      </c>
      <c t="n" s="7" r="C19">
        <v>60.1</v>
      </c>
      <c t="n" s="7" r="D19">
        <v>279.6</v>
      </c>
      <c t="n" s="9" r="E19">
        <v>217</v>
      </c>
      <c t="n" s="7" r="G19">
        <v>736.2</v>
      </c>
    </row>
    <row spans="1:8" r="20">
      <c t="s" s="4" r="A20">
        <v>396</v>
      </c>
    </row>
    <row spans="1:8" r="21">
      <c t="s" s="3" r="A21">
        <v>397</v>
      </c>
    </row>
    <row spans="1:8" r="22">
      <c t="s" s="4" r="A22">
        <v>402</v>
      </c>
      <c t="s" s="4" r="C22">
        <v>378</v>
      </c>
      <c t="s" s="4" r="D22">
        <v>414</v>
      </c>
      <c t="s" s="4" r="E22">
        <v>351</v>
      </c>
      <c t="s" s="4" r="G22">
        <v>415</v>
      </c>
    </row>
    <row spans="1:8" r="23">
      <c t="s" s="4" r="A23">
        <v>403</v>
      </c>
      <c t="n" s="9" r="C23">
        <v>471</v>
      </c>
      <c t="n" s="7" r="D23">
        <v>767.4</v>
      </c>
      <c t="n" s="7" r="E23">
        <v>1152.5</v>
      </c>
      <c t="n" s="7" r="G23">
        <v>1643.3</v>
      </c>
    </row>
    <row spans="1:8" r="24">
      <c t="s" s="4" r="A24">
        <v>404</v>
      </c>
      <c t="n" s="8" r="C24">
        <v>48.7</v>
      </c>
      <c t="n" s="8" r="D24">
        <v>219.5</v>
      </c>
      <c t="n" s="8" r="E24">
        <v>177.7</v>
      </c>
      <c t="n" s="8" r="G24">
        <v>461.7</v>
      </c>
    </row>
    <row spans="1:8" r="25">
      <c t="s" s="4" r="A25">
        <v>136</v>
      </c>
      <c t="n" s="8" r="C25">
        <v>27.9</v>
      </c>
      <c t="n" s="8" r="D25">
        <v>25.9</v>
      </c>
      <c t="n" s="8" r="E25">
        <v>71.59999999999999</v>
      </c>
      <c t="n" s="8" r="G25">
        <v>81.2</v>
      </c>
    </row>
    <row spans="1:8" r="26">
      <c t="s" s="4" r="A26">
        <v>407</v>
      </c>
      <c t="n" s="8" r="C26">
        <v>69.2</v>
      </c>
      <c t="n" s="8" r="D26">
        <v>241.9</v>
      </c>
      <c t="n" s="8" r="E26">
        <v>239.6</v>
      </c>
      <c t="n" s="8" r="G26">
        <v>538.2</v>
      </c>
    </row>
    <row spans="1:8" r="27">
      <c t="s" s="4" r="A27">
        <v>408</v>
      </c>
      <c t="s" s="4" r="B27">
        <v>409</v>
      </c>
      <c t="n" s="5" r="C27">
        <v>15</v>
      </c>
      <c t="n" s="8" r="D27">
        <v>8.5</v>
      </c>
      <c t="n" s="8" r="E27">
        <v>35.8</v>
      </c>
      <c t="n" s="8" r="G27">
        <v>37.4</v>
      </c>
    </row>
    <row spans="1:8" r="28">
      <c t="s" s="4" r="A28">
        <v>413</v>
      </c>
      <c t="n" s="7" r="C28">
        <v>72.3</v>
      </c>
      <c t="n" s="7" r="D28">
        <v>249.5</v>
      </c>
      <c t="n" s="7" r="E28">
        <v>254.6</v>
      </c>
      <c t="n" s="7" r="G28">
        <v>559.1</v>
      </c>
    </row>
    <row spans="1:8" r="29">
      <c t="s" s="4" r="A29">
        <v>399</v>
      </c>
    </row>
    <row spans="1:8" r="30">
      <c t="s" s="3" r="A30">
        <v>397</v>
      </c>
    </row>
    <row spans="1:8" r="31">
      <c t="s" s="4" r="A31">
        <v>402</v>
      </c>
      <c t="s" s="4" r="C31">
        <v>416</v>
      </c>
      <c t="s" s="4" r="D31">
        <v>417</v>
      </c>
      <c t="s" s="4" r="E31">
        <v>418</v>
      </c>
      <c t="s" s="4" r="G31">
        <v>419</v>
      </c>
    </row>
    <row spans="1:8" r="32">
      <c t="s" s="4" r="A32">
        <v>403</v>
      </c>
      <c t="n" s="7" r="C32">
        <v>122.2</v>
      </c>
      <c t="n" s="7" r="D32">
        <v>212.3</v>
      </c>
      <c t="n" s="7" r="E32">
        <v>384.8</v>
      </c>
      <c t="n" s="7" r="G32">
        <v>699.6</v>
      </c>
    </row>
    <row spans="1:8" r="33">
      <c t="s" s="4" r="A33">
        <v>404</v>
      </c>
      <c t="n" s="8" r="C33">
        <v>6.4</v>
      </c>
      <c t="n" s="8" r="D33">
        <v>9.1</v>
      </c>
      <c t="n" s="8" r="E33">
        <v>15.5</v>
      </c>
      <c t="n" s="8" r="G33">
        <v>111.4</v>
      </c>
    </row>
    <row spans="1:8" r="34">
      <c t="s" s="4" r="A34">
        <v>136</v>
      </c>
      <c t="n" s="8" r="C34">
        <v>6.1</v>
      </c>
      <c t="n" s="8" r="D34">
        <v>42.2</v>
      </c>
      <c t="n" s="8" r="E34">
        <v>19.1</v>
      </c>
      <c t="n" s="8" r="G34">
        <v>123.6</v>
      </c>
    </row>
    <row spans="1:8" r="35">
      <c t="s" s="4" r="A35">
        <v>407</v>
      </c>
      <c t="n" s="8" r="C35">
        <v>11.1</v>
      </c>
      <c t="n" s="8" r="D35">
        <v>-302.2</v>
      </c>
      <c t="n" s="8" r="E35">
        <v>38.7</v>
      </c>
      <c t="n" s="8" r="G35">
        <v>-150.8</v>
      </c>
    </row>
    <row spans="1:8" r="36">
      <c t="s" s="4" r="A36">
        <v>408</v>
      </c>
      <c t="s" s="4" r="B36">
        <v>409</v>
      </c>
      <c t="n" s="8" r="C36">
        <v>0.3</v>
      </c>
      <c t="n" s="8" r="D36">
        <v>3.1</v>
      </c>
      <c t="n" s="8" r="E36">
        <v>4.8</v>
      </c>
      <c t="n" s="8" r="G36">
        <v>8.300000000000001</v>
      </c>
    </row>
    <row spans="1:8" r="37">
      <c t="s" s="4" r="A37">
        <v>413</v>
      </c>
      <c t="n" s="8" r="C37">
        <v>9.699999999999999</v>
      </c>
      <c t="n" s="8" r="D37">
        <v>49.7</v>
      </c>
      <c t="n" s="8" r="E37">
        <v>32.8</v>
      </c>
      <c t="n" s="8" r="G37">
        <v>225.5</v>
      </c>
    </row>
    <row spans="1:8" r="38">
      <c t="s" s="4" r="A38">
        <v>420</v>
      </c>
    </row>
    <row spans="1:8" r="39">
      <c t="s" s="3" r="A39">
        <v>397</v>
      </c>
    </row>
    <row spans="1:8" r="40">
      <c t="s" s="4" r="A40">
        <v>421</v>
      </c>
      <c t="n" s="5" r="C40">
        <v>0</v>
      </c>
      <c t="n" s="8" r="D40">
        <v>27.6</v>
      </c>
      <c t="n" s="5" r="E40">
        <v>0</v>
      </c>
      <c t="n" s="8" r="G40">
        <v>56.6</v>
      </c>
    </row>
    <row spans="1:8" r="41">
      <c t="s" s="4" r="A41">
        <v>422</v>
      </c>
    </row>
    <row spans="1:8" r="42">
      <c t="s" s="3" r="A42">
        <v>397</v>
      </c>
    </row>
    <row spans="1:8" r="43">
      <c t="s" s="4" r="A43">
        <v>136</v>
      </c>
      <c t="n" s="8" r="C43">
        <v>1.6</v>
      </c>
      <c t="n" s="5" r="D43">
        <v>2</v>
      </c>
      <c t="n" s="8" r="E43">
        <v>5.2</v>
      </c>
      <c t="n" s="8" r="G43">
        <v>5.9</v>
      </c>
    </row>
    <row spans="1:8" r="44">
      <c t="s" s="4" r="A44">
        <v>408</v>
      </c>
      <c t="s" s="4" r="B44">
        <v>409</v>
      </c>
      <c t="n" s="8" r="C44">
        <v>2.4</v>
      </c>
      <c t="n" s="8" r="D44">
        <v>0.5</v>
      </c>
      <c t="n" s="5" r="E44">
        <v>6</v>
      </c>
      <c t="n" s="8" r="G44">
        <v>3.3</v>
      </c>
    </row>
    <row spans="1:8" r="45">
      <c t="s" s="4" r="A45">
        <v>423</v>
      </c>
    </row>
    <row spans="1:8" r="46">
      <c t="s" s="3" r="A46">
        <v>397</v>
      </c>
    </row>
    <row spans="1:8" r="47">
      <c t="s" s="4" r="A47">
        <v>407</v>
      </c>
      <c t="n" s="8" r="C47">
        <v>18.8</v>
      </c>
      <c t="n" s="8" r="D47">
        <v>-7556.9</v>
      </c>
      <c t="n" s="8" r="E47">
        <v>-531.7</v>
      </c>
      <c t="n" s="8" r="G47">
        <v>-7777.8</v>
      </c>
    </row>
    <row spans="1:8" r="48">
      <c t="s" s="4" r="A48">
        <v>413</v>
      </c>
      <c t="n" s="8" r="C48">
        <v>-21.9</v>
      </c>
      <c t="n" s="8" r="D48">
        <v>-19.6</v>
      </c>
      <c t="n" s="8" r="E48">
        <v>-70.40000000000001</v>
      </c>
      <c t="n" s="8" r="G48">
        <v>-48.4</v>
      </c>
    </row>
    <row spans="1:8" r="49">
      <c t="s" s="4" r="A49">
        <v>424</v>
      </c>
    </row>
    <row spans="1:8" r="50">
      <c t="s" s="3" r="A50">
        <v>397</v>
      </c>
    </row>
    <row spans="1:8" r="51">
      <c t="s" s="4" r="A51">
        <v>136</v>
      </c>
      <c t="n" s="8" r="C51">
        <v>-35.6</v>
      </c>
      <c t="n" s="5" r="D51">
        <v>-144</v>
      </c>
      <c t="n" s="8" r="E51">
        <v>-99.09999999999999</v>
      </c>
      <c t="n" s="8" r="G51">
        <v>-430.4</v>
      </c>
    </row>
    <row spans="1:8" r="52">
      <c t="s" s="4" r="A52">
        <v>425</v>
      </c>
    </row>
    <row spans="1:8" r="53">
      <c t="s" s="3" r="A53">
        <v>397</v>
      </c>
    </row>
    <row spans="1:8" r="54">
      <c t="s" s="4" r="A54">
        <v>426</v>
      </c>
      <c t="n" s="8" r="C54">
        <v>-44.8</v>
      </c>
      <c t="n" s="5" r="D54">
        <v>-7543</v>
      </c>
      <c t="n" s="8" r="E54">
        <v>-865.9</v>
      </c>
      <c t="n" s="8" r="G54">
        <v>-7737.1</v>
      </c>
    </row>
    <row spans="1:8" r="55">
      <c t="s" s="4" r="A55">
        <v>427</v>
      </c>
      <c t="n" s="8" r="C55">
        <v>2.4</v>
      </c>
      <c t="n" s="8" r="D55">
        <v>25.8</v>
      </c>
      <c t="n" s="8" r="E55">
        <v>15.2</v>
      </c>
      <c t="n" s="8" r="G55">
        <v>8.4</v>
      </c>
    </row>
    <row spans="1:8" r="56">
      <c t="s" s="4" r="A56">
        <v>428</v>
      </c>
      <c t="n" s="7" r="C56">
        <v>2.2</v>
      </c>
      <c t="n" s="7" r="D56">
        <v>-2.6</v>
      </c>
      <c t="n" s="7" r="E56">
        <v>-9.300000000000001</v>
      </c>
      <c t="n" s="7" r="G56">
        <v>-19.3</v>
      </c>
    </row>
    <row spans="1:8" r="57">
      <c t="n" r="A57"/>
    </row>
    <row spans="1:8" r="58">
      <c t="s" s="4" r="A58">
        <v>409</v>
      </c>
      <c t="s" s="4" r="B58">
        <v>429</v>
      </c>
    </row>
    <row spans="1:8" r="59">
      <c t="s" s="4" r="A59">
        <v>410</v>
      </c>
      <c t="s" s="4" r="B59">
        <v>430</v>
      </c>
    </row>
  </sheetData>
  <mergeCells count="8">
    <mergeCell ref="A1:B2"/>
    <mergeCell ref="C1:D1"/>
    <mergeCell ref="E1:H1"/>
    <mergeCell ref="E2:F2"/>
    <mergeCell ref="G2:H2"/>
    <mergeCell ref="A57:G57"/>
    <mergeCell ref="B58:G58"/>
    <mergeCell ref="B59:G5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77</v>
      </c>
    </row>
    <row spans="1:3" r="2">
      <c t="s" s="3" r="A2">
        <v>397</v>
      </c>
    </row>
    <row spans="1:3" r="3">
      <c t="s" s="4" r="A3">
        <v>432</v>
      </c>
      <c t="n" s="7" r="B3">
        <v>2271.5</v>
      </c>
      <c t="n" s="9" r="C3">
        <v>3164</v>
      </c>
    </row>
    <row spans="1:3" r="4">
      <c t="s" s="4" r="A4">
        <v>396</v>
      </c>
    </row>
    <row spans="1:3" r="5">
      <c t="s" s="3" r="A5">
        <v>397</v>
      </c>
    </row>
    <row spans="1:3" r="6">
      <c t="s" s="4" r="A6">
        <v>432</v>
      </c>
      <c t="n" s="8" r="B6">
        <v>1498.3</v>
      </c>
      <c t="n" s="8" r="C6">
        <v>1464.9</v>
      </c>
    </row>
    <row spans="1:3" r="7">
      <c t="s" s="4" r="A7">
        <v>399</v>
      </c>
    </row>
    <row spans="1:3" r="8">
      <c t="s" s="3" r="A8">
        <v>397</v>
      </c>
    </row>
    <row spans="1:3" r="9">
      <c t="s" s="4" r="A9">
        <v>432</v>
      </c>
      <c t="n" s="8" r="B9">
        <v>210.5</v>
      </c>
      <c t="n" s="8" r="C9">
        <v>274.6</v>
      </c>
    </row>
    <row spans="1:3" r="10">
      <c t="s" s="4" r="A10">
        <v>422</v>
      </c>
    </row>
    <row spans="1:3" r="11">
      <c t="s" s="3" r="A11">
        <v>397</v>
      </c>
    </row>
    <row spans="1:3" r="12">
      <c t="s" s="4" r="A12">
        <v>432</v>
      </c>
      <c t="n" s="8" r="B12">
        <v>26.3</v>
      </c>
      <c t="n" s="5" r="C12">
        <v>147</v>
      </c>
    </row>
    <row spans="1:3" r="13">
      <c t="s" s="4" r="A13">
        <v>433</v>
      </c>
    </row>
    <row spans="1:3" r="14">
      <c t="s" s="3" r="A14">
        <v>397</v>
      </c>
    </row>
    <row spans="1:3" r="15">
      <c t="s" s="4" r="A15">
        <v>432</v>
      </c>
      <c t="n" s="8" r="B15">
        <v>1735.1</v>
      </c>
      <c t="n" s="8" r="C15">
        <v>1886.5</v>
      </c>
    </row>
    <row spans="1:3" r="16">
      <c t="s" s="4" r="A16">
        <v>434</v>
      </c>
    </row>
    <row spans="1:3" r="17">
      <c t="s" s="3" r="A17">
        <v>397</v>
      </c>
    </row>
    <row spans="1:3" r="18">
      <c t="s" s="4" r="A18">
        <v>432</v>
      </c>
      <c t="n" s="5" r="B18">
        <v>395</v>
      </c>
      <c t="n" s="8" r="C18">
        <v>546.8</v>
      </c>
    </row>
    <row spans="1:3" r="19">
      <c t="s" s="4" r="A19">
        <v>420</v>
      </c>
    </row>
    <row spans="1:3" r="20">
      <c t="s" s="3" r="A20">
        <v>397</v>
      </c>
    </row>
    <row spans="1:3" r="21">
      <c t="s" s="4" r="A21">
        <v>435</v>
      </c>
      <c t="n" s="7" r="B21">
        <v>141.4</v>
      </c>
      <c t="n" s="7" r="C21">
        <v>73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36</v>
      </c>
      <c t="s" s="2" r="B1">
        <v>2</v>
      </c>
      <c t="s" s="2" r="C1">
        <v>77</v>
      </c>
    </row>
    <row spans="1:3" r="2">
      <c t="s" s="4" r="A2">
        <v>399</v>
      </c>
    </row>
    <row spans="1:3" r="3">
      <c t="s" s="3" r="A3">
        <v>437</v>
      </c>
    </row>
    <row spans="1:3" r="4">
      <c t="s" s="4" r="A4">
        <v>438</v>
      </c>
      <c t="n" s="9" r="B4">
        <v>12</v>
      </c>
      <c t="n" s="9" r="C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39</v>
      </c>
      <c t="s" s="2" r="B1">
        <v>2</v>
      </c>
      <c t="s" s="2" r="C1">
        <v>77</v>
      </c>
    </row>
    <row spans="1:3" r="2">
      <c t="s" s="3" r="A2">
        <v>440</v>
      </c>
    </row>
    <row spans="1:3" r="3">
      <c t="s" s="4" r="A3">
        <v>441</v>
      </c>
      <c t="n" s="7" r="B3">
        <v>278.8</v>
      </c>
      <c t="n" s="7" r="C3">
        <v>158.5</v>
      </c>
    </row>
    <row spans="1:3" r="4">
      <c t="s" s="4" r="A4">
        <v>442</v>
      </c>
      <c t="n" s="8" r="B4">
        <v>72.90000000000001</v>
      </c>
      <c t="n" s="8" r="C4">
        <v>101.6</v>
      </c>
    </row>
    <row spans="1:3" r="5">
      <c t="s" s="4" r="A5">
        <v>443</v>
      </c>
      <c t="n" s="8" r="B5">
        <v>351.7</v>
      </c>
      <c t="n" s="8" r="C5">
        <v>260.1</v>
      </c>
    </row>
    <row spans="1:3" r="6">
      <c t="s" s="4" r="A6">
        <v>396</v>
      </c>
    </row>
    <row spans="1:3" r="7">
      <c t="s" s="3" r="A7">
        <v>440</v>
      </c>
    </row>
    <row spans="1:3" r="8">
      <c t="s" s="4" r="A8">
        <v>441</v>
      </c>
      <c t="n" s="8" r="B8">
        <v>260.3</v>
      </c>
      <c t="n" s="8" r="C8">
        <v>132.1</v>
      </c>
    </row>
    <row spans="1:3" r="9">
      <c t="s" s="4" r="A9">
        <v>442</v>
      </c>
      <c t="n" s="8" r="B9">
        <v>23.3</v>
      </c>
      <c t="n" s="8" r="C9">
        <v>13.5</v>
      </c>
    </row>
    <row spans="1:3" r="10">
      <c t="s" s="4" r="A10">
        <v>443</v>
      </c>
      <c t="n" s="8" r="B10">
        <v>283.6</v>
      </c>
      <c t="n" s="8" r="C10">
        <v>145.6</v>
      </c>
    </row>
    <row spans="1:3" r="11">
      <c t="s" s="4" r="A11">
        <v>399</v>
      </c>
    </row>
    <row spans="1:3" r="12">
      <c t="s" s="3" r="A12">
        <v>437</v>
      </c>
    </row>
    <row spans="1:3" r="13">
      <c t="s" s="4" r="A13">
        <v>438</v>
      </c>
      <c t="n" s="5" r="B13">
        <v>12</v>
      </c>
      <c t="n" s="5" r="C13">
        <v>0</v>
      </c>
    </row>
    <row spans="1:3" r="14">
      <c t="s" s="3" r="A14">
        <v>440</v>
      </c>
    </row>
    <row spans="1:3" r="15">
      <c t="s" s="4" r="A15">
        <v>441</v>
      </c>
      <c t="n" s="8" r="B15">
        <v>18.5</v>
      </c>
      <c t="n" s="8" r="C15">
        <v>26.4</v>
      </c>
    </row>
    <row spans="1:3" r="16">
      <c t="s" s="4" r="A16">
        <v>442</v>
      </c>
      <c t="n" s="8" r="B16">
        <v>49.6</v>
      </c>
      <c t="n" s="8" r="C16">
        <v>88.09999999999999</v>
      </c>
    </row>
    <row spans="1:3" r="17">
      <c t="s" s="4" r="A17">
        <v>443</v>
      </c>
      <c t="n" s="7" r="B17">
        <v>68.09999999999999</v>
      </c>
      <c t="n" s="7" r="C17">
        <v>11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44</v>
      </c>
      <c t="s" s="2" r="B1">
        <v>25</v>
      </c>
      <c t="s" s="2" r="D1">
        <v>1</v>
      </c>
    </row>
    <row spans="1:5" r="2">
      <c t="s" s="2" r="B2">
        <v>2</v>
      </c>
      <c t="s" s="2" r="C2">
        <v>26</v>
      </c>
      <c t="s" s="2" r="D2">
        <v>2</v>
      </c>
      <c t="s" s="2" r="E2">
        <v>26</v>
      </c>
    </row>
    <row spans="1:5" r="3">
      <c t="s" s="3" r="A3">
        <v>445</v>
      </c>
    </row>
    <row spans="1:5" r="4">
      <c t="s" s="4" r="A4">
        <v>446</v>
      </c>
      <c t="n" s="7" r="B4">
        <v>34.6</v>
      </c>
      <c t="n" s="7" r="C4">
        <v>67.7</v>
      </c>
      <c t="n" s="7" r="D4">
        <v>92.8</v>
      </c>
      <c t="n" s="7" r="E4">
        <v>20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77</v>
      </c>
    </row>
    <row spans="1:3" r="2">
      <c t="s" s="3" r="A2">
        <v>445</v>
      </c>
    </row>
    <row spans="1:3" r="3">
      <c t="s" s="4" r="A3">
        <v>448</v>
      </c>
      <c t="n" s="7" r="B3">
        <v>1932.9</v>
      </c>
      <c t="n" s="7" r="C3">
        <v>1870.2</v>
      </c>
    </row>
    <row spans="1:3" r="4">
      <c t="s" s="4" r="A4">
        <v>449</v>
      </c>
      <c t="n" s="8" r="B4">
        <v>-880.3</v>
      </c>
      <c t="n" s="8" r="C4">
        <v>-799.7</v>
      </c>
    </row>
    <row spans="1:3" r="5">
      <c t="s" s="4" r="A5">
        <v>450</v>
      </c>
      <c t="n" s="8" r="B5">
        <v>1052.6</v>
      </c>
      <c t="n" s="8" r="C5">
        <v>1070.5</v>
      </c>
    </row>
    <row spans="1:3" r="6">
      <c t="s" s="4" r="A6">
        <v>451</v>
      </c>
    </row>
    <row spans="1:3" r="7">
      <c t="s" s="3" r="A7">
        <v>445</v>
      </c>
    </row>
    <row spans="1:3" r="8">
      <c t="s" s="4" r="A8">
        <v>448</v>
      </c>
      <c t="n" s="8" r="B8">
        <v>500.6</v>
      </c>
      <c t="n" s="8" r="C8">
        <v>500.5</v>
      </c>
    </row>
    <row spans="1:3" r="9">
      <c t="s" s="4" r="A9">
        <v>452</v>
      </c>
    </row>
    <row spans="1:3" r="10">
      <c t="s" s="3" r="A10">
        <v>445</v>
      </c>
    </row>
    <row spans="1:3" r="11">
      <c t="s" s="4" r="A11">
        <v>448</v>
      </c>
      <c t="n" s="8" r="B11">
        <v>68.5</v>
      </c>
      <c t="n" s="8" r="C11">
        <v>73.7</v>
      </c>
    </row>
    <row spans="1:3" r="12">
      <c t="s" s="4" r="A12">
        <v>453</v>
      </c>
    </row>
    <row spans="1:3" r="13">
      <c t="s" s="3" r="A13">
        <v>445</v>
      </c>
    </row>
    <row spans="1:3" r="14">
      <c t="s" s="4" r="A14">
        <v>448</v>
      </c>
      <c t="n" s="8" r="B14">
        <v>60.1</v>
      </c>
      <c t="n" s="8" r="C14">
        <v>59.8</v>
      </c>
    </row>
    <row spans="1:3" r="15">
      <c t="s" s="4" r="A15">
        <v>454</v>
      </c>
    </row>
    <row spans="1:3" r="16">
      <c t="s" s="3" r="A16">
        <v>445</v>
      </c>
    </row>
    <row spans="1:3" r="17">
      <c t="s" s="4" r="A17">
        <v>448</v>
      </c>
      <c t="n" s="8" r="B17">
        <v>583.8</v>
      </c>
      <c t="n" s="8" r="C17">
        <v>585.1</v>
      </c>
    </row>
    <row spans="1:3" r="18">
      <c t="s" s="4" r="A18">
        <v>455</v>
      </c>
    </row>
    <row spans="1:3" r="19">
      <c t="s" s="3" r="A19">
        <v>445</v>
      </c>
    </row>
    <row spans="1:3" r="20">
      <c t="s" s="4" r="A20">
        <v>448</v>
      </c>
      <c t="n" s="8" r="B20">
        <v>514.4</v>
      </c>
      <c t="n" s="8" r="C20">
        <v>510.2</v>
      </c>
    </row>
    <row spans="1:3" r="21">
      <c t="s" s="4" r="A21">
        <v>456</v>
      </c>
    </row>
    <row spans="1:3" r="22">
      <c t="s" s="3" r="A22">
        <v>445</v>
      </c>
    </row>
    <row spans="1:3" r="23">
      <c t="s" s="4" r="A23">
        <v>448</v>
      </c>
      <c t="n" s="8" r="B23">
        <v>46.4</v>
      </c>
      <c t="n" s="8" r="C23">
        <v>46.8</v>
      </c>
    </row>
    <row spans="1:3" r="24">
      <c t="s" s="4" r="A24">
        <v>457</v>
      </c>
    </row>
    <row spans="1:3" r="25">
      <c t="s" s="3" r="A25">
        <v>445</v>
      </c>
    </row>
    <row spans="1:3" r="26">
      <c t="s" s="4" r="A26">
        <v>448</v>
      </c>
      <c t="n" s="8" r="B26">
        <v>24.8</v>
      </c>
      <c t="n" s="8" r="C26">
        <v>24.7</v>
      </c>
    </row>
    <row spans="1:3" r="27">
      <c t="s" s="4" r="A27">
        <v>458</v>
      </c>
    </row>
    <row spans="1:3" r="28">
      <c t="s" s="3" r="A28">
        <v>445</v>
      </c>
    </row>
    <row spans="1:3" r="29">
      <c t="s" s="4" r="A29">
        <v>448</v>
      </c>
      <c t="n" s="8" r="B29">
        <v>99.8</v>
      </c>
      <c t="n" s="5" r="C29">
        <v>55</v>
      </c>
    </row>
    <row spans="1:3" r="30">
      <c t="s" s="4" r="A30">
        <v>459</v>
      </c>
    </row>
    <row spans="1:3" r="31">
      <c t="s" s="3" r="A31">
        <v>445</v>
      </c>
    </row>
    <row spans="1:3" r="32">
      <c t="s" s="4" r="A32">
        <v>448</v>
      </c>
      <c t="n" s="7" r="B32">
        <v>34.5</v>
      </c>
      <c t="n" s="7" r="C32">
        <v>1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s>
  <sheetData>
    <row spans="1:6" r="1">
      <c t="s" s="1" r="A1">
        <v>460</v>
      </c>
      <c t="s" s="2" r="B1">
        <v>1</v>
      </c>
      <c t="n" r="E1"/>
    </row>
    <row spans="1:6" r="2">
      <c t="s" s="2" r="B2">
        <v>461</v>
      </c>
      <c t="s" s="2" r="D2">
        <v>462</v>
      </c>
      <c t="s" s="2" r="E2">
        <v>463</v>
      </c>
    </row>
    <row spans="1:6" r="3">
      <c t="s" s="3" r="A3">
        <v>464</v>
      </c>
    </row>
    <row spans="1:6" r="4">
      <c t="s" s="4" r="A4">
        <v>465</v>
      </c>
      <c t="n" s="7" r="B4">
        <v>187.3</v>
      </c>
      <c t="n" s="7" r="E4">
        <v>149.5</v>
      </c>
    </row>
    <row spans="1:6" r="5">
      <c t="s" s="4" r="A5">
        <v>466</v>
      </c>
    </row>
    <row spans="1:6" r="6">
      <c t="s" s="3" r="A6">
        <v>464</v>
      </c>
    </row>
    <row spans="1:6" r="7">
      <c t="s" s="4" r="A7">
        <v>467</v>
      </c>
      <c t="n" s="9" r="B7">
        <v>36</v>
      </c>
      <c t="n" s="7" r="D7">
        <v>1.3</v>
      </c>
    </row>
    <row spans="1:6" r="8">
      <c t="s" s="4" r="A8">
        <v>468</v>
      </c>
      <c t="s" s="4" r="B8">
        <v>469</v>
      </c>
      <c t="s" s="4" r="E8">
        <v>469</v>
      </c>
    </row>
    <row spans="1:6" r="9">
      <c t="s" s="4" r="A9">
        <v>470</v>
      </c>
      <c t="n" s="7" r="B9">
        <v>290.8</v>
      </c>
      <c t="n" s="9" r="E9">
        <v>395</v>
      </c>
    </row>
    <row spans="1:6" r="10">
      <c t="s" s="4" r="A10">
        <v>471</v>
      </c>
    </row>
    <row spans="1:6" r="11">
      <c t="s" s="3" r="A11">
        <v>464</v>
      </c>
    </row>
    <row spans="1:6" r="12">
      <c t="s" s="4" r="A12">
        <v>468</v>
      </c>
      <c t="s" s="4" r="B12">
        <v>472</v>
      </c>
    </row>
    <row spans="1:6" r="13">
      <c t="s" s="4" r="A13">
        <v>473</v>
      </c>
      <c t="n" s="11" r="B13">
        <v>1.01</v>
      </c>
    </row>
    <row spans="1:6" r="14">
      <c t="s" s="4" r="A14">
        <v>474</v>
      </c>
      <c t="n" s="13" r="B14">
        <v>1.0825</v>
      </c>
    </row>
    <row spans="1:6" r="15">
      <c t="s" s="4" r="A15">
        <v>475</v>
      </c>
      <c t="n" s="5" r="B15">
        <v>1</v>
      </c>
    </row>
    <row spans="1:6" r="16">
      <c t="s" s="4" r="A16">
        <v>476</v>
      </c>
      <c t="n" s="5" r="B16">
        <v>1</v>
      </c>
    </row>
    <row spans="1:6" r="17">
      <c t="s" s="4" r="A17">
        <v>477</v>
      </c>
      <c t="n" s="11" r="B17">
        <v>0.35</v>
      </c>
    </row>
    <row spans="1:6" r="18">
      <c t="s" s="4" r="A18">
        <v>478</v>
      </c>
      <c t="n" s="13" r="B18">
        <v>1.0825</v>
      </c>
    </row>
    <row spans="1:6" r="19">
      <c t="s" s="4" r="A19">
        <v>479</v>
      </c>
      <c t="n" s="11" r="B19">
        <v>0.65</v>
      </c>
    </row>
    <row spans="1:6" r="20">
      <c t="s" s="4" r="A20">
        <v>480</v>
      </c>
      <c t="n" s="11" r="B20">
        <v>0.25</v>
      </c>
    </row>
    <row spans="1:6" r="21">
      <c t="s" s="4" r="A21">
        <v>470</v>
      </c>
      <c t="n" s="9" r="B21">
        <v>540</v>
      </c>
    </row>
    <row spans="1:6" r="22">
      <c t="s" s="4" r="A22">
        <v>481</v>
      </c>
    </row>
    <row spans="1:6" r="23">
      <c t="s" s="3" r="A23">
        <v>464</v>
      </c>
    </row>
    <row spans="1:6" r="24">
      <c t="s" s="4" r="A24">
        <v>468</v>
      </c>
      <c t="s" s="4" r="B24">
        <v>482</v>
      </c>
    </row>
    <row spans="1:6" r="25">
      <c t="s" s="4" r="A25">
        <v>474</v>
      </c>
      <c t="n" s="14" r="B25">
        <v>1.03875</v>
      </c>
    </row>
    <row spans="1:6" r="26">
      <c t="s" s="4" r="A26">
        <v>483</v>
      </c>
      <c t="n" s="5" r="B26">
        <v>1</v>
      </c>
    </row>
    <row spans="1:6" r="27">
      <c t="s" s="4" r="A27">
        <v>484</v>
      </c>
      <c t="n" s="5" r="B27">
        <v>1</v>
      </c>
    </row>
    <row spans="1:6" r="28">
      <c t="s" s="4" r="A28">
        <v>485</v>
      </c>
      <c t="n" s="11" r="B28">
        <v>0.35</v>
      </c>
    </row>
    <row spans="1:6" r="29">
      <c t="s" s="4" r="A29">
        <v>478</v>
      </c>
      <c t="n" s="13" r="B29">
        <v>1.0775</v>
      </c>
    </row>
    <row spans="1:6" r="30">
      <c t="s" s="4" r="A30">
        <v>479</v>
      </c>
      <c t="n" s="11" r="B30">
        <v>0.65</v>
      </c>
    </row>
    <row spans="1:6" r="31">
      <c t="s" s="4" r="A31">
        <v>470</v>
      </c>
      <c t="n" s="7" r="B31">
        <v>544.2</v>
      </c>
    </row>
    <row spans="1:6" r="32">
      <c t="s" s="4" r="A32">
        <v>486</v>
      </c>
    </row>
    <row spans="1:6" r="33">
      <c t="s" s="3" r="A33">
        <v>464</v>
      </c>
    </row>
    <row spans="1:6" r="34">
      <c t="s" s="4" r="A34">
        <v>487</v>
      </c>
      <c t="n" s="8" r="B34">
        <v>442.9</v>
      </c>
    </row>
    <row spans="1:6" r="35">
      <c t="s" s="4" r="A35">
        <v>488</v>
      </c>
      <c t="n" s="5" r="B35">
        <v>0</v>
      </c>
      <c t="s" s="4" r="C35">
        <v>409</v>
      </c>
      <c t="n" s="5" r="E35">
        <v>0</v>
      </c>
      <c t="s" s="4" r="F35">
        <v>410</v>
      </c>
    </row>
    <row spans="1:6" r="36">
      <c t="s" s="4" r="A36">
        <v>470</v>
      </c>
      <c t="n" s="5" r="B36">
        <v>550</v>
      </c>
      <c t="n" s="5" r="E36">
        <v>1125</v>
      </c>
    </row>
    <row spans="1:6" r="37">
      <c t="s" s="4" r="A37">
        <v>489</v>
      </c>
      <c t="n" s="5" r="B37">
        <v>450</v>
      </c>
    </row>
    <row spans="1:6" r="38">
      <c t="s" s="4" r="A38">
        <v>490</v>
      </c>
      <c t="n" s="5" r="B38">
        <v>250</v>
      </c>
    </row>
    <row spans="1:6" r="39">
      <c t="s" s="4" r="A39">
        <v>491</v>
      </c>
      <c t="n" s="5" r="B39">
        <v>100</v>
      </c>
    </row>
    <row spans="1:6" r="40">
      <c t="s" s="4" r="A40">
        <v>492</v>
      </c>
      <c t="n" s="5" r="B40">
        <v>100</v>
      </c>
    </row>
    <row spans="1:6" r="41">
      <c t="s" s="4" r="A41">
        <v>493</v>
      </c>
      <c t="n" s="5" r="B41">
        <v>50</v>
      </c>
    </row>
    <row spans="1:6" r="42">
      <c t="s" s="4" r="A42">
        <v>494</v>
      </c>
      <c t="n" s="5" r="B42">
        <v>20</v>
      </c>
    </row>
    <row spans="1:6" r="43">
      <c t="s" s="4" r="A43">
        <v>495</v>
      </c>
      <c t="n" s="7" r="B43">
        <v>255.6</v>
      </c>
      <c t="n" s="8" r="E43">
        <v>975.5</v>
      </c>
    </row>
    <row spans="1:6" r="44">
      <c t="s" s="4" r="A44">
        <v>496</v>
      </c>
      <c t="n" s="11" r="B44">
        <v>0.01</v>
      </c>
    </row>
    <row spans="1:6" r="45">
      <c t="s" s="4" r="A45">
        <v>497</v>
      </c>
      <c t="n" s="5" r="B45">
        <v>1</v>
      </c>
    </row>
    <row spans="1:6" r="46">
      <c t="s" s="4" r="A46">
        <v>465</v>
      </c>
      <c t="n" s="7" r="B46">
        <v>187.3</v>
      </c>
      <c t="n" s="7" r="E46">
        <v>149.5</v>
      </c>
    </row>
    <row spans="1:6" r="47">
      <c t="s" s="4" r="A47">
        <v>498</v>
      </c>
    </row>
    <row spans="1:6" r="48">
      <c t="s" s="3" r="A48">
        <v>464</v>
      </c>
    </row>
    <row spans="1:6" r="49">
      <c t="s" s="4" r="A49">
        <v>499</v>
      </c>
      <c t="n" s="15" r="B49">
        <v>0.005</v>
      </c>
    </row>
    <row spans="1:6" r="50">
      <c t="s" s="4" r="A50">
        <v>500</v>
      </c>
    </row>
    <row spans="1:6" r="51">
      <c t="s" s="3" r="A51">
        <v>464</v>
      </c>
    </row>
    <row spans="1:6" r="52">
      <c t="s" s="4" r="A52">
        <v>499</v>
      </c>
      <c t="n" s="11" r="B52">
        <v>0.01</v>
      </c>
    </row>
    <row spans="1:6" r="53">
      <c t="n" r="A53"/>
    </row>
    <row spans="1:6" r="54">
      <c t="s" s="4" r="A54">
        <v>409</v>
      </c>
      <c t="s" s="4" r="B54">
        <v>501</v>
      </c>
    </row>
    <row spans="1:6" r="55">
      <c t="s" s="4" r="A55">
        <v>410</v>
      </c>
      <c t="s" s="4" r="B55">
        <v>502</v>
      </c>
    </row>
  </sheetData>
  <mergeCells count="8">
    <mergeCell ref="A1:A2"/>
    <mergeCell ref="B1:C1"/>
    <mergeCell ref="E1:F1"/>
    <mergeCell ref="B2:C2"/>
    <mergeCell ref="E2:F2"/>
    <mergeCell ref="A53:F53"/>
    <mergeCell ref="B54:F54"/>
    <mergeCell ref="B55:F5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6"/>
    <col customWidth="1" max="8" min="8" width="4"/>
    <col customWidth="1" max="9" min="9" width="14"/>
    <col customWidth="1" max="10" min="10" width="16"/>
    <col customWidth="1" max="11" min="11" width="15"/>
    <col customWidth="1" max="12" min="12" width="4"/>
  </cols>
  <sheetData>
    <row spans="1:12" r="1">
      <c t="s" s="1" r="A1">
        <v>503</v>
      </c>
      <c t="s" s="2" r="C1">
        <v>25</v>
      </c>
      <c t="s" s="2" r="G1">
        <v>1</v>
      </c>
      <c t="s" s="2" r="J1">
        <v>504</v>
      </c>
      <c t="n" r="K1"/>
    </row>
    <row spans="1:12" r="2">
      <c t="s" s="2" r="C2">
        <v>2</v>
      </c>
      <c t="s" s="2" r="E2">
        <v>505</v>
      </c>
      <c t="s" s="2" r="F2">
        <v>26</v>
      </c>
      <c t="s" s="2" r="G2">
        <v>2</v>
      </c>
      <c t="s" s="2" r="I2">
        <v>26</v>
      </c>
      <c t="s" s="2" r="J2">
        <v>506</v>
      </c>
      <c t="s" s="2" r="K2">
        <v>77</v>
      </c>
    </row>
    <row spans="1:12" r="3">
      <c t="s" s="3" r="A3">
        <v>507</v>
      </c>
    </row>
    <row spans="1:12" r="4">
      <c t="s" s="4" r="A4">
        <v>41</v>
      </c>
      <c t="n" s="9" r="C4">
        <v>79200000</v>
      </c>
      <c t="n" s="9" r="F4">
        <v>0</v>
      </c>
      <c t="n" s="9" r="G4">
        <v>392900000</v>
      </c>
      <c t="n" s="9" r="I4">
        <v>0</v>
      </c>
    </row>
    <row spans="1:12" r="5">
      <c t="s" s="4" r="A5">
        <v>508</v>
      </c>
      <c t="n" s="5" r="C5">
        <v>3448200000</v>
      </c>
      <c t="n" s="5" r="G5">
        <v>3448200000</v>
      </c>
      <c t="n" s="9" r="K5">
        <v>3980000000</v>
      </c>
    </row>
    <row spans="1:12" r="6">
      <c t="s" s="4" r="A6">
        <v>465</v>
      </c>
      <c t="n" s="5" r="C6">
        <v>187300000</v>
      </c>
      <c t="n" s="5" r="G6">
        <v>187300000</v>
      </c>
      <c t="n" s="5" r="K6">
        <v>149500000</v>
      </c>
    </row>
    <row spans="1:12" r="7">
      <c t="s" s="4" r="A7">
        <v>509</v>
      </c>
      <c t="n" s="5" r="C7">
        <v>2721600000</v>
      </c>
      <c t="n" s="5" r="G7">
        <v>2721600000</v>
      </c>
      <c t="n" s="5" r="K7">
        <v>2843300000</v>
      </c>
    </row>
    <row spans="1:12" r="8">
      <c t="s" s="4" r="A8">
        <v>510</v>
      </c>
      <c t="n" s="5" r="C8">
        <v>2721600000</v>
      </c>
      <c t="n" s="5" r="G8">
        <v>2721600000</v>
      </c>
      <c t="n" s="9" r="K8">
        <v>2843300000</v>
      </c>
    </row>
    <row spans="1:12" r="9">
      <c t="s" s="4" r="A9">
        <v>511</v>
      </c>
    </row>
    <row spans="1:12" r="10">
      <c t="s" s="3" r="A10">
        <v>507</v>
      </c>
    </row>
    <row spans="1:12" r="11">
      <c t="s" s="4" r="A11">
        <v>467</v>
      </c>
      <c t="n" s="9" r="C11">
        <v>10700000</v>
      </c>
      <c t="n" s="9" r="E11">
        <v>58300000</v>
      </c>
      <c t="n" s="9" r="G11">
        <v>10700000</v>
      </c>
    </row>
    <row spans="1:12" r="12">
      <c t="s" s="4" r="A12">
        <v>468</v>
      </c>
      <c t="s" s="4" r="C12">
        <v>512</v>
      </c>
      <c t="s" s="4" r="G12">
        <v>512</v>
      </c>
      <c t="s" s="4" r="K12">
        <v>512</v>
      </c>
    </row>
    <row spans="1:12" r="13">
      <c t="s" s="4" r="A13">
        <v>513</v>
      </c>
      <c t="s" s="4" r="C13">
        <v>514</v>
      </c>
      <c t="s" s="4" r="E13">
        <v>515</v>
      </c>
      <c t="s" s="4" r="G13">
        <v>514</v>
      </c>
    </row>
    <row spans="1:12" r="14">
      <c t="s" s="4" r="A14">
        <v>516</v>
      </c>
      <c t="n" s="9" r="E14">
        <v>208500000</v>
      </c>
    </row>
    <row spans="1:12" r="15">
      <c t="s" s="4" r="A15">
        <v>517</v>
      </c>
      <c t="s" s="4" r="G15">
        <v>518</v>
      </c>
      <c t="s" s="4" r="J15">
        <v>518</v>
      </c>
    </row>
    <row spans="1:12" r="16">
      <c t="s" s="4" r="A16">
        <v>519</v>
      </c>
      <c t="n" s="5" r="G16">
        <v>2021</v>
      </c>
      <c t="n" s="5" r="J16">
        <v>2021</v>
      </c>
    </row>
    <row spans="1:12" r="17">
      <c t="s" s="4" r="A17">
        <v>508</v>
      </c>
      <c t="n" s="9" r="C17">
        <v>700000000</v>
      </c>
      <c t="n" s="9" r="G17">
        <v>700000000</v>
      </c>
      <c t="n" s="9" r="K17">
        <v>700000000</v>
      </c>
    </row>
    <row spans="1:12" r="18">
      <c t="s" s="4" r="A18">
        <v>470</v>
      </c>
      <c t="n" s="5" r="C18">
        <v>412500000</v>
      </c>
      <c t="n" s="5" r="G18">
        <v>412500000</v>
      </c>
      <c t="n" s="5" r="K18">
        <v>690000000</v>
      </c>
    </row>
    <row spans="1:12" r="19">
      <c t="s" s="4" r="A19">
        <v>509</v>
      </c>
      <c t="s" s="4" r="B19">
        <v>409</v>
      </c>
      <c t="n" s="5" r="C19">
        <v>412300000</v>
      </c>
      <c t="n" s="5" r="G19">
        <v>412300000</v>
      </c>
      <c t="n" s="5" r="K19">
        <v>689500000</v>
      </c>
    </row>
    <row spans="1:12" r="20">
      <c t="s" s="4" r="A20">
        <v>520</v>
      </c>
      <c t="n" s="9" r="C20">
        <v>200000</v>
      </c>
      <c t="n" s="9" r="G20">
        <v>200000</v>
      </c>
      <c t="n" s="9" r="K20">
        <v>500000</v>
      </c>
    </row>
    <row spans="1:12" r="21">
      <c t="s" s="4" r="A21">
        <v>521</v>
      </c>
      <c t="s" s="4" r="C21">
        <v>522</v>
      </c>
      <c t="s" s="4" r="G21">
        <v>522</v>
      </c>
      <c t="s" s="4" r="K21">
        <v>523</v>
      </c>
    </row>
    <row spans="1:12" r="22">
      <c t="s" s="4" r="A22">
        <v>524</v>
      </c>
    </row>
    <row spans="1:12" r="23">
      <c t="s" s="3" r="A23">
        <v>507</v>
      </c>
    </row>
    <row spans="1:12" r="24">
      <c t="s" s="4" r="A24">
        <v>467</v>
      </c>
      <c t="n" s="9" r="C24">
        <v>1800000</v>
      </c>
      <c t="n" s="9" r="E24">
        <v>43800000</v>
      </c>
      <c t="n" s="9" r="G24">
        <v>1800000</v>
      </c>
    </row>
    <row spans="1:12" r="25">
      <c t="s" s="4" r="A25">
        <v>468</v>
      </c>
      <c t="s" s="4" r="C25">
        <v>525</v>
      </c>
      <c t="s" s="4" r="G25">
        <v>525</v>
      </c>
      <c t="s" s="4" r="K25">
        <v>525</v>
      </c>
    </row>
    <row spans="1:12" r="26">
      <c t="s" s="4" r="A26">
        <v>513</v>
      </c>
      <c t="s" s="4" r="C26">
        <v>514</v>
      </c>
      <c t="s" s="4" r="E26">
        <v>526</v>
      </c>
      <c t="s" s="4" r="G26">
        <v>514</v>
      </c>
    </row>
    <row spans="1:12" r="27">
      <c t="s" s="4" r="A27">
        <v>516</v>
      </c>
      <c t="n" s="9" r="E27">
        <v>137800000</v>
      </c>
    </row>
    <row spans="1:12" r="28">
      <c t="s" s="4" r="A28">
        <v>517</v>
      </c>
      <c t="s" s="4" r="G28">
        <v>518</v>
      </c>
      <c t="s" s="4" r="J28">
        <v>518</v>
      </c>
    </row>
    <row spans="1:12" r="29">
      <c t="s" s="4" r="A29">
        <v>519</v>
      </c>
      <c t="n" s="5" r="G29">
        <v>2020</v>
      </c>
      <c t="n" s="5" r="J29">
        <v>2020</v>
      </c>
    </row>
    <row spans="1:12" r="30">
      <c t="s" s="4" r="A30">
        <v>508</v>
      </c>
      <c t="n" s="9" r="C30">
        <v>500000000</v>
      </c>
      <c t="n" s="9" r="G30">
        <v>500000000</v>
      </c>
      <c t="n" s="9" r="K30">
        <v>500000000</v>
      </c>
    </row>
    <row spans="1:12" r="31">
      <c t="s" s="4" r="A31">
        <v>470</v>
      </c>
      <c t="n" s="5" r="C31">
        <v>306700000</v>
      </c>
      <c t="n" s="5" r="G31">
        <v>306700000</v>
      </c>
      <c t="n" s="5" r="K31">
        <v>490000000</v>
      </c>
    </row>
    <row spans="1:12" r="32">
      <c t="s" s="4" r="A32">
        <v>509</v>
      </c>
      <c t="s" s="4" r="B32">
        <v>410</v>
      </c>
      <c t="n" s="5" r="C32">
        <v>306300000</v>
      </c>
      <c t="n" s="5" r="G32">
        <v>306300000</v>
      </c>
      <c t="n" s="5" r="K32">
        <v>489400000</v>
      </c>
    </row>
    <row spans="1:12" r="33">
      <c t="s" s="4" r="A33">
        <v>520</v>
      </c>
      <c t="n" s="9" r="C33">
        <v>400000</v>
      </c>
      <c t="n" s="9" r="G33">
        <v>400000</v>
      </c>
      <c t="n" s="9" r="K33">
        <v>600000</v>
      </c>
    </row>
    <row spans="1:12" r="34">
      <c t="s" s="4" r="A34">
        <v>521</v>
      </c>
      <c t="s" s="4" r="C34">
        <v>527</v>
      </c>
      <c t="s" s="4" r="G34">
        <v>527</v>
      </c>
      <c t="s" s="4" r="K34">
        <v>527</v>
      </c>
    </row>
    <row spans="1:12" r="35">
      <c t="s" s="4" r="A35">
        <v>528</v>
      </c>
    </row>
    <row spans="1:12" r="36">
      <c t="s" s="3" r="A36">
        <v>507</v>
      </c>
    </row>
    <row spans="1:12" r="37">
      <c t="s" s="4" r="A37">
        <v>467</v>
      </c>
      <c t="n" s="9" r="E37">
        <v>45900000</v>
      </c>
    </row>
    <row spans="1:12" r="38">
      <c t="s" s="4" r="A38">
        <v>468</v>
      </c>
      <c t="s" s="4" r="C38">
        <v>529</v>
      </c>
      <c t="s" s="4" r="G38">
        <v>529</v>
      </c>
    </row>
    <row spans="1:12" r="39">
      <c t="s" s="4" r="A39">
        <v>513</v>
      </c>
      <c t="s" s="4" r="E39">
        <v>530</v>
      </c>
    </row>
    <row spans="1:12" r="40">
      <c t="s" s="4" r="A40">
        <v>516</v>
      </c>
      <c t="n" s="9" r="E40">
        <v>261300000</v>
      </c>
    </row>
    <row spans="1:12" r="41">
      <c t="s" s="4" r="A41">
        <v>517</v>
      </c>
      <c t="s" s="4" r="G41">
        <v>518</v>
      </c>
      <c t="s" s="4" r="J41">
        <v>518</v>
      </c>
    </row>
    <row spans="1:12" r="42">
      <c t="s" s="4" r="A42">
        <v>519</v>
      </c>
      <c t="n" s="5" r="G42">
        <v>2040</v>
      </c>
      <c t="n" s="5" r="J42">
        <v>2040</v>
      </c>
    </row>
    <row spans="1:12" r="43">
      <c t="s" s="4" r="A43">
        <v>508</v>
      </c>
      <c t="n" s="9" r="C43">
        <v>800000000</v>
      </c>
      <c t="n" s="9" r="G43">
        <v>800000000</v>
      </c>
      <c t="n" s="9" r="K43">
        <v>800000000</v>
      </c>
    </row>
    <row spans="1:12" r="44">
      <c t="s" s="4" r="A44">
        <v>470</v>
      </c>
      <c t="n" s="5" r="C44">
        <v>492800000</v>
      </c>
      <c t="n" s="5" r="G44">
        <v>492800000</v>
      </c>
      <c t="n" s="5" r="K44">
        <v>800000000</v>
      </c>
    </row>
    <row spans="1:12" r="45">
      <c t="s" s="4" r="A45">
        <v>509</v>
      </c>
      <c t="s" s="4" r="B45">
        <v>531</v>
      </c>
      <c t="n" s="5" r="C45">
        <v>487000000</v>
      </c>
      <c t="n" s="5" r="G45">
        <v>487000000</v>
      </c>
      <c t="n" s="5" r="K45">
        <v>790500000</v>
      </c>
    </row>
    <row spans="1:12" r="46">
      <c t="s" s="4" r="A46">
        <v>520</v>
      </c>
      <c t="n" s="9" r="C46">
        <v>5800000</v>
      </c>
      <c t="n" s="9" r="G46">
        <v>5800000</v>
      </c>
      <c t="n" s="9" r="K46">
        <v>9500000</v>
      </c>
    </row>
    <row spans="1:12" r="47">
      <c t="s" s="4" r="A47">
        <v>521</v>
      </c>
      <c t="s" s="4" r="C47">
        <v>532</v>
      </c>
      <c t="s" s="4" r="G47">
        <v>532</v>
      </c>
      <c t="s" s="4" r="K47">
        <v>532</v>
      </c>
    </row>
    <row spans="1:12" r="48">
      <c t="s" s="4" r="A48">
        <v>466</v>
      </c>
    </row>
    <row spans="1:12" r="49">
      <c t="s" s="3" r="A49">
        <v>507</v>
      </c>
    </row>
    <row spans="1:12" r="50">
      <c t="s" s="4" r="A50">
        <v>467</v>
      </c>
      <c t="n" s="9" r="C50">
        <v>36000000</v>
      </c>
      <c t="n" s="9" r="E50">
        <v>1300000</v>
      </c>
      <c t="n" s="9" r="G50">
        <v>36000000</v>
      </c>
    </row>
    <row spans="1:12" r="51">
      <c t="s" s="4" r="A51">
        <v>468</v>
      </c>
      <c t="s" s="4" r="C51">
        <v>469</v>
      </c>
      <c t="s" s="4" r="G51">
        <v>469</v>
      </c>
      <c t="s" s="4" r="K51">
        <v>469</v>
      </c>
    </row>
    <row spans="1:12" r="52">
      <c t="s" s="4" r="A52">
        <v>513</v>
      </c>
      <c t="s" s="4" r="C52">
        <v>514</v>
      </c>
      <c t="s" s="4" r="E52">
        <v>533</v>
      </c>
      <c t="s" s="4" r="G52">
        <v>514</v>
      </c>
    </row>
    <row spans="1:12" r="53">
      <c t="s" s="4" r="A53">
        <v>516</v>
      </c>
      <c t="n" s="9" r="E53">
        <v>67000000</v>
      </c>
    </row>
    <row spans="1:12" r="54">
      <c t="s" s="4" r="A54">
        <v>517</v>
      </c>
      <c t="s" s="4" r="G54">
        <v>518</v>
      </c>
      <c t="s" s="4" r="J54">
        <v>518</v>
      </c>
    </row>
    <row spans="1:12" r="55">
      <c t="s" s="4" r="A55">
        <v>519</v>
      </c>
      <c t="n" s="5" r="G55">
        <v>2020</v>
      </c>
      <c t="n" s="5" r="J55">
        <v>2020</v>
      </c>
    </row>
    <row spans="1:12" r="56">
      <c t="s" s="4" r="A56">
        <v>508</v>
      </c>
      <c t="n" s="9" r="C56">
        <v>400000000</v>
      </c>
      <c t="n" s="9" r="G56">
        <v>400000000</v>
      </c>
      <c t="n" s="9" r="K56">
        <v>400000000</v>
      </c>
    </row>
    <row spans="1:12" r="57">
      <c t="s" s="4" r="A57">
        <v>470</v>
      </c>
      <c t="n" s="5" r="C57">
        <v>290800000</v>
      </c>
      <c t="n" s="5" r="G57">
        <v>290800000</v>
      </c>
      <c t="n" s="5" r="K57">
        <v>395000000</v>
      </c>
    </row>
    <row spans="1:12" r="58">
      <c t="s" s="4" r="A58">
        <v>509</v>
      </c>
      <c t="s" s="4" r="B58">
        <v>534</v>
      </c>
      <c t="n" s="5" r="C58">
        <v>289900000</v>
      </c>
      <c t="n" s="5" r="G58">
        <v>289900000</v>
      </c>
      <c t="n" s="5" r="K58">
        <v>393700000</v>
      </c>
    </row>
    <row spans="1:12" r="59">
      <c t="s" s="4" r="A59">
        <v>520</v>
      </c>
      <c t="n" s="9" r="C59">
        <v>900000</v>
      </c>
      <c t="n" s="9" r="G59">
        <v>900000</v>
      </c>
      <c t="n" s="9" r="K59">
        <v>1300000</v>
      </c>
    </row>
    <row spans="1:12" r="60">
      <c t="s" s="4" r="A60">
        <v>521</v>
      </c>
      <c t="s" s="4" r="C60">
        <v>535</v>
      </c>
      <c t="s" s="4" r="G60">
        <v>535</v>
      </c>
      <c t="s" s="4" r="K60">
        <v>535</v>
      </c>
    </row>
    <row spans="1:12" r="61">
      <c t="s" s="4" r="A61">
        <v>536</v>
      </c>
    </row>
    <row spans="1:12" r="62">
      <c t="s" s="3" r="A62">
        <v>507</v>
      </c>
    </row>
    <row spans="1:12" r="63">
      <c t="s" s="4" r="A63">
        <v>467</v>
      </c>
      <c t="n" s="9" r="E63">
        <v>44000000</v>
      </c>
    </row>
    <row spans="1:12" r="64">
      <c t="s" s="4" r="A64">
        <v>468</v>
      </c>
      <c t="s" s="4" r="C64">
        <v>537</v>
      </c>
      <c t="s" s="4" r="G64">
        <v>537</v>
      </c>
      <c t="s" s="4" r="K64">
        <v>537</v>
      </c>
    </row>
    <row spans="1:12" r="65">
      <c t="s" s="4" r="A65">
        <v>538</v>
      </c>
      <c t="n" s="9" r="C65">
        <v>68600000</v>
      </c>
      <c t="n" s="9" r="G65">
        <v>68600000</v>
      </c>
    </row>
    <row spans="1:12" r="66">
      <c t="s" s="4" r="A66">
        <v>513</v>
      </c>
      <c t="s" s="4" r="E66">
        <v>539</v>
      </c>
    </row>
    <row spans="1:12" r="67">
      <c t="s" s="4" r="A67">
        <v>516</v>
      </c>
      <c t="n" s="5" r="C67">
        <v>124800000</v>
      </c>
      <c t="n" s="9" r="G67">
        <v>124800000</v>
      </c>
    </row>
    <row spans="1:12" r="68">
      <c t="s" s="4" r="A68">
        <v>517</v>
      </c>
      <c t="s" s="4" r="G68">
        <v>518</v>
      </c>
      <c t="s" s="4" r="J68">
        <v>518</v>
      </c>
    </row>
    <row spans="1:12" r="69">
      <c t="s" s="4" r="A69">
        <v>519</v>
      </c>
      <c t="n" s="5" r="G69">
        <v>2018</v>
      </c>
      <c t="n" s="5" r="J69">
        <v>2018</v>
      </c>
    </row>
    <row spans="1:12" r="70">
      <c t="s" s="4" r="A70">
        <v>508</v>
      </c>
      <c t="n" s="5" r="C70">
        <v>500000000</v>
      </c>
      <c t="n" s="9" r="G70">
        <v>500000000</v>
      </c>
      <c t="n" s="9" r="K70">
        <v>500000000</v>
      </c>
    </row>
    <row spans="1:12" r="71">
      <c t="s" s="4" r="A71">
        <v>470</v>
      </c>
      <c t="n" s="5" r="C71">
        <v>311200000</v>
      </c>
      <c t="n" s="5" r="G71">
        <v>311200000</v>
      </c>
      <c t="n" s="5" r="K71">
        <v>480000000</v>
      </c>
    </row>
    <row spans="1:12" r="72">
      <c t="s" s="4" r="A72">
        <v>509</v>
      </c>
      <c t="s" s="4" r="B72">
        <v>540</v>
      </c>
      <c t="n" s="5" r="C72">
        <v>309900000</v>
      </c>
      <c t="n" s="5" r="G72">
        <v>309900000</v>
      </c>
      <c t="n" s="5" r="K72">
        <v>477400000</v>
      </c>
    </row>
    <row spans="1:12" r="73">
      <c t="s" s="4" r="A73">
        <v>520</v>
      </c>
      <c t="n" s="9" r="C73">
        <v>1300000</v>
      </c>
      <c t="n" s="9" r="G73">
        <v>1300000</v>
      </c>
      <c t="n" s="9" r="K73">
        <v>2600000</v>
      </c>
    </row>
    <row spans="1:12" r="74">
      <c t="s" s="4" r="A74">
        <v>521</v>
      </c>
      <c t="s" s="4" r="C74">
        <v>541</v>
      </c>
      <c t="s" s="4" r="G74">
        <v>541</v>
      </c>
      <c t="s" s="4" r="K74">
        <v>542</v>
      </c>
    </row>
    <row spans="1:12" r="75">
      <c t="s" s="4" r="A75">
        <v>471</v>
      </c>
    </row>
    <row spans="1:12" r="76">
      <c t="s" s="3" r="A76">
        <v>507</v>
      </c>
    </row>
    <row spans="1:12" r="77">
      <c t="s" s="4" r="A77">
        <v>468</v>
      </c>
      <c t="s" s="4" r="C77">
        <v>472</v>
      </c>
      <c t="s" s="4" r="G77">
        <v>472</v>
      </c>
    </row>
    <row spans="1:12" r="78">
      <c t="s" s="4" r="A78">
        <v>517</v>
      </c>
      <c t="s" s="4" r="G78">
        <v>518</v>
      </c>
    </row>
    <row spans="1:12" r="79">
      <c t="s" s="4" r="A79">
        <v>519</v>
      </c>
      <c t="n" s="5" r="G79">
        <v>2020</v>
      </c>
    </row>
    <row spans="1:12" r="80">
      <c t="s" s="4" r="A80">
        <v>508</v>
      </c>
      <c t="n" s="9" r="C80">
        <v>540000000</v>
      </c>
      <c t="n" s="9" r="G80">
        <v>540000000</v>
      </c>
      <c t="n" s="9" r="K80">
        <v>0</v>
      </c>
    </row>
    <row spans="1:12" r="81">
      <c t="s" s="4" r="A81">
        <v>470</v>
      </c>
      <c t="n" s="5" r="C81">
        <v>540000000</v>
      </c>
      <c t="n" s="5" r="G81">
        <v>540000000</v>
      </c>
    </row>
    <row spans="1:12" r="82">
      <c t="s" s="4" r="A82">
        <v>509</v>
      </c>
      <c t="n" s="5" r="C82">
        <v>506400000</v>
      </c>
      <c t="n" s="5" r="G82">
        <v>506400000</v>
      </c>
    </row>
    <row spans="1:12" r="83">
      <c t="s" s="4" r="A83">
        <v>520</v>
      </c>
      <c t="n" s="9" r="C83">
        <v>33600000</v>
      </c>
      <c t="n" s="9" r="G83">
        <v>33600000</v>
      </c>
    </row>
    <row spans="1:12" r="84">
      <c t="s" s="4" r="A84">
        <v>521</v>
      </c>
      <c t="s" s="4" r="C84">
        <v>543</v>
      </c>
      <c t="s" s="4" r="G84">
        <v>543</v>
      </c>
    </row>
    <row spans="1:12" r="85">
      <c t="s" s="4" r="A85">
        <v>481</v>
      </c>
    </row>
    <row spans="1:12" r="86">
      <c t="s" s="3" r="A86">
        <v>507</v>
      </c>
    </row>
    <row spans="1:12" r="87">
      <c t="s" s="4" r="A87">
        <v>468</v>
      </c>
      <c t="s" s="4" r="C87">
        <v>482</v>
      </c>
      <c t="s" s="4" r="G87">
        <v>482</v>
      </c>
    </row>
    <row spans="1:12" r="88">
      <c t="s" s="4" r="A88">
        <v>544</v>
      </c>
      <c t="n" s="9" r="E88">
        <v>15500000</v>
      </c>
    </row>
    <row spans="1:12" r="89">
      <c t="s" s="4" r="A89">
        <v>545</v>
      </c>
      <c t="n" s="5" r="E89">
        <v>57500000</v>
      </c>
    </row>
    <row spans="1:12" r="90">
      <c t="s" s="4" r="A90">
        <v>546</v>
      </c>
      <c t="n" s="5" r="E90">
        <v>203500000</v>
      </c>
    </row>
    <row spans="1:12" r="91">
      <c t="s" s="4" r="A91">
        <v>547</v>
      </c>
      <c t="n" s="5" r="E91">
        <v>55000000</v>
      </c>
    </row>
    <row spans="1:12" r="92">
      <c t="s" s="4" r="A92">
        <v>548</v>
      </c>
      <c t="n" s="5" r="E92">
        <v>30500000</v>
      </c>
    </row>
    <row spans="1:12" r="93">
      <c t="s" s="4" r="A93">
        <v>549</v>
      </c>
      <c t="n" s="5" r="E93">
        <v>112900000</v>
      </c>
    </row>
    <row spans="1:12" r="94">
      <c t="s" s="4" r="A94">
        <v>550</v>
      </c>
      <c t="n" s="5" r="E94">
        <v>46000000</v>
      </c>
    </row>
    <row spans="1:12" r="95">
      <c t="s" s="4" r="A95">
        <v>551</v>
      </c>
      <c t="n" s="5" r="E95">
        <v>170300000</v>
      </c>
    </row>
    <row spans="1:12" r="96">
      <c t="s" s="4" r="A96">
        <v>517</v>
      </c>
      <c t="s" s="4" r="G96">
        <v>518</v>
      </c>
    </row>
    <row spans="1:12" r="97">
      <c t="s" s="4" r="A97">
        <v>519</v>
      </c>
      <c t="n" s="5" r="G97">
        <v>2020</v>
      </c>
    </row>
    <row spans="1:12" r="98">
      <c t="s" s="4" r="A98">
        <v>508</v>
      </c>
      <c t="n" s="9" r="C98">
        <v>544200000</v>
      </c>
      <c t="n" s="9" r="G98">
        <v>544200000</v>
      </c>
      <c t="n" s="5" r="K98">
        <v>0</v>
      </c>
    </row>
    <row spans="1:12" r="99">
      <c t="s" s="4" r="A99">
        <v>470</v>
      </c>
      <c t="n" s="5" r="C99">
        <v>544200000</v>
      </c>
      <c t="n" s="5" r="G99">
        <v>544200000</v>
      </c>
    </row>
    <row spans="1:12" r="100">
      <c t="s" s="4" r="A100">
        <v>509</v>
      </c>
      <c t="n" s="5" r="C100">
        <v>407400000</v>
      </c>
      <c t="n" s="5" r="G100">
        <v>407400000</v>
      </c>
    </row>
    <row spans="1:12" r="101">
      <c t="s" s="4" r="A101">
        <v>520</v>
      </c>
      <c t="n" s="9" r="C101">
        <v>136800000</v>
      </c>
      <c t="n" s="5" r="E101">
        <v>147000000</v>
      </c>
      <c t="n" s="9" r="G101">
        <v>136800000</v>
      </c>
    </row>
    <row spans="1:12" r="102">
      <c t="s" s="4" r="A102">
        <v>521</v>
      </c>
      <c t="s" s="4" r="C102">
        <v>552</v>
      </c>
      <c t="s" s="4" r="G102">
        <v>552</v>
      </c>
    </row>
    <row spans="1:12" r="103">
      <c t="s" s="4" r="A103">
        <v>486</v>
      </c>
    </row>
    <row spans="1:12" r="104">
      <c t="s" s="3" r="A104">
        <v>507</v>
      </c>
    </row>
    <row spans="1:12" r="105">
      <c t="s" s="4" r="A105">
        <v>517</v>
      </c>
      <c t="s" s="4" r="G105">
        <v>553</v>
      </c>
      <c t="s" s="4" r="J105">
        <v>553</v>
      </c>
    </row>
    <row spans="1:12" r="106">
      <c t="s" s="4" r="A106">
        <v>519</v>
      </c>
      <c t="n" s="5" r="G106">
        <v>2020</v>
      </c>
      <c t="n" s="5" r="J106">
        <v>2017</v>
      </c>
    </row>
    <row spans="1:12" r="107">
      <c t="s" s="4" r="A107">
        <v>470</v>
      </c>
      <c t="n" s="9" r="C107">
        <v>550000000</v>
      </c>
      <c t="n" s="9" r="G107">
        <v>550000000</v>
      </c>
      <c t="n" s="5" r="K107">
        <v>1125000000</v>
      </c>
    </row>
    <row spans="1:12" r="108">
      <c t="s" s="4" r="A108">
        <v>488</v>
      </c>
      <c t="n" s="5" r="C108">
        <v>0</v>
      </c>
      <c t="s" s="4" r="D108">
        <v>554</v>
      </c>
      <c t="n" s="5" r="G108">
        <v>0</v>
      </c>
      <c t="s" s="4" r="H108">
        <v>554</v>
      </c>
      <c t="n" s="5" r="K108">
        <v>0</v>
      </c>
      <c t="s" s="4" r="L108">
        <v>555</v>
      </c>
    </row>
    <row spans="1:12" r="109">
      <c t="s" s="4" r="A109">
        <v>487</v>
      </c>
      <c t="n" s="5" r="C109">
        <v>442900000</v>
      </c>
      <c t="n" s="5" r="G109">
        <v>442900000</v>
      </c>
    </row>
    <row spans="1:12" r="110">
      <c t="s" s="4" r="A110">
        <v>465</v>
      </c>
      <c t="n" s="5" r="C110">
        <v>187300000</v>
      </c>
      <c t="n" s="5" r="G110">
        <v>187300000</v>
      </c>
      <c t="n" s="9" r="K110">
        <v>149500000</v>
      </c>
    </row>
    <row spans="1:12" r="111">
      <c t="s" s="4" r="A111">
        <v>521</v>
      </c>
      <c t="s" s="4" r="K111">
        <v>556</v>
      </c>
    </row>
    <row spans="1:12" r="112">
      <c t="s" s="4" r="A112">
        <v>495</v>
      </c>
      <c t="n" s="5" r="C112">
        <v>255600000</v>
      </c>
      <c t="n" s="5" r="G112">
        <v>255600000</v>
      </c>
      <c t="n" s="9" r="K112">
        <v>975500000</v>
      </c>
    </row>
    <row spans="1:12" r="113">
      <c t="s" s="4" r="A113">
        <v>557</v>
      </c>
    </row>
    <row spans="1:12" r="114">
      <c t="s" s="3" r="A114">
        <v>507</v>
      </c>
    </row>
    <row spans="1:12" r="115">
      <c t="s" s="4" r="A115">
        <v>558</v>
      </c>
      <c t="n" s="5" r="C115">
        <v>2400000</v>
      </c>
      <c t="n" s="9" r="G115">
        <v>2400000</v>
      </c>
      <c t="n" s="9" r="K115">
        <v>2800000</v>
      </c>
    </row>
    <row spans="1:12" r="116">
      <c t="s" s="4" r="A116">
        <v>559</v>
      </c>
    </row>
    <row spans="1:12" r="117">
      <c t="s" s="3" r="A117">
        <v>507</v>
      </c>
    </row>
    <row spans="1:12" r="118">
      <c t="s" s="4" r="A118">
        <v>41</v>
      </c>
      <c t="n" s="5" r="C118">
        <v>5300000</v>
      </c>
      <c t="n" s="5" r="E118">
        <v>20000000</v>
      </c>
    </row>
    <row spans="1:12" r="119">
      <c t="s" s="4" r="A119">
        <v>560</v>
      </c>
    </row>
    <row spans="1:12" r="120">
      <c t="s" s="3" r="A120">
        <v>507</v>
      </c>
    </row>
    <row spans="1:12" r="121">
      <c t="s" s="4" r="A121">
        <v>41</v>
      </c>
      <c t="n" s="5" r="C121">
        <v>900000</v>
      </c>
      <c t="n" s="5" r="E121">
        <v>15600000</v>
      </c>
    </row>
    <row spans="1:12" r="122">
      <c t="s" s="4" r="A122">
        <v>561</v>
      </c>
    </row>
    <row spans="1:12" r="123">
      <c t="s" s="3" r="A123">
        <v>507</v>
      </c>
    </row>
    <row spans="1:12" r="124">
      <c t="s" s="4" r="A124">
        <v>41</v>
      </c>
      <c t="n" s="5" r="E124">
        <v>15000000</v>
      </c>
    </row>
    <row spans="1:12" r="125">
      <c t="s" s="4" r="A125">
        <v>562</v>
      </c>
    </row>
    <row spans="1:12" r="126">
      <c t="s" s="3" r="A126">
        <v>507</v>
      </c>
    </row>
    <row spans="1:12" r="127">
      <c t="s" s="4" r="A127">
        <v>41</v>
      </c>
      <c t="n" s="5" r="C127">
        <v>18000000</v>
      </c>
      <c t="n" s="5" r="E127">
        <v>300000</v>
      </c>
    </row>
    <row spans="1:12" r="128">
      <c t="s" s="4" r="A128">
        <v>563</v>
      </c>
    </row>
    <row spans="1:12" r="129">
      <c t="s" s="3" r="A129">
        <v>507</v>
      </c>
    </row>
    <row spans="1:12" r="130">
      <c t="s" s="4" r="A130">
        <v>41</v>
      </c>
      <c t="n" s="5" r="E130">
        <v>7100000</v>
      </c>
    </row>
    <row spans="1:12" r="131">
      <c t="s" s="4" r="A131">
        <v>564</v>
      </c>
    </row>
    <row spans="1:12" r="132">
      <c t="s" s="3" r="A132">
        <v>507</v>
      </c>
    </row>
    <row spans="1:12" r="133">
      <c t="s" s="4" r="A133">
        <v>41</v>
      </c>
      <c t="n" s="5" r="E133">
        <v>83100000</v>
      </c>
    </row>
    <row spans="1:12" r="134">
      <c t="s" s="4" r="A134">
        <v>565</v>
      </c>
    </row>
    <row spans="1:12" r="135">
      <c t="s" s="3" r="A135">
        <v>507</v>
      </c>
    </row>
    <row spans="1:12" r="136">
      <c t="s" s="4" r="A136">
        <v>41</v>
      </c>
      <c t="n" s="5" r="E136">
        <v>54600000</v>
      </c>
    </row>
    <row spans="1:12" r="137">
      <c t="s" s="4" r="A137">
        <v>566</v>
      </c>
    </row>
    <row spans="1:12" r="138">
      <c t="s" s="3" r="A138">
        <v>507</v>
      </c>
    </row>
    <row spans="1:12" r="139">
      <c t="s" s="4" r="A139">
        <v>41</v>
      </c>
      <c t="n" s="5" r="E139">
        <v>107300000</v>
      </c>
    </row>
    <row spans="1:12" r="140">
      <c t="s" s="4" r="A140">
        <v>567</v>
      </c>
    </row>
    <row spans="1:12" r="141">
      <c t="s" s="3" r="A141">
        <v>507</v>
      </c>
    </row>
    <row spans="1:12" r="142">
      <c t="s" s="4" r="A142">
        <v>41</v>
      </c>
      <c t="n" s="9" r="E142">
        <v>24500000</v>
      </c>
    </row>
    <row spans="1:12" r="143">
      <c t="s" s="4" r="A143">
        <v>568</v>
      </c>
    </row>
    <row spans="1:12" r="144">
      <c t="s" s="3" r="A144">
        <v>507</v>
      </c>
    </row>
    <row spans="1:12" r="145">
      <c t="s" s="4" r="A145">
        <v>41</v>
      </c>
      <c t="n" s="9" r="C145">
        <v>54900000</v>
      </c>
    </row>
    <row spans="1:12" r="146">
      <c t="n" r="A146"/>
    </row>
    <row spans="1:12" r="147">
      <c t="s" s="4" r="A147">
        <v>409</v>
      </c>
      <c t="s" s="4" r="B147">
        <v>569</v>
      </c>
    </row>
    <row spans="1:12" r="148">
      <c t="s" s="4" r="A148">
        <v>410</v>
      </c>
      <c t="s" s="4" r="B148">
        <v>570</v>
      </c>
    </row>
    <row spans="1:12" r="149">
      <c t="s" s="4" r="A149">
        <v>531</v>
      </c>
      <c t="s" s="4" r="B149">
        <v>571</v>
      </c>
    </row>
    <row spans="1:12" r="150">
      <c t="s" s="4" r="A150">
        <v>534</v>
      </c>
      <c t="s" s="4" r="B150">
        <v>572</v>
      </c>
    </row>
    <row spans="1:12" r="151">
      <c t="s" s="4" r="A151">
        <v>540</v>
      </c>
      <c t="s" s="4" r="B151">
        <v>573</v>
      </c>
    </row>
    <row spans="1:12" r="152">
      <c t="s" s="4" r="A152">
        <v>554</v>
      </c>
      <c t="s" s="4" r="B152">
        <v>501</v>
      </c>
    </row>
    <row spans="1:12" r="153">
      <c t="s" s="4" r="A153">
        <v>555</v>
      </c>
      <c t="s" s="4" r="B153">
        <v>502</v>
      </c>
    </row>
  </sheetData>
  <mergeCells count="15">
    <mergeCell ref="A1:B2"/>
    <mergeCell ref="C1:F1"/>
    <mergeCell ref="G1:I1"/>
    <mergeCell ref="K1:L1"/>
    <mergeCell ref="C2:D2"/>
    <mergeCell ref="G2:H2"/>
    <mergeCell ref="K2:L2"/>
    <mergeCell ref="A146:K146"/>
    <mergeCell ref="B147:K147"/>
    <mergeCell ref="B148:K148"/>
    <mergeCell ref="B149:K149"/>
    <mergeCell ref="B150:K150"/>
    <mergeCell ref="B151:K151"/>
    <mergeCell ref="B152:K152"/>
    <mergeCell ref="B153:K15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74</v>
      </c>
      <c t="s" s="2" r="B1">
        <v>461</v>
      </c>
    </row>
    <row spans="1:2" r="2">
      <c t="s" s="3" r="A2">
        <v>180</v>
      </c>
    </row>
    <row spans="1:2" r="3">
      <c t="s" s="4" r="A3">
        <v>575</v>
      </c>
      <c t="n" s="9" r="B3">
        <v>0</v>
      </c>
    </row>
    <row spans="1:2" r="4">
      <c t="s" s="4" r="A4">
        <v>576</v>
      </c>
      <c t="n" s="5" r="B4">
        <v>0</v>
      </c>
    </row>
    <row spans="1:2" r="5">
      <c t="s" s="4" r="A5">
        <v>577</v>
      </c>
      <c t="n" s="5" r="B5">
        <v>0</v>
      </c>
    </row>
    <row spans="1:2" r="6">
      <c t="s" s="4" r="A6">
        <v>578</v>
      </c>
      <c t="n" s="8" r="B6">
        <v>311.2</v>
      </c>
    </row>
    <row spans="1:2" r="7">
      <c t="s" s="4" r="A7">
        <v>579</v>
      </c>
      <c t="n" s="5" r="B7">
        <v>0</v>
      </c>
    </row>
    <row spans="1:2" r="8">
      <c t="s" s="4" r="A8">
        <v>580</v>
      </c>
      <c t="n" s="8" r="B8">
        <v>1681.7</v>
      </c>
    </row>
    <row spans="1:2" r="9">
      <c t="s" s="4" r="A9">
        <v>581</v>
      </c>
      <c t="n" s="8" r="B9">
        <v>905.3</v>
      </c>
    </row>
    <row spans="1:2" r="10">
      <c t="s" s="4" r="A10">
        <v>582</v>
      </c>
      <c t="n" s="7" r="B10">
        <v>289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v>
      </c>
      <c t="s" s="2" r="B1">
        <v>2</v>
      </c>
      <c t="s" s="2" r="C1">
        <v>77</v>
      </c>
    </row>
    <row spans="1:3" r="2">
      <c t="s" s="3" r="A2">
        <v>119</v>
      </c>
    </row>
    <row spans="1:3" r="3">
      <c t="s" s="4" r="A3">
        <v>120</v>
      </c>
      <c t="n" s="9" r="B3">
        <v>0</v>
      </c>
      <c t="n" s="9" r="C3">
        <v>0</v>
      </c>
    </row>
    <row spans="1:3" r="4">
      <c t="s" s="4" r="A4">
        <v>121</v>
      </c>
      <c t="n" s="12" r="B4">
        <v>0.125</v>
      </c>
      <c t="n" s="12" r="C4">
        <v>0.125</v>
      </c>
    </row>
    <row spans="1:3" r="5">
      <c t="s" s="4" r="A5">
        <v>122</v>
      </c>
      <c t="n" s="5" r="B5">
        <v>400000000</v>
      </c>
      <c t="n" s="5" r="C5">
        <v>400000000</v>
      </c>
    </row>
    <row spans="1:3" r="6">
      <c t="s" s="4" r="A6">
        <v>123</v>
      </c>
      <c t="n" s="5" r="B6">
        <v>159546224</v>
      </c>
      <c t="n" s="5" r="C6">
        <v>159546224</v>
      </c>
    </row>
    <row spans="1:3" r="7">
      <c t="s" s="4" r="A7">
        <v>124</v>
      </c>
      <c t="n" s="5" r="B7">
        <v>153404664</v>
      </c>
      <c t="n" s="5" r="C7">
        <v>153246754</v>
      </c>
    </row>
    <row spans="1:3" r="8">
      <c t="s" s="4" r="A8">
        <v>125</v>
      </c>
      <c t="n" s="5" r="B8">
        <v>6141560</v>
      </c>
      <c t="n" s="5" r="C8">
        <v>6299470</v>
      </c>
    </row>
    <row spans="1:3" r="9">
      <c t="s" s="4" r="A9">
        <v>126</v>
      </c>
    </row>
    <row spans="1:3" r="10">
      <c t="s" s="3" r="A10">
        <v>119</v>
      </c>
    </row>
    <row spans="1:3" r="11">
      <c t="s" s="4" r="A11">
        <v>127</v>
      </c>
      <c t="n" s="9" r="B11">
        <v>1000</v>
      </c>
      <c t="n" s="9" r="C11">
        <v>1000</v>
      </c>
    </row>
    <row spans="1:3" r="12">
      <c t="s" s="4" r="A12">
        <v>128</v>
      </c>
      <c t="s" s="4" r="B12">
        <v>129</v>
      </c>
      <c t="s" s="4" r="C12">
        <v>129</v>
      </c>
    </row>
    <row spans="1:3" r="13">
      <c t="s" s="4" r="A13">
        <v>130</v>
      </c>
      <c t="n" s="5" r="B13">
        <v>3000000</v>
      </c>
      <c t="n" s="5" r="C13">
        <v>3000000</v>
      </c>
    </row>
    <row spans="1:3" r="14">
      <c t="s" s="4" r="A14">
        <v>131</v>
      </c>
      <c t="n" s="5" r="B14">
        <v>731223</v>
      </c>
      <c t="n" s="5" r="C14">
        <v>731223</v>
      </c>
    </row>
    <row spans="1:3" r="15">
      <c t="s" s="4" r="A15">
        <v>132</v>
      </c>
    </row>
    <row spans="1:3" r="16">
      <c t="s" s="3" r="A16">
        <v>119</v>
      </c>
    </row>
    <row spans="1:3" r="17">
      <c t="s" s="4" r="A17">
        <v>130</v>
      </c>
      <c t="n" s="5" r="B17">
        <v>4000000</v>
      </c>
      <c t="n" s="5" r="C17">
        <v>4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83</v>
      </c>
      <c t="s" s="2" r="B1">
        <v>1</v>
      </c>
      <c t="s" s="2" r="C1">
        <v>504</v>
      </c>
    </row>
    <row spans="1:4" r="2">
      <c t="s" s="2" r="B2">
        <v>461</v>
      </c>
      <c t="s" s="2" r="C2">
        <v>463</v>
      </c>
      <c t="s" s="2" r="D2">
        <v>462</v>
      </c>
    </row>
    <row spans="1:4" r="3">
      <c t="s" s="3" r="A3">
        <v>584</v>
      </c>
    </row>
    <row spans="1:4" r="4">
      <c t="s" s="4" r="A4">
        <v>585</v>
      </c>
      <c t="s" s="4" r="B4">
        <v>586</v>
      </c>
    </row>
    <row spans="1:4" r="5">
      <c t="s" s="4" r="A5">
        <v>587</v>
      </c>
      <c t="n" s="9" r="B5">
        <v>0</v>
      </c>
      <c t="n" s="7" r="C5">
        <v>73.5</v>
      </c>
    </row>
    <row spans="1:4" r="6">
      <c t="s" s="4" r="A6">
        <v>588</v>
      </c>
      <c t="n" s="5" r="C6">
        <v>562</v>
      </c>
    </row>
    <row spans="1:4" r="7">
      <c t="s" s="4" r="A7">
        <v>589</v>
      </c>
    </row>
    <row spans="1:4" r="8">
      <c t="s" s="3" r="A8">
        <v>584</v>
      </c>
    </row>
    <row spans="1:4" r="9">
      <c t="s" s="4" r="A9">
        <v>590</v>
      </c>
      <c t="n" s="5" r="C9">
        <v>0</v>
      </c>
    </row>
    <row spans="1:4" r="10">
      <c t="s" s="4" r="A10">
        <v>591</v>
      </c>
      <c t="n" s="8" r="C10">
        <v>9.199999999999999</v>
      </c>
    </row>
    <row spans="1:4" r="11">
      <c t="s" s="4" r="A11">
        <v>399</v>
      </c>
    </row>
    <row spans="1:4" r="12">
      <c t="s" s="3" r="A12">
        <v>584</v>
      </c>
    </row>
    <row spans="1:4" r="13">
      <c t="s" s="4" r="A13">
        <v>587</v>
      </c>
      <c t="n" s="8" r="C13">
        <v>73.5</v>
      </c>
    </row>
    <row spans="1:4" r="14">
      <c t="s" s="4" r="A14">
        <v>481</v>
      </c>
    </row>
    <row spans="1:4" r="15">
      <c t="s" s="3" r="A15">
        <v>584</v>
      </c>
    </row>
    <row spans="1:4" r="16">
      <c t="s" s="4" r="A16">
        <v>470</v>
      </c>
      <c t="n" s="7" r="B16">
        <v>544.2</v>
      </c>
    </row>
    <row spans="1:4" r="17">
      <c t="s" s="4" r="A17">
        <v>592</v>
      </c>
      <c t="n" s="7" r="D17">
        <v>397.2</v>
      </c>
    </row>
    <row spans="1:4" r="18">
      <c t="s" s="4" r="A18">
        <v>468</v>
      </c>
      <c t="s" s="4" r="B18">
        <v>482</v>
      </c>
    </row>
    <row spans="1:4" r="19">
      <c t="s" s="4" r="A19">
        <v>593</v>
      </c>
      <c t="n" s="11" r="D19">
        <v>0.27</v>
      </c>
    </row>
    <row spans="1:4" r="20">
      <c t="s" s="4" r="A20">
        <v>520</v>
      </c>
      <c t="n" s="7" r="B20">
        <v>136.8</v>
      </c>
      <c t="n" s="9" r="D20">
        <v>147</v>
      </c>
    </row>
    <row spans="1:4" r="21">
      <c t="s" s="4" r="A21">
        <v>594</v>
      </c>
    </row>
    <row spans="1:4" r="22">
      <c t="s" s="3" r="A22">
        <v>584</v>
      </c>
    </row>
    <row spans="1:4" r="23">
      <c t="s" s="4" r="A23">
        <v>590</v>
      </c>
      <c t="n" s="5" r="C23">
        <v>0</v>
      </c>
    </row>
    <row spans="1:4" r="24">
      <c t="s" s="4" r="A24">
        <v>595</v>
      </c>
    </row>
    <row spans="1:4" r="25">
      <c t="s" s="3" r="A25">
        <v>584</v>
      </c>
    </row>
    <row spans="1:4" r="26">
      <c t="s" s="4" r="A26">
        <v>592</v>
      </c>
      <c t="n" s="7" r="B26">
        <v>217.7</v>
      </c>
      <c t="n" s="9" r="C26">
        <v>0</v>
      </c>
      <c t="n" s="7" r="D26">
        <v>39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77</v>
      </c>
    </row>
    <row spans="1:3" r="2">
      <c t="s" s="3" r="A2">
        <v>597</v>
      </c>
    </row>
    <row spans="1:3" r="3">
      <c t="s" s="4" r="A3">
        <v>598</v>
      </c>
      <c t="n" s="9" r="B3">
        <v>80</v>
      </c>
    </row>
    <row spans="1:3" r="4">
      <c t="s" s="4" r="A4">
        <v>599</v>
      </c>
      <c t="n" s="8" r="B4">
        <v>10.4</v>
      </c>
      <c t="n" s="7" r="C4">
        <v>63.2</v>
      </c>
    </row>
    <row spans="1:3" r="5">
      <c t="s" s="4" r="A5">
        <v>600</v>
      </c>
      <c t="n" s="8" r="C5">
        <v>4.3</v>
      </c>
    </row>
    <row spans="1:3" r="6">
      <c t="s" s="4" r="A6">
        <v>601</v>
      </c>
      <c t="n" s="8" r="B6">
        <v>90.40000000000001</v>
      </c>
      <c t="n" s="8" r="C6">
        <v>67.5</v>
      </c>
    </row>
    <row spans="1:3" r="7">
      <c t="s" s="3" r="A7">
        <v>602</v>
      </c>
    </row>
    <row spans="1:3" r="8">
      <c t="s" s="4" r="A8">
        <v>603</v>
      </c>
      <c t="n" s="8" r="B8">
        <v>0.8</v>
      </c>
      <c t="n" s="8" r="C8">
        <v>9.5</v>
      </c>
    </row>
    <row spans="1:3" r="9">
      <c t="s" s="4" r="A9">
        <v>604</v>
      </c>
      <c t="n" s="8" r="C9">
        <v>31.5</v>
      </c>
    </row>
    <row spans="1:3" r="10">
      <c t="s" s="4" r="A10">
        <v>601</v>
      </c>
      <c t="n" s="8" r="B10">
        <v>0.8</v>
      </c>
      <c t="n" s="5" r="C10">
        <v>41</v>
      </c>
    </row>
    <row spans="1:3" r="11">
      <c t="s" s="4" r="A11">
        <v>605</v>
      </c>
    </row>
    <row spans="1:3" r="12">
      <c t="s" s="3" r="A12">
        <v>597</v>
      </c>
    </row>
    <row spans="1:3" r="13">
      <c t="s" s="4" r="A13">
        <v>598</v>
      </c>
      <c t="n" s="5" r="B13">
        <v>80</v>
      </c>
    </row>
    <row spans="1:3" r="14">
      <c t="s" s="4" r="A14">
        <v>600</v>
      </c>
      <c t="n" s="8" r="C14">
        <v>4.3</v>
      </c>
    </row>
    <row spans="1:3" r="15">
      <c t="s" s="4" r="A15">
        <v>601</v>
      </c>
      <c t="n" s="5" r="B15">
        <v>80</v>
      </c>
      <c t="n" s="8" r="C15">
        <v>4.3</v>
      </c>
    </row>
    <row spans="1:3" r="16">
      <c t="s" s="4" r="A16">
        <v>606</v>
      </c>
    </row>
    <row spans="1:3" r="17">
      <c t="s" s="3" r="A17">
        <v>602</v>
      </c>
    </row>
    <row spans="1:3" r="18">
      <c t="s" s="4" r="A18">
        <v>604</v>
      </c>
      <c t="n" s="8" r="C18">
        <v>31.5</v>
      </c>
    </row>
    <row spans="1:3" r="19">
      <c t="s" s="4" r="A19">
        <v>601</v>
      </c>
      <c t="n" s="8" r="C19">
        <v>31.5</v>
      </c>
    </row>
    <row spans="1:3" r="20">
      <c t="s" s="4" r="A20">
        <v>607</v>
      </c>
    </row>
    <row spans="1:3" r="21">
      <c t="s" s="3" r="A21">
        <v>597</v>
      </c>
    </row>
    <row spans="1:3" r="22">
      <c t="s" s="4" r="A22">
        <v>599</v>
      </c>
      <c t="n" s="8" r="B22">
        <v>10.4</v>
      </c>
      <c t="n" s="8" r="C22">
        <v>63.2</v>
      </c>
    </row>
    <row spans="1:3" r="23">
      <c t="s" s="4" r="A23">
        <v>601</v>
      </c>
      <c t="n" s="8" r="B23">
        <v>10.4</v>
      </c>
      <c t="n" s="8" r="C23">
        <v>63.2</v>
      </c>
    </row>
    <row spans="1:3" r="24">
      <c t="s" s="3" r="A24">
        <v>602</v>
      </c>
    </row>
    <row spans="1:3" r="25">
      <c t="s" s="4" r="A25">
        <v>603</v>
      </c>
      <c t="n" s="8" r="B25">
        <v>0.8</v>
      </c>
      <c t="n" s="8" r="C25">
        <v>9.5</v>
      </c>
    </row>
    <row spans="1:3" r="26">
      <c t="s" s="4" r="A26">
        <v>601</v>
      </c>
      <c t="n" s="7" r="B26">
        <v>0.8</v>
      </c>
      <c t="n" s="7" r="C26">
        <v>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8</v>
      </c>
      <c t="s" s="2" r="B1">
        <v>1</v>
      </c>
    </row>
    <row spans="1:3" r="2">
      <c t="s" s="2" r="B2">
        <v>2</v>
      </c>
      <c t="s" s="2" r="C2">
        <v>77</v>
      </c>
    </row>
    <row spans="1:3" r="3">
      <c t="s" s="3" r="A3">
        <v>265</v>
      </c>
    </row>
    <row spans="1:3" r="4">
      <c t="s" s="4" r="A4">
        <v>609</v>
      </c>
      <c t="n" s="9" r="B4">
        <v>10400000</v>
      </c>
      <c t="n" s="9" r="C4">
        <v>63200000</v>
      </c>
    </row>
    <row spans="1:3" r="5">
      <c t="s" s="4" r="A5">
        <v>610</v>
      </c>
      <c t="n" s="9" r="B5">
        <v>800000</v>
      </c>
      <c t="n" s="5" r="C5">
        <v>41000000</v>
      </c>
    </row>
    <row spans="1:3" r="6">
      <c t="s" s="4" r="A6">
        <v>585</v>
      </c>
      <c t="s" s="4" r="B6">
        <v>586</v>
      </c>
    </row>
    <row spans="1:3" r="7">
      <c t="s" s="4" r="A7">
        <v>611</v>
      </c>
    </row>
    <row spans="1:3" r="8">
      <c t="s" s="3" r="A8">
        <v>265</v>
      </c>
    </row>
    <row spans="1:3" r="9">
      <c t="s" s="4" r="A9">
        <v>609</v>
      </c>
      <c t="n" s="9" r="B9">
        <v>10400000</v>
      </c>
      <c t="n" s="5" r="C9">
        <v>63200000</v>
      </c>
    </row>
    <row spans="1:3" r="10">
      <c t="s" s="4" r="A10">
        <v>610</v>
      </c>
      <c t="n" s="9" r="B10">
        <v>800000</v>
      </c>
      <c t="n" s="9" r="C10">
        <v>19400000</v>
      </c>
    </row>
    <row spans="1:3" r="11">
      <c t="s" s="4" r="A11">
        <v>612</v>
      </c>
    </row>
    <row spans="1:3" r="12">
      <c t="s" s="3" r="A12">
        <v>265</v>
      </c>
    </row>
    <row spans="1:3" r="13">
      <c t="s" s="4" r="A13">
        <v>585</v>
      </c>
      <c t="s" s="4" r="B13">
        <v>586</v>
      </c>
    </row>
    <row spans="1:3" r="14">
      <c t="s" s="4" r="A14">
        <v>613</v>
      </c>
    </row>
    <row spans="1:3" r="15">
      <c t="s" s="3" r="A15">
        <v>265</v>
      </c>
    </row>
    <row spans="1:3" r="16">
      <c t="s" s="4" r="A16">
        <v>614</v>
      </c>
      <c t="n" s="9" r="B16">
        <v>56</v>
      </c>
    </row>
    <row spans="1:3" r="17">
      <c t="s" s="4" r="A17">
        <v>615</v>
      </c>
    </row>
    <row spans="1:3" r="18">
      <c t="s" s="3" r="A18">
        <v>265</v>
      </c>
    </row>
    <row spans="1:3" r="19">
      <c t="s" s="4" r="A19">
        <v>614</v>
      </c>
      <c t="n" s="5" r="B19">
        <v>489</v>
      </c>
    </row>
    <row spans="1:3" r="20">
      <c t="s" s="4" r="A20">
        <v>616</v>
      </c>
    </row>
    <row spans="1:3" r="21">
      <c t="s" s="3" r="A21">
        <v>265</v>
      </c>
    </row>
    <row spans="1:3" r="22">
      <c t="s" s="4" r="A22">
        <v>614</v>
      </c>
      <c t="n" s="5" r="B22">
        <v>470</v>
      </c>
    </row>
    <row spans="1:3" r="23">
      <c t="s" s="4" r="A23">
        <v>617</v>
      </c>
    </row>
    <row spans="1:3" r="24">
      <c t="s" s="3" r="A24">
        <v>265</v>
      </c>
    </row>
    <row spans="1:3" r="25">
      <c t="s" s="4" r="A25">
        <v>614</v>
      </c>
      <c t="n" s="5" r="B25">
        <v>515</v>
      </c>
    </row>
    <row spans="1:3" r="26">
      <c t="s" s="4" r="A26">
        <v>618</v>
      </c>
    </row>
    <row spans="1:3" r="27">
      <c t="s" s="3" r="A27">
        <v>265</v>
      </c>
    </row>
    <row spans="1:3" r="28">
      <c t="s" s="4" r="A28">
        <v>609</v>
      </c>
      <c t="n" s="5" r="B28">
        <v>600000</v>
      </c>
    </row>
    <row spans="1:3" r="29">
      <c t="s" s="4" r="A29">
        <v>619</v>
      </c>
    </row>
    <row spans="1:3" r="30">
      <c t="s" s="3" r="A30">
        <v>265</v>
      </c>
    </row>
    <row spans="1:3" r="31">
      <c t="s" s="4" r="A31">
        <v>609</v>
      </c>
      <c t="n" s="5" r="B31">
        <v>9800000</v>
      </c>
    </row>
    <row spans="1:3" r="32">
      <c t="s" s="4" r="A32">
        <v>620</v>
      </c>
    </row>
    <row spans="1:3" r="33">
      <c t="s" s="3" r="A33">
        <v>265</v>
      </c>
    </row>
    <row spans="1:3" r="34">
      <c t="s" s="4" r="A34">
        <v>610</v>
      </c>
      <c t="n" s="9" r="B34">
        <v>8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1</v>
      </c>
      <c t="s" s="2" r="B1">
        <v>25</v>
      </c>
      <c t="s" s="2" r="D1">
        <v>1</v>
      </c>
    </row>
    <row spans="1:5" r="2">
      <c t="s" s="2" r="B2">
        <v>2</v>
      </c>
      <c t="s" s="2" r="C2">
        <v>26</v>
      </c>
      <c t="s" s="2" r="D2">
        <v>2</v>
      </c>
      <c t="s" s="2" r="E2">
        <v>26</v>
      </c>
    </row>
    <row spans="1:5" r="3">
      <c t="s" s="3" r="A3">
        <v>622</v>
      </c>
    </row>
    <row spans="1:5" r="4">
      <c t="s" s="4" r="A4">
        <v>623</v>
      </c>
      <c t="n" s="7" r="B4">
        <v>7.7</v>
      </c>
      <c t="n" s="9" r="C4">
        <v>33</v>
      </c>
      <c t="n" s="7" r="D4">
        <v>63.2</v>
      </c>
      <c t="n" s="7" r="E4">
        <v>57.7</v>
      </c>
    </row>
    <row spans="1:5" r="5">
      <c t="s" s="3" r="A5">
        <v>624</v>
      </c>
    </row>
    <row spans="1:5" r="6">
      <c t="s" s="4" r="A6">
        <v>625</v>
      </c>
      <c t="n" s="5" r="B6">
        <v>15</v>
      </c>
      <c t="n" s="8" r="C6">
        <v>62.6</v>
      </c>
      <c t="n" s="8" r="D6">
        <v>28.1</v>
      </c>
      <c t="n" s="8" r="E6">
        <v>124.6</v>
      </c>
    </row>
    <row spans="1:5" r="7">
      <c t="s" s="4" r="A7">
        <v>626</v>
      </c>
      <c t="n" s="8" r="B7">
        <v>-12.3</v>
      </c>
      <c t="n" s="8" r="C7">
        <v>-41.1</v>
      </c>
      <c t="n" s="8" r="D7">
        <v>-80.90000000000001</v>
      </c>
      <c t="n" s="8" r="E7">
        <v>-127.8</v>
      </c>
    </row>
    <row spans="1:5" r="8">
      <c t="s" s="4" r="A8">
        <v>627</v>
      </c>
      <c t="n" s="5" r="B8">
        <v>0</v>
      </c>
      <c t="n" s="5" r="C8">
        <v>0</v>
      </c>
      <c t="n" s="5" r="D8">
        <v>0</v>
      </c>
      <c t="n" s="5" r="E8">
        <v>0</v>
      </c>
    </row>
    <row spans="1:5" r="9">
      <c t="s" s="4" r="A9">
        <v>628</v>
      </c>
      <c t="n" s="5" r="B9">
        <v>0</v>
      </c>
      <c t="n" s="5" r="C9">
        <v>0</v>
      </c>
      <c t="n" s="5" r="D9">
        <v>0</v>
      </c>
      <c t="n" s="5" r="E9">
        <v>0</v>
      </c>
    </row>
    <row spans="1:5" r="10">
      <c t="s" s="4" r="A10">
        <v>629</v>
      </c>
      <c t="n" s="8" r="B10">
        <v>10.4</v>
      </c>
      <c t="n" s="8" r="C10">
        <v>54.5</v>
      </c>
      <c t="n" s="8" r="D10">
        <v>10.4</v>
      </c>
      <c t="n" s="8" r="E10">
        <v>54.5</v>
      </c>
    </row>
    <row spans="1:5" r="11">
      <c t="s" s="4" r="A11">
        <v>630</v>
      </c>
      <c t="n" s="8" r="B11">
        <v>12.2</v>
      </c>
      <c t="n" s="8" r="C11">
        <v>62.6</v>
      </c>
      <c t="n" s="8" r="D11">
        <v>22.7</v>
      </c>
      <c t="n" s="8" r="E11">
        <v>124.6</v>
      </c>
    </row>
    <row spans="1:5" r="12">
      <c t="s" s="3" r="A12">
        <v>631</v>
      </c>
    </row>
    <row spans="1:5" r="13">
      <c t="s" s="4" r="A13">
        <v>623</v>
      </c>
      <c t="n" s="5" r="B13">
        <v>-8</v>
      </c>
      <c t="n" s="8" r="C13">
        <v>-20.2</v>
      </c>
      <c t="n" s="8" r="D13">
        <v>-9.5</v>
      </c>
      <c t="n" s="5" r="E13">
        <v>-1</v>
      </c>
    </row>
    <row spans="1:5" r="14">
      <c t="s" s="3" r="A14">
        <v>624</v>
      </c>
    </row>
    <row spans="1:5" r="15">
      <c t="s" s="4" r="A15">
        <v>625</v>
      </c>
      <c t="n" s="8" r="B15">
        <v>-13.7</v>
      </c>
      <c t="n" s="8" r="C15">
        <v>2.3</v>
      </c>
      <c t="n" s="8" r="D15">
        <v>-45.4</v>
      </c>
      <c t="n" s="8" r="E15">
        <v>-17.9</v>
      </c>
    </row>
    <row spans="1:5" r="16">
      <c t="s" s="4" r="A16">
        <v>626</v>
      </c>
      <c t="n" s="8" r="B16">
        <v>20.9</v>
      </c>
      <c t="n" s="5" r="C16">
        <v>0</v>
      </c>
      <c t="n" s="8" r="D16">
        <v>54.1</v>
      </c>
      <c t="n" s="5" r="E16">
        <v>1</v>
      </c>
    </row>
    <row spans="1:5" r="17">
      <c t="s" s="4" r="A17">
        <v>627</v>
      </c>
      <c t="n" s="5" r="B17">
        <v>0</v>
      </c>
      <c t="n" s="5" r="C17">
        <v>0</v>
      </c>
      <c t="n" s="5" r="D17">
        <v>0</v>
      </c>
      <c t="n" s="5" r="E17">
        <v>0</v>
      </c>
    </row>
    <row spans="1:5" r="18">
      <c t="s" s="4" r="A18">
        <v>628</v>
      </c>
      <c t="n" s="5" r="B18">
        <v>0</v>
      </c>
      <c t="n" s="5" r="C18">
        <v>0</v>
      </c>
      <c t="n" s="5" r="D18">
        <v>0</v>
      </c>
      <c t="n" s="5" r="E18">
        <v>0</v>
      </c>
    </row>
    <row spans="1:5" r="19">
      <c t="s" s="4" r="A19">
        <v>629</v>
      </c>
      <c t="n" s="8" r="B19">
        <v>-0.8</v>
      </c>
      <c t="n" s="8" r="C19">
        <v>-17.9</v>
      </c>
      <c t="n" s="8" r="D19">
        <v>-0.8</v>
      </c>
      <c t="n" s="8" r="E19">
        <v>-17.9</v>
      </c>
    </row>
    <row spans="1:5" r="20">
      <c t="s" s="4" r="A20">
        <v>632</v>
      </c>
      <c t="n" s="7" r="B20">
        <v>-0.5</v>
      </c>
      <c t="n" s="7" r="C20">
        <v>2.3</v>
      </c>
      <c t="n" s="7" r="D20">
        <v>-0.8</v>
      </c>
      <c t="n" s="7" r="E20">
        <v>-1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s>
  <sheetData>
    <row spans="1:7" r="1">
      <c t="s" s="1" r="A1">
        <v>633</v>
      </c>
      <c t="s" s="2" r="C1">
        <v>2</v>
      </c>
      <c t="s" s="2" r="E1">
        <v>505</v>
      </c>
      <c t="s" s="2" r="F1">
        <v>77</v>
      </c>
    </row>
    <row spans="1:7" r="2">
      <c t="s" s="3" r="A2">
        <v>634</v>
      </c>
    </row>
    <row spans="1:7" r="3">
      <c t="s" s="4" r="A3">
        <v>635</v>
      </c>
      <c t="n" s="9" r="C3">
        <v>3448200000</v>
      </c>
      <c t="n" s="9" r="F3">
        <v>3980000000</v>
      </c>
    </row>
    <row spans="1:7" r="4">
      <c t="s" s="3" r="A4">
        <v>636</v>
      </c>
    </row>
    <row spans="1:7" r="5">
      <c t="s" s="4" r="A5">
        <v>509</v>
      </c>
      <c t="n" s="5" r="C5">
        <v>2721600000</v>
      </c>
      <c t="n" s="5" r="F5">
        <v>2843300000</v>
      </c>
    </row>
    <row spans="1:7" r="6">
      <c t="s" s="4" r="A6">
        <v>637</v>
      </c>
      <c t="n" s="5" r="C6">
        <v>2721600000</v>
      </c>
      <c t="n" s="5" r="F6">
        <v>2843300000</v>
      </c>
    </row>
    <row spans="1:7" r="7">
      <c t="s" s="4" r="A7">
        <v>511</v>
      </c>
    </row>
    <row spans="1:7" r="8">
      <c t="s" s="3" r="A8">
        <v>634</v>
      </c>
    </row>
    <row spans="1:7" r="9">
      <c t="s" s="4" r="A9">
        <v>635</v>
      </c>
      <c t="n" s="5" r="C9">
        <v>700000000</v>
      </c>
      <c t="n" s="5" r="F9">
        <v>700000000</v>
      </c>
    </row>
    <row spans="1:7" r="10">
      <c t="s" s="3" r="A10">
        <v>636</v>
      </c>
    </row>
    <row spans="1:7" r="11">
      <c t="s" s="4" r="A11">
        <v>509</v>
      </c>
      <c t="s" s="4" r="B11">
        <v>409</v>
      </c>
      <c t="n" s="5" r="C11">
        <v>412300000</v>
      </c>
      <c t="n" s="5" r="F11">
        <v>689500000</v>
      </c>
    </row>
    <row spans="1:7" r="12">
      <c t="s" s="4" r="A12">
        <v>638</v>
      </c>
    </row>
    <row spans="1:7" r="13">
      <c t="s" s="3" r="A13">
        <v>634</v>
      </c>
    </row>
    <row spans="1:7" r="14">
      <c t="s" s="4" r="A14">
        <v>635</v>
      </c>
      <c t="n" s="5" r="C14">
        <v>1300000000</v>
      </c>
      <c t="n" s="5" r="F14">
        <v>1300000000</v>
      </c>
    </row>
    <row spans="1:7" r="15">
      <c t="s" s="4" r="A15">
        <v>466</v>
      </c>
    </row>
    <row spans="1:7" r="16">
      <c t="s" s="3" r="A16">
        <v>634</v>
      </c>
    </row>
    <row spans="1:7" r="17">
      <c t="s" s="4" r="A17">
        <v>635</v>
      </c>
      <c t="n" s="5" r="C17">
        <v>400000000</v>
      </c>
      <c t="n" s="5" r="F17">
        <v>400000000</v>
      </c>
    </row>
    <row spans="1:7" r="18">
      <c t="s" s="3" r="A18">
        <v>636</v>
      </c>
    </row>
    <row spans="1:7" r="19">
      <c t="s" s="4" r="A19">
        <v>509</v>
      </c>
      <c t="s" s="4" r="B19">
        <v>410</v>
      </c>
      <c t="n" s="5" r="C19">
        <v>289900000</v>
      </c>
      <c t="n" s="5" r="F19">
        <v>393700000</v>
      </c>
    </row>
    <row spans="1:7" r="20">
      <c t="s" s="4" r="A20">
        <v>536</v>
      </c>
    </row>
    <row spans="1:7" r="21">
      <c t="s" s="3" r="A21">
        <v>634</v>
      </c>
    </row>
    <row spans="1:7" r="22">
      <c t="s" s="4" r="A22">
        <v>635</v>
      </c>
      <c t="n" s="5" r="C22">
        <v>500000000</v>
      </c>
      <c t="n" s="5" r="F22">
        <v>500000000</v>
      </c>
    </row>
    <row spans="1:7" r="23">
      <c t="s" s="3" r="A23">
        <v>636</v>
      </c>
    </row>
    <row spans="1:7" r="24">
      <c t="s" s="4" r="A24">
        <v>509</v>
      </c>
      <c t="s" s="4" r="B24">
        <v>531</v>
      </c>
      <c t="n" s="5" r="C24">
        <v>309900000</v>
      </c>
      <c t="n" s="5" r="F24">
        <v>477400000</v>
      </c>
    </row>
    <row spans="1:7" r="25">
      <c t="s" s="4" r="A25">
        <v>471</v>
      </c>
    </row>
    <row spans="1:7" r="26">
      <c t="s" s="3" r="A26">
        <v>634</v>
      </c>
    </row>
    <row spans="1:7" r="27">
      <c t="s" s="4" r="A27">
        <v>635</v>
      </c>
      <c t="n" s="5" r="C27">
        <v>540000000</v>
      </c>
      <c t="n" s="5" r="F27">
        <v>0</v>
      </c>
    </row>
    <row spans="1:7" r="28">
      <c t="s" s="3" r="A28">
        <v>636</v>
      </c>
    </row>
    <row spans="1:7" r="29">
      <c t="s" s="4" r="A29">
        <v>509</v>
      </c>
      <c t="n" s="5" r="C29">
        <v>506400000</v>
      </c>
    </row>
    <row spans="1:7" r="30">
      <c t="s" s="4" r="A30">
        <v>481</v>
      </c>
    </row>
    <row spans="1:7" r="31">
      <c t="s" s="3" r="A31">
        <v>634</v>
      </c>
    </row>
    <row spans="1:7" r="32">
      <c t="s" s="4" r="A32">
        <v>635</v>
      </c>
      <c t="n" s="5" r="C32">
        <v>544200000</v>
      </c>
      <c t="n" s="5" r="F32">
        <v>0</v>
      </c>
    </row>
    <row spans="1:7" r="33">
      <c t="s" s="3" r="A33">
        <v>636</v>
      </c>
    </row>
    <row spans="1:7" r="34">
      <c t="s" s="4" r="A34">
        <v>592</v>
      </c>
      <c t="n" s="9" r="E34">
        <v>397200000</v>
      </c>
    </row>
    <row spans="1:7" r="35">
      <c t="s" s="4" r="A35">
        <v>509</v>
      </c>
      <c t="n" s="5" r="C35">
        <v>407400000</v>
      </c>
    </row>
    <row spans="1:7" r="36">
      <c t="s" s="4" r="A36">
        <v>486</v>
      </c>
    </row>
    <row spans="1:7" r="37">
      <c t="s" s="3" r="A37">
        <v>636</v>
      </c>
    </row>
    <row spans="1:7" r="38">
      <c t="s" s="4" r="A38">
        <v>639</v>
      </c>
      <c t="n" s="5" r="C38">
        <v>0</v>
      </c>
      <c t="s" s="4" r="D38">
        <v>534</v>
      </c>
      <c t="n" s="5" r="F38">
        <v>0</v>
      </c>
      <c t="s" s="4" r="G38">
        <v>540</v>
      </c>
    </row>
    <row spans="1:7" r="39">
      <c t="s" s="4" r="A39">
        <v>557</v>
      </c>
    </row>
    <row spans="1:7" r="40">
      <c t="s" s="3" r="A40">
        <v>636</v>
      </c>
    </row>
    <row spans="1:7" r="41">
      <c t="s" s="4" r="A41">
        <v>558</v>
      </c>
      <c t="n" s="5" r="C41">
        <v>2400000</v>
      </c>
      <c t="n" s="5" r="F41">
        <v>2800000</v>
      </c>
    </row>
    <row spans="1:7" r="42">
      <c t="s" s="4" r="A42">
        <v>606</v>
      </c>
    </row>
    <row spans="1:7" r="43">
      <c t="s" s="3" r="A43">
        <v>636</v>
      </c>
    </row>
    <row spans="1:7" r="44">
      <c t="s" s="4" r="A44">
        <v>640</v>
      </c>
      <c t="n" s="5" r="C44">
        <v>1318000000</v>
      </c>
      <c t="n" s="5" r="F44">
        <v>1614200000</v>
      </c>
    </row>
    <row spans="1:7" r="45">
      <c t="s" s="4" r="A45">
        <v>641</v>
      </c>
    </row>
    <row spans="1:7" r="46">
      <c t="s" s="3" r="A46">
        <v>636</v>
      </c>
    </row>
    <row spans="1:7" r="47">
      <c t="s" s="4" r="A47">
        <v>592</v>
      </c>
      <c t="n" s="5" r="C47">
        <v>115400000</v>
      </c>
      <c t="n" s="5" r="F47">
        <v>367300000</v>
      </c>
    </row>
    <row spans="1:7" r="48">
      <c t="s" s="4" r="A48">
        <v>642</v>
      </c>
    </row>
    <row spans="1:7" r="49">
      <c t="s" s="3" r="A49">
        <v>636</v>
      </c>
    </row>
    <row spans="1:7" r="50">
      <c t="s" s="4" r="A50">
        <v>592</v>
      </c>
      <c t="n" s="5" r="C50">
        <v>242400000</v>
      </c>
      <c t="n" s="5" r="F50">
        <v>704000000</v>
      </c>
    </row>
    <row spans="1:7" r="51">
      <c t="s" s="4" r="A51">
        <v>643</v>
      </c>
    </row>
    <row spans="1:7" r="52">
      <c t="s" s="3" r="A52">
        <v>636</v>
      </c>
    </row>
    <row spans="1:7" r="53">
      <c t="s" s="4" r="A53">
        <v>592</v>
      </c>
      <c t="n" s="5" r="C53">
        <v>99600000</v>
      </c>
      <c t="n" s="5" r="F53">
        <v>228100000</v>
      </c>
    </row>
    <row spans="1:7" r="54">
      <c t="s" s="4" r="A54">
        <v>644</v>
      </c>
    </row>
    <row spans="1:7" r="55">
      <c t="s" s="3" r="A55">
        <v>636</v>
      </c>
    </row>
    <row spans="1:7" r="56">
      <c t="s" s="4" r="A56">
        <v>592</v>
      </c>
      <c t="n" s="5" r="C56">
        <v>162600000</v>
      </c>
      <c t="n" s="5" r="F56">
        <v>312000000</v>
      </c>
    </row>
    <row spans="1:7" r="57">
      <c t="s" s="4" r="A57">
        <v>645</v>
      </c>
    </row>
    <row spans="1:7" r="58">
      <c t="s" s="3" r="A58">
        <v>636</v>
      </c>
    </row>
    <row spans="1:7" r="59">
      <c t="s" s="4" r="A59">
        <v>592</v>
      </c>
      <c t="n" s="5" r="C59">
        <v>477900000</v>
      </c>
      <c t="n" s="5" r="F59">
        <v>0</v>
      </c>
    </row>
    <row spans="1:7" r="60">
      <c t="s" s="4" r="A60">
        <v>595</v>
      </c>
    </row>
    <row spans="1:7" r="61">
      <c t="s" s="3" r="A61">
        <v>636</v>
      </c>
    </row>
    <row spans="1:7" r="62">
      <c t="s" s="4" r="A62">
        <v>592</v>
      </c>
      <c t="n" s="5" r="C62">
        <v>217700000</v>
      </c>
      <c t="n" s="9" r="E62">
        <v>397200000</v>
      </c>
      <c t="n" s="5" r="F62">
        <v>0</v>
      </c>
    </row>
    <row spans="1:7" r="63">
      <c t="s" s="4" r="A63">
        <v>646</v>
      </c>
    </row>
    <row spans="1:7" r="64">
      <c t="s" s="3" r="A64">
        <v>636</v>
      </c>
    </row>
    <row spans="1:7" r="65">
      <c t="s" s="4" r="A65">
        <v>647</v>
      </c>
      <c t="n" s="5" r="C65">
        <v>0</v>
      </c>
      <c t="n" s="5" r="F65">
        <v>0</v>
      </c>
    </row>
    <row spans="1:7" r="66">
      <c t="s" s="4" r="A66">
        <v>648</v>
      </c>
    </row>
    <row spans="1:7" r="67">
      <c t="s" s="3" r="A67">
        <v>636</v>
      </c>
    </row>
    <row spans="1:7" r="68">
      <c t="s" s="4" r="A68">
        <v>558</v>
      </c>
      <c t="n" s="5" r="C68">
        <v>2400000</v>
      </c>
      <c t="n" s="5" r="F68">
        <v>2800000</v>
      </c>
    </row>
    <row spans="1:7" r="69">
      <c t="s" s="4" r="A69">
        <v>649</v>
      </c>
    </row>
    <row spans="1:7" r="70">
      <c t="s" s="3" r="A70">
        <v>636</v>
      </c>
    </row>
    <row spans="1:7" r="71">
      <c t="s" s="4" r="A71">
        <v>637</v>
      </c>
      <c t="n" s="5" r="C71">
        <v>2721600000</v>
      </c>
      <c t="n" s="5" r="F71">
        <v>2843300000</v>
      </c>
    </row>
    <row spans="1:7" r="72">
      <c t="s" s="4" r="A72">
        <v>650</v>
      </c>
    </row>
    <row spans="1:7" r="73">
      <c t="s" s="3" r="A73">
        <v>634</v>
      </c>
    </row>
    <row spans="1:7" r="74">
      <c t="s" s="4" r="A74">
        <v>651</v>
      </c>
      <c t="n" s="5" r="C74">
        <v>412300000</v>
      </c>
      <c t="n" s="5" r="F74">
        <v>689500000</v>
      </c>
    </row>
    <row spans="1:7" r="75">
      <c t="s" s="4" r="A75">
        <v>652</v>
      </c>
    </row>
    <row spans="1:7" r="76">
      <c t="s" s="3" r="A76">
        <v>634</v>
      </c>
    </row>
    <row spans="1:7" r="77">
      <c t="s" s="4" r="A77">
        <v>651</v>
      </c>
      <c t="n" s="5" r="C77">
        <v>793300000</v>
      </c>
      <c t="n" s="5" r="F77">
        <v>1279900000</v>
      </c>
    </row>
    <row spans="1:7" r="78">
      <c t="s" s="4" r="A78">
        <v>653</v>
      </c>
    </row>
    <row spans="1:7" r="79">
      <c t="s" s="3" r="A79">
        <v>634</v>
      </c>
    </row>
    <row spans="1:7" r="80">
      <c t="s" s="4" r="A80">
        <v>651</v>
      </c>
      <c t="n" s="5" r="C80">
        <v>289900000</v>
      </c>
      <c t="n" s="5" r="F80">
        <v>393700000</v>
      </c>
    </row>
    <row spans="1:7" r="81">
      <c t="s" s="4" r="A81">
        <v>654</v>
      </c>
    </row>
    <row spans="1:7" r="82">
      <c t="s" s="3" r="A82">
        <v>634</v>
      </c>
    </row>
    <row spans="1:7" r="83">
      <c t="s" s="4" r="A83">
        <v>651</v>
      </c>
      <c t="n" s="5" r="C83">
        <v>309900000</v>
      </c>
      <c t="n" s="5" r="F83">
        <v>477400000</v>
      </c>
    </row>
    <row spans="1:7" r="84">
      <c t="s" s="4" r="A84">
        <v>655</v>
      </c>
    </row>
    <row spans="1:7" r="85">
      <c t="s" s="3" r="A85">
        <v>634</v>
      </c>
    </row>
    <row spans="1:7" r="86">
      <c t="s" s="4" r="A86">
        <v>651</v>
      </c>
      <c t="n" s="5" r="C86">
        <v>506400000</v>
      </c>
      <c t="n" s="5" r="F86">
        <v>0</v>
      </c>
    </row>
    <row spans="1:7" r="87">
      <c t="s" s="4" r="A87">
        <v>656</v>
      </c>
    </row>
    <row spans="1:7" r="88">
      <c t="s" s="3" r="A88">
        <v>634</v>
      </c>
    </row>
    <row spans="1:7" r="89">
      <c t="s" s="4" r="A89">
        <v>651</v>
      </c>
      <c t="n" s="5" r="C89">
        <v>407400000</v>
      </c>
      <c t="n" s="5" r="F89">
        <v>0</v>
      </c>
    </row>
    <row spans="1:7" r="90">
      <c t="s" s="4" r="A90">
        <v>657</v>
      </c>
    </row>
    <row spans="1:7" r="91">
      <c t="s" s="3" r="A91">
        <v>634</v>
      </c>
    </row>
    <row spans="1:7" r="92">
      <c t="s" s="4" r="A92">
        <v>651</v>
      </c>
      <c t="n" s="5" r="C92">
        <v>0</v>
      </c>
      <c t="n" s="5" r="F92">
        <v>0</v>
      </c>
    </row>
    <row spans="1:7" r="93">
      <c t="s" s="4" r="A93">
        <v>658</v>
      </c>
    </row>
    <row spans="1:7" r="94">
      <c t="s" s="3" r="A94">
        <v>636</v>
      </c>
    </row>
    <row spans="1:7" r="95">
      <c t="s" s="4" r="A95">
        <v>558</v>
      </c>
      <c t="n" s="9" r="C95">
        <v>2400000</v>
      </c>
      <c t="n" s="9" r="F95">
        <v>2800000</v>
      </c>
    </row>
    <row spans="1:7" r="96">
      <c t="n" r="A96"/>
    </row>
    <row spans="1:7" r="97">
      <c t="s" s="4" r="A97">
        <v>409</v>
      </c>
      <c t="s" s="4" r="B97">
        <v>569</v>
      </c>
    </row>
    <row spans="1:7" r="98">
      <c t="s" s="4" r="A98">
        <v>410</v>
      </c>
      <c t="s" s="4" r="B98">
        <v>572</v>
      </c>
    </row>
    <row spans="1:7" r="99">
      <c t="s" s="4" r="A99">
        <v>531</v>
      </c>
      <c t="s" s="4" r="B99">
        <v>573</v>
      </c>
    </row>
    <row spans="1:7" r="100">
      <c t="s" s="4" r="A100">
        <v>534</v>
      </c>
      <c t="s" s="4" r="B100">
        <v>501</v>
      </c>
    </row>
    <row spans="1:7" r="101">
      <c t="s" s="4" r="A101">
        <v>540</v>
      </c>
      <c t="s" s="4" r="B101">
        <v>502</v>
      </c>
    </row>
  </sheetData>
  <mergeCells count="9">
    <mergeCell ref="A1:B1"/>
    <mergeCell ref="C1:D1"/>
    <mergeCell ref="F1:G1"/>
    <mergeCell ref="A96:F96"/>
    <mergeCell ref="B97:F97"/>
    <mergeCell ref="B98:F98"/>
    <mergeCell ref="B99:F99"/>
    <mergeCell ref="B100:F100"/>
    <mergeCell ref="B101:F10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659</v>
      </c>
      <c t="s" s="2" r="B1">
        <v>25</v>
      </c>
      <c t="s" s="2" r="C1">
        <v>1</v>
      </c>
      <c t="s" s="2" r="D1">
        <v>504</v>
      </c>
    </row>
    <row spans="1:4" r="2">
      <c t="s" s="2" r="B2">
        <v>505</v>
      </c>
      <c t="s" s="2" r="C2">
        <v>2</v>
      </c>
      <c t="s" s="2" r="D2">
        <v>77</v>
      </c>
    </row>
    <row spans="1:4" r="3">
      <c t="s" s="3" r="A3">
        <v>265</v>
      </c>
    </row>
    <row spans="1:4" r="4">
      <c t="s" s="4" r="A4">
        <v>587</v>
      </c>
      <c t="n" s="9" r="C4">
        <v>0</v>
      </c>
      <c t="n" s="7" r="D4">
        <v>73.5</v>
      </c>
    </row>
    <row spans="1:4" r="5">
      <c t="s" s="4" r="A5">
        <v>660</v>
      </c>
      <c t="n" s="7" r="B5">
        <v>397.2</v>
      </c>
      <c t="n" s="8" r="D5">
        <v>79.40000000000001</v>
      </c>
    </row>
    <row spans="1:4" r="6">
      <c t="s" s="4" r="A6">
        <v>35</v>
      </c>
      <c t="n" s="8" r="B6">
        <v>269.5</v>
      </c>
      <c t="n" s="8" r="D6">
        <v>644.7</v>
      </c>
    </row>
    <row spans="1:4" r="7">
      <c t="s" s="4" r="A7">
        <v>605</v>
      </c>
    </row>
    <row spans="1:4" r="8">
      <c t="s" s="3" r="A8">
        <v>265</v>
      </c>
    </row>
    <row spans="1:4" r="9">
      <c t="s" s="4" r="A9">
        <v>660</v>
      </c>
      <c t="n" s="5" r="B9">
        <v>0</v>
      </c>
      <c t="n" s="5" r="D9">
        <v>0</v>
      </c>
    </row>
    <row spans="1:4" r="10">
      <c t="s" s="4" r="A10">
        <v>606</v>
      </c>
    </row>
    <row spans="1:4" r="11">
      <c t="s" s="3" r="A11">
        <v>265</v>
      </c>
    </row>
    <row spans="1:4" r="12">
      <c t="s" s="4" r="A12">
        <v>660</v>
      </c>
      <c t="n" s="8" r="B12">
        <v>397.2</v>
      </c>
      <c t="n" s="5" r="D12">
        <v>0</v>
      </c>
    </row>
    <row spans="1:4" r="13">
      <c t="s" s="4" r="A13">
        <v>607</v>
      </c>
    </row>
    <row spans="1:4" r="14">
      <c t="s" s="3" r="A14">
        <v>265</v>
      </c>
    </row>
    <row spans="1:4" r="15">
      <c t="s" s="4" r="A15">
        <v>660</v>
      </c>
      <c t="n" s="5" r="B15">
        <v>0</v>
      </c>
      <c t="n" s="8" r="D15">
        <v>79.40000000000001</v>
      </c>
    </row>
    <row spans="1:4" r="16">
      <c t="s" s="4" r="A16">
        <v>589</v>
      </c>
    </row>
    <row spans="1:4" r="17">
      <c t="s" s="3" r="A17">
        <v>265</v>
      </c>
    </row>
    <row spans="1:4" r="18">
      <c t="s" s="4" r="A18">
        <v>590</v>
      </c>
      <c t="n" s="5" r="D18">
        <v>0</v>
      </c>
    </row>
    <row spans="1:4" r="19">
      <c t="s" s="4" r="A19">
        <v>591</v>
      </c>
      <c t="n" s="8" r="D19">
        <v>9.199999999999999</v>
      </c>
    </row>
    <row spans="1:4" r="20">
      <c t="s" s="4" r="A20">
        <v>661</v>
      </c>
    </row>
    <row spans="1:4" r="21">
      <c t="s" s="3" r="A21">
        <v>265</v>
      </c>
    </row>
    <row spans="1:4" r="22">
      <c t="s" s="4" r="A22">
        <v>590</v>
      </c>
      <c t="n" s="5" r="D22">
        <v>0</v>
      </c>
    </row>
    <row spans="1:4" r="23">
      <c t="s" s="4" r="A23">
        <v>662</v>
      </c>
    </row>
    <row spans="1:4" r="24">
      <c t="s" s="3" r="A24">
        <v>265</v>
      </c>
    </row>
    <row spans="1:4" r="25">
      <c t="s" s="4" r="A25">
        <v>590</v>
      </c>
      <c t="n" s="5" r="D25">
        <v>0</v>
      </c>
    </row>
    <row spans="1:4" r="26">
      <c t="s" s="4" r="A26">
        <v>663</v>
      </c>
    </row>
    <row spans="1:4" r="27">
      <c t="s" s="3" r="A27">
        <v>265</v>
      </c>
    </row>
    <row spans="1:4" r="28">
      <c t="s" s="4" r="A28">
        <v>590</v>
      </c>
      <c t="n" s="5" r="D28">
        <v>0</v>
      </c>
    </row>
    <row spans="1:4" r="29">
      <c t="s" s="4" r="A29">
        <v>399</v>
      </c>
    </row>
    <row spans="1:4" r="30">
      <c t="s" s="3" r="A30">
        <v>265</v>
      </c>
    </row>
    <row spans="1:4" r="31">
      <c t="s" s="4" r="A31">
        <v>664</v>
      </c>
      <c t="n" s="5" r="D31">
        <v>0</v>
      </c>
    </row>
    <row spans="1:4" r="32">
      <c t="s" s="4" r="A32">
        <v>587</v>
      </c>
      <c t="n" s="8" r="D32">
        <v>73.5</v>
      </c>
    </row>
    <row spans="1:4" r="33">
      <c t="s" s="4" r="A33">
        <v>665</v>
      </c>
    </row>
    <row spans="1:4" r="34">
      <c t="s" s="3" r="A34">
        <v>265</v>
      </c>
    </row>
    <row spans="1:4" r="35">
      <c t="s" s="4" r="A35">
        <v>664</v>
      </c>
      <c t="n" s="5" r="D35">
        <v>0</v>
      </c>
    </row>
    <row spans="1:4" r="36">
      <c t="s" s="4" r="A36">
        <v>666</v>
      </c>
    </row>
    <row spans="1:4" r="37">
      <c t="s" s="3" r="A37">
        <v>265</v>
      </c>
    </row>
    <row spans="1:4" r="38">
      <c t="s" s="4" r="A38">
        <v>664</v>
      </c>
      <c t="n" s="5" r="D38">
        <v>0</v>
      </c>
    </row>
    <row spans="1:4" r="39">
      <c t="s" s="4" r="A39">
        <v>667</v>
      </c>
    </row>
    <row spans="1:4" r="40">
      <c t="s" s="3" r="A40">
        <v>265</v>
      </c>
    </row>
    <row spans="1:4" r="41">
      <c t="s" s="4" r="A41">
        <v>664</v>
      </c>
      <c t="n" s="5" r="D41">
        <v>0</v>
      </c>
    </row>
    <row spans="1:4" r="42">
      <c t="s" s="4" r="A42">
        <v>668</v>
      </c>
    </row>
    <row spans="1:4" r="43">
      <c t="s" s="3" r="A43">
        <v>265</v>
      </c>
    </row>
    <row spans="1:4" r="44">
      <c t="s" s="4" r="A44">
        <v>669</v>
      </c>
      <c t="n" s="5" r="D44">
        <v>0</v>
      </c>
    </row>
    <row spans="1:4" r="45">
      <c t="s" s="4" r="A45">
        <v>670</v>
      </c>
      <c t="n" s="8" r="D45">
        <v>11.3</v>
      </c>
    </row>
    <row spans="1:4" r="46">
      <c t="s" s="4" r="A46">
        <v>671</v>
      </c>
    </row>
    <row spans="1:4" r="47">
      <c t="s" s="3" r="A47">
        <v>265</v>
      </c>
    </row>
    <row spans="1:4" r="48">
      <c t="s" s="4" r="A48">
        <v>669</v>
      </c>
      <c t="n" s="5" r="D48">
        <v>0</v>
      </c>
    </row>
    <row spans="1:4" r="49">
      <c t="s" s="4" r="A49">
        <v>672</v>
      </c>
    </row>
    <row spans="1:4" r="50">
      <c t="s" s="3" r="A50">
        <v>265</v>
      </c>
    </row>
    <row spans="1:4" r="51">
      <c t="s" s="4" r="A51">
        <v>669</v>
      </c>
      <c t="n" s="5" r="D51">
        <v>0</v>
      </c>
    </row>
    <row spans="1:4" r="52">
      <c t="s" s="4" r="A52">
        <v>673</v>
      </c>
    </row>
    <row spans="1:4" r="53">
      <c t="s" s="3" r="A53">
        <v>265</v>
      </c>
    </row>
    <row spans="1:4" r="54">
      <c t="s" s="4" r="A54">
        <v>669</v>
      </c>
      <c t="n" s="5" r="D54">
        <v>0</v>
      </c>
    </row>
    <row spans="1:4" r="55">
      <c t="s" s="4" r="A55">
        <v>674</v>
      </c>
    </row>
    <row spans="1:4" r="56">
      <c t="s" s="3" r="A56">
        <v>265</v>
      </c>
    </row>
    <row spans="1:4" r="57">
      <c t="s" s="4" r="A57">
        <v>669</v>
      </c>
      <c t="n" s="5" r="D57">
        <v>0</v>
      </c>
    </row>
    <row spans="1:4" r="58">
      <c t="s" s="4" r="A58">
        <v>675</v>
      </c>
      <c t="n" s="5" r="D58">
        <v>0</v>
      </c>
    </row>
    <row spans="1:4" r="59">
      <c t="s" s="4" r="A59">
        <v>676</v>
      </c>
    </row>
    <row spans="1:4" r="60">
      <c t="s" s="3" r="A60">
        <v>265</v>
      </c>
    </row>
    <row spans="1:4" r="61">
      <c t="s" s="4" r="A61">
        <v>669</v>
      </c>
      <c t="n" s="8" r="D61">
        <v>72.40000000000001</v>
      </c>
    </row>
    <row spans="1:4" r="62">
      <c t="s" s="4" r="A62">
        <v>670</v>
      </c>
      <c t="n" s="8" r="D62">
        <v>526.5</v>
      </c>
    </row>
    <row spans="1:4" r="63">
      <c t="s" s="4" r="A63">
        <v>588</v>
      </c>
      <c t="n" s="8" r="D63">
        <v>24.2</v>
      </c>
    </row>
    <row spans="1:4" r="64">
      <c t="s" s="4" r="A64">
        <v>675</v>
      </c>
      <c t="n" s="5" r="D64">
        <v>7</v>
      </c>
    </row>
    <row spans="1:4" r="65">
      <c t="s" s="4" r="A65">
        <v>677</v>
      </c>
    </row>
    <row spans="1:4" r="66">
      <c t="s" s="3" r="A66">
        <v>265</v>
      </c>
    </row>
    <row spans="1:4" r="67">
      <c t="s" s="4" r="A67">
        <v>669</v>
      </c>
      <c t="n" s="5" r="D67">
        <v>0</v>
      </c>
    </row>
    <row spans="1:4" r="68">
      <c t="s" s="4" r="A68">
        <v>675</v>
      </c>
      <c t="n" s="5" r="D68">
        <v>0</v>
      </c>
    </row>
    <row spans="1:4" r="69">
      <c t="s" s="4" r="A69">
        <v>678</v>
      </c>
    </row>
    <row spans="1:4" r="70">
      <c t="s" s="3" r="A70">
        <v>265</v>
      </c>
    </row>
    <row spans="1:4" r="71">
      <c t="s" s="4" r="A71">
        <v>669</v>
      </c>
      <c t="n" s="8" r="D71">
        <v>72.40000000000001</v>
      </c>
    </row>
    <row spans="1:4" r="72">
      <c t="s" s="4" r="A72">
        <v>675</v>
      </c>
      <c t="n" s="5" r="D72">
        <v>7</v>
      </c>
    </row>
    <row spans="1:4" r="73">
      <c t="s" s="4" r="A73">
        <v>481</v>
      </c>
    </row>
    <row spans="1:4" r="74">
      <c t="s" s="3" r="A74">
        <v>265</v>
      </c>
    </row>
    <row spans="1:4" r="75">
      <c t="s" s="4" r="A75">
        <v>592</v>
      </c>
      <c t="n" s="8" r="B75">
        <v>397.2</v>
      </c>
    </row>
    <row spans="1:4" r="76">
      <c t="s" s="4" r="A76">
        <v>679</v>
      </c>
      <c t="n" s="8" r="B76">
        <v>269.5</v>
      </c>
    </row>
    <row spans="1:4" r="77">
      <c t="s" s="4" r="A77">
        <v>680</v>
      </c>
    </row>
    <row spans="1:4" r="78">
      <c t="s" s="3" r="A78">
        <v>265</v>
      </c>
    </row>
    <row spans="1:4" r="79">
      <c t="s" s="4" r="A79">
        <v>592</v>
      </c>
      <c t="n" s="5" r="B79">
        <v>0</v>
      </c>
    </row>
    <row spans="1:4" r="80">
      <c t="s" s="4" r="A80">
        <v>681</v>
      </c>
    </row>
    <row spans="1:4" r="81">
      <c t="s" s="3" r="A81">
        <v>265</v>
      </c>
    </row>
    <row spans="1:4" r="82">
      <c t="s" s="4" r="A82">
        <v>592</v>
      </c>
      <c t="n" s="8" r="B82">
        <v>397.2</v>
      </c>
      <c t="n" s="7" r="C82">
        <v>217.7</v>
      </c>
      <c t="n" s="9" r="D82">
        <v>0</v>
      </c>
    </row>
    <row spans="1:4" r="83">
      <c t="s" s="4" r="A83">
        <v>682</v>
      </c>
    </row>
    <row spans="1:4" r="84">
      <c t="s" s="3" r="A84">
        <v>265</v>
      </c>
    </row>
    <row spans="1:4" r="85">
      <c t="s" s="4" r="A85">
        <v>592</v>
      </c>
      <c t="n" s="9" r="B85">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3</v>
      </c>
      <c t="s" s="2" r="B1">
        <v>25</v>
      </c>
      <c t="s" s="2" r="D1">
        <v>1</v>
      </c>
    </row>
    <row spans="1:5" r="2">
      <c t="s" s="2" r="B2">
        <v>2</v>
      </c>
      <c t="s" s="2" r="C2">
        <v>26</v>
      </c>
      <c t="s" s="2" r="D2">
        <v>2</v>
      </c>
      <c t="s" s="2" r="E2">
        <v>26</v>
      </c>
    </row>
    <row spans="1:5" r="3">
      <c t="s" s="4" r="A3">
        <v>684</v>
      </c>
    </row>
    <row spans="1:5" r="4">
      <c t="s" s="3" r="A4">
        <v>685</v>
      </c>
    </row>
    <row spans="1:5" r="5">
      <c t="s" s="4" r="A5">
        <v>686</v>
      </c>
      <c t="n" s="7" r="B5">
        <v>23.9</v>
      </c>
      <c t="n" s="7" r="C5">
        <v>31.8</v>
      </c>
      <c t="n" s="7" r="D5">
        <v>34.1</v>
      </c>
      <c t="n" s="7" r="E5">
        <v>41.2</v>
      </c>
    </row>
    <row spans="1:5" r="6">
      <c t="s" s="4" r="A6">
        <v>687</v>
      </c>
    </row>
    <row spans="1:5" r="7">
      <c t="s" s="3" r="A7">
        <v>685</v>
      </c>
    </row>
    <row spans="1:5" r="8">
      <c t="s" s="4" r="A8">
        <v>688</v>
      </c>
      <c t="n" s="9" r="B8">
        <v>0</v>
      </c>
      <c t="n" s="9" r="C8">
        <v>0</v>
      </c>
      <c t="n" s="9" r="D8">
        <v>0</v>
      </c>
      <c t="n" s="9" r="E8">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9</v>
      </c>
      <c t="s" s="2" r="B1">
        <v>25</v>
      </c>
      <c t="s" s="2" r="D1">
        <v>1</v>
      </c>
    </row>
    <row spans="1:5" r="2">
      <c t="s" s="2" r="B2">
        <v>2</v>
      </c>
      <c t="s" s="2" r="C2">
        <v>26</v>
      </c>
      <c t="s" s="2" r="D2">
        <v>2</v>
      </c>
      <c t="s" s="2" r="E2">
        <v>26</v>
      </c>
    </row>
    <row spans="1:5" r="3">
      <c t="s" s="4" r="A3">
        <v>690</v>
      </c>
    </row>
    <row spans="1:5" r="4">
      <c t="s" s="3" r="A4">
        <v>691</v>
      </c>
    </row>
    <row spans="1:5" r="5">
      <c t="s" s="4" r="A5">
        <v>692</v>
      </c>
      <c t="n" s="7" r="B5">
        <v>3.1</v>
      </c>
      <c t="n" s="7" r="C5">
        <v>4.7</v>
      </c>
      <c t="n" s="7" r="D5">
        <v>15.7</v>
      </c>
      <c t="n" s="7" r="E5">
        <v>18.2</v>
      </c>
    </row>
    <row spans="1:5" r="6">
      <c t="s" s="4" r="A6">
        <v>693</v>
      </c>
      <c t="n" s="5" r="B6">
        <v>9</v>
      </c>
      <c t="n" s="8" r="C6">
        <v>9.6</v>
      </c>
      <c t="n" s="8" r="D6">
        <v>27.9</v>
      </c>
      <c t="n" s="8" r="E6">
        <v>29.8</v>
      </c>
    </row>
    <row spans="1:5" r="7">
      <c t="s" s="4" r="A7">
        <v>694</v>
      </c>
      <c t="n" s="8" r="B7">
        <v>-14.5</v>
      </c>
      <c t="n" s="8" r="C7">
        <v>-14.1</v>
      </c>
      <c t="n" s="8" r="D7">
        <v>-44.4</v>
      </c>
      <c t="n" s="8" r="E7">
        <v>-43.1</v>
      </c>
    </row>
    <row spans="1:5" r="8">
      <c t="s" s="4" r="A8">
        <v>695</v>
      </c>
      <c t="n" s="8" r="B8">
        <v>0.5</v>
      </c>
      <c t="n" s="8" r="C8">
        <v>0.7</v>
      </c>
      <c t="n" s="8" r="D8">
        <v>1.7</v>
      </c>
      <c t="n" s="8" r="E8">
        <v>1.9</v>
      </c>
    </row>
    <row spans="1:5" r="9">
      <c t="s" s="4" r="A9">
        <v>696</v>
      </c>
      <c t="n" s="8" r="B9">
        <v>4.5</v>
      </c>
      <c t="n" s="8" r="C9">
        <v>3.3</v>
      </c>
      <c t="n" s="8" r="D9">
        <v>15.3</v>
      </c>
      <c t="n" s="8" r="E9">
        <v>10.4</v>
      </c>
    </row>
    <row spans="1:5" r="10">
      <c t="s" s="4" r="A10">
        <v>697</v>
      </c>
      <c t="n" s="8" r="B10">
        <v>-0.1</v>
      </c>
      <c t="n" s="8" r="C10">
        <v>1.7</v>
      </c>
      <c t="n" s="8" r="D10">
        <v>0.2</v>
      </c>
      <c t="n" s="8" r="E10">
        <v>2.9</v>
      </c>
    </row>
    <row spans="1:5" r="11">
      <c t="s" s="4" r="A11">
        <v>698</v>
      </c>
      <c t="n" s="8" r="B11">
        <v>2.5</v>
      </c>
      <c t="n" s="8" r="C11">
        <v>5.9</v>
      </c>
      <c t="n" s="8" r="D11">
        <v>16.4</v>
      </c>
      <c t="n" s="8" r="E11">
        <v>20.1</v>
      </c>
    </row>
    <row spans="1:5" r="12">
      <c t="s" s="4" r="A12">
        <v>687</v>
      </c>
    </row>
    <row spans="1:5" r="13">
      <c t="s" s="3" r="A13">
        <v>691</v>
      </c>
    </row>
    <row spans="1:5" r="14">
      <c t="s" s="4" r="A14">
        <v>692</v>
      </c>
      <c t="n" s="8" r="B14">
        <v>-1.6</v>
      </c>
      <c t="n" s="8" r="C14">
        <v>-1.9</v>
      </c>
      <c t="n" s="8" r="D14">
        <v>1.4</v>
      </c>
      <c t="n" s="8" r="E14">
        <v>1.4</v>
      </c>
    </row>
    <row spans="1:5" r="15">
      <c t="s" s="4" r="A15">
        <v>693</v>
      </c>
      <c t="n" s="8" r="B15">
        <v>2.1</v>
      </c>
      <c t="n" s="8" r="C15">
        <v>2.2</v>
      </c>
      <c t="n" s="8" r="D15">
        <v>8.6</v>
      </c>
      <c t="n" s="5" r="E15">
        <v>9</v>
      </c>
    </row>
    <row spans="1:5" r="16">
      <c t="s" s="4" r="A16">
        <v>694</v>
      </c>
      <c t="n" s="8" r="B16">
        <v>-4.5</v>
      </c>
      <c t="n" s="8" r="C16">
        <v>-4.2</v>
      </c>
      <c t="n" s="8" r="D16">
        <v>-13.7</v>
      </c>
      <c t="n" s="8" r="E16">
        <v>-12.8</v>
      </c>
    </row>
    <row spans="1:5" r="17">
      <c t="s" s="4" r="A17">
        <v>695</v>
      </c>
      <c t="n" s="8" r="B17">
        <v>0.6</v>
      </c>
      <c t="n" s="8" r="C17">
        <v>0.6</v>
      </c>
      <c t="n" s="8" r="D17">
        <v>-1.2</v>
      </c>
      <c t="n" s="8" r="E17">
        <v>-1.2</v>
      </c>
    </row>
    <row spans="1:5" r="18">
      <c t="s" s="4" r="A18">
        <v>696</v>
      </c>
      <c t="n" s="8" r="B18">
        <v>1.1</v>
      </c>
      <c t="n" s="5" r="C18">
        <v>1</v>
      </c>
      <c t="n" s="8" r="D18">
        <v>4.2</v>
      </c>
      <c t="n" s="8" r="E18">
        <v>3.5</v>
      </c>
    </row>
    <row spans="1:5" r="19">
      <c t="s" s="4" r="A19">
        <v>698</v>
      </c>
      <c t="n" s="7" r="B19">
        <v>-2.3</v>
      </c>
      <c t="n" s="7" r="C19">
        <v>-2.3</v>
      </c>
      <c t="n" s="7" r="D19">
        <v>-0.7</v>
      </c>
      <c t="n" s="7" r="E19">
        <v>-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699</v>
      </c>
      <c t="s" s="2" r="B1">
        <v>1</v>
      </c>
    </row>
    <row spans="1:2" r="2">
      <c t="s" s="2" r="B2">
        <v>700</v>
      </c>
    </row>
    <row spans="1:2" r="3">
      <c t="s" s="3" r="A3">
        <v>701</v>
      </c>
    </row>
    <row spans="1:2" r="4">
      <c t="s" s="4" r="A4">
        <v>702</v>
      </c>
      <c t="n" s="10" r="B4">
        <v>7.7</v>
      </c>
    </row>
    <row spans="1:2" r="5">
      <c t="s" s="4" r="A5">
        <v>703</v>
      </c>
    </row>
    <row spans="1:2" r="6">
      <c t="s" s="3" r="A6">
        <v>701</v>
      </c>
    </row>
    <row spans="1:2" r="7">
      <c t="s" s="4" r="A7">
        <v>704</v>
      </c>
      <c t="n" s="8" r="B7">
        <v>12.9</v>
      </c>
    </row>
    <row spans="1:2" r="8">
      <c t="s" s="4" r="A8">
        <v>705</v>
      </c>
    </row>
    <row spans="1:2" r="9">
      <c t="s" s="3" r="A9">
        <v>701</v>
      </c>
    </row>
    <row spans="1:2" r="10">
      <c t="s" s="4" r="A10">
        <v>706</v>
      </c>
      <c t="s" s="4" r="B10">
        <v>707</v>
      </c>
    </row>
    <row spans="1:2" r="11">
      <c t="s" s="4" r="A11">
        <v>708</v>
      </c>
    </row>
    <row spans="1:2" r="12">
      <c t="s" s="3" r="A12">
        <v>701</v>
      </c>
    </row>
    <row spans="1:2" r="13">
      <c t="s" s="4" r="A13">
        <v>709</v>
      </c>
      <c t="s" s="4" r="B13">
        <v>710</v>
      </c>
    </row>
    <row spans="1:2" r="14">
      <c t="s" s="4" r="A14">
        <v>711</v>
      </c>
    </row>
    <row spans="1:2" r="15">
      <c t="s" s="3" r="A15">
        <v>701</v>
      </c>
    </row>
    <row spans="1:2" r="16">
      <c t="s" s="4" r="A16">
        <v>709</v>
      </c>
      <c t="s" s="4" r="B16">
        <v>712</v>
      </c>
    </row>
    <row spans="1:2" r="17">
      <c t="s" s="4" r="A17">
        <v>713</v>
      </c>
    </row>
    <row spans="1:2" r="18">
      <c t="s" s="3" r="A18">
        <v>701</v>
      </c>
    </row>
    <row spans="1:2" r="19">
      <c t="s" s="4" r="A19">
        <v>714</v>
      </c>
      <c t="n" s="8" r="B19">
        <v>0.9</v>
      </c>
    </row>
    <row spans="1:2" r="20">
      <c t="s" s="4" r="A20">
        <v>715</v>
      </c>
    </row>
    <row spans="1:2" r="21">
      <c t="s" s="3" r="A21">
        <v>701</v>
      </c>
    </row>
    <row spans="1:2" r="22">
      <c t="s" s="4" r="A22">
        <v>714</v>
      </c>
      <c t="n" s="8" r="B22">
        <v>0.4</v>
      </c>
    </row>
    <row spans="1:2" r="23">
      <c t="s" s="4" r="A23">
        <v>716</v>
      </c>
    </row>
    <row spans="1:2" r="24">
      <c t="s" s="3" r="A24">
        <v>701</v>
      </c>
    </row>
    <row spans="1:2" r="25">
      <c t="s" s="4" r="A25">
        <v>717</v>
      </c>
      <c t="n" s="8" r="B25">
        <v>1.5</v>
      </c>
    </row>
    <row spans="1:2" r="26">
      <c t="s" s="4" r="A26">
        <v>718</v>
      </c>
    </row>
    <row spans="1:2" r="27">
      <c t="s" s="3" r="A27">
        <v>701</v>
      </c>
    </row>
    <row spans="1:2" r="28">
      <c t="s" s="4" r="A28">
        <v>717</v>
      </c>
      <c t="n" s="8" r="B28">
        <v>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t="s" s="1" r="A1">
        <v>719</v>
      </c>
      <c t="s" s="2" r="B1">
        <v>1</v>
      </c>
    </row>
    <row spans="1:2" r="2">
      <c t="s" s="2" r="B2">
        <v>720</v>
      </c>
    </row>
    <row spans="1:2" r="3">
      <c t="s" s="4" r="A3">
        <v>721</v>
      </c>
    </row>
    <row spans="1:2" r="4">
      <c t="s" s="3" r="A4">
        <v>701</v>
      </c>
    </row>
    <row spans="1:2" r="5">
      <c t="s" s="4" r="A5">
        <v>722</v>
      </c>
      <c t="n" s="10" r="B5">
        <v>7.7</v>
      </c>
    </row>
    <row spans="1:2" r="6">
      <c t="s" s="4" r="A6">
        <v>723</v>
      </c>
      <c t="s" s="4" r="B6">
        <v>724</v>
      </c>
    </row>
    <row spans="1:2" r="7">
      <c t="s" s="4" r="A7">
        <v>725</v>
      </c>
      <c t="s" s="4" r="B7">
        <v>726</v>
      </c>
    </row>
    <row spans="1:2" r="8">
      <c t="s" s="4" r="A8">
        <v>727</v>
      </c>
      <c t="s" s="4" r="B8">
        <v>728</v>
      </c>
    </row>
    <row spans="1:2" r="9">
      <c t="s" s="4" r="A9">
        <v>729</v>
      </c>
      <c t="s" s="4" r="B9">
        <v>710</v>
      </c>
    </row>
    <row spans="1:2" r="10">
      <c t="s" s="4" r="A10">
        <v>730</v>
      </c>
      <c t="n" s="10" r="B10">
        <v>11.56</v>
      </c>
    </row>
    <row spans="1:2" r="11">
      <c t="s" s="4" r="A11">
        <v>731</v>
      </c>
      <c t="s" s="4" r="B11">
        <v>732</v>
      </c>
    </row>
    <row spans="1:2" r="12">
      <c t="s" s="4" r="A12">
        <v>733</v>
      </c>
    </row>
    <row spans="1:2" r="13">
      <c t="s" s="3" r="A13">
        <v>701</v>
      </c>
    </row>
    <row spans="1:2" r="14">
      <c t="s" s="4" r="A14">
        <v>722</v>
      </c>
      <c t="n" s="10" r="B14">
        <v>6.57</v>
      </c>
    </row>
    <row spans="1:2" r="15">
      <c t="s" s="4" r="A15">
        <v>723</v>
      </c>
      <c t="s" s="4" r="B15">
        <v>734</v>
      </c>
    </row>
    <row spans="1:2" r="16">
      <c t="s" s="4" r="A16">
        <v>725</v>
      </c>
      <c t="s" s="4" r="B16">
        <v>726</v>
      </c>
    </row>
    <row spans="1:2" r="17">
      <c t="s" s="4" r="A17">
        <v>727</v>
      </c>
      <c t="s" s="4" r="B17">
        <v>735</v>
      </c>
    </row>
    <row spans="1:2" r="18">
      <c t="s" s="4" r="A18">
        <v>729</v>
      </c>
      <c t="s" s="4" r="B18">
        <v>710</v>
      </c>
    </row>
    <row spans="1:2" r="19">
      <c t="s" s="4" r="A19">
        <v>730</v>
      </c>
      <c t="n" s="10" r="B19">
        <v>9.859999999999999</v>
      </c>
    </row>
    <row spans="1:2" r="20">
      <c t="s" s="4" r="A20">
        <v>731</v>
      </c>
      <c t="s" s="4" r="B20">
        <v>7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26</v>
      </c>
    </row>
    <row spans="1:3" r="3">
      <c t="s" s="3" r="A3">
        <v>134</v>
      </c>
    </row>
    <row spans="1:3" r="4">
      <c t="s" s="4" r="A4">
        <v>49</v>
      </c>
      <c t="n" s="7" r="B4">
        <v>-690.5</v>
      </c>
      <c t="n" s="7" r="C4">
        <v>-6943.4</v>
      </c>
    </row>
    <row spans="1:3" r="5">
      <c t="s" s="3" r="A5">
        <v>135</v>
      </c>
    </row>
    <row spans="1:3" r="6">
      <c t="s" s="4" r="A6">
        <v>136</v>
      </c>
      <c t="n" s="8" r="B6">
        <v>99.09999999999999</v>
      </c>
      <c t="n" s="8" r="C6">
        <v>430.4</v>
      </c>
    </row>
    <row spans="1:3" r="7">
      <c t="s" s="4" r="A7">
        <v>137</v>
      </c>
      <c t="n" s="8" r="B7">
        <v>76.59999999999999</v>
      </c>
      <c t="n" s="8" r="C7">
        <v>7773.1</v>
      </c>
    </row>
    <row spans="1:3" r="8">
      <c t="s" s="4" r="A8">
        <v>138</v>
      </c>
      <c t="n" s="5" r="B8">
        <v>160</v>
      </c>
      <c t="n" s="8" r="C8">
        <v>-1080.7</v>
      </c>
    </row>
    <row spans="1:3" r="9">
      <c t="s" s="4" r="A9">
        <v>41</v>
      </c>
      <c t="n" s="8" r="B9">
        <v>-392.9</v>
      </c>
      <c t="n" s="5" r="C9">
        <v>0</v>
      </c>
    </row>
    <row spans="1:3" r="10">
      <c t="s" s="4" r="A10">
        <v>139</v>
      </c>
      <c t="n" s="8" r="B10">
        <v>654.8</v>
      </c>
      <c t="n" s="5" r="C10">
        <v>0</v>
      </c>
    </row>
    <row spans="1:3" r="11">
      <c t="s" s="4" r="A11">
        <v>140</v>
      </c>
      <c t="n" s="8" r="B11">
        <v>52.7</v>
      </c>
      <c t="n" s="8" r="C11">
        <v>-22.6</v>
      </c>
    </row>
    <row spans="1:3" r="12">
      <c t="s" s="3" r="A12">
        <v>141</v>
      </c>
    </row>
    <row spans="1:3" r="13">
      <c t="s" s="4" r="A13">
        <v>142</v>
      </c>
      <c t="n" s="8" r="B13">
        <v>293.1</v>
      </c>
      <c t="n" s="8" r="C13">
        <v>98.90000000000001</v>
      </c>
    </row>
    <row spans="1:3" r="14">
      <c t="s" s="4" r="A14">
        <v>143</v>
      </c>
      <c t="n" s="8" r="B14">
        <v>-76.2</v>
      </c>
      <c t="n" s="8" r="C14">
        <v>-129.2</v>
      </c>
    </row>
    <row spans="1:3" r="15">
      <c t="s" s="4" r="A15">
        <v>144</v>
      </c>
      <c t="n" s="8" r="B15">
        <v>-236.2</v>
      </c>
      <c t="n" s="8" r="C15">
        <v>-22.5</v>
      </c>
    </row>
    <row spans="1:3" r="16">
      <c t="s" s="4" r="A16">
        <v>145</v>
      </c>
      <c t="n" s="8" r="B16">
        <v>-59.5</v>
      </c>
      <c t="n" s="5" r="C16">
        <v>104</v>
      </c>
    </row>
    <row spans="1:3" r="17">
      <c t="s" s="3" r="A17">
        <v>146</v>
      </c>
    </row>
    <row spans="1:3" r="18">
      <c t="s" s="4" r="A18">
        <v>147</v>
      </c>
      <c t="n" s="8" r="B18">
        <v>-57.9</v>
      </c>
      <c t="n" s="8" r="C18">
        <v>-233.2</v>
      </c>
    </row>
    <row spans="1:3" r="19">
      <c t="s" s="4" r="A19">
        <v>148</v>
      </c>
      <c t="n" s="8" r="B19">
        <v>0.7</v>
      </c>
      <c t="n" s="8" r="C19">
        <v>25.3</v>
      </c>
    </row>
    <row spans="1:3" r="20">
      <c t="s" s="4" r="A20">
        <v>149</v>
      </c>
      <c t="n" s="8" r="B20">
        <v>-57.2</v>
      </c>
      <c t="n" s="8" r="C20">
        <v>-207.9</v>
      </c>
    </row>
    <row spans="1:3" r="21">
      <c t="s" s="3" r="A21">
        <v>150</v>
      </c>
    </row>
    <row spans="1:3" r="22">
      <c t="s" s="4" r="A22">
        <v>151</v>
      </c>
      <c t="n" s="8" r="B22">
        <v>503.5</v>
      </c>
      <c t="n" s="5" r="C22">
        <v>0</v>
      </c>
    </row>
    <row spans="1:3" r="23">
      <c t="s" s="4" r="A23">
        <v>152</v>
      </c>
      <c t="n" s="8" r="B23">
        <v>-33.6</v>
      </c>
      <c t="n" s="8" r="C23">
        <v>-2.1</v>
      </c>
    </row>
    <row spans="1:3" r="24">
      <c t="s" s="4" r="A24">
        <v>153</v>
      </c>
      <c t="n" s="8" r="B24">
        <v>-225.9</v>
      </c>
      <c t="n" s="5" r="C24">
        <v>0</v>
      </c>
    </row>
    <row spans="1:3" r="25">
      <c t="s" s="4" r="A25">
        <v>154</v>
      </c>
      <c t="n" s="8" r="B25">
        <v>309.8</v>
      </c>
      <c t="n" s="8" r="C25">
        <v>918.5</v>
      </c>
    </row>
    <row spans="1:3" r="26">
      <c t="s" s="4" r="A26">
        <v>155</v>
      </c>
      <c t="n" s="8" r="B26">
        <v>-309.8</v>
      </c>
      <c t="n" s="8" r="C26">
        <v>-705.1</v>
      </c>
    </row>
    <row spans="1:3" r="27">
      <c t="s" s="4" r="A27">
        <v>156</v>
      </c>
      <c t="n" s="8" r="B27">
        <v>-31.7</v>
      </c>
      <c t="n" s="5" r="C27">
        <v>0</v>
      </c>
    </row>
    <row spans="1:3" r="28">
      <c t="s" s="4" r="A28">
        <v>157</v>
      </c>
      <c t="n" s="8" r="B28">
        <v>-36.9</v>
      </c>
      <c t="n" s="8" r="C28">
        <v>-15.7</v>
      </c>
    </row>
    <row spans="1:3" r="29">
      <c t="s" s="4" r="A29">
        <v>158</v>
      </c>
      <c t="n" s="5" r="B29">
        <v>0</v>
      </c>
      <c t="n" s="8" r="C29">
        <v>-69.5</v>
      </c>
    </row>
    <row spans="1:3" r="30">
      <c t="s" s="4" r="A30">
        <v>159</v>
      </c>
      <c t="n" s="8" r="B30">
        <v>-38.4</v>
      </c>
      <c t="n" s="8" r="C30">
        <v>-38.4</v>
      </c>
    </row>
    <row spans="1:3" r="31">
      <c t="s" s="4" r="A31">
        <v>160</v>
      </c>
      <c t="n" s="8" r="B31">
        <v>-38.8</v>
      </c>
      <c t="n" s="8" r="C31">
        <v>-70.3</v>
      </c>
    </row>
    <row spans="1:3" r="32">
      <c t="s" s="4" r="A32">
        <v>161</v>
      </c>
      <c t="n" s="8" r="B32">
        <v>98.2</v>
      </c>
      <c t="n" s="8" r="C32">
        <v>17.4</v>
      </c>
    </row>
    <row spans="1:3" r="33">
      <c t="s" s="4" r="A33">
        <v>162</v>
      </c>
      <c t="n" s="8" r="B33">
        <v>-2.2</v>
      </c>
      <c t="n" s="5" r="C33">
        <v>-5</v>
      </c>
    </row>
    <row spans="1:3" r="34">
      <c t="s" s="4" r="A34">
        <v>163</v>
      </c>
      <c t="n" s="8" r="B34">
        <v>-20.7</v>
      </c>
      <c t="n" s="8" r="C34">
        <v>-91.5</v>
      </c>
    </row>
    <row spans="1:3" r="35">
      <c t="s" s="4" r="A35">
        <v>164</v>
      </c>
      <c t="n" s="8" r="B35">
        <v>290.9</v>
      </c>
      <c t="n" s="8" r="C35">
        <v>335.5</v>
      </c>
    </row>
    <row spans="1:3" r="36">
      <c t="s" s="4" r="A36">
        <v>165</v>
      </c>
      <c t="n" s="7" r="B36">
        <v>270.2</v>
      </c>
      <c t="n" s="9" r="C36">
        <v>2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s="1" r="A1">
        <v>736</v>
      </c>
      <c t="s" s="2" r="B1">
        <v>1</v>
      </c>
    </row>
    <row spans="1:2" r="2">
      <c t="s" s="2" r="B2">
        <v>720</v>
      </c>
    </row>
    <row spans="1:2" r="3">
      <c t="s" s="3" r="A3">
        <v>282</v>
      </c>
    </row>
    <row spans="1:2" r="4">
      <c t="s" s="4" r="A4">
        <v>737</v>
      </c>
      <c t="n" s="10" r="B4">
        <v>7.7</v>
      </c>
    </row>
    <row spans="1:2" r="5">
      <c t="s" s="4" r="A5">
        <v>738</v>
      </c>
      <c t="s" s="4" r="B5">
        <v>739</v>
      </c>
    </row>
    <row spans="1:2" r="6">
      <c t="s" s="4" r="A6">
        <v>740</v>
      </c>
      <c t="s" s="4" r="B6">
        <v>741</v>
      </c>
    </row>
    <row spans="1:2" r="7">
      <c t="s" s="4" r="A7">
        <v>742</v>
      </c>
      <c t="s" s="4" r="B7">
        <v>743</v>
      </c>
    </row>
    <row spans="1:2" r="8">
      <c t="s" s="4" r="A8">
        <v>744</v>
      </c>
      <c t="s" s="4" r="B8">
        <v>710</v>
      </c>
    </row>
    <row spans="1:2" r="9">
      <c t="s" s="4" r="A9">
        <v>745</v>
      </c>
      <c t="n" s="10" r="B9">
        <v>5.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6</v>
      </c>
      <c t="s" s="2" r="B1">
        <v>1</v>
      </c>
    </row>
    <row spans="1:3" r="2">
      <c t="s" s="2" r="B2">
        <v>2</v>
      </c>
      <c t="s" s="2" r="C2">
        <v>26</v>
      </c>
    </row>
    <row spans="1:3" r="3">
      <c t="s" s="3" r="A3">
        <v>747</v>
      </c>
    </row>
    <row spans="1:3" r="4">
      <c t="s" s="4" r="A4">
        <v>748</v>
      </c>
      <c t="s" s="4" r="B4">
        <v>749</v>
      </c>
    </row>
    <row spans="1:3" r="5">
      <c t="s" s="4" r="A5">
        <v>750</v>
      </c>
      <c t="s" s="4" r="B5">
        <v>751</v>
      </c>
    </row>
    <row spans="1:3" r="6">
      <c t="s" s="4" r="A6">
        <v>752</v>
      </c>
      <c t="n" s="7" r="B6">
        <v>162.6</v>
      </c>
      <c t="n" s="9" r="C6">
        <v>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753</v>
      </c>
      <c t="s" s="2" r="B1">
        <v>25</v>
      </c>
      <c t="s" s="2" r="D1">
        <v>1</v>
      </c>
    </row>
    <row spans="1:5" r="2">
      <c t="s" s="2" r="B2">
        <v>2</v>
      </c>
      <c t="s" s="2" r="C2">
        <v>26</v>
      </c>
      <c t="s" s="2" r="D2">
        <v>2</v>
      </c>
      <c t="s" s="2" r="E2">
        <v>26</v>
      </c>
    </row>
    <row spans="1:5" r="3">
      <c t="s" s="3" r="A3">
        <v>196</v>
      </c>
    </row>
    <row spans="1:5" r="4">
      <c t="s" s="4" r="A4">
        <v>754</v>
      </c>
      <c t="n" s="7" r="B4">
        <v>3.2</v>
      </c>
      <c t="n" s="7" r="C4">
        <v>4.4</v>
      </c>
      <c t="n" s="7" r="D4">
        <v>9.5</v>
      </c>
      <c t="n" s="7" r="E4">
        <v>1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80"/>
    <col customWidth="1" max="3" min="3" width="4"/>
  </cols>
  <sheetData>
    <row spans="1:3" r="1">
      <c t="s" s="1" r="A1">
        <v>755</v>
      </c>
      <c t="s" s="2" r="B1">
        <v>461</v>
      </c>
    </row>
    <row spans="1:3" r="2">
      <c t="s" s="3" r="A2">
        <v>756</v>
      </c>
    </row>
    <row spans="1:3" r="3">
      <c t="s" s="4" r="A3">
        <v>757</v>
      </c>
      <c t="n" s="7" r="B3">
        <v>5.9</v>
      </c>
    </row>
    <row spans="1:3" r="4">
      <c t="n" s="5" r="A4">
        <v>2016</v>
      </c>
      <c t="n" s="8" r="B4">
        <v>23.2</v>
      </c>
    </row>
    <row spans="1:3" r="5">
      <c t="n" s="5" r="A5">
        <v>2017</v>
      </c>
      <c t="n" s="8" r="B5">
        <v>21.3</v>
      </c>
    </row>
    <row spans="1:3" r="6">
      <c t="n" s="5" r="A6">
        <v>2018</v>
      </c>
      <c t="n" s="8" r="B6">
        <v>17.2</v>
      </c>
    </row>
    <row spans="1:3" r="7">
      <c t="n" s="5" r="A7">
        <v>2019</v>
      </c>
      <c t="n" s="8" r="B7">
        <v>9.5</v>
      </c>
    </row>
    <row spans="1:3" r="8">
      <c t="s" s="4" r="A8">
        <v>758</v>
      </c>
      <c t="n" s="8" r="B8">
        <v>17.5</v>
      </c>
    </row>
    <row spans="1:3" r="9">
      <c t="s" s="4" r="A9">
        <v>759</v>
      </c>
      <c t="n" s="8" r="B9">
        <v>94.59999999999999</v>
      </c>
    </row>
    <row spans="1:3" r="10">
      <c t="s" s="4" r="A10">
        <v>760</v>
      </c>
      <c t="n" s="8" r="B10">
        <v>19.5</v>
      </c>
    </row>
    <row spans="1:3" r="11">
      <c t="s" s="4" r="A11">
        <v>761</v>
      </c>
      <c t="n" s="8" r="B11">
        <v>75.09999999999999</v>
      </c>
      <c t="s" s="4" r="C11">
        <v>409</v>
      </c>
    </row>
    <row spans="1:3" r="12">
      <c t="s" s="3" r="A12">
        <v>762</v>
      </c>
    </row>
    <row spans="1:3" r="13">
      <c t="s" s="4" r="A13">
        <v>757</v>
      </c>
      <c t="n" s="8" r="B13">
        <v>2.6</v>
      </c>
    </row>
    <row spans="1:3" r="14">
      <c t="n" s="5" r="A14">
        <v>2016</v>
      </c>
      <c t="n" s="8" r="B14">
        <v>7.6</v>
      </c>
    </row>
    <row spans="1:3" r="15">
      <c t="n" s="5" r="A15">
        <v>2017</v>
      </c>
      <c t="n" s="5" r="B15">
        <v>7</v>
      </c>
    </row>
    <row spans="1:3" r="16">
      <c t="n" s="5" r="A16">
        <v>2018</v>
      </c>
      <c t="n" s="8" r="B16">
        <v>6.4</v>
      </c>
    </row>
    <row spans="1:3" r="17">
      <c t="n" s="5" r="A17">
        <v>2019</v>
      </c>
      <c t="n" s="8" r="B17">
        <v>4.8</v>
      </c>
    </row>
    <row spans="1:3" r="18">
      <c t="s" s="4" r="A18">
        <v>758</v>
      </c>
      <c t="n" s="8" r="B18">
        <v>9.9</v>
      </c>
    </row>
    <row spans="1:3" r="19">
      <c t="s" s="4" r="A19">
        <v>759</v>
      </c>
      <c t="n" s="8" r="B19">
        <v>38.3</v>
      </c>
    </row>
    <row spans="1:3" r="20">
      <c t="s" s="4" r="A20">
        <v>763</v>
      </c>
    </row>
    <row spans="1:3" r="21">
      <c t="s" s="3" r="A21">
        <v>756</v>
      </c>
    </row>
    <row spans="1:3" r="22">
      <c t="s" s="4" r="A22">
        <v>761</v>
      </c>
      <c t="n" s="8" r="B22">
        <v>16.9</v>
      </c>
    </row>
    <row spans="1:3" r="23">
      <c t="s" s="4" r="A23">
        <v>764</v>
      </c>
    </row>
    <row spans="1:3" r="24">
      <c t="s" s="3" r="A24">
        <v>756</v>
      </c>
    </row>
    <row spans="1:3" r="25">
      <c t="s" s="4" r="A25">
        <v>761</v>
      </c>
      <c t="n" s="7" r="B25">
        <v>58.2</v>
      </c>
    </row>
    <row spans="1:3" r="26">
      <c t="n" r="A26"/>
    </row>
    <row spans="1:3" r="27">
      <c t="s" s="4" r="A27">
        <v>409</v>
      </c>
      <c t="s" s="4" r="B27">
        <v>765</v>
      </c>
    </row>
  </sheetData>
  <mergeCells count="3">
    <mergeCell ref="B1:C1"/>
    <mergeCell ref="A26:C26"/>
    <mergeCell ref="B27:C2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6</v>
      </c>
      <c t="s" s="2" r="B1">
        <v>2</v>
      </c>
      <c t="s" s="2" r="C1">
        <v>77</v>
      </c>
    </row>
    <row spans="1:3" r="2">
      <c t="s" s="3" r="A2">
        <v>198</v>
      </c>
    </row>
    <row spans="1:3" r="3">
      <c t="s" s="4" r="A3">
        <v>767</v>
      </c>
      <c t="n" s="7" r="B3">
        <v>215.3</v>
      </c>
      <c t="n" s="7" r="C3">
        <v>170.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8</v>
      </c>
      <c t="s" s="2" r="B1">
        <v>2</v>
      </c>
      <c t="s" s="2" r="C1">
        <v>77</v>
      </c>
    </row>
    <row spans="1:3" r="2">
      <c t="s" s="3" r="A2">
        <v>769</v>
      </c>
    </row>
    <row spans="1:3" r="3">
      <c t="s" s="4" r="A3">
        <v>770</v>
      </c>
      <c t="n" s="7" r="B3">
        <v>4.3</v>
      </c>
      <c t="n" s="7" r="C3">
        <v>5.5</v>
      </c>
    </row>
    <row spans="1:3" r="4">
      <c t="s" s="4" r="A4">
        <v>771</v>
      </c>
      <c t="n" s="5" r="B4">
        <v>211</v>
      </c>
      <c t="n" s="8" r="C4">
        <v>165.3</v>
      </c>
    </row>
    <row spans="1:3" r="5">
      <c t="s" s="4" r="A5">
        <v>767</v>
      </c>
      <c t="n" s="8" r="B5">
        <v>215.3</v>
      </c>
      <c t="n" s="8" r="C5">
        <v>170.8</v>
      </c>
    </row>
    <row spans="1:3" r="6">
      <c t="s" s="4" r="A6">
        <v>772</v>
      </c>
      <c t="n" s="8" r="B6">
        <v>3.4</v>
      </c>
      <c t="n" s="8" r="C6">
        <v>5.2</v>
      </c>
    </row>
    <row spans="1:3" r="7">
      <c t="s" s="4" r="A7">
        <v>773</v>
      </c>
      <c t="n" s="8" r="B7">
        <v>211.9</v>
      </c>
      <c t="n" s="8" r="C7">
        <v>165.6</v>
      </c>
    </row>
    <row spans="1:3" r="8">
      <c t="s" s="4" r="A8">
        <v>774</v>
      </c>
    </row>
    <row spans="1:3" r="9">
      <c t="s" s="3" r="A9">
        <v>769</v>
      </c>
    </row>
    <row spans="1:3" r="10">
      <c t="s" s="4" r="A10">
        <v>771</v>
      </c>
      <c t="n" s="8" r="B10">
        <v>171.5</v>
      </c>
      <c t="n" s="8" r="C10">
        <v>120.9</v>
      </c>
    </row>
    <row spans="1:3" r="11">
      <c t="s" s="4" r="A11">
        <v>775</v>
      </c>
    </row>
    <row spans="1:3" r="12">
      <c t="s" s="3" r="A12">
        <v>769</v>
      </c>
    </row>
    <row spans="1:3" r="13">
      <c t="s" s="4" r="A13">
        <v>771</v>
      </c>
      <c t="n" s="8" r="B13">
        <v>15.6</v>
      </c>
      <c t="n" s="8" r="C13">
        <v>21.5</v>
      </c>
    </row>
    <row spans="1:3" r="14">
      <c t="s" s="4" r="A14">
        <v>776</v>
      </c>
    </row>
    <row spans="1:3" r="15">
      <c t="s" s="3" r="A15">
        <v>769</v>
      </c>
    </row>
    <row spans="1:3" r="16">
      <c t="s" s="4" r="A16">
        <v>771</v>
      </c>
      <c t="n" s="7" r="B16">
        <v>23.9</v>
      </c>
      <c t="n" s="7" r="C16">
        <v>2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77</v>
      </c>
      <c t="s" s="2" r="B1">
        <v>1</v>
      </c>
      <c t="s" s="2" r="C1">
        <v>504</v>
      </c>
    </row>
    <row spans="1:3" r="2">
      <c t="s" s="2" r="B2">
        <v>2</v>
      </c>
      <c t="s" s="2" r="C2">
        <v>77</v>
      </c>
    </row>
    <row spans="1:3" r="3">
      <c t="s" s="3" r="A3">
        <v>778</v>
      </c>
    </row>
    <row spans="1:3" r="4">
      <c t="s" s="4" r="A4">
        <v>779</v>
      </c>
      <c t="n" s="7" r="B4">
        <v>142.4</v>
      </c>
      <c t="n" s="7" r="C4">
        <v>177.6</v>
      </c>
    </row>
    <row spans="1:3" r="5">
      <c t="s" s="4" r="A5">
        <v>780</v>
      </c>
      <c t="n" s="8" r="B5">
        <v>4.5</v>
      </c>
      <c t="n" s="8" r="C5">
        <v>5.7</v>
      </c>
    </row>
    <row spans="1:3" r="6">
      <c t="s" s="4" r="A6">
        <v>781</v>
      </c>
      <c t="n" s="8" r="B6">
        <v>-1.7</v>
      </c>
      <c t="n" s="8" r="C6">
        <v>-2.4</v>
      </c>
    </row>
    <row spans="1:3" r="7">
      <c t="s" s="4" r="A7">
        <v>782</v>
      </c>
      <c t="n" s="8" r="B7">
        <v>41.9</v>
      </c>
      <c t="n" s="8" r="C7">
        <v>-38.5</v>
      </c>
    </row>
    <row spans="1:3" r="8">
      <c t="s" s="4" r="A8">
        <v>783</v>
      </c>
      <c t="n" s="7" r="B8">
        <v>187.1</v>
      </c>
      <c t="n" s="7" r="C8">
        <v>14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4</v>
      </c>
      <c t="s" s="2" r="B1">
        <v>25</v>
      </c>
      <c t="s" s="2" r="D1">
        <v>1</v>
      </c>
    </row>
    <row spans="1:5" r="2">
      <c t="s" s="2" r="B2">
        <v>2</v>
      </c>
      <c t="s" s="2" r="C2">
        <v>26</v>
      </c>
      <c t="s" s="2" r="D2">
        <v>2</v>
      </c>
      <c t="s" s="2" r="E2">
        <v>26</v>
      </c>
    </row>
    <row spans="1:5" r="3">
      <c t="s" s="3" r="A3">
        <v>785</v>
      </c>
    </row>
    <row spans="1:5" r="4">
      <c t="s" s="4" r="A4">
        <v>786</v>
      </c>
      <c t="s" s="4" r="D4">
        <v>787</v>
      </c>
    </row>
    <row spans="1:5" r="5">
      <c t="s" s="4" r="A5">
        <v>28</v>
      </c>
      <c t="n" s="7" r="B5">
        <v>542.5</v>
      </c>
      <c t="n" s="7" r="C5">
        <v>901.9</v>
      </c>
      <c t="n" s="7" r="D5">
        <v>1399.9</v>
      </c>
      <c t="n" s="7" r="E5">
        <v>2161.7</v>
      </c>
    </row>
    <row spans="1:5" r="6">
      <c t="s" s="4" r="A6">
        <v>788</v>
      </c>
    </row>
    <row spans="1:5" r="7">
      <c t="s" s="3" r="A7">
        <v>785</v>
      </c>
    </row>
    <row spans="1:5" r="8">
      <c t="s" s="4" r="A8">
        <v>789</v>
      </c>
      <c t="n" s="8" r="B8">
        <v>0.9</v>
      </c>
      <c t="n" s="8" r="C8">
        <v>2.3</v>
      </c>
      <c t="n" s="8" r="D8">
        <v>3.1</v>
      </c>
      <c t="n" s="8" r="E8">
        <v>6.9</v>
      </c>
    </row>
    <row spans="1:5" r="9">
      <c t="s" s="4" r="A9">
        <v>790</v>
      </c>
    </row>
    <row spans="1:5" r="10">
      <c t="s" s="3" r="A10">
        <v>785</v>
      </c>
    </row>
    <row spans="1:5" r="11">
      <c t="s" s="4" r="A11">
        <v>28</v>
      </c>
      <c t="n" s="7" r="B11">
        <v>7.7</v>
      </c>
      <c t="n" s="7" r="C11">
        <v>7.7</v>
      </c>
      <c t="n" s="7" r="D11">
        <v>15.4</v>
      </c>
      <c t="n" s="7" r="E11">
        <v>15.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91</v>
      </c>
      <c t="s" s="2" r="B1">
        <v>1</v>
      </c>
      <c t="s" s="2" r="C1">
        <v>504</v>
      </c>
    </row>
    <row spans="1:3" r="2">
      <c t="s" s="2" r="B2">
        <v>2</v>
      </c>
      <c t="s" s="2" r="C2">
        <v>77</v>
      </c>
    </row>
    <row spans="1:3" r="3">
      <c t="s" s="3" r="A3">
        <v>792</v>
      </c>
    </row>
    <row spans="1:3" r="4">
      <c t="s" s="4" r="A4">
        <v>793</v>
      </c>
      <c t="n" s="9" r="B4">
        <v>2</v>
      </c>
      <c t="n" s="7" r="C4">
        <v>74.5</v>
      </c>
    </row>
    <row spans="1:3" r="5">
      <c t="s" s="4" r="A5">
        <v>794</v>
      </c>
      <c t="n" s="5" r="B5">
        <v>0</v>
      </c>
      <c t="n" s="8" r="C5">
        <v>-73.5</v>
      </c>
    </row>
    <row spans="1:3" r="6">
      <c t="s" s="4" r="A6">
        <v>795</v>
      </c>
      <c t="n" s="5" r="B6">
        <v>0</v>
      </c>
      <c t="n" s="5" r="C6">
        <v>1</v>
      </c>
    </row>
    <row spans="1:3" r="7">
      <c t="s" s="4" r="A7">
        <v>796</v>
      </c>
      <c t="n" s="5" r="B7">
        <v>2</v>
      </c>
      <c t="n" s="5" r="C7">
        <v>2</v>
      </c>
    </row>
    <row spans="1:3" r="8">
      <c t="s" s="4" r="A8">
        <v>797</v>
      </c>
      <c t="n" s="8" r="B8">
        <v>-73.5</v>
      </c>
      <c t="n" s="8" r="C8">
        <v>-73.5</v>
      </c>
    </row>
    <row spans="1:3" r="9">
      <c t="s" s="4" r="A9">
        <v>396</v>
      </c>
    </row>
    <row spans="1:3" r="10">
      <c t="s" s="3" r="A10">
        <v>792</v>
      </c>
    </row>
    <row spans="1:3" r="11">
      <c t="s" s="4" r="A11">
        <v>793</v>
      </c>
      <c t="n" s="5" r="B11">
        <v>2</v>
      </c>
      <c t="n" s="5" r="C11">
        <v>2</v>
      </c>
    </row>
    <row spans="1:3" r="12">
      <c t="s" s="4" r="A12">
        <v>794</v>
      </c>
      <c t="n" s="5" r="B12">
        <v>0</v>
      </c>
      <c t="n" s="5" r="C12">
        <v>0</v>
      </c>
    </row>
    <row spans="1:3" r="13">
      <c t="s" s="4" r="A13">
        <v>795</v>
      </c>
      <c t="n" s="5" r="B13">
        <v>0</v>
      </c>
      <c t="n" s="5" r="C13">
        <v>0</v>
      </c>
    </row>
    <row spans="1:3" r="14">
      <c t="s" s="4" r="A14">
        <v>796</v>
      </c>
      <c t="n" s="5" r="B14">
        <v>2</v>
      </c>
      <c t="n" s="5" r="C14">
        <v>2</v>
      </c>
    </row>
    <row spans="1:3" r="15">
      <c t="s" s="4" r="A15">
        <v>797</v>
      </c>
      <c t="n" s="5" r="B15">
        <v>0</v>
      </c>
      <c t="n" s="5" r="C15">
        <v>0</v>
      </c>
    </row>
    <row spans="1:3" r="16">
      <c t="s" s="4" r="A16">
        <v>399</v>
      </c>
    </row>
    <row spans="1:3" r="17">
      <c t="s" s="3" r="A17">
        <v>792</v>
      </c>
    </row>
    <row spans="1:3" r="18">
      <c t="s" s="4" r="A18">
        <v>793</v>
      </c>
      <c t="n" s="5" r="B18">
        <v>0</v>
      </c>
      <c t="n" s="8" r="C18">
        <v>72.5</v>
      </c>
    </row>
    <row spans="1:3" r="19">
      <c t="s" s="4" r="A19">
        <v>794</v>
      </c>
      <c t="n" s="5" r="B19">
        <v>0</v>
      </c>
      <c t="n" s="8" r="C19">
        <v>-73.5</v>
      </c>
    </row>
    <row spans="1:3" r="20">
      <c t="s" s="4" r="A20">
        <v>795</v>
      </c>
      <c t="n" s="5" r="B20">
        <v>0</v>
      </c>
      <c t="n" s="5" r="C20">
        <v>1</v>
      </c>
    </row>
    <row spans="1:3" r="21">
      <c t="s" s="4" r="A21">
        <v>796</v>
      </c>
      <c t="n" s="5" r="B21">
        <v>0</v>
      </c>
      <c t="n" s="5" r="C21">
        <v>0</v>
      </c>
    </row>
    <row spans="1:3" r="22">
      <c t="s" s="4" r="A22">
        <v>797</v>
      </c>
      <c t="n" s="7" r="B22">
        <v>-73.5</v>
      </c>
      <c t="n" s="7" r="C22">
        <v>-7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8</v>
      </c>
      <c t="s" s="2" r="B1">
        <v>2</v>
      </c>
      <c t="s" s="2" r="C1">
        <v>77</v>
      </c>
    </row>
    <row spans="1:3" r="2">
      <c t="s" s="3" r="A2">
        <v>799</v>
      </c>
    </row>
    <row spans="1:3" r="3">
      <c t="s" s="4" r="A3">
        <v>800</v>
      </c>
      <c t="n" s="7" r="B3">
        <v>78.2</v>
      </c>
      <c t="n" s="7" r="C3">
        <v>79.2</v>
      </c>
    </row>
    <row spans="1:3" r="4">
      <c t="s" s="4" r="A4">
        <v>801</v>
      </c>
      <c t="n" s="8" r="B4">
        <v>-19.3</v>
      </c>
      <c t="n" s="8" r="C4">
        <v>-16.5</v>
      </c>
    </row>
    <row spans="1:3" r="5">
      <c t="s" s="4" r="A5">
        <v>802</v>
      </c>
      <c t="n" s="8" r="B5">
        <v>58.9</v>
      </c>
      <c t="n" s="8" r="C5">
        <v>62.7</v>
      </c>
    </row>
    <row spans="1:3" r="6">
      <c t="s" s="4" r="A6">
        <v>803</v>
      </c>
    </row>
    <row spans="1:3" r="7">
      <c t="s" s="3" r="A7">
        <v>799</v>
      </c>
    </row>
    <row spans="1:3" r="8">
      <c t="s" s="4" r="A8">
        <v>800</v>
      </c>
      <c t="n" s="8" r="B8">
        <v>78.2</v>
      </c>
      <c t="n" s="8" r="C8">
        <v>79.2</v>
      </c>
    </row>
    <row spans="1:3" r="9">
      <c t="s" s="4" r="A9">
        <v>801</v>
      </c>
      <c t="n" s="8" r="B9">
        <v>-19.3</v>
      </c>
      <c t="n" s="8" r="C9">
        <v>-16.5</v>
      </c>
    </row>
    <row spans="1:3" r="10">
      <c t="s" s="4" r="A10">
        <v>802</v>
      </c>
      <c t="n" s="8" r="B10">
        <v>58.9</v>
      </c>
      <c t="n" s="8" r="C10">
        <v>62.7</v>
      </c>
    </row>
    <row spans="1:3" r="11">
      <c t="s" s="4" r="A11">
        <v>804</v>
      </c>
    </row>
    <row spans="1:3" r="12">
      <c t="s" s="3" r="A12">
        <v>799</v>
      </c>
    </row>
    <row spans="1:3" r="13">
      <c t="s" s="4" r="A13">
        <v>800</v>
      </c>
      <c t="n" s="8" r="B13">
        <v>-228.9</v>
      </c>
      <c t="n" s="8" r="C13">
        <v>-228.9</v>
      </c>
    </row>
    <row spans="1:3" r="14">
      <c t="s" s="4" r="A14">
        <v>801</v>
      </c>
      <c t="n" s="8" r="B14">
        <v>198.1</v>
      </c>
      <c t="n" s="8" r="C14">
        <v>182.8</v>
      </c>
    </row>
    <row spans="1:3" r="15">
      <c t="s" s="4" r="A15">
        <v>802</v>
      </c>
      <c t="n" s="8" r="B15">
        <v>-30.8</v>
      </c>
      <c t="n" s="8" r="C15">
        <v>-46.1</v>
      </c>
    </row>
    <row spans="1:3" r="16">
      <c t="s" s="4" r="A16">
        <v>805</v>
      </c>
    </row>
    <row spans="1:3" r="17">
      <c t="s" s="3" r="A17">
        <v>799</v>
      </c>
    </row>
    <row spans="1:3" r="18">
      <c t="s" s="4" r="A18">
        <v>800</v>
      </c>
      <c t="n" s="5" r="B18">
        <v>-23</v>
      </c>
      <c t="n" s="5" r="C18">
        <v>-23</v>
      </c>
    </row>
    <row spans="1:3" r="19">
      <c t="s" s="4" r="A19">
        <v>802</v>
      </c>
      <c t="n" s="5" r="B19">
        <v>-23</v>
      </c>
      <c t="n" s="5" r="C19">
        <v>-23</v>
      </c>
    </row>
    <row spans="1:3" r="20">
      <c t="s" s="4" r="A20">
        <v>806</v>
      </c>
    </row>
    <row spans="1:3" r="21">
      <c t="s" s="3" r="A21">
        <v>799</v>
      </c>
    </row>
    <row spans="1:3" r="22">
      <c t="s" s="4" r="A22">
        <v>800</v>
      </c>
      <c t="n" s="8" r="B22">
        <v>-205.9</v>
      </c>
      <c t="n" s="8" r="C22">
        <v>-205.9</v>
      </c>
    </row>
    <row spans="1:3" r="23">
      <c t="s" s="4" r="A23">
        <v>801</v>
      </c>
      <c t="n" s="8" r="B23">
        <v>198.1</v>
      </c>
      <c t="n" s="8" r="C23">
        <v>182.8</v>
      </c>
    </row>
    <row spans="1:3" r="24">
      <c t="s" s="4" r="A24">
        <v>802</v>
      </c>
      <c t="n" s="7" r="B24">
        <v>-7.8</v>
      </c>
      <c t="n" s="7" r="C24">
        <v>-2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7</v>
      </c>
      <c t="s" s="2" r="B1">
        <v>461</v>
      </c>
    </row>
    <row spans="1:2" r="2">
      <c t="s" s="3" r="A2">
        <v>808</v>
      </c>
    </row>
    <row spans="1:2" r="3">
      <c t="s" s="4" r="A3">
        <v>809</v>
      </c>
      <c t="n" s="7" r="B3">
        <v>0.9</v>
      </c>
    </row>
    <row spans="1:2" r="4">
      <c t="n" s="5" r="A4">
        <v>2016</v>
      </c>
      <c t="n" s="8" r="B4">
        <v>3.7</v>
      </c>
    </row>
    <row spans="1:2" r="5">
      <c t="n" s="5" r="A5">
        <v>2017</v>
      </c>
      <c t="n" s="8" r="B5">
        <v>4.2</v>
      </c>
    </row>
    <row spans="1:2" r="6">
      <c t="n" s="5" r="A6">
        <v>2018</v>
      </c>
      <c t="n" s="8" r="B6">
        <v>4.1</v>
      </c>
    </row>
    <row spans="1:2" r="7">
      <c t="n" s="5" r="A7">
        <v>2019</v>
      </c>
      <c t="n" s="5" r="B7">
        <v>3</v>
      </c>
    </row>
    <row spans="1:2" r="8">
      <c t="n" s="5" r="A8">
        <v>2020</v>
      </c>
      <c t="n" s="8" r="B8">
        <v>2.5</v>
      </c>
    </row>
    <row spans="1:2" r="9">
      <c t="s" s="4" r="A9">
        <v>601</v>
      </c>
      <c t="n" s="7" r="B9">
        <v>18.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10</v>
      </c>
      <c t="s" s="2" r="B1">
        <v>1</v>
      </c>
    </row>
    <row spans="1:2" r="2">
      <c t="s" s="2" r="B2">
        <v>461</v>
      </c>
    </row>
    <row spans="1:2" r="3">
      <c t="s" s="3" r="A3">
        <v>811</v>
      </c>
    </row>
    <row spans="1:2" r="4">
      <c t="s" s="4" r="A4">
        <v>809</v>
      </c>
      <c t="n" s="7" r="B4">
        <v>7.7</v>
      </c>
    </row>
    <row spans="1:2" r="5">
      <c t="n" s="5" r="A5">
        <v>2016</v>
      </c>
      <c t="n" s="8" r="B5">
        <v>23.1</v>
      </c>
    </row>
    <row spans="1:2" r="6">
      <c t="s" s="4" r="A6">
        <v>601</v>
      </c>
      <c t="n" s="7" r="B6">
        <v>3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 customWidth="1" max="9" min="9" width="14"/>
  </cols>
  <sheetData>
    <row spans="1:9" r="1">
      <c t="s" s="1" r="A1">
        <v>812</v>
      </c>
      <c t="s" s="2" r="C1">
        <v>25</v>
      </c>
      <c t="s" s="2" r="F1">
        <v>1</v>
      </c>
      <c t="s" s="2" r="H1">
        <v>504</v>
      </c>
    </row>
    <row spans="1:9" r="2">
      <c t="s" s="2" r="C2">
        <v>2</v>
      </c>
      <c t="s" s="2" r="D2">
        <v>505</v>
      </c>
      <c t="s" s="2" r="E2">
        <v>26</v>
      </c>
      <c t="s" s="2" r="F2">
        <v>2</v>
      </c>
      <c t="s" s="2" r="G2">
        <v>26</v>
      </c>
      <c t="s" s="2" r="H2">
        <v>77</v>
      </c>
      <c t="s" s="2" r="I2">
        <v>813</v>
      </c>
    </row>
    <row spans="1:9" r="3">
      <c t="s" s="3" r="A3">
        <v>814</v>
      </c>
    </row>
    <row spans="1:9" r="4">
      <c t="s" s="4" r="A4">
        <v>815</v>
      </c>
      <c t="n" s="9" r="C4">
        <v>16</v>
      </c>
      <c t="n" s="7" r="E4">
        <v>64.90000000000001</v>
      </c>
      <c t="n" s="7" r="F4">
        <v>3.1</v>
      </c>
      <c t="n" s="7" r="G4">
        <v>103.4</v>
      </c>
    </row>
    <row spans="1:9" r="5">
      <c t="s" s="4" r="A5">
        <v>816</v>
      </c>
      <c t="n" s="8" r="C5">
        <v>-4.4</v>
      </c>
      <c t="n" s="8" r="E5">
        <v>0.6</v>
      </c>
      <c t="n" s="8" r="F5">
        <v>-18.5</v>
      </c>
      <c t="n" s="8" r="G5">
        <v>-18.8</v>
      </c>
    </row>
    <row spans="1:9" r="6">
      <c t="s" s="4" r="A6">
        <v>817</v>
      </c>
    </row>
    <row spans="1:9" r="7">
      <c t="s" s="3" r="A7">
        <v>814</v>
      </c>
    </row>
    <row spans="1:9" r="8">
      <c t="s" s="4" r="A8">
        <v>816</v>
      </c>
      <c t="n" s="5" r="F8">
        <v>0</v>
      </c>
      <c t="n" s="8" r="G8">
        <v>-0.5</v>
      </c>
    </row>
    <row spans="1:9" r="9">
      <c t="s" s="4" r="A9">
        <v>818</v>
      </c>
    </row>
    <row spans="1:9" r="10">
      <c t="s" s="3" r="A10">
        <v>814</v>
      </c>
    </row>
    <row spans="1:9" r="11">
      <c t="s" s="4" r="A11">
        <v>819</v>
      </c>
      <c t="n" s="8" r="E11">
        <v>0.1</v>
      </c>
      <c t="n" s="8" r="G11">
        <v>0.3</v>
      </c>
    </row>
    <row spans="1:9" r="12">
      <c t="s" s="4" r="A12">
        <v>820</v>
      </c>
    </row>
    <row spans="1:9" r="13">
      <c t="s" s="3" r="A13">
        <v>814</v>
      </c>
    </row>
    <row spans="1:9" r="14">
      <c t="s" s="4" r="A14">
        <v>821</v>
      </c>
      <c t="n" s="9" r="I14">
        <v>250</v>
      </c>
    </row>
    <row spans="1:9" r="15">
      <c t="s" s="4" r="A15">
        <v>822</v>
      </c>
    </row>
    <row spans="1:9" r="16">
      <c t="s" s="3" r="A16">
        <v>814</v>
      </c>
    </row>
    <row spans="1:9" r="17">
      <c t="s" s="4" r="A17">
        <v>816</v>
      </c>
      <c t="n" s="8" r="C17">
        <v>-0.1</v>
      </c>
      <c t="n" s="7" r="D17">
        <v>-6.3</v>
      </c>
      <c t="n" s="8" r="E17">
        <v>1.6</v>
      </c>
      <c t="n" s="8" r="F17">
        <v>-7.4</v>
      </c>
      <c t="n" s="8" r="G17">
        <v>-11.2</v>
      </c>
    </row>
    <row spans="1:9" r="18">
      <c t="s" s="4" r="A18">
        <v>823</v>
      </c>
    </row>
    <row spans="1:9" r="19">
      <c t="s" s="3" r="A19">
        <v>814</v>
      </c>
    </row>
    <row spans="1:9" r="20">
      <c t="s" s="4" r="A20">
        <v>821</v>
      </c>
      <c t="n" s="5" r="C20">
        <v>0</v>
      </c>
      <c t="n" s="5" r="F20">
        <v>0</v>
      </c>
      <c t="n" s="9" r="H20">
        <v>220</v>
      </c>
    </row>
    <row spans="1:9" r="21">
      <c t="s" s="4" r="A21">
        <v>824</v>
      </c>
    </row>
    <row spans="1:9" r="22">
      <c t="s" s="3" r="A22">
        <v>814</v>
      </c>
    </row>
    <row spans="1:9" r="23">
      <c t="s" s="4" r="A23">
        <v>825</v>
      </c>
      <c t="n" s="5" r="C23">
        <v>0</v>
      </c>
      <c t="n" s="5" r="F23">
        <v>0</v>
      </c>
    </row>
    <row spans="1:9" r="24">
      <c t="s" s="4" r="A24">
        <v>826</v>
      </c>
    </row>
    <row spans="1:9" r="25">
      <c t="s" s="3" r="A25">
        <v>814</v>
      </c>
    </row>
    <row spans="1:9" r="26">
      <c t="s" s="4" r="A26">
        <v>825</v>
      </c>
      <c t="n" s="8" r="C26">
        <v>-0.4</v>
      </c>
      <c t="n" s="8" r="F26">
        <v>-0.4</v>
      </c>
    </row>
    <row spans="1:9" r="27">
      <c t="s" s="4" r="A27">
        <v>827</v>
      </c>
    </row>
    <row spans="1:9" r="28">
      <c t="s" s="3" r="A28">
        <v>814</v>
      </c>
    </row>
    <row spans="1:9" r="29">
      <c t="s" s="4" r="A29">
        <v>816</v>
      </c>
      <c t="n" s="5" r="C29">
        <v>0</v>
      </c>
      <c t="n" s="5" r="E29">
        <v>-1</v>
      </c>
      <c t="n" s="5" r="F29">
        <v>0</v>
      </c>
      <c t="n" s="8" r="G29">
        <v>-7.1</v>
      </c>
    </row>
    <row spans="1:9" r="30">
      <c t="s" s="4" r="A30">
        <v>828</v>
      </c>
    </row>
    <row spans="1:9" r="31">
      <c t="s" s="3" r="A31">
        <v>814</v>
      </c>
    </row>
    <row spans="1:9" r="32">
      <c t="s" s="4" r="A32">
        <v>821</v>
      </c>
      <c t="n" s="5" r="C32">
        <v>0</v>
      </c>
      <c t="n" s="5" r="F32">
        <v>0</v>
      </c>
      <c t="n" s="5" r="H32">
        <v>0</v>
      </c>
    </row>
    <row spans="1:9" r="33">
      <c t="s" s="4" r="A33">
        <v>829</v>
      </c>
    </row>
    <row spans="1:9" r="34">
      <c t="s" s="3" r="A34">
        <v>814</v>
      </c>
    </row>
    <row spans="1:9" r="35">
      <c t="s" s="4" r="A35">
        <v>815</v>
      </c>
      <c t="s" s="4" r="B35">
        <v>409</v>
      </c>
      <c t="n" s="8" r="C35">
        <v>-1.1</v>
      </c>
      <c t="n" s="5" r="E35">
        <v>0</v>
      </c>
      <c t="n" s="8" r="F35">
        <v>-3.6</v>
      </c>
      <c t="n" s="8" r="G35">
        <v>-3.3</v>
      </c>
    </row>
    <row spans="1:9" r="36">
      <c t="s" s="4" r="A36">
        <v>830</v>
      </c>
    </row>
    <row spans="1:9" r="37">
      <c t="s" s="3" r="A37">
        <v>814</v>
      </c>
    </row>
    <row spans="1:9" r="38">
      <c t="s" s="4" r="A38">
        <v>815</v>
      </c>
      <c t="n" s="8" r="C38">
        <v>-2.1</v>
      </c>
      <c t="n" s="5" r="E38">
        <v>0</v>
      </c>
      <c t="n" s="8" r="F38">
        <v>-11.8</v>
      </c>
      <c t="n" s="5" r="G38">
        <v>0</v>
      </c>
    </row>
    <row spans="1:9" r="39">
      <c t="s" s="4" r="A39">
        <v>831</v>
      </c>
    </row>
    <row spans="1:9" r="40">
      <c t="s" s="3" r="A40">
        <v>814</v>
      </c>
    </row>
    <row spans="1:9" r="41">
      <c t="s" s="4" r="A41">
        <v>832</v>
      </c>
      <c t="n" s="8" r="C41">
        <v>11.6</v>
      </c>
      <c t="n" s="8" r="E41">
        <v>62.6</v>
      </c>
      <c t="n" s="8" r="F41">
        <v>22.1</v>
      </c>
      <c t="n" s="8" r="G41">
        <v>124.6</v>
      </c>
    </row>
    <row spans="1:9" r="42">
      <c t="s" s="4" r="A42">
        <v>833</v>
      </c>
    </row>
    <row spans="1:9" r="43">
      <c t="s" s="3" r="A43">
        <v>814</v>
      </c>
    </row>
    <row spans="1:9" r="44">
      <c t="s" s="4" r="A44">
        <v>599</v>
      </c>
      <c t="n" s="8" r="C44">
        <v>9.800000000000001</v>
      </c>
      <c t="n" s="8" r="F44">
        <v>9.800000000000001</v>
      </c>
      <c t="n" s="8" r="H44">
        <v>63.2</v>
      </c>
    </row>
    <row spans="1:9" r="45">
      <c t="s" s="4" r="A45">
        <v>834</v>
      </c>
    </row>
    <row spans="1:9" r="46">
      <c t="s" s="3" r="A46">
        <v>814</v>
      </c>
    </row>
    <row spans="1:9" r="47">
      <c t="s" s="4" r="A47">
        <v>815</v>
      </c>
      <c t="n" s="8" r="C47">
        <v>7.6</v>
      </c>
      <c t="n" s="8" r="E47">
        <v>2.3</v>
      </c>
      <c t="n" s="8" r="F47">
        <v>-0.2</v>
      </c>
      <c t="n" s="8" r="G47">
        <v>-17.9</v>
      </c>
    </row>
    <row spans="1:9" r="48">
      <c t="s" s="4" r="A48">
        <v>835</v>
      </c>
    </row>
    <row spans="1:9" r="49">
      <c t="s" s="3" r="A49">
        <v>814</v>
      </c>
    </row>
    <row spans="1:9" r="50">
      <c t="s" s="4" r="A50">
        <v>832</v>
      </c>
      <c t="n" s="8" r="C50">
        <v>7.6</v>
      </c>
      <c t="n" s="8" r="E50">
        <v>2.3</v>
      </c>
      <c t="n" s="8" r="F50">
        <v>-0.2</v>
      </c>
      <c t="n" s="8" r="G50">
        <v>-17.9</v>
      </c>
    </row>
    <row spans="1:9" r="51">
      <c t="s" s="4" r="A51">
        <v>836</v>
      </c>
    </row>
    <row spans="1:9" r="52">
      <c t="s" s="3" r="A52">
        <v>814</v>
      </c>
    </row>
    <row spans="1:9" r="53">
      <c t="s" s="4" r="A53">
        <v>599</v>
      </c>
      <c t="n" s="8" r="C53">
        <v>0.6</v>
      </c>
      <c t="n" s="8" r="F53">
        <v>0.6</v>
      </c>
      <c t="n" s="5" r="H53">
        <v>0</v>
      </c>
    </row>
    <row spans="1:9" r="54">
      <c t="s" s="4" r="A54">
        <v>837</v>
      </c>
    </row>
    <row spans="1:9" r="55">
      <c t="s" s="3" r="A55">
        <v>814</v>
      </c>
    </row>
    <row spans="1:9" r="56">
      <c t="s" s="4" r="A56">
        <v>603</v>
      </c>
      <c t="n" s="8" r="C56">
        <v>0.8</v>
      </c>
      <c t="n" s="8" r="F56">
        <v>0.8</v>
      </c>
      <c t="n" s="8" r="H56">
        <v>9.5</v>
      </c>
    </row>
    <row spans="1:9" r="57">
      <c t="s" s="4" r="A57">
        <v>838</v>
      </c>
    </row>
    <row spans="1:9" r="58">
      <c t="s" s="3" r="A58">
        <v>814</v>
      </c>
    </row>
    <row spans="1:9" r="59">
      <c t="s" s="4" r="A59">
        <v>816</v>
      </c>
      <c t="n" s="5" r="E59">
        <v>0</v>
      </c>
      <c t="n" s="8" r="G59">
        <v>-0.5</v>
      </c>
    </row>
    <row spans="1:9" r="60">
      <c t="s" s="4" r="A60">
        <v>839</v>
      </c>
    </row>
    <row spans="1:9" r="61">
      <c t="s" s="3" r="A61">
        <v>814</v>
      </c>
    </row>
    <row spans="1:9" r="62">
      <c t="s" s="4" r="A62">
        <v>821</v>
      </c>
      <c t="n" s="9" r="C62">
        <v>0</v>
      </c>
      <c t="n" s="9" r="F62">
        <v>0</v>
      </c>
      <c t="n" s="5" r="H62">
        <v>183</v>
      </c>
    </row>
    <row spans="1:9" r="63">
      <c t="s" s="4" r="A63">
        <v>840</v>
      </c>
    </row>
    <row spans="1:9" r="64">
      <c t="s" s="3" r="A64">
        <v>814</v>
      </c>
    </row>
    <row spans="1:9" r="65">
      <c t="s" s="4" r="A65">
        <v>815</v>
      </c>
      <c t="n" s="9" r="E65">
        <v>0</v>
      </c>
      <c t="n" s="7" r="G65">
        <v>-3.3</v>
      </c>
      <c t="n" s="7" r="H65">
        <v>-7.3</v>
      </c>
    </row>
    <row spans="1:9" r="66">
      <c t="n" r="A66"/>
    </row>
    <row spans="1:9" r="67">
      <c t="s" s="4" r="A67">
        <v>409</v>
      </c>
      <c t="s" s="4" r="B67">
        <v>841</v>
      </c>
    </row>
  </sheetData>
  <mergeCells count="5">
    <mergeCell ref="A1:B2"/>
    <mergeCell ref="C1:E1"/>
    <mergeCell ref="F1:G1"/>
    <mergeCell ref="A66:H66"/>
    <mergeCell ref="B67:H6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v>
      </c>
      <c t="s" s="2" r="C1">
        <v>77</v>
      </c>
    </row>
    <row spans="1:3" r="2">
      <c t="s" s="3" r="A2">
        <v>843</v>
      </c>
    </row>
    <row spans="1:3" r="3">
      <c t="s" s="4" r="A3">
        <v>609</v>
      </c>
      <c t="n" s="7" r="B3">
        <v>10.4</v>
      </c>
      <c t="n" s="7" r="C3">
        <v>63.2</v>
      </c>
    </row>
    <row spans="1:3" r="4">
      <c t="s" s="4" r="A4">
        <v>610</v>
      </c>
      <c t="n" s="8" r="B4">
        <v>0.8</v>
      </c>
      <c t="n" s="5" r="C4">
        <v>41</v>
      </c>
    </row>
    <row spans="1:3" r="5">
      <c t="s" s="4" r="A5">
        <v>844</v>
      </c>
    </row>
    <row spans="1:3" r="6">
      <c t="s" s="3" r="A6">
        <v>843</v>
      </c>
    </row>
    <row spans="1:3" r="7">
      <c t="s" s="4" r="A7">
        <v>609</v>
      </c>
      <c t="n" s="5" r="B7">
        <v>0</v>
      </c>
      <c t="n" s="5" r="C7">
        <v>0</v>
      </c>
    </row>
    <row spans="1:3" r="8">
      <c t="s" s="4" r="A8">
        <v>610</v>
      </c>
      <c t="n" s="5" r="B8">
        <v>0</v>
      </c>
      <c t="n" s="8" r="C8">
        <v>21.6</v>
      </c>
    </row>
    <row spans="1:3" r="9">
      <c t="s" s="4" r="A9">
        <v>611</v>
      </c>
    </row>
    <row spans="1:3" r="10">
      <c t="s" s="3" r="A10">
        <v>843</v>
      </c>
    </row>
    <row spans="1:3" r="11">
      <c t="s" s="4" r="A11">
        <v>609</v>
      </c>
      <c t="n" s="8" r="B11">
        <v>10.4</v>
      </c>
      <c t="n" s="8" r="C11">
        <v>63.2</v>
      </c>
    </row>
    <row spans="1:3" r="12">
      <c t="s" s="4" r="A12">
        <v>610</v>
      </c>
      <c t="n" s="8" r="B12">
        <v>0.8</v>
      </c>
      <c t="n" s="8" r="C12">
        <v>19.4</v>
      </c>
    </row>
    <row spans="1:3" r="13">
      <c t="s" s="4" r="A13">
        <v>845</v>
      </c>
    </row>
    <row spans="1:3" r="14">
      <c t="s" s="3" r="A14">
        <v>843</v>
      </c>
    </row>
    <row spans="1:3" r="15">
      <c t="s" s="4" r="A15">
        <v>609</v>
      </c>
      <c t="n" s="5" r="B15">
        <v>0</v>
      </c>
      <c t="n" s="5" r="C15">
        <v>0</v>
      </c>
    </row>
    <row spans="1:3" r="16">
      <c t="s" s="4" r="A16">
        <v>846</v>
      </c>
    </row>
    <row spans="1:3" r="17">
      <c t="s" s="3" r="A17">
        <v>843</v>
      </c>
    </row>
    <row spans="1:3" r="18">
      <c t="s" s="4" r="A18">
        <v>610</v>
      </c>
      <c t="n" s="5" r="B18">
        <v>0</v>
      </c>
      <c t="n" s="8" r="C18">
        <v>21.6</v>
      </c>
    </row>
    <row spans="1:3" r="19">
      <c t="s" s="4" r="A19">
        <v>847</v>
      </c>
    </row>
    <row spans="1:3" r="20">
      <c t="s" s="3" r="A20">
        <v>843</v>
      </c>
    </row>
    <row spans="1:3" r="21">
      <c t="s" s="4" r="A21">
        <v>609</v>
      </c>
      <c t="n" s="5" r="B21">
        <v>0</v>
      </c>
      <c t="n" s="5" r="C21">
        <v>0</v>
      </c>
    </row>
    <row spans="1:3" r="22">
      <c t="s" s="4" r="A22">
        <v>848</v>
      </c>
    </row>
    <row spans="1:3" r="23">
      <c t="s" s="3" r="A23">
        <v>843</v>
      </c>
    </row>
    <row spans="1:3" r="24">
      <c t="s" s="4" r="A24">
        <v>610</v>
      </c>
      <c t="n" s="5" r="B24">
        <v>0</v>
      </c>
      <c t="n" s="8" r="C24">
        <v>9.9</v>
      </c>
    </row>
    <row spans="1:3" r="25">
      <c t="s" s="4" r="A25">
        <v>849</v>
      </c>
    </row>
    <row spans="1:3" r="26">
      <c t="s" s="3" r="A26">
        <v>843</v>
      </c>
    </row>
    <row spans="1:3" r="27">
      <c t="s" s="4" r="A27">
        <v>609</v>
      </c>
      <c t="n" s="8" r="C27">
        <v>63.2</v>
      </c>
    </row>
    <row spans="1:3" r="28">
      <c t="s" s="4" r="A28">
        <v>850</v>
      </c>
    </row>
    <row spans="1:3" r="29">
      <c t="s" s="3" r="A29">
        <v>843</v>
      </c>
    </row>
    <row spans="1:3" r="30">
      <c t="s" s="4" r="A30">
        <v>610</v>
      </c>
      <c t="n" s="5" r="B30">
        <v>0</v>
      </c>
      <c t="n" s="5" r="C30">
        <v>0</v>
      </c>
    </row>
    <row spans="1:3" r="31">
      <c t="s" s="4" r="A31">
        <v>851</v>
      </c>
    </row>
    <row spans="1:3" r="32">
      <c t="s" s="3" r="A32">
        <v>843</v>
      </c>
    </row>
    <row spans="1:3" r="33">
      <c t="s" s="4" r="A33">
        <v>609</v>
      </c>
      <c t="n" s="8" r="B33">
        <v>0.6</v>
      </c>
      <c t="n" s="5" r="C33">
        <v>0</v>
      </c>
    </row>
    <row spans="1:3" r="34">
      <c t="s" s="4" r="A34">
        <v>852</v>
      </c>
    </row>
    <row spans="1:3" r="35">
      <c t="s" s="3" r="A35">
        <v>843</v>
      </c>
    </row>
    <row spans="1:3" r="36">
      <c t="s" s="4" r="A36">
        <v>610</v>
      </c>
      <c t="n" s="7" r="B36">
        <v>0.8</v>
      </c>
      <c t="n" s="7" r="C36">
        <v>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853</v>
      </c>
      <c t="s" s="2" r="B1">
        <v>25</v>
      </c>
      <c t="s" s="2" r="E1">
        <v>1</v>
      </c>
    </row>
    <row spans="1:6" r="2">
      <c t="s" s="2" r="B2">
        <v>2</v>
      </c>
      <c t="s" s="2" r="C2">
        <v>505</v>
      </c>
      <c t="s" s="2" r="D2">
        <v>26</v>
      </c>
      <c t="s" s="2" r="E2">
        <v>2</v>
      </c>
      <c t="s" s="2" r="F2">
        <v>26</v>
      </c>
    </row>
    <row spans="1:6" r="3">
      <c t="s" s="3" r="A3">
        <v>814</v>
      </c>
    </row>
    <row spans="1:6" r="4">
      <c t="s" s="4" r="A4">
        <v>854</v>
      </c>
      <c t="n" s="7" r="B4">
        <v>0.1</v>
      </c>
      <c t="n" s="9" r="D4">
        <v>-20</v>
      </c>
      <c t="n" s="7" r="E4">
        <v>-6.5</v>
      </c>
      <c t="n" s="7" r="F4">
        <v>-12.6</v>
      </c>
    </row>
    <row spans="1:6" r="5">
      <c t="s" s="4" r="A5">
        <v>816</v>
      </c>
      <c t="n" s="8" r="B5">
        <v>-4.4</v>
      </c>
      <c t="n" s="8" r="D5">
        <v>0.6</v>
      </c>
      <c t="n" s="8" r="E5">
        <v>-18.5</v>
      </c>
      <c t="n" s="8" r="F5">
        <v>-18.8</v>
      </c>
    </row>
    <row spans="1:6" r="6">
      <c t="s" s="4" r="A6">
        <v>855</v>
      </c>
    </row>
    <row spans="1:6" r="7">
      <c t="s" s="3" r="A7">
        <v>814</v>
      </c>
    </row>
    <row spans="1:6" r="8">
      <c t="s" s="4" r="A8">
        <v>854</v>
      </c>
      <c t="n" s="8" r="B8">
        <v>0.1</v>
      </c>
      <c t="n" s="8" r="D8">
        <v>-12.6</v>
      </c>
      <c t="n" s="5" r="E8">
        <v>-2</v>
      </c>
      <c t="n" s="8" r="F8">
        <v>-3.4</v>
      </c>
    </row>
    <row spans="1:6" r="9">
      <c t="s" s="4" r="A9">
        <v>822</v>
      </c>
    </row>
    <row spans="1:6" r="10">
      <c t="s" s="3" r="A10">
        <v>814</v>
      </c>
    </row>
    <row spans="1:6" r="11">
      <c t="s" s="4" r="A11">
        <v>816</v>
      </c>
      <c t="n" s="8" r="B11">
        <v>-0.1</v>
      </c>
      <c t="n" s="7" r="C11">
        <v>-6.3</v>
      </c>
      <c t="n" s="8" r="D11">
        <v>1.6</v>
      </c>
      <c t="n" s="8" r="E11">
        <v>-7.4</v>
      </c>
      <c t="n" s="8" r="F11">
        <v>-11.2</v>
      </c>
    </row>
    <row spans="1:6" r="12">
      <c t="s" s="4" r="A12">
        <v>856</v>
      </c>
    </row>
    <row spans="1:6" r="13">
      <c t="s" s="3" r="A13">
        <v>814</v>
      </c>
    </row>
    <row spans="1:6" r="14">
      <c t="s" s="4" r="A14">
        <v>854</v>
      </c>
      <c t="n" s="5" r="B14">
        <v>0</v>
      </c>
      <c t="n" s="5" r="D14">
        <v>0</v>
      </c>
      <c t="n" s="8" r="E14">
        <v>-4.5</v>
      </c>
      <c t="n" s="5" r="F14">
        <v>0</v>
      </c>
    </row>
    <row spans="1:6" r="15">
      <c t="s" s="4" r="A15">
        <v>816</v>
      </c>
      <c t="n" s="8" r="B15">
        <v>-4.3</v>
      </c>
      <c t="n" s="5" r="D15">
        <v>0</v>
      </c>
      <c t="n" s="8" r="E15">
        <v>-11.1</v>
      </c>
      <c t="n" s="5" r="F15">
        <v>0</v>
      </c>
    </row>
    <row spans="1:6" r="16">
      <c t="s" s="4" r="A16">
        <v>857</v>
      </c>
    </row>
    <row spans="1:6" r="17">
      <c t="s" s="3" r="A17">
        <v>814</v>
      </c>
    </row>
    <row spans="1:6" r="18">
      <c t="s" s="4" r="A18">
        <v>854</v>
      </c>
      <c t="n" s="5" r="B18">
        <v>0</v>
      </c>
      <c t="n" s="8" r="D18">
        <v>-7.4</v>
      </c>
      <c t="n" s="5" r="E18">
        <v>0</v>
      </c>
      <c t="n" s="8" r="F18">
        <v>-9.199999999999999</v>
      </c>
    </row>
    <row spans="1:6" r="19">
      <c t="s" s="4" r="A19">
        <v>827</v>
      </c>
    </row>
    <row spans="1:6" r="20">
      <c t="s" s="3" r="A20">
        <v>814</v>
      </c>
    </row>
    <row spans="1:6" r="21">
      <c t="s" s="4" r="A21">
        <v>816</v>
      </c>
      <c t="n" s="9" r="B21">
        <v>0</v>
      </c>
      <c t="n" s="9" r="D21">
        <v>-1</v>
      </c>
      <c t="n" s="5" r="E21">
        <v>0</v>
      </c>
      <c t="n" s="8" r="F21">
        <v>-7.1</v>
      </c>
    </row>
    <row spans="1:6" r="22">
      <c t="s" s="4" r="A22">
        <v>817</v>
      </c>
    </row>
    <row spans="1:6" r="23">
      <c t="s" s="3" r="A23">
        <v>814</v>
      </c>
    </row>
    <row spans="1:6" r="24">
      <c t="s" s="4" r="A24">
        <v>854</v>
      </c>
      <c t="n" s="5" r="E24">
        <v>0</v>
      </c>
      <c t="n" s="5" r="F24">
        <v>0</v>
      </c>
    </row>
    <row spans="1:6" r="25">
      <c t="s" s="4" r="A25">
        <v>816</v>
      </c>
      <c t="n" s="9" r="E25">
        <v>0</v>
      </c>
      <c t="n" s="7" r="F25">
        <v>-0.5</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58</v>
      </c>
      <c t="s" s="2" r="C1">
        <v>25</v>
      </c>
      <c t="s" s="2" r="E1">
        <v>1</v>
      </c>
    </row>
    <row spans="1:6" r="2">
      <c t="s" s="2" r="C2">
        <v>2</v>
      </c>
      <c t="s" s="2" r="D2">
        <v>26</v>
      </c>
      <c t="s" s="2" r="E2">
        <v>2</v>
      </c>
      <c t="s" s="2" r="F2">
        <v>26</v>
      </c>
    </row>
    <row spans="1:6" r="3">
      <c t="s" s="3" r="A3">
        <v>859</v>
      </c>
    </row>
    <row spans="1:6" r="4">
      <c t="s" s="4" r="A4">
        <v>815</v>
      </c>
      <c t="n" s="9" r="C4">
        <v>16</v>
      </c>
      <c t="n" s="7" r="D4">
        <v>64.90000000000001</v>
      </c>
      <c t="n" s="7" r="E4">
        <v>3.1</v>
      </c>
      <c t="n" s="7" r="F4">
        <v>103.4</v>
      </c>
    </row>
    <row spans="1:6" r="5">
      <c t="s" s="4" r="A5">
        <v>830</v>
      </c>
    </row>
    <row spans="1:6" r="6">
      <c t="s" s="3" r="A6">
        <v>859</v>
      </c>
    </row>
    <row spans="1:6" r="7">
      <c t="s" s="4" r="A7">
        <v>815</v>
      </c>
      <c t="n" s="8" r="C7">
        <v>-2.1</v>
      </c>
      <c t="n" s="5" r="D7">
        <v>0</v>
      </c>
      <c t="n" s="8" r="E7">
        <v>-11.8</v>
      </c>
      <c t="n" s="5" r="F7">
        <v>0</v>
      </c>
    </row>
    <row spans="1:6" r="8">
      <c t="s" s="4" r="A8">
        <v>829</v>
      </c>
    </row>
    <row spans="1:6" r="9">
      <c t="s" s="3" r="A9">
        <v>859</v>
      </c>
    </row>
    <row spans="1:6" r="10">
      <c t="s" s="4" r="A10">
        <v>815</v>
      </c>
      <c t="s" s="4" r="B10">
        <v>409</v>
      </c>
      <c t="n" s="8" r="C10">
        <v>-1.1</v>
      </c>
      <c t="n" s="5" r="D10">
        <v>0</v>
      </c>
      <c t="n" s="8" r="E10">
        <v>-3.6</v>
      </c>
      <c t="n" s="8" r="F10">
        <v>-3.3</v>
      </c>
    </row>
    <row spans="1:6" r="11">
      <c t="s" s="4" r="A11">
        <v>860</v>
      </c>
    </row>
    <row spans="1:6" r="12">
      <c t="s" s="3" r="A12">
        <v>859</v>
      </c>
    </row>
    <row spans="1:6" r="13">
      <c t="s" s="4" r="A13">
        <v>815</v>
      </c>
      <c t="n" s="8" r="E13">
        <v>-3.4</v>
      </c>
      <c t="n" s="5" r="F13">
        <v>0</v>
      </c>
    </row>
    <row spans="1:6" r="14">
      <c t="s" s="4" r="A14">
        <v>861</v>
      </c>
    </row>
    <row spans="1:6" r="15">
      <c t="s" s="3" r="A15">
        <v>859</v>
      </c>
    </row>
    <row spans="1:6" r="16">
      <c t="s" s="4" r="A16">
        <v>815</v>
      </c>
      <c t="n" s="5" r="C16">
        <v>0</v>
      </c>
      <c t="n" s="5" r="D16">
        <v>0</v>
      </c>
    </row>
    <row spans="1:6" r="17">
      <c t="s" s="4" r="A17">
        <v>862</v>
      </c>
    </row>
    <row spans="1:6" r="18">
      <c t="s" s="3" r="A18">
        <v>859</v>
      </c>
    </row>
    <row spans="1:6" r="19">
      <c t="s" s="4" r="A19">
        <v>815</v>
      </c>
      <c t="n" s="8" r="C19">
        <v>11.6</v>
      </c>
      <c t="n" s="8" r="D19">
        <v>62.6</v>
      </c>
      <c t="n" s="8" r="E19">
        <v>22.1</v>
      </c>
      <c t="n" s="8" r="F19">
        <v>124.6</v>
      </c>
    </row>
    <row spans="1:6" r="20">
      <c t="s" s="4" r="A20">
        <v>834</v>
      </c>
    </row>
    <row spans="1:6" r="21">
      <c t="s" s="3" r="A21">
        <v>859</v>
      </c>
    </row>
    <row spans="1:6" r="22">
      <c t="s" s="4" r="A22">
        <v>815</v>
      </c>
      <c t="n" s="7" r="C22">
        <v>7.6</v>
      </c>
      <c t="n" s="7" r="D22">
        <v>2.3</v>
      </c>
      <c t="n" s="7" r="E22">
        <v>-0.2</v>
      </c>
      <c t="n" s="7" r="F22">
        <v>-17.9</v>
      </c>
    </row>
    <row spans="1:6" r="23">
      <c t="n" r="A23"/>
    </row>
    <row spans="1:6" r="24">
      <c t="s" s="4" r="A24">
        <v>409</v>
      </c>
      <c t="s" s="4" r="B24">
        <v>841</v>
      </c>
    </row>
  </sheetData>
  <mergeCells count="5">
    <mergeCell ref="A1:B2"/>
    <mergeCell ref="C1:D1"/>
    <mergeCell ref="E1:F1"/>
    <mergeCell ref="A23:E23"/>
    <mergeCell ref="B24:E2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863</v>
      </c>
      <c t="s" s="2" r="B1">
        <v>25</v>
      </c>
      <c t="s" s="2" r="E1">
        <v>1</v>
      </c>
      <c t="s" s="2" r="G1">
        <v>504</v>
      </c>
    </row>
    <row spans="1:7" r="2">
      <c t="s" s="2" r="B2">
        <v>2</v>
      </c>
      <c t="s" s="2" r="C2">
        <v>505</v>
      </c>
      <c t="s" s="2" r="D2">
        <v>26</v>
      </c>
      <c t="s" s="2" r="E2">
        <v>2</v>
      </c>
      <c t="s" s="2" r="F2">
        <v>26</v>
      </c>
      <c t="s" s="2" r="G2">
        <v>77</v>
      </c>
    </row>
    <row spans="1:7" r="3">
      <c t="s" s="3" r="A3">
        <v>864</v>
      </c>
    </row>
    <row spans="1:7" r="4">
      <c t="s" s="4" r="A4">
        <v>865</v>
      </c>
      <c t="n" s="9" r="E4">
        <v>-528200000</v>
      </c>
    </row>
    <row spans="1:7" r="5">
      <c t="s" s="4" r="A5">
        <v>322</v>
      </c>
    </row>
    <row spans="1:7" r="6">
      <c t="s" s="3" r="A6">
        <v>864</v>
      </c>
    </row>
    <row spans="1:7" r="7">
      <c t="s" s="4" r="A7">
        <v>866</v>
      </c>
      <c t="n" s="9" r="B7">
        <v>-700000</v>
      </c>
      <c t="n" s="9" r="D7">
        <v>726700000</v>
      </c>
      <c t="n" s="5" r="E7">
        <v>0</v>
      </c>
      <c t="n" s="9" r="F7">
        <v>807000000</v>
      </c>
    </row>
    <row spans="1:7" r="8">
      <c t="s" s="4" r="A8">
        <v>865</v>
      </c>
      <c t="n" s="5" r="B8">
        <v>-13400000</v>
      </c>
      <c t="n" s="5" r="D8">
        <v>0</v>
      </c>
      <c t="n" s="5" r="E8">
        <v>-697400000</v>
      </c>
      <c t="n" s="5" r="F8">
        <v>0</v>
      </c>
    </row>
    <row spans="1:7" r="9">
      <c t="s" s="4" r="A9">
        <v>867</v>
      </c>
      <c t="n" s="5" r="B9">
        <v>0</v>
      </c>
      <c t="n" s="5" r="E9">
        <v>0</v>
      </c>
    </row>
    <row spans="1:7" r="10">
      <c t="s" s="4" r="A10">
        <v>868</v>
      </c>
      <c t="n" s="5" r="B10">
        <v>500000</v>
      </c>
    </row>
    <row spans="1:7" r="11">
      <c t="s" s="4" r="A11">
        <v>369</v>
      </c>
    </row>
    <row spans="1:7" r="12">
      <c t="s" s="3" r="A12">
        <v>864</v>
      </c>
    </row>
    <row spans="1:7" r="13">
      <c t="s" s="4" r="A13">
        <v>869</v>
      </c>
      <c t="n" s="5" r="B13">
        <v>10000000</v>
      </c>
      <c t="n" s="5" r="E13">
        <v>10000000</v>
      </c>
    </row>
    <row spans="1:7" r="14">
      <c t="s" s="4" r="A14">
        <v>870</v>
      </c>
      <c t="n" s="5" r="B14">
        <v>4900000</v>
      </c>
      <c t="n" s="5" r="E14">
        <v>4900000</v>
      </c>
    </row>
    <row spans="1:7" r="15">
      <c t="s" s="4" r="A15">
        <v>865</v>
      </c>
      <c t="n" s="5" r="B15">
        <v>-13400000</v>
      </c>
    </row>
    <row spans="1:7" r="16">
      <c t="s" s="4" r="A16">
        <v>315</v>
      </c>
    </row>
    <row spans="1:7" r="17">
      <c t="s" s="3" r="A17">
        <v>864</v>
      </c>
    </row>
    <row spans="1:7" r="18">
      <c t="s" s="4" r="A18">
        <v>871</v>
      </c>
      <c t="n" s="5" r="B18">
        <v>330000000</v>
      </c>
      <c t="n" s="5" r="E18">
        <v>330000000</v>
      </c>
    </row>
    <row spans="1:7" r="19">
      <c t="s" s="4" r="A19">
        <v>866</v>
      </c>
      <c t="n" s="5" r="B19">
        <v>2100000</v>
      </c>
      <c t="n" s="9" r="D19">
        <v>278800000</v>
      </c>
      <c t="n" s="5" r="E19">
        <v>2600000</v>
      </c>
      <c t="n" s="9" r="F19">
        <v>326600000</v>
      </c>
    </row>
    <row spans="1:7" r="20">
      <c t="s" s="4" r="A20">
        <v>670</v>
      </c>
      <c t="n" s="9" r="C20">
        <v>73400000</v>
      </c>
    </row>
    <row spans="1:7" r="21">
      <c t="s" s="4" r="A21">
        <v>872</v>
      </c>
    </row>
    <row spans="1:7" r="22">
      <c t="s" s="3" r="A22">
        <v>864</v>
      </c>
    </row>
    <row spans="1:7" r="23">
      <c t="s" s="4" r="A23">
        <v>865</v>
      </c>
      <c t="n" s="5" r="E23">
        <v>818700000</v>
      </c>
    </row>
    <row spans="1:7" r="24">
      <c t="s" s="4" r="A24">
        <v>868</v>
      </c>
      <c t="n" s="5" r="E24">
        <v>-203100000</v>
      </c>
    </row>
    <row spans="1:7" r="25">
      <c t="s" s="4" r="A25">
        <v>676</v>
      </c>
    </row>
    <row spans="1:7" r="26">
      <c t="s" s="3" r="A26">
        <v>864</v>
      </c>
    </row>
    <row spans="1:7" r="27">
      <c t="s" s="4" r="A27">
        <v>670</v>
      </c>
      <c t="n" s="9" r="G27">
        <v>526500000</v>
      </c>
    </row>
    <row spans="1:7" r="28">
      <c t="s" s="4" r="A28">
        <v>873</v>
      </c>
    </row>
    <row spans="1:7" r="29">
      <c t="s" s="3" r="A29">
        <v>864</v>
      </c>
    </row>
    <row spans="1:7" r="30">
      <c t="s" s="4" r="A30">
        <v>874</v>
      </c>
      <c t="n" s="5" r="B30">
        <v>105500000</v>
      </c>
      <c t="n" s="5" r="E30">
        <v>105500000</v>
      </c>
    </row>
    <row spans="1:7" r="31">
      <c t="s" s="4" r="A31">
        <v>875</v>
      </c>
    </row>
    <row spans="1:7" r="32">
      <c t="s" s="3" r="A32">
        <v>864</v>
      </c>
    </row>
    <row spans="1:7" r="33">
      <c t="s" s="4" r="A33">
        <v>874</v>
      </c>
      <c t="n" s="5" r="B33">
        <v>37400000</v>
      </c>
      <c t="n" s="5" r="E33">
        <v>37400000</v>
      </c>
    </row>
    <row spans="1:7" r="34">
      <c t="s" s="4" r="A34">
        <v>876</v>
      </c>
    </row>
    <row spans="1:7" r="35">
      <c t="s" s="3" r="A35">
        <v>864</v>
      </c>
    </row>
    <row spans="1:7" r="36">
      <c t="s" s="4" r="A36">
        <v>877</v>
      </c>
      <c t="n" s="9" r="B36">
        <v>84500000</v>
      </c>
      <c t="n" s="9" r="E36">
        <v>8450000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78</v>
      </c>
      <c t="s" s="2" r="B1">
        <v>25</v>
      </c>
      <c t="s" s="2" r="D1">
        <v>1</v>
      </c>
    </row>
    <row spans="1:6" r="2">
      <c t="s" s="2" r="B2">
        <v>2</v>
      </c>
      <c t="s" s="2" r="C2">
        <v>26</v>
      </c>
      <c t="s" s="2" r="D2">
        <v>2</v>
      </c>
      <c t="s" s="2" r="E2">
        <v>26</v>
      </c>
      <c t="s" s="2" r="F2">
        <v>77</v>
      </c>
    </row>
    <row spans="1:6" r="3">
      <c t="s" s="3" r="A3">
        <v>864</v>
      </c>
    </row>
    <row spans="1:6" r="4">
      <c t="s" s="4" r="A4">
        <v>48</v>
      </c>
      <c t="n" s="7" r="B4">
        <v>-43.9</v>
      </c>
      <c t="n" s="9" r="C4">
        <v>-6613</v>
      </c>
      <c t="n" s="9" r="D4">
        <v>-869</v>
      </c>
      <c t="n" s="7" r="E4">
        <v>-6829.8</v>
      </c>
    </row>
    <row spans="1:6" r="5">
      <c t="s" s="4" r="A5">
        <v>84</v>
      </c>
      <c t="n" s="8" r="B5">
        <v>141.4</v>
      </c>
      <c t="n" s="8" r="D5">
        <v>141.4</v>
      </c>
      <c t="n" s="7" r="F5">
        <v>330.6</v>
      </c>
    </row>
    <row spans="1:6" r="6">
      <c t="s" s="4" r="A6">
        <v>89</v>
      </c>
      <c t="n" s="5" r="B6">
        <v>0</v>
      </c>
      <c t="n" s="5" r="D6">
        <v>0</v>
      </c>
      <c t="n" s="8" r="F6">
        <v>400.1</v>
      </c>
    </row>
    <row spans="1:6" r="7">
      <c t="s" s="4" r="A7">
        <v>96</v>
      </c>
      <c t="n" s="8" r="B7">
        <v>182.2</v>
      </c>
      <c t="n" s="8" r="D7">
        <v>182.2</v>
      </c>
      <c t="n" s="8" r="F7">
        <v>400.6</v>
      </c>
    </row>
    <row spans="1:6" r="8">
      <c t="s" s="4" r="A8">
        <v>102</v>
      </c>
      <c t="n" s="5" r="B8">
        <v>0</v>
      </c>
      <c t="n" s="5" r="D8">
        <v>0</v>
      </c>
      <c t="n" s="8" r="F8">
        <v>436.1</v>
      </c>
    </row>
    <row spans="1:6" r="9">
      <c t="s" s="4" r="A9">
        <v>136</v>
      </c>
      <c t="n" s="8" r="B9">
        <v>35.6</v>
      </c>
      <c t="n" s="8" r="C9">
        <v>70.09999999999999</v>
      </c>
      <c t="n" s="8" r="D9">
        <v>99.09999999999999</v>
      </c>
      <c t="n" s="8" r="E9">
        <v>430.4</v>
      </c>
    </row>
    <row spans="1:6" r="10">
      <c t="s" s="4" r="A10">
        <v>879</v>
      </c>
      <c t="n" s="8" r="D10">
        <v>57.9</v>
      </c>
      <c t="n" s="8" r="E10">
        <v>233.2</v>
      </c>
    </row>
    <row spans="1:6" r="11">
      <c t="s" s="4" r="A11">
        <v>880</v>
      </c>
      <c t="n" s="8" r="D11">
        <v>76.59999999999999</v>
      </c>
      <c t="n" s="8" r="E11">
        <v>7773.1</v>
      </c>
    </row>
    <row spans="1:6" r="12">
      <c t="s" s="4" r="A12">
        <v>315</v>
      </c>
    </row>
    <row spans="1:6" r="13">
      <c t="s" s="3" r="A13">
        <v>864</v>
      </c>
    </row>
    <row spans="1:6" r="14">
      <c t="s" s="4" r="A14">
        <v>48</v>
      </c>
      <c t="n" s="8" r="B14">
        <v>-29.8</v>
      </c>
      <c t="n" s="8" r="C14">
        <v>-579.7</v>
      </c>
      <c t="n" s="5" r="D14">
        <v>-137</v>
      </c>
      <c t="n" s="8" r="E14">
        <v>-643.6</v>
      </c>
    </row>
    <row spans="1:6" r="15">
      <c t="s" s="4" r="A15">
        <v>84</v>
      </c>
      <c t="n" s="8" r="B15">
        <v>141.4</v>
      </c>
      <c t="n" s="8" r="D15">
        <v>141.4</v>
      </c>
      <c t="n" s="8" r="F15">
        <v>143.8</v>
      </c>
    </row>
    <row spans="1:6" r="16">
      <c t="s" s="4" r="A16">
        <v>89</v>
      </c>
      <c t="n" s="5" r="B16">
        <v>0</v>
      </c>
      <c t="n" s="5" r="D16">
        <v>0</v>
      </c>
      <c t="n" s="8" r="F16">
        <v>130.4</v>
      </c>
    </row>
    <row spans="1:6" r="17">
      <c t="s" s="4" r="A17">
        <v>96</v>
      </c>
      <c t="n" s="8" r="B17">
        <v>182.2</v>
      </c>
      <c t="n" s="8" r="D17">
        <v>182.2</v>
      </c>
      <c t="n" s="8" r="F17">
        <v>81.3</v>
      </c>
    </row>
    <row spans="1:6" r="18">
      <c t="s" s="4" r="A18">
        <v>102</v>
      </c>
      <c t="n" s="5" r="B18">
        <v>0</v>
      </c>
      <c t="n" s="5" r="D18">
        <v>0</v>
      </c>
      <c t="n" s="8" r="F18">
        <v>125.9</v>
      </c>
    </row>
    <row spans="1:6" r="19">
      <c t="s" s="4" r="A19">
        <v>136</v>
      </c>
      <c t="n" s="8" r="D19">
        <v>3.2</v>
      </c>
      <c t="n" s="8" r="E19">
        <v>92.09999999999999</v>
      </c>
    </row>
    <row spans="1:6" r="20">
      <c t="s" s="4" r="A20">
        <v>879</v>
      </c>
      <c t="n" s="8" r="D20">
        <v>13.1</v>
      </c>
      <c t="n" s="8" r="E20">
        <v>25.8</v>
      </c>
    </row>
    <row spans="1:6" r="21">
      <c t="s" s="4" r="A21">
        <v>880</v>
      </c>
      <c t="n" s="8" r="D21">
        <v>73.40000000000001</v>
      </c>
      <c t="n" s="5" r="E21">
        <v>0</v>
      </c>
    </row>
    <row spans="1:6" r="22">
      <c t="s" s="4" r="A22">
        <v>881</v>
      </c>
    </row>
    <row spans="1:6" r="23">
      <c t="s" s="3" r="A23">
        <v>864</v>
      </c>
    </row>
    <row spans="1:6" r="24">
      <c t="s" s="4" r="A24">
        <v>48</v>
      </c>
      <c t="n" s="8" r="B24">
        <v>-14.1</v>
      </c>
      <c t="n" s="8" r="C24">
        <v>-5782.5</v>
      </c>
      <c t="n" s="8" r="D24">
        <v>-731.9</v>
      </c>
      <c t="n" s="8" r="E24">
        <v>-5930.4</v>
      </c>
    </row>
    <row spans="1:6" r="25">
      <c t="s" s="4" r="A25">
        <v>84</v>
      </c>
      <c t="n" s="5" r="B25">
        <v>0</v>
      </c>
      <c t="n" s="5" r="D25">
        <v>0</v>
      </c>
      <c t="n" s="8" r="F25">
        <v>183.5</v>
      </c>
    </row>
    <row spans="1:6" r="26">
      <c t="s" s="4" r="A26">
        <v>89</v>
      </c>
      <c t="n" s="5" r="B26">
        <v>0</v>
      </c>
      <c t="n" s="5" r="D26">
        <v>0</v>
      </c>
      <c t="n" s="5" r="F26">
        <v>256</v>
      </c>
    </row>
    <row spans="1:6" r="27">
      <c t="s" s="4" r="A27">
        <v>96</v>
      </c>
      <c t="n" s="5" r="B27">
        <v>0</v>
      </c>
      <c t="n" s="5" r="D27">
        <v>0</v>
      </c>
      <c t="n" s="8" r="F27">
        <v>316.3</v>
      </c>
    </row>
    <row spans="1:6" r="28">
      <c t="s" s="4" r="A28">
        <v>102</v>
      </c>
      <c t="n" s="5" r="B28">
        <v>0</v>
      </c>
      <c t="n" s="5" r="D28">
        <v>0</v>
      </c>
      <c t="n" s="8" r="F28">
        <v>304.6</v>
      </c>
    </row>
    <row spans="1:6" r="29">
      <c t="s" s="4" r="A29">
        <v>136</v>
      </c>
      <c t="n" s="5" r="D29">
        <v>0</v>
      </c>
      <c t="n" s="8" r="E29">
        <v>126.4</v>
      </c>
    </row>
    <row spans="1:6" r="30">
      <c t="s" s="4" r="A30">
        <v>879</v>
      </c>
      <c t="n" s="5" r="D30">
        <v>0</v>
      </c>
      <c t="n" s="8" r="E30">
        <v>160.9</v>
      </c>
    </row>
    <row spans="1:6" r="31">
      <c t="s" s="4" r="A31">
        <v>880</v>
      </c>
      <c t="n" s="5" r="D31">
        <v>0</v>
      </c>
      <c t="n" s="8" r="E31">
        <v>6307.3</v>
      </c>
    </row>
    <row spans="1:6" r="32">
      <c t="s" s="4" r="A32">
        <v>882</v>
      </c>
    </row>
    <row spans="1:6" r="33">
      <c t="s" s="3" r="A33">
        <v>864</v>
      </c>
    </row>
    <row spans="1:6" r="34">
      <c t="s" s="4" r="A34">
        <v>48</v>
      </c>
      <c t="n" s="5" r="B34">
        <v>0</v>
      </c>
      <c t="n" s="8" r="C34">
        <v>-250.8</v>
      </c>
      <c t="n" s="8" r="D34">
        <v>-0.1</v>
      </c>
      <c t="n" s="8" r="E34">
        <v>-255.8</v>
      </c>
    </row>
    <row spans="1:6" r="35">
      <c t="s" s="4" r="A35">
        <v>84</v>
      </c>
      <c t="n" s="5" r="B35">
        <v>0</v>
      </c>
      <c t="n" s="5" r="D35">
        <v>0</v>
      </c>
      <c t="n" s="8" r="F35">
        <v>3.3</v>
      </c>
    </row>
    <row spans="1:6" r="36">
      <c t="s" s="4" r="A36">
        <v>89</v>
      </c>
      <c t="n" s="5" r="B36">
        <v>0</v>
      </c>
      <c t="n" s="5" r="D36">
        <v>0</v>
      </c>
      <c t="n" s="8" r="F36">
        <v>13.7</v>
      </c>
    </row>
    <row spans="1:6" r="37">
      <c t="s" s="4" r="A37">
        <v>96</v>
      </c>
      <c t="n" s="5" r="B37">
        <v>0</v>
      </c>
      <c t="n" s="5" r="D37">
        <v>0</v>
      </c>
      <c t="n" s="5" r="F37">
        <v>3</v>
      </c>
    </row>
    <row spans="1:6" r="38">
      <c t="s" s="4" r="A38">
        <v>102</v>
      </c>
      <c t="n" s="5" r="B38">
        <v>0</v>
      </c>
      <c t="n" s="5" r="D38">
        <v>0</v>
      </c>
      <c t="n" s="8" r="F38">
        <v>5.6</v>
      </c>
    </row>
    <row spans="1:6" r="39">
      <c t="s" s="4" r="A39">
        <v>136</v>
      </c>
      <c t="n" s="5" r="D39">
        <v>0</v>
      </c>
      <c t="n" s="8" r="E39">
        <v>0.3</v>
      </c>
    </row>
    <row spans="1:6" r="40">
      <c t="s" s="4" r="A40">
        <v>879</v>
      </c>
      <c t="n" s="5" r="D40">
        <v>0</v>
      </c>
      <c t="n" s="5" r="E40">
        <v>0</v>
      </c>
    </row>
    <row spans="1:6" r="41">
      <c t="s" s="4" r="A41">
        <v>880</v>
      </c>
      <c t="n" s="5" r="D41">
        <v>0</v>
      </c>
      <c t="n" s="8" r="E41">
        <v>259.5</v>
      </c>
    </row>
    <row spans="1:6" r="42">
      <c t="s" s="4" r="A42">
        <v>322</v>
      </c>
    </row>
    <row spans="1:6" r="43">
      <c t="s" s="3" r="A43">
        <v>864</v>
      </c>
    </row>
    <row spans="1:6" r="44">
      <c t="s" s="4" r="A44">
        <v>48</v>
      </c>
      <c t="n" s="8" r="B44">
        <v>-14.1</v>
      </c>
      <c t="n" s="7" r="C44">
        <v>-6033.3</v>
      </c>
      <c t="n" s="5" r="D44">
        <v>-732</v>
      </c>
      <c t="n" s="8" r="E44">
        <v>-6186.2</v>
      </c>
    </row>
    <row spans="1:6" r="45">
      <c t="s" s="4" r="A45">
        <v>84</v>
      </c>
      <c t="n" s="5" r="B45">
        <v>0</v>
      </c>
      <c t="n" s="5" r="D45">
        <v>0</v>
      </c>
      <c t="n" s="8" r="F45">
        <v>186.8</v>
      </c>
    </row>
    <row spans="1:6" r="46">
      <c t="s" s="4" r="A46">
        <v>89</v>
      </c>
      <c t="n" s="5" r="B46">
        <v>0</v>
      </c>
      <c t="n" s="5" r="D46">
        <v>0</v>
      </c>
      <c t="n" s="8" r="F46">
        <v>269.7</v>
      </c>
    </row>
    <row spans="1:6" r="47">
      <c t="s" s="4" r="A47">
        <v>96</v>
      </c>
      <c t="n" s="5" r="B47">
        <v>0</v>
      </c>
      <c t="n" s="5" r="D47">
        <v>0</v>
      </c>
      <c t="n" s="8" r="F47">
        <v>319.3</v>
      </c>
    </row>
    <row spans="1:6" r="48">
      <c t="s" s="4" r="A48">
        <v>102</v>
      </c>
      <c t="n" s="9" r="B48">
        <v>0</v>
      </c>
      <c t="n" s="5" r="D48">
        <v>0</v>
      </c>
      <c t="n" s="7" r="F48">
        <v>310.2</v>
      </c>
    </row>
    <row spans="1:6" r="49">
      <c t="s" s="4" r="A49">
        <v>136</v>
      </c>
      <c t="n" s="5" r="D49">
        <v>0</v>
      </c>
      <c t="n" s="8" r="E49">
        <v>126.7</v>
      </c>
    </row>
    <row spans="1:6" r="50">
      <c t="s" s="4" r="A50">
        <v>879</v>
      </c>
      <c t="n" s="5" r="D50">
        <v>0</v>
      </c>
      <c t="n" s="8" r="E50">
        <v>160.9</v>
      </c>
    </row>
    <row spans="1:6" r="51">
      <c t="s" s="4" r="A51">
        <v>880</v>
      </c>
      <c t="n" s="5" r="D51">
        <v>0</v>
      </c>
      <c t="n" s="8" r="E51">
        <v>6566.8</v>
      </c>
    </row>
    <row spans="1:6" r="52">
      <c t="s" s="4" r="A52">
        <v>420</v>
      </c>
    </row>
    <row spans="1:6" r="53">
      <c t="s" s="3" r="A53">
        <v>864</v>
      </c>
    </row>
    <row spans="1:6" r="54">
      <c t="s" s="4" r="A54">
        <v>136</v>
      </c>
      <c t="n" s="8" r="D54">
        <v>3.2</v>
      </c>
      <c t="n" s="8" r="E54">
        <v>218.8</v>
      </c>
    </row>
    <row spans="1:6" r="55">
      <c t="s" s="4" r="A55">
        <v>879</v>
      </c>
      <c t="n" s="8" r="D55">
        <v>13.1</v>
      </c>
      <c t="n" s="8" r="E55">
        <v>186.7</v>
      </c>
    </row>
    <row spans="1:6" r="56">
      <c t="s" s="4" r="A56">
        <v>880</v>
      </c>
      <c t="n" s="7" r="D56">
        <v>73.40000000000001</v>
      </c>
      <c t="n" s="7" r="E56">
        <v>6566.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3</v>
      </c>
      <c t="s" s="2" r="B1">
        <v>25</v>
      </c>
      <c t="s" s="2" r="D1">
        <v>1</v>
      </c>
    </row>
    <row spans="1:5" r="2">
      <c t="s" s="2" r="B2">
        <v>2</v>
      </c>
      <c t="s" s="2" r="C2">
        <v>26</v>
      </c>
      <c t="s" s="2" r="D2">
        <v>2</v>
      </c>
      <c t="s" s="2" r="E2">
        <v>26</v>
      </c>
    </row>
    <row spans="1:5" r="3">
      <c t="s" s="3" r="A3">
        <v>312</v>
      </c>
    </row>
    <row spans="1:5" r="4">
      <c t="s" s="4" r="A4">
        <v>48</v>
      </c>
      <c t="n" s="7" r="B4">
        <v>-43.9</v>
      </c>
      <c t="n" s="9" r="C4">
        <v>-6613</v>
      </c>
      <c t="n" s="9" r="D4">
        <v>-869</v>
      </c>
      <c t="n" s="7" r="E4">
        <v>-6829.8</v>
      </c>
    </row>
    <row spans="1:5" r="5">
      <c t="s" s="4" r="A5">
        <v>315</v>
      </c>
    </row>
    <row spans="1:5" r="6">
      <c t="s" s="3" r="A6">
        <v>312</v>
      </c>
    </row>
    <row spans="1:5" r="7">
      <c t="s" s="4" r="A7">
        <v>884</v>
      </c>
      <c t="n" s="8" r="B7">
        <v>78.8</v>
      </c>
      <c t="n" s="8" r="C7">
        <v>170.5</v>
      </c>
      <c t="n" s="8" r="D7">
        <v>338.1</v>
      </c>
      <c t="n" s="8" r="E7">
        <v>515.8</v>
      </c>
    </row>
    <row spans="1:5" r="8">
      <c t="s" s="4" r="A8">
        <v>885</v>
      </c>
      <c t="n" s="8" r="B8">
        <v>-102.9</v>
      </c>
      <c t="n" s="8" r="C8">
        <v>-194.7</v>
      </c>
      <c t="n" s="8" r="D8">
        <v>-377.2</v>
      </c>
      <c t="n" s="8" r="E8">
        <v>-641.2</v>
      </c>
    </row>
    <row spans="1:5" r="9">
      <c t="s" s="4" r="A9">
        <v>886</v>
      </c>
      <c t="n" s="8" r="B9">
        <v>-24.1</v>
      </c>
      <c t="n" s="8" r="C9">
        <v>-24.2</v>
      </c>
      <c t="n" s="8" r="D9">
        <v>-39.1</v>
      </c>
      <c t="n" s="8" r="E9">
        <v>-125.4</v>
      </c>
    </row>
    <row spans="1:5" r="10">
      <c t="s" s="4" r="A10">
        <v>887</v>
      </c>
      <c t="n" s="8" r="B10">
        <v>-7.4</v>
      </c>
      <c t="n" s="8" r="C10">
        <v>-5.6</v>
      </c>
      <c t="n" s="8" r="D10">
        <v>-25.7</v>
      </c>
      <c t="n" s="8" r="E10">
        <v>-15.2</v>
      </c>
    </row>
    <row spans="1:5" r="11">
      <c t="s" s="4" r="A11">
        <v>888</v>
      </c>
      <c t="n" s="8" r="B11">
        <v>-0.4</v>
      </c>
      <c t="n" s="8" r="C11">
        <v>-0.9</v>
      </c>
      <c t="n" s="8" r="D11">
        <v>-1.4</v>
      </c>
      <c t="n" s="8" r="E11">
        <v>-1.8</v>
      </c>
    </row>
    <row spans="1:5" r="12">
      <c t="s" s="4" r="A12">
        <v>889</v>
      </c>
      <c t="n" s="8" r="B12">
        <v>-31.9</v>
      </c>
      <c t="n" s="8" r="C12">
        <v>-30.7</v>
      </c>
      <c t="n" s="8" r="D12">
        <v>-66.2</v>
      </c>
      <c t="n" s="8" r="E12">
        <v>-142.4</v>
      </c>
    </row>
    <row spans="1:5" r="13">
      <c t="s" s="4" r="A13">
        <v>890</v>
      </c>
      <c t="n" s="5" r="B13">
        <v>0</v>
      </c>
      <c t="n" s="8" r="C13">
        <v>-827.8</v>
      </c>
      <c t="n" s="8" r="D13">
        <v>-73.40000000000001</v>
      </c>
      <c t="n" s="8" r="E13">
        <v>-827.8</v>
      </c>
    </row>
    <row spans="1:5" r="14">
      <c t="s" s="4" r="A14">
        <v>866</v>
      </c>
      <c t="n" s="8" r="B14">
        <v>2.1</v>
      </c>
      <c t="n" s="8" r="C14">
        <v>278.8</v>
      </c>
      <c t="n" s="8" r="D14">
        <v>2.6</v>
      </c>
      <c t="n" s="8" r="E14">
        <v>326.6</v>
      </c>
    </row>
    <row spans="1:5" r="15">
      <c t="s" s="4" r="A15">
        <v>48</v>
      </c>
      <c t="n" s="7" r="B15">
        <v>-29.8</v>
      </c>
      <c t="n" s="7" r="C15">
        <v>-579.7</v>
      </c>
      <c t="n" s="9" r="D15">
        <v>-137</v>
      </c>
      <c t="n" s="7" r="E15">
        <v>-643.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1</v>
      </c>
      <c t="s" s="2" r="B1">
        <v>2</v>
      </c>
      <c t="s" s="2" r="C1">
        <v>77</v>
      </c>
    </row>
    <row spans="1:3" r="2">
      <c t="s" s="3" r="A2">
        <v>312</v>
      </c>
    </row>
    <row spans="1:3" r="3">
      <c t="s" s="4" r="A3">
        <v>892</v>
      </c>
      <c t="n" s="7" r="B3">
        <v>35.8</v>
      </c>
      <c t="n" s="7" r="C3">
        <v>44.8</v>
      </c>
    </row>
    <row spans="1:3" r="4">
      <c t="s" s="4" r="A4">
        <v>893</v>
      </c>
      <c t="n" s="8" r="B4">
        <v>21.4</v>
      </c>
      <c t="n" s="8" r="C4">
        <v>50.3</v>
      </c>
    </row>
    <row spans="1:3" r="5">
      <c t="s" s="4" r="A5">
        <v>894</v>
      </c>
      <c t="n" s="5" r="B5">
        <v>28</v>
      </c>
      <c t="n" s="8" r="C5">
        <v>28.2</v>
      </c>
    </row>
    <row spans="1:3" r="6">
      <c t="s" s="4" r="A6">
        <v>895</v>
      </c>
      <c t="n" s="8" r="B6">
        <v>24.1</v>
      </c>
      <c t="n" s="8" r="C6">
        <v>20.5</v>
      </c>
    </row>
    <row spans="1:3" r="7">
      <c t="s" s="4" r="A7">
        <v>896</v>
      </c>
      <c t="n" s="8" r="B7">
        <v>31.3</v>
      </c>
      <c t="n" s="8" r="C7">
        <v>94.7</v>
      </c>
    </row>
    <row spans="1:3" r="8">
      <c t="s" s="4" r="A8">
        <v>897</v>
      </c>
      <c t="n" s="8" r="B8">
        <v>0.8</v>
      </c>
      <c t="n" s="8" r="C8">
        <v>35.7</v>
      </c>
    </row>
    <row spans="1:3" r="9">
      <c t="s" s="4" r="A9">
        <v>435</v>
      </c>
      <c t="n" s="8" r="B9">
        <v>141.4</v>
      </c>
      <c t="n" s="8" r="C9">
        <v>274.2</v>
      </c>
    </row>
    <row spans="1:3" r="10">
      <c t="s" s="4" r="A10">
        <v>898</v>
      </c>
      <c t="n" s="8" r="B10">
        <v>18.6</v>
      </c>
      <c t="n" s="8" r="C10">
        <v>22.4</v>
      </c>
    </row>
    <row spans="1:3" r="11">
      <c t="s" s="4" r="A11">
        <v>899</v>
      </c>
      <c t="n" s="8" r="B11">
        <v>16.6</v>
      </c>
      <c t="n" s="8" r="C11">
        <v>27.9</v>
      </c>
    </row>
    <row spans="1:3" r="12">
      <c t="s" s="4" r="A12">
        <v>900</v>
      </c>
      <c t="n" s="8" r="B12">
        <v>19.7</v>
      </c>
      <c t="n" s="5" r="C12">
        <v>31</v>
      </c>
    </row>
    <row spans="1:3" r="13">
      <c t="s" s="4" r="A13">
        <v>901</v>
      </c>
      <c t="n" s="8" r="B13">
        <v>59.5</v>
      </c>
      <c t="n" s="8" r="C13">
        <v>55.8</v>
      </c>
    </row>
    <row spans="1:3" r="14">
      <c t="s" s="4" r="A14">
        <v>902</v>
      </c>
      <c t="n" s="8" r="B14">
        <v>35.4</v>
      </c>
      <c t="n" s="8" r="C14">
        <v>33.9</v>
      </c>
    </row>
    <row spans="1:3" r="15">
      <c t="s" s="4" r="A15">
        <v>903</v>
      </c>
      <c t="n" s="8" r="B15">
        <v>32.4</v>
      </c>
      <c t="n" s="8" r="C15">
        <v>36.2</v>
      </c>
    </row>
    <row spans="1:3" r="16">
      <c t="s" s="4" r="A16">
        <v>904</v>
      </c>
      <c t="n" s="7" r="B16">
        <v>182.2</v>
      </c>
      <c t="n" s="7" r="C16">
        <v>20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5</v>
      </c>
      <c t="s" s="2" r="B1">
        <v>25</v>
      </c>
      <c t="s" s="2" r="D1">
        <v>1</v>
      </c>
    </row>
    <row spans="1:5" r="2">
      <c t="s" s="2" r="B2">
        <v>2</v>
      </c>
      <c t="s" s="2" r="C2">
        <v>26</v>
      </c>
      <c t="s" s="2" r="D2">
        <v>2</v>
      </c>
      <c t="s" s="2" r="E2">
        <v>26</v>
      </c>
    </row>
    <row spans="1:5" r="3">
      <c t="s" s="3" r="A3">
        <v>906</v>
      </c>
    </row>
    <row spans="1:5" r="4">
      <c t="s" s="4" r="A4">
        <v>865</v>
      </c>
      <c t="n" s="7" r="D4">
        <v>-528.2</v>
      </c>
    </row>
    <row spans="1:5" r="5">
      <c t="s" s="4" r="A5">
        <v>48</v>
      </c>
      <c t="n" s="7" r="B5">
        <v>-43.9</v>
      </c>
      <c t="n" s="9" r="C5">
        <v>-6613</v>
      </c>
      <c t="n" s="5" r="D5">
        <v>-869</v>
      </c>
      <c t="n" s="7" r="E5">
        <v>-6829.8</v>
      </c>
    </row>
    <row spans="1:5" r="6">
      <c t="s" s="4" r="A6">
        <v>322</v>
      </c>
    </row>
    <row spans="1:5" r="7">
      <c t="s" s="3" r="A7">
        <v>906</v>
      </c>
    </row>
    <row spans="1:5" r="8">
      <c t="s" s="4" r="A8">
        <v>884</v>
      </c>
      <c t="n" s="5" r="B8">
        <v>0</v>
      </c>
      <c t="n" s="5" r="C8">
        <v>148</v>
      </c>
      <c t="n" s="8" r="D8">
        <v>11.3</v>
      </c>
      <c t="n" s="8" r="E8">
        <v>480.3</v>
      </c>
    </row>
    <row spans="1:5" r="9">
      <c t="s" s="4" r="A9">
        <v>885</v>
      </c>
      <c t="n" s="5" r="B9">
        <v>0</v>
      </c>
      <c t="n" s="8" r="C9">
        <v>-224.7</v>
      </c>
      <c t="n" s="8" r="D9">
        <v>-11.1</v>
      </c>
      <c t="n" s="8" r="E9">
        <v>-645.2</v>
      </c>
    </row>
    <row spans="1:5" r="10">
      <c t="s" s="4" r="A10">
        <v>907</v>
      </c>
      <c t="n" s="5" r="B10">
        <v>0</v>
      </c>
      <c t="n" s="8" r="C10">
        <v>-27.6</v>
      </c>
      <c t="n" s="5" r="D10">
        <v>0</v>
      </c>
      <c t="n" s="8" r="E10">
        <v>-56.6</v>
      </c>
    </row>
    <row spans="1:5" r="11">
      <c t="s" s="4" r="A11">
        <v>886</v>
      </c>
      <c t="n" s="5" r="B11">
        <v>0</v>
      </c>
      <c t="n" s="8" r="C11">
        <v>-104.3</v>
      </c>
      <c t="n" s="8" r="D11">
        <v>0.2</v>
      </c>
      <c t="n" s="8" r="E11">
        <v>-221.5</v>
      </c>
    </row>
    <row spans="1:5" r="12">
      <c t="s" s="4" r="A12">
        <v>887</v>
      </c>
      <c t="n" s="5" r="B12">
        <v>0</v>
      </c>
      <c t="n" s="8" r="C12">
        <v>-87.40000000000001</v>
      </c>
      <c t="n" s="8" r="D12">
        <v>-33.8</v>
      </c>
      <c t="n" s="8" r="E12">
        <v>-200.4</v>
      </c>
    </row>
    <row spans="1:5" r="13">
      <c t="s" s="4" r="A13">
        <v>888</v>
      </c>
      <c t="n" s="5" r="B13">
        <v>0</v>
      </c>
      <c t="n" s="8" r="C13">
        <v>-1.5</v>
      </c>
      <c t="n" s="5" r="D13">
        <v>-1</v>
      </c>
      <c t="n" s="8" r="E13">
        <v>-4.5</v>
      </c>
    </row>
    <row spans="1:5" r="14">
      <c t="s" s="4" r="A14">
        <v>889</v>
      </c>
      <c t="n" s="5" r="B14">
        <v>0</v>
      </c>
      <c t="n" s="8" r="C14">
        <v>-193.2</v>
      </c>
      <c t="n" s="8" r="D14">
        <v>-34.6</v>
      </c>
      <c t="n" s="8" r="E14">
        <v>-426.4</v>
      </c>
    </row>
    <row spans="1:5" r="15">
      <c t="s" s="4" r="A15">
        <v>865</v>
      </c>
      <c t="n" s="8" r="B15">
        <v>-13.4</v>
      </c>
      <c t="n" s="5" r="C15">
        <v>0</v>
      </c>
      <c t="n" s="8" r="D15">
        <v>-697.4</v>
      </c>
      <c t="n" s="5" r="E15">
        <v>0</v>
      </c>
    </row>
    <row spans="1:5" r="16">
      <c t="s" s="4" r="A16">
        <v>908</v>
      </c>
      <c t="n" s="5" r="B16">
        <v>0</v>
      </c>
      <c t="n" s="8" r="C16">
        <v>-6566.8</v>
      </c>
      <c t="n" s="5" r="D16">
        <v>0</v>
      </c>
      <c t="n" s="8" r="E16">
        <v>-6566.8</v>
      </c>
    </row>
    <row spans="1:5" r="17">
      <c t="s" s="4" r="A17">
        <v>866</v>
      </c>
      <c t="n" s="8" r="B17">
        <v>-0.7</v>
      </c>
      <c t="n" s="8" r="C17">
        <v>726.7</v>
      </c>
      <c t="n" s="5" r="D17">
        <v>0</v>
      </c>
      <c t="n" s="5" r="E17">
        <v>807</v>
      </c>
    </row>
    <row spans="1:5" r="18">
      <c t="s" s="4" r="A18">
        <v>48</v>
      </c>
      <c t="n" s="7" r="B18">
        <v>-14.1</v>
      </c>
      <c t="n" s="7" r="C18">
        <v>-6033.3</v>
      </c>
      <c t="n" s="9" r="D18">
        <v>-732</v>
      </c>
      <c t="n" s="7" r="E18">
        <v>-6186.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909</v>
      </c>
      <c t="s" s="2" r="B1">
        <v>25</v>
      </c>
      <c t="s" s="2" r="D1">
        <v>1</v>
      </c>
    </row>
    <row spans="1:5" r="2">
      <c t="s" s="2" r="B2">
        <v>2</v>
      </c>
      <c t="s" s="2" r="C2">
        <v>26</v>
      </c>
      <c t="s" s="2" r="D2">
        <v>2</v>
      </c>
      <c t="s" s="2" r="E2">
        <v>26</v>
      </c>
    </row>
    <row spans="1:5" r="3">
      <c t="s" s="3" r="A3">
        <v>910</v>
      </c>
    </row>
    <row spans="1:5" r="4">
      <c t="s" s="4" r="A4">
        <v>865</v>
      </c>
      <c t="n" s="7" r="D4">
        <v>-528.2</v>
      </c>
    </row>
    <row spans="1:5" r="5">
      <c t="s" s="4" r="A5">
        <v>322</v>
      </c>
    </row>
    <row spans="1:5" r="6">
      <c t="s" s="3" r="A6">
        <v>910</v>
      </c>
    </row>
    <row spans="1:5" r="7">
      <c t="s" s="4" r="A7">
        <v>911</v>
      </c>
      <c t="n" s="7" r="B7">
        <v>-13.9</v>
      </c>
      <c t="n" s="8" r="D7">
        <v>-494.3</v>
      </c>
    </row>
    <row spans="1:5" r="8">
      <c t="s" s="4" r="A8">
        <v>868</v>
      </c>
      <c t="n" s="8" r="B8">
        <v>0.5</v>
      </c>
    </row>
    <row spans="1:5" r="9">
      <c t="s" s="4" r="A9">
        <v>865</v>
      </c>
      <c t="n" s="7" r="B9">
        <v>-13.4</v>
      </c>
      <c t="n" s="9" r="C9">
        <v>0</v>
      </c>
      <c t="n" s="7" r="D9">
        <v>-697.4</v>
      </c>
      <c t="n" s="9" r="E9">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12</v>
      </c>
      <c t="s" s="2" r="B1">
        <v>25</v>
      </c>
      <c t="s" s="2" r="C1">
        <v>1</v>
      </c>
    </row>
    <row spans="1:3" r="2">
      <c t="s" s="2" r="B2">
        <v>461</v>
      </c>
      <c t="s" s="2" r="C2">
        <v>461</v>
      </c>
    </row>
    <row spans="1:3" r="3">
      <c t="s" s="4" r="A3">
        <v>322</v>
      </c>
    </row>
    <row spans="1:3" r="4">
      <c t="s" s="3" r="A4">
        <v>913</v>
      </c>
    </row>
    <row spans="1:3" r="5">
      <c t="s" s="4" r="A5">
        <v>914</v>
      </c>
      <c t="n" s="7" r="B5">
        <v>84.5</v>
      </c>
      <c t="n" s="7" r="C5">
        <v>84.5</v>
      </c>
    </row>
    <row spans="1:3" r="6">
      <c t="s" s="4" r="A6">
        <v>915</v>
      </c>
      <c t="n" s="8" r="C6">
        <v>494.3</v>
      </c>
    </row>
    <row spans="1:3" r="7">
      <c t="s" s="4" r="A7">
        <v>868</v>
      </c>
      <c t="n" s="8" r="B7">
        <v>0.5</v>
      </c>
    </row>
    <row spans="1:3" r="8">
      <c t="s" s="4" r="A8">
        <v>872</v>
      </c>
    </row>
    <row spans="1:3" r="9">
      <c t="s" s="3" r="A9">
        <v>913</v>
      </c>
    </row>
    <row spans="1:3" r="10">
      <c t="s" s="4" r="A10">
        <v>916</v>
      </c>
      <c t="n" s="8" r="B10">
        <v>142.4</v>
      </c>
      <c t="n" s="8" r="C10">
        <v>142.4</v>
      </c>
    </row>
    <row spans="1:3" r="11">
      <c t="s" s="4" r="A11">
        <v>868</v>
      </c>
      <c t="n" s="8" r="C11">
        <v>-203.1</v>
      </c>
    </row>
    <row spans="1:3" r="12">
      <c t="s" s="4" r="A12">
        <v>917</v>
      </c>
      <c t="n" s="8" r="C12">
        <v>203.1</v>
      </c>
    </row>
    <row spans="1:3" r="13">
      <c t="s" s="4" r="A13">
        <v>918</v>
      </c>
    </row>
    <row spans="1:3" r="14">
      <c t="s" s="3" r="A14">
        <v>913</v>
      </c>
    </row>
    <row spans="1:3" r="15">
      <c t="s" s="4" r="A15">
        <v>914</v>
      </c>
      <c t="n" s="5" r="B15">
        <v>0</v>
      </c>
      <c t="n" s="5" r="C15">
        <v>0</v>
      </c>
    </row>
    <row spans="1:3" r="16">
      <c t="s" s="4" r="A16">
        <v>919</v>
      </c>
    </row>
    <row spans="1:3" r="17">
      <c t="s" s="3" r="A17">
        <v>913</v>
      </c>
    </row>
    <row spans="1:3" r="18">
      <c t="s" s="4" r="A18">
        <v>916</v>
      </c>
      <c t="n" s="5" r="B18">
        <v>0</v>
      </c>
      <c t="n" s="5" r="C18">
        <v>0</v>
      </c>
    </row>
    <row spans="1:3" r="19">
      <c t="s" s="4" r="A19">
        <v>920</v>
      </c>
    </row>
    <row spans="1:3" r="20">
      <c t="s" s="3" r="A20">
        <v>913</v>
      </c>
    </row>
    <row spans="1:3" r="21">
      <c t="s" s="4" r="A21">
        <v>914</v>
      </c>
      <c t="n" s="5" r="B21">
        <v>0</v>
      </c>
      <c t="n" s="5" r="C21">
        <v>0</v>
      </c>
    </row>
    <row spans="1:3" r="22">
      <c t="s" s="4" r="A22">
        <v>921</v>
      </c>
    </row>
    <row spans="1:3" r="23">
      <c t="s" s="3" r="A23">
        <v>913</v>
      </c>
    </row>
    <row spans="1:3" r="24">
      <c t="s" s="4" r="A24">
        <v>916</v>
      </c>
      <c t="n" s="5" r="B24">
        <v>0</v>
      </c>
      <c t="n" s="5" r="C24">
        <v>0</v>
      </c>
    </row>
    <row spans="1:3" r="25">
      <c t="s" s="4" r="A25">
        <v>922</v>
      </c>
    </row>
    <row spans="1:3" r="26">
      <c t="s" s="3" r="A26">
        <v>913</v>
      </c>
    </row>
    <row spans="1:3" r="27">
      <c t="s" s="4" r="A27">
        <v>916</v>
      </c>
      <c t="n" s="7" r="B27">
        <v>142.4</v>
      </c>
      <c t="n" s="7" r="C27">
        <v>142.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923</v>
      </c>
      <c t="s" s="2" r="B1">
        <v>463</v>
      </c>
    </row>
    <row spans="1:2" r="2">
      <c t="s" s="3" r="A2">
        <v>312</v>
      </c>
    </row>
    <row spans="1:2" r="3">
      <c t="s" s="4" r="A3">
        <v>924</v>
      </c>
      <c t="n" s="7" r="B3">
        <v>19.7</v>
      </c>
    </row>
    <row spans="1:2" r="4">
      <c t="s" s="4" r="A4">
        <v>892</v>
      </c>
      <c t="n" s="8" r="B4">
        <v>37.9</v>
      </c>
    </row>
    <row spans="1:2" r="5">
      <c t="s" s="4" r="A5">
        <v>893</v>
      </c>
      <c t="n" s="8" r="B5">
        <v>16.3</v>
      </c>
    </row>
    <row spans="1:2" r="6">
      <c t="s" s="4" r="A6">
        <v>894</v>
      </c>
      <c t="n" s="8" r="B6">
        <v>48.5</v>
      </c>
    </row>
    <row spans="1:2" r="7">
      <c t="s" s="4" r="A7">
        <v>925</v>
      </c>
      <c t="n" s="8" r="B7">
        <v>20.1</v>
      </c>
    </row>
    <row spans="1:2" r="8">
      <c t="s" s="4" r="A8">
        <v>895</v>
      </c>
      <c t="n" s="8" r="B8">
        <v>44.3</v>
      </c>
    </row>
    <row spans="1:2" r="9">
      <c t="s" s="4" r="A9">
        <v>896</v>
      </c>
      <c t="n" s="8" r="B9">
        <v>249.8</v>
      </c>
    </row>
    <row spans="1:2" r="10">
      <c t="s" s="4" r="A10">
        <v>897</v>
      </c>
      <c t="n" s="8" r="B10">
        <v>19.9</v>
      </c>
    </row>
    <row spans="1:2" r="11">
      <c t="s" s="4" r="A11">
        <v>435</v>
      </c>
      <c t="n" s="8" r="B11">
        <v>456.5</v>
      </c>
    </row>
    <row spans="1:2" r="12">
      <c t="s" s="4" r="A12">
        <v>898</v>
      </c>
      <c t="n" s="8" r="B12">
        <v>83.59999999999999</v>
      </c>
    </row>
    <row spans="1:2" r="13">
      <c t="s" s="4" r="A13">
        <v>899</v>
      </c>
      <c t="n" s="5" r="B13">
        <v>200</v>
      </c>
    </row>
    <row spans="1:2" r="14">
      <c t="s" s="4" r="A14">
        <v>900</v>
      </c>
      <c t="n" s="8" r="B14">
        <v>35.7</v>
      </c>
    </row>
    <row spans="1:2" r="15">
      <c t="s" s="4" r="A15">
        <v>901</v>
      </c>
      <c t="n" s="8" r="B15">
        <v>79.8</v>
      </c>
    </row>
    <row spans="1:2" r="16">
      <c t="s" s="4" r="A16">
        <v>902</v>
      </c>
      <c t="n" s="8" r="B16">
        <v>56.5</v>
      </c>
    </row>
    <row spans="1:2" r="17">
      <c t="s" s="4" r="A17">
        <v>903</v>
      </c>
      <c t="n" s="8" r="B17">
        <v>173.9</v>
      </c>
    </row>
    <row spans="1:2" r="18">
      <c t="s" s="4" r="A18">
        <v>904</v>
      </c>
      <c t="n" s="7" r="B18">
        <v>629.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26</v>
      </c>
      <c t="s" s="2" r="B1">
        <v>25</v>
      </c>
      <c t="s" s="2" r="C1">
        <v>504</v>
      </c>
    </row>
    <row spans="1:3" r="2">
      <c t="s" s="2" r="B2">
        <v>505</v>
      </c>
      <c t="s" s="2" r="C2">
        <v>77</v>
      </c>
    </row>
    <row spans="1:3" r="3">
      <c t="s" s="3" r="A3">
        <v>913</v>
      </c>
    </row>
    <row spans="1:3" r="4">
      <c t="s" s="4" r="A4">
        <v>660</v>
      </c>
      <c t="n" s="7" r="B4">
        <v>397.2</v>
      </c>
      <c t="n" s="7" r="C4">
        <v>79.40000000000001</v>
      </c>
    </row>
    <row spans="1:3" r="5">
      <c t="s" s="4" r="A5">
        <v>927</v>
      </c>
      <c t="n" s="8" r="B5">
        <v>269.5</v>
      </c>
      <c t="n" s="8" r="C5">
        <v>644.7</v>
      </c>
    </row>
    <row spans="1:3" r="6">
      <c t="s" s="4" r="A6">
        <v>315</v>
      </c>
    </row>
    <row spans="1:3" r="7">
      <c t="s" s="3" r="A7">
        <v>913</v>
      </c>
    </row>
    <row spans="1:3" r="8">
      <c t="s" s="4" r="A8">
        <v>669</v>
      </c>
      <c t="n" s="8" r="B8">
        <v>20.4</v>
      </c>
    </row>
    <row spans="1:3" r="9">
      <c t="s" s="4" r="A9">
        <v>670</v>
      </c>
      <c t="n" s="8" r="B9">
        <v>73.40000000000001</v>
      </c>
    </row>
    <row spans="1:3" r="10">
      <c t="s" s="4" r="A10">
        <v>660</v>
      </c>
      <c t="n" s="8" r="B10">
        <v>20.4</v>
      </c>
    </row>
    <row spans="1:3" r="11">
      <c t="s" s="4" r="A11">
        <v>927</v>
      </c>
      <c t="n" s="8" r="B11">
        <v>73.40000000000001</v>
      </c>
    </row>
    <row spans="1:3" r="12">
      <c t="s" s="4" r="A12">
        <v>605</v>
      </c>
    </row>
    <row spans="1:3" r="13">
      <c t="s" s="3" r="A13">
        <v>913</v>
      </c>
    </row>
    <row spans="1:3" r="14">
      <c t="s" s="4" r="A14">
        <v>660</v>
      </c>
      <c t="n" s="5" r="B14">
        <v>0</v>
      </c>
      <c t="n" s="5" r="C14">
        <v>0</v>
      </c>
    </row>
    <row spans="1:3" r="15">
      <c t="s" s="4" r="A15">
        <v>928</v>
      </c>
    </row>
    <row spans="1:3" r="16">
      <c t="s" s="3" r="A16">
        <v>913</v>
      </c>
    </row>
    <row spans="1:3" r="17">
      <c t="s" s="4" r="A17">
        <v>669</v>
      </c>
      <c t="n" s="5" r="B17">
        <v>0</v>
      </c>
    </row>
    <row spans="1:3" r="18">
      <c t="s" s="4" r="A18">
        <v>660</v>
      </c>
      <c t="n" s="5" r="B18">
        <v>0</v>
      </c>
    </row>
    <row spans="1:3" r="19">
      <c t="s" s="4" r="A19">
        <v>606</v>
      </c>
    </row>
    <row spans="1:3" r="20">
      <c t="s" s="3" r="A20">
        <v>913</v>
      </c>
    </row>
    <row spans="1:3" r="21">
      <c t="s" s="4" r="A21">
        <v>660</v>
      </c>
      <c t="n" s="8" r="B21">
        <v>397.2</v>
      </c>
      <c t="n" s="5" r="C21">
        <v>0</v>
      </c>
    </row>
    <row spans="1:3" r="22">
      <c t="s" s="4" r="A22">
        <v>929</v>
      </c>
    </row>
    <row spans="1:3" r="23">
      <c t="s" s="3" r="A23">
        <v>913</v>
      </c>
    </row>
    <row spans="1:3" r="24">
      <c t="s" s="4" r="A24">
        <v>669</v>
      </c>
      <c t="n" s="5" r="B24">
        <v>0</v>
      </c>
    </row>
    <row spans="1:3" r="25">
      <c t="s" s="4" r="A25">
        <v>660</v>
      </c>
      <c t="n" s="5" r="B25">
        <v>0</v>
      </c>
    </row>
    <row spans="1:3" r="26">
      <c t="s" s="4" r="A26">
        <v>607</v>
      </c>
    </row>
    <row spans="1:3" r="27">
      <c t="s" s="3" r="A27">
        <v>913</v>
      </c>
    </row>
    <row spans="1:3" r="28">
      <c t="s" s="4" r="A28">
        <v>660</v>
      </c>
      <c t="n" s="5" r="B28">
        <v>0</v>
      </c>
      <c t="n" s="7" r="C28">
        <v>79.40000000000001</v>
      </c>
    </row>
    <row spans="1:3" r="29">
      <c t="s" s="4" r="A29">
        <v>930</v>
      </c>
    </row>
    <row spans="1:3" r="30">
      <c t="s" s="3" r="A30">
        <v>913</v>
      </c>
    </row>
    <row spans="1:3" r="31">
      <c t="s" s="4" r="A31">
        <v>669</v>
      </c>
      <c t="n" s="8" r="B31">
        <v>20.4</v>
      </c>
    </row>
    <row spans="1:3" r="32">
      <c t="s" s="4" r="A32">
        <v>660</v>
      </c>
      <c t="n" s="7" r="B32">
        <v>2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931</v>
      </c>
      <c t="s" s="2" r="B1">
        <v>25</v>
      </c>
      <c t="s" s="2" r="E1">
        <v>1</v>
      </c>
    </row>
    <row spans="1:17" r="2">
      <c t="s" s="2" r="B2">
        <v>932</v>
      </c>
      <c t="s" s="2" r="C2">
        <v>2</v>
      </c>
      <c t="s" s="2" r="D2">
        <v>26</v>
      </c>
      <c t="s" s="2" r="E2">
        <v>2</v>
      </c>
      <c t="s" s="2" r="F2">
        <v>26</v>
      </c>
      <c t="s" s="2" r="G2">
        <v>933</v>
      </c>
      <c t="s" s="2" r="H2">
        <v>934</v>
      </c>
      <c t="s" s="2" r="I2">
        <v>935</v>
      </c>
      <c t="s" s="2" r="J2">
        <v>936</v>
      </c>
      <c t="s" s="2" r="K2">
        <v>937</v>
      </c>
      <c t="s" s="2" r="L2">
        <v>938</v>
      </c>
      <c t="s" s="2" r="M2">
        <v>939</v>
      </c>
      <c t="s" s="2" r="N2">
        <v>940</v>
      </c>
      <c t="s" s="2" r="O2">
        <v>941</v>
      </c>
      <c t="s" s="2" r="P2">
        <v>942</v>
      </c>
      <c t="s" s="2" r="Q2">
        <v>943</v>
      </c>
    </row>
    <row spans="1:17" r="3">
      <c t="s" s="3" r="A3">
        <v>119</v>
      </c>
    </row>
    <row spans="1:17" r="4">
      <c t="s" s="4" r="A4">
        <v>944</v>
      </c>
      <c t="n" s="7" r="C4">
        <v>25.6</v>
      </c>
      <c t="n" s="7" r="D4">
        <v>12.8</v>
      </c>
      <c t="n" s="7" r="E4">
        <v>38.4</v>
      </c>
      <c t="n" s="7" r="F4">
        <v>38.4</v>
      </c>
    </row>
    <row spans="1:17" r="5">
      <c t="s" s="4" r="A5">
        <v>945</v>
      </c>
      <c t="n" s="10" r="C5">
        <v>0.15</v>
      </c>
      <c t="n" s="10" r="E5">
        <v>0.15</v>
      </c>
    </row>
    <row spans="1:17" r="6">
      <c t="s" s="4" r="A6">
        <v>946</v>
      </c>
      <c t="n" s="9" r="C6">
        <v>92</v>
      </c>
      <c t="n" s="9" r="E6">
        <v>92</v>
      </c>
    </row>
    <row spans="1:17" r="7">
      <c t="s" s="4" r="A7">
        <v>126</v>
      </c>
    </row>
    <row spans="1:17" r="8">
      <c t="s" s="3" r="A8">
        <v>119</v>
      </c>
    </row>
    <row spans="1:17" r="9">
      <c t="s" s="4" r="A9">
        <v>947</v>
      </c>
      <c t="n" s="10" r="H9">
        <v>17.5</v>
      </c>
      <c t="n" s="10" r="I9">
        <v>17.5</v>
      </c>
      <c t="n" s="10" r="J9">
        <v>17.5</v>
      </c>
      <c t="n" s="10" r="L9">
        <v>17.5</v>
      </c>
      <c t="n" s="10" r="N9">
        <v>17.5</v>
      </c>
      <c t="n" s="10" r="P9">
        <v>17.5</v>
      </c>
    </row>
    <row spans="1:17" r="10">
      <c t="s" s="4" r="A10">
        <v>944</v>
      </c>
      <c t="n" s="7" r="C10">
        <v>25.6</v>
      </c>
      <c t="n" s="7" r="D10">
        <v>12.8</v>
      </c>
      <c t="n" s="7" r="E10">
        <v>38.4</v>
      </c>
      <c t="n" s="7" r="F10">
        <v>38.4</v>
      </c>
    </row>
    <row spans="1:17" r="11">
      <c t="s" s="4" r="A11">
        <v>948</v>
      </c>
    </row>
    <row spans="1:17" r="12">
      <c t="s" s="3" r="A12">
        <v>119</v>
      </c>
    </row>
    <row spans="1:17" r="13">
      <c t="s" s="4" r="A13">
        <v>947</v>
      </c>
      <c t="n" s="10" r="K13">
        <v>0.15</v>
      </c>
      <c t="n" s="12" r="M13">
        <v>0.15</v>
      </c>
      <c t="n" s="12" r="O13">
        <v>0.15</v>
      </c>
      <c t="n" s="12" r="Q13">
        <v>0.15</v>
      </c>
    </row>
    <row spans="1:17" r="14">
      <c t="s" s="4" r="A14">
        <v>949</v>
      </c>
    </row>
    <row spans="1:17" r="15">
      <c t="s" s="3" r="A15">
        <v>119</v>
      </c>
    </row>
    <row spans="1:17" r="16">
      <c t="s" s="4" r="A16">
        <v>947</v>
      </c>
      <c t="n" s="10" r="H16">
        <v>0.44</v>
      </c>
      <c t="n" s="12" r="I16">
        <v>0.44</v>
      </c>
      <c t="n" s="10" r="J16">
        <v>0.44</v>
      </c>
      <c t="n" s="12" r="L16">
        <v>0.44</v>
      </c>
      <c t="n" s="12" r="N16">
        <v>0.44</v>
      </c>
      <c t="n" s="12" r="P16">
        <v>0.44</v>
      </c>
    </row>
    <row spans="1:17" r="17">
      <c t="s" s="4" r="A17">
        <v>950</v>
      </c>
    </row>
    <row spans="1:17" r="18">
      <c t="s" s="3" r="A18">
        <v>119</v>
      </c>
    </row>
    <row spans="1:17" r="19">
      <c t="s" s="4" r="A19">
        <v>947</v>
      </c>
      <c t="n" s="10" r="G19">
        <v>17.5</v>
      </c>
    </row>
    <row spans="1:17" r="20">
      <c t="s" s="4" r="A20">
        <v>944</v>
      </c>
      <c t="n" s="7" r="B20">
        <v>12.8</v>
      </c>
    </row>
    <row spans="1:17" r="21">
      <c t="s" s="4" r="A21">
        <v>951</v>
      </c>
    </row>
    <row spans="1:17" r="22">
      <c t="s" s="3" r="A22">
        <v>119</v>
      </c>
    </row>
    <row spans="1:17" r="23">
      <c t="s" s="4" r="A23">
        <v>947</v>
      </c>
      <c t="n" s="10" r="G23">
        <v>0.44</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952</v>
      </c>
      <c t="s" s="2" r="B1">
        <v>25</v>
      </c>
      <c t="s" s="2" r="D1">
        <v>1</v>
      </c>
    </row>
    <row spans="1:7" r="2">
      <c t="s" s="2" r="B2">
        <v>2</v>
      </c>
      <c t="s" s="2" r="C2">
        <v>26</v>
      </c>
      <c t="s" s="2" r="D2">
        <v>2</v>
      </c>
      <c t="s" s="2" r="E2">
        <v>26</v>
      </c>
      <c t="s" s="2" r="F2">
        <v>77</v>
      </c>
      <c t="s" s="2" r="G2">
        <v>506</v>
      </c>
    </row>
    <row spans="1:7" r="3">
      <c t="s" s="4" r="A3">
        <v>953</v>
      </c>
      <c t="n" s="9" r="B3">
        <v>-1932</v>
      </c>
      <c t="n" s="9" r="D3">
        <v>-1932</v>
      </c>
      <c t="n" s="7" r="F3">
        <v>-1431.3</v>
      </c>
    </row>
    <row spans="1:7" r="4">
      <c t="s" s="4" r="A4">
        <v>954</v>
      </c>
      <c t="n" s="8" r="B4">
        <v>172.5</v>
      </c>
      <c t="n" s="8" r="D4">
        <v>172.5</v>
      </c>
      <c t="n" s="5" r="F4">
        <v>-303</v>
      </c>
    </row>
    <row spans="1:7" r="5">
      <c t="s" s="4" r="A5">
        <v>955</v>
      </c>
      <c t="n" s="8" r="B5">
        <v>-1759.5</v>
      </c>
      <c t="n" s="7" r="C5">
        <v>-177.3</v>
      </c>
      <c t="n" s="8" r="D5">
        <v>-1759.5</v>
      </c>
      <c t="n" s="7" r="E5">
        <v>-177.3</v>
      </c>
      <c t="n" s="8" r="F5">
        <v>-1734.3</v>
      </c>
      <c t="n" s="7" r="G5">
        <v>6884.3</v>
      </c>
    </row>
    <row spans="1:7" r="6">
      <c t="s" s="4" r="A6">
        <v>51</v>
      </c>
      <c t="n" s="8" r="B6">
        <v>10.6</v>
      </c>
      <c t="n" s="8" r="C6">
        <v>-5879.6</v>
      </c>
      <c t="n" s="5" r="D6">
        <v>-689</v>
      </c>
      <c t="n" s="5" r="E6">
        <v>-5939</v>
      </c>
    </row>
    <row spans="1:7" r="7">
      <c t="s" s="4" r="A7">
        <v>956</v>
      </c>
      <c t="n" s="8" r="B7">
        <v>-4.6</v>
      </c>
      <c t="n" s="8" r="C7">
        <v>-1007.6</v>
      </c>
      <c t="n" s="8" r="D7">
        <v>-1.5</v>
      </c>
      <c t="n" s="8" r="E7">
        <v>-1004.4</v>
      </c>
    </row>
    <row spans="1:7" r="8">
      <c t="s" s="4" r="A8">
        <v>401</v>
      </c>
      <c t="n" s="5" r="B8">
        <v>6</v>
      </c>
      <c t="n" s="8" r="C8">
        <v>-6887.2</v>
      </c>
      <c t="n" s="8" r="D8">
        <v>-690.5</v>
      </c>
      <c t="n" s="8" r="E8">
        <v>-6943.4</v>
      </c>
    </row>
    <row spans="1:7" r="9">
      <c t="s" s="4" r="A9">
        <v>957</v>
      </c>
      <c t="n" s="8" r="B9">
        <v>14.4</v>
      </c>
      <c t="n" s="8" r="C9">
        <v>-5960.8</v>
      </c>
      <c t="n" s="8" r="D9">
        <v>-468.3</v>
      </c>
      <c t="n" s="8" r="E9">
        <v>-5927.5</v>
      </c>
    </row>
    <row spans="1:7" r="10">
      <c t="s" s="4" r="A10">
        <v>958</v>
      </c>
      <c t="n" s="8" r="B10">
        <v>4.5</v>
      </c>
      <c t="n" s="8" r="C10">
        <v>-80.7</v>
      </c>
      <c t="n" s="8" r="D10">
        <v>211.4</v>
      </c>
      <c t="n" s="8" r="E10">
        <v>13.1</v>
      </c>
    </row>
    <row spans="1:7" r="11">
      <c t="s" s="4" r="A11">
        <v>74</v>
      </c>
      <c t="n" s="8" r="B11">
        <v>-0.7</v>
      </c>
      <c t="n" s="8" r="C11">
        <v>-0.5</v>
      </c>
      <c t="n" s="8" r="D11">
        <v>9.300000000000001</v>
      </c>
      <c t="n" s="8" r="E11">
        <v>-1.6</v>
      </c>
    </row>
    <row spans="1:7" r="12">
      <c t="s" s="4" r="A12">
        <v>959</v>
      </c>
      <c t="n" s="8" r="D12">
        <v>-479.1</v>
      </c>
      <c t="n" s="8" r="E12">
        <v>-6930.3</v>
      </c>
    </row>
    <row spans="1:7" r="13">
      <c t="s" s="4" r="A13">
        <v>865</v>
      </c>
      <c t="n" s="8" r="D13">
        <v>-528.2</v>
      </c>
    </row>
    <row spans="1:7" r="14">
      <c t="s" s="4" r="A14">
        <v>960</v>
      </c>
      <c t="n" s="5" r="D14">
        <v>6</v>
      </c>
      <c t="n" s="8" r="E14">
        <v>-3.4</v>
      </c>
    </row>
    <row spans="1:7" r="15">
      <c t="s" s="4" r="A15">
        <v>961</v>
      </c>
      <c t="n" s="8" r="D15">
        <v>-38.4</v>
      </c>
      <c t="n" s="8" r="E15">
        <v>-107.9</v>
      </c>
    </row>
    <row spans="1:7" r="16">
      <c t="s" s="4" r="A16">
        <v>962</v>
      </c>
      <c t="n" s="8" r="D16">
        <v>-40.7</v>
      </c>
    </row>
    <row spans="1:7" r="17">
      <c t="s" s="4" r="A17">
        <v>963</v>
      </c>
      <c t="n" s="8" r="D17">
        <v>-1.2</v>
      </c>
      <c t="n" s="5" r="E17">
        <v>-20</v>
      </c>
    </row>
    <row spans="1:7" r="18">
      <c t="s" s="4" r="A18">
        <v>964</v>
      </c>
    </row>
    <row spans="1:7" r="19">
      <c t="s" s="4" r="A19">
        <v>953</v>
      </c>
      <c t="n" s="5" r="B19">
        <v>-1932</v>
      </c>
      <c t="n" s="8" r="C19">
        <v>30.7</v>
      </c>
      <c t="n" s="5" r="D19">
        <v>-1932</v>
      </c>
      <c t="n" s="8" r="E19">
        <v>30.7</v>
      </c>
      <c t="n" s="8" r="F19">
        <v>-1431.3</v>
      </c>
      <c t="n" s="8" r="G19">
        <v>6069.5</v>
      </c>
    </row>
    <row spans="1:7" r="20">
      <c t="s" s="4" r="A20">
        <v>51</v>
      </c>
      <c t="n" s="5" r="D20">
        <v>-689</v>
      </c>
      <c t="n" s="5" r="E20">
        <v>-5939</v>
      </c>
    </row>
    <row spans="1:7" r="21">
      <c t="s" s="4" r="A21">
        <v>957</v>
      </c>
      <c t="n" s="8" r="D21">
        <v>220.7</v>
      </c>
      <c t="n" s="8" r="E21">
        <v>11.5</v>
      </c>
    </row>
    <row spans="1:7" r="22">
      <c t="s" s="4" r="A22">
        <v>965</v>
      </c>
      <c t="n" s="8" r="D22">
        <v>-468.3</v>
      </c>
      <c t="n" s="8" r="E22">
        <v>-5927.5</v>
      </c>
    </row>
    <row spans="1:7" r="23">
      <c t="s" s="4" r="A23">
        <v>865</v>
      </c>
      <c t="n" s="5" r="D23">
        <v>0</v>
      </c>
    </row>
    <row spans="1:7" r="24">
      <c t="s" s="4" r="A24">
        <v>960</v>
      </c>
      <c t="n" s="5" r="D24">
        <v>6</v>
      </c>
      <c t="n" s="8" r="E24">
        <v>-3.4</v>
      </c>
    </row>
    <row spans="1:7" r="25">
      <c t="s" s="4" r="A25">
        <v>961</v>
      </c>
      <c t="n" s="8" r="D25">
        <v>-38.4</v>
      </c>
      <c t="n" s="8" r="E25">
        <v>-107.9</v>
      </c>
    </row>
    <row spans="1:7" r="26">
      <c t="s" s="4" r="A26">
        <v>962</v>
      </c>
      <c t="n" s="5" r="D26">
        <v>0</v>
      </c>
    </row>
    <row spans="1:7" r="27">
      <c t="s" s="4" r="A27">
        <v>963</v>
      </c>
      <c t="n" s="5" r="D27">
        <v>0</v>
      </c>
      <c t="n" s="5" r="E27">
        <v>0</v>
      </c>
    </row>
    <row spans="1:7" r="28">
      <c t="s" s="4" r="A28">
        <v>966</v>
      </c>
    </row>
    <row spans="1:7" r="29">
      <c t="s" s="4" r="A29">
        <v>954</v>
      </c>
      <c t="n" s="7" r="B29">
        <v>172.5</v>
      </c>
      <c t="n" s="9" r="C29">
        <v>-208</v>
      </c>
      <c t="n" s="8" r="D29">
        <v>172.5</v>
      </c>
      <c t="n" s="5" r="E29">
        <v>-208</v>
      </c>
      <c t="n" s="9" r="F29">
        <v>-303</v>
      </c>
      <c t="n" s="7" r="G29">
        <v>814.8</v>
      </c>
    </row>
    <row spans="1:7" r="30">
      <c t="s" s="4" r="A30">
        <v>956</v>
      </c>
      <c t="n" s="8" r="D30">
        <v>-1.5</v>
      </c>
      <c t="n" s="8" r="E30">
        <v>-1004.4</v>
      </c>
    </row>
    <row spans="1:7" r="31">
      <c t="s" s="4" r="A31">
        <v>967</v>
      </c>
      <c t="n" s="8" r="D31">
        <v>-9.300000000000001</v>
      </c>
      <c t="n" s="8" r="E31">
        <v>1.6</v>
      </c>
    </row>
    <row spans="1:7" r="32">
      <c t="s" s="4" r="A32">
        <v>74</v>
      </c>
      <c t="n" s="8" r="D32">
        <v>-10.8</v>
      </c>
      <c t="n" s="8" r="E32">
        <v>-1002.8</v>
      </c>
    </row>
    <row spans="1:7" r="33">
      <c t="s" s="4" r="A33">
        <v>865</v>
      </c>
      <c t="n" s="8" r="D33">
        <v>-528.2</v>
      </c>
    </row>
    <row spans="1:7" r="34">
      <c t="s" s="4" r="A34">
        <v>960</v>
      </c>
      <c t="n" s="5" r="D34">
        <v>0</v>
      </c>
      <c t="n" s="5" r="E34">
        <v>0</v>
      </c>
    </row>
    <row spans="1:7" r="35">
      <c t="s" s="4" r="A35">
        <v>961</v>
      </c>
      <c t="n" s="5" r="D35">
        <v>0</v>
      </c>
      <c t="n" s="5" r="E35">
        <v>0</v>
      </c>
    </row>
    <row spans="1:7" r="36">
      <c t="s" s="4" r="A36">
        <v>962</v>
      </c>
      <c t="n" s="8" r="D36">
        <v>-40.7</v>
      </c>
    </row>
    <row spans="1:7" r="37">
      <c t="s" s="4" r="A37">
        <v>963</v>
      </c>
      <c t="n" s="7" r="D37">
        <v>-1.2</v>
      </c>
      <c t="n" s="9" r="E37">
        <v>-2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968</v>
      </c>
      <c t="s" s="2" r="B1">
        <v>25</v>
      </c>
    </row>
    <row spans="1:9" r="2">
      <c t="s" s="2" r="B2">
        <v>2</v>
      </c>
      <c t="s" s="2" r="C2">
        <v>969</v>
      </c>
      <c t="s" s="2" r="D2">
        <v>505</v>
      </c>
      <c t="s" s="2" r="E2">
        <v>26</v>
      </c>
      <c t="s" s="2" r="F2">
        <v>813</v>
      </c>
      <c t="s" s="2" r="G2">
        <v>970</v>
      </c>
      <c t="s" s="2" r="H2">
        <v>77</v>
      </c>
      <c t="s" s="2" r="I2">
        <v>506</v>
      </c>
    </row>
    <row spans="1:9" r="3">
      <c t="s" s="4" r="A3">
        <v>971</v>
      </c>
      <c t="n" s="7" r="B3">
        <v>-245.9</v>
      </c>
      <c t="n" s="7" r="C3">
        <v>-251.8</v>
      </c>
      <c t="n" s="7" r="D3">
        <v>-251.5</v>
      </c>
      <c t="n" s="7" r="E3">
        <v>-188.3</v>
      </c>
      <c t="n" s="7" r="F3">
        <v>-199.4</v>
      </c>
      <c t="n" s="9" r="G3">
        <v>-202</v>
      </c>
      <c t="n" s="7" r="H3">
        <v>-291.1</v>
      </c>
      <c t="n" s="7" r="I3">
        <v>-204.9</v>
      </c>
    </row>
    <row spans="1:9" r="4">
      <c t="s" s="4" r="A4">
        <v>113</v>
      </c>
      <c t="n" s="8" r="B4">
        <v>-25.1</v>
      </c>
      <c t="n" s="8" r="C4">
        <v>-28.9</v>
      </c>
      <c t="n" s="8" r="D4">
        <v>-38.2</v>
      </c>
      <c t="n" s="8" r="E4">
        <v>-101.4</v>
      </c>
      <c t="n" s="8" r="F4">
        <v>-20.2</v>
      </c>
      <c t="n" s="8" r="G4">
        <v>-55.1</v>
      </c>
      <c t="n" s="8" r="H4">
        <v>-245.8</v>
      </c>
      <c t="n" s="8" r="I4">
        <v>-112.9</v>
      </c>
    </row>
    <row spans="1:9" r="5">
      <c t="s" s="4" r="A5">
        <v>972</v>
      </c>
      <c t="n" s="5" r="B5">
        <v>0</v>
      </c>
      <c t="n" s="8" r="C5">
        <v>-0.1</v>
      </c>
      <c t="n" s="8" r="D5">
        <v>-0.2</v>
      </c>
      <c t="n" s="8" r="E5">
        <v>0.6</v>
      </c>
      <c t="n" s="8" r="F5">
        <v>6.4</v>
      </c>
      <c t="n" s="8" r="G5">
        <v>10.1</v>
      </c>
      <c t="n" s="5" r="H5">
        <v>-1</v>
      </c>
      <c t="n" s="8" r="I5">
        <v>6.2</v>
      </c>
    </row>
    <row spans="1:9" r="6">
      <c t="s" s="4" r="A6">
        <v>973</v>
      </c>
      <c t="n" s="8" r="B6">
        <v>222.2</v>
      </c>
      <c t="n" s="8" r="C6">
        <v>233.6</v>
      </c>
      <c t="n" s="8" r="D6">
        <v>232.4</v>
      </c>
      <c t="n" s="5" r="E6">
        <v>101</v>
      </c>
      <c t="n" s="8" r="F6">
        <v>166.9</v>
      </c>
      <c t="n" s="8" r="G6">
        <v>147.2</v>
      </c>
      <c t="n" s="8" r="H6">
        <v>64.40000000000001</v>
      </c>
      <c t="n" s="8" r="I6">
        <v>106.7</v>
      </c>
    </row>
    <row spans="1:9" r="7">
      <c t="s" s="4" r="A7">
        <v>974</v>
      </c>
      <c t="n" s="8" r="B7">
        <v>-1.4</v>
      </c>
      <c t="n" s="8" r="C7">
        <v>-10.6</v>
      </c>
      <c t="n" s="8" r="D7">
        <v>-18.9</v>
      </c>
      <c t="n" s="8" r="E7">
        <v>-14.7</v>
      </c>
      <c t="n" s="8" r="F7">
        <v>5.9</v>
      </c>
      <c t="n" s="8" r="G7">
        <v>-10.4</v>
      </c>
      <c t="n" s="7" r="H7">
        <v>-18.1</v>
      </c>
      <c t="n" s="7" r="I7">
        <v>-20.9</v>
      </c>
    </row>
    <row spans="1:9" r="8">
      <c t="s" s="4" r="A8">
        <v>975</v>
      </c>
    </row>
    <row spans="1:9" r="9">
      <c t="s" s="4" r="A9">
        <v>976</v>
      </c>
      <c t="n" s="8" r="B9">
        <v>-7.2</v>
      </c>
      <c t="n" s="5" r="C9">
        <v>4</v>
      </c>
      <c t="n" s="8" r="D9">
        <v>-9.699999999999999</v>
      </c>
      <c t="n" s="8" r="E9">
        <v>-81.09999999999999</v>
      </c>
      <c t="n" s="8" r="F9">
        <v>25.6</v>
      </c>
      <c t="n" s="8" r="G9">
        <v>41.6</v>
      </c>
    </row>
    <row spans="1:9" r="10">
      <c t="s" s="4" r="A10">
        <v>977</v>
      </c>
      <c t="n" s="5" r="B10">
        <v>11</v>
      </c>
      <c t="n" s="8" r="C10">
        <v>5.3</v>
      </c>
      <c t="n" s="8" r="D10">
        <v>217.3</v>
      </c>
      <c t="n" s="8" r="E10">
        <v>-0.1</v>
      </c>
      <c t="n" s="8" r="F10">
        <v>9.300000000000001</v>
      </c>
      <c t="n" s="8" r="G10">
        <v>16.2</v>
      </c>
    </row>
    <row spans="1:9" r="11">
      <c t="s" s="4" r="A11">
        <v>978</v>
      </c>
    </row>
    <row spans="1:9" r="12">
      <c t="s" s="4" r="A12">
        <v>976</v>
      </c>
      <c t="n" s="8" r="B12">
        <v>-0.7</v>
      </c>
      <c t="n" s="8" r="C12">
        <v>1.3</v>
      </c>
      <c t="n" s="8" r="D12">
        <v>9.300000000000001</v>
      </c>
      <c t="n" s="8" r="E12">
        <v>3.5</v>
      </c>
      <c t="n" s="8" r="F12">
        <v>-1.4</v>
      </c>
      <c t="n" s="8" r="G12">
        <v>-0.4</v>
      </c>
    </row>
    <row spans="1:9" r="13">
      <c t="s" s="4" r="A13">
        <v>979</v>
      </c>
    </row>
    <row spans="1:9" r="14">
      <c t="s" s="4" r="A14">
        <v>976</v>
      </c>
      <c t="n" s="8" r="B14">
        <v>0.1</v>
      </c>
      <c t="n" s="5" r="C14">
        <v>1</v>
      </c>
      <c t="n" s="8" r="D14">
        <v>2.8</v>
      </c>
      <c t="n" s="8" r="E14">
        <v>1.3</v>
      </c>
      <c t="n" s="8" r="F14">
        <v>-2.4</v>
      </c>
      <c t="n" s="8" r="G14">
        <v>3.8</v>
      </c>
    </row>
    <row spans="1:9" r="15">
      <c t="s" s="4" r="A15">
        <v>980</v>
      </c>
    </row>
    <row spans="1:9" r="16">
      <c t="s" s="4" r="A16">
        <v>976</v>
      </c>
      <c t="n" s="8" r="B16">
        <v>-11.4</v>
      </c>
      <c t="n" s="8" r="C16">
        <v>1.2</v>
      </c>
      <c t="n" s="8" r="D16">
        <v>-14.7</v>
      </c>
      <c t="n" s="8" r="E16">
        <v>-65.90000000000001</v>
      </c>
      <c t="n" s="8" r="F16">
        <v>19.7</v>
      </c>
      <c t="n" s="8" r="G16">
        <v>40.5</v>
      </c>
    </row>
    <row spans="1:9" r="17">
      <c t="s" s="4" r="A17">
        <v>981</v>
      </c>
    </row>
    <row spans="1:9" r="18">
      <c t="s" s="4" r="A18">
        <v>976</v>
      </c>
      <c t="n" s="8" r="B18">
        <v>4.8</v>
      </c>
      <c t="n" s="8" r="C18">
        <v>0.5</v>
      </c>
      <c t="n" s="8" r="D18">
        <v>-7.1</v>
      </c>
      <c t="n" s="5" r="E18">
        <v>-20</v>
      </c>
      <c t="n" s="8" r="F18">
        <v>9.699999999999999</v>
      </c>
      <c t="n" s="8" r="G18">
        <v>-2.3</v>
      </c>
    </row>
    <row spans="1:9" r="19">
      <c t="s" s="4" r="A19">
        <v>978</v>
      </c>
    </row>
    <row spans="1:9" r="20">
      <c t="s" s="4" r="A20">
        <v>977</v>
      </c>
      <c t="n" s="8" r="B20">
        <v>6.6</v>
      </c>
      <c t="n" s="8" r="C20">
        <v>-1.6</v>
      </c>
      <c t="n" s="8" r="D20">
        <v>30.3</v>
      </c>
      <c t="n" s="8" r="E20">
        <v>7.6</v>
      </c>
      <c t="n" s="5" r="F20">
        <v>4</v>
      </c>
      <c t="n" s="8" r="G20">
        <v>3.3</v>
      </c>
    </row>
    <row spans="1:9" r="21">
      <c t="s" s="4" r="A21">
        <v>979</v>
      </c>
    </row>
    <row spans="1:9" r="22">
      <c t="s" s="4" r="A22">
        <v>977</v>
      </c>
      <c t="n" s="5" r="B22">
        <v>0</v>
      </c>
      <c t="n" s="8" r="C22">
        <v>-0.9</v>
      </c>
      <c t="n" s="5" r="D22">
        <v>-2</v>
      </c>
      <c t="n" s="8" r="E22">
        <v>-7.1</v>
      </c>
      <c t="n" s="8" r="F22">
        <v>-1.3</v>
      </c>
      <c t="n" s="8" r="G22">
        <v>0.1</v>
      </c>
    </row>
    <row spans="1:9" r="23">
      <c t="s" s="4" r="A23">
        <v>980</v>
      </c>
    </row>
    <row spans="1:9" r="24">
      <c t="s" s="4" r="A24">
        <v>977</v>
      </c>
      <c t="n" s="5" r="B24">
        <v>0</v>
      </c>
      <c t="n" s="5" r="C24">
        <v>0</v>
      </c>
      <c t="n" s="8" r="D24">
        <v>182.7</v>
      </c>
      <c t="n" s="5" r="E24">
        <v>0</v>
      </c>
      <c t="n" s="5" r="F24">
        <v>0</v>
      </c>
      <c t="n" s="5" r="G24">
        <v>0</v>
      </c>
    </row>
    <row spans="1:9" r="25">
      <c t="s" s="4" r="A25">
        <v>981</v>
      </c>
    </row>
    <row spans="1:9" r="26">
      <c t="s" s="4" r="A26">
        <v>977</v>
      </c>
      <c t="n" s="7" r="B26">
        <v>4.4</v>
      </c>
      <c t="n" s="7" r="C26">
        <v>7.8</v>
      </c>
      <c t="n" s="7" r="D26">
        <v>6.3</v>
      </c>
      <c t="n" s="7" r="E26">
        <v>-0.6</v>
      </c>
      <c t="n" s="7" r="F26">
        <v>6.6</v>
      </c>
      <c t="n" s="7" r="G26">
        <v>12.8</v>
      </c>
    </row>
  </sheetData>
  <mergeCells count="2">
    <mergeCell ref="A1:A2"/>
    <mergeCell ref="B1:G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82</v>
      </c>
      <c t="s" s="2" r="C1">
        <v>25</v>
      </c>
      <c t="s" s="2" r="E1">
        <v>1</v>
      </c>
    </row>
    <row spans="1:6" r="2">
      <c t="s" s="2" r="C2">
        <v>2</v>
      </c>
      <c t="s" s="2" r="D2">
        <v>26</v>
      </c>
      <c t="s" s="2" r="E2">
        <v>2</v>
      </c>
      <c t="s" s="2" r="F2">
        <v>26</v>
      </c>
    </row>
    <row spans="1:6" r="3">
      <c t="s" s="3" r="A3">
        <v>983</v>
      </c>
    </row>
    <row spans="1:6" r="4">
      <c t="s" s="4" r="A4">
        <v>984</v>
      </c>
      <c t="n" s="7" r="C4">
        <v>-4.4</v>
      </c>
      <c t="n" s="7" r="D4">
        <v>0.6</v>
      </c>
      <c t="n" s="7" r="E4">
        <v>-18.5</v>
      </c>
      <c t="n" s="7" r="F4">
        <v>-18.8</v>
      </c>
    </row>
    <row spans="1:6" r="5">
      <c t="s" s="4" r="A5">
        <v>985</v>
      </c>
      <c t="n" s="5" r="C5">
        <v>11</v>
      </c>
      <c t="n" s="8" r="D5">
        <v>1.2</v>
      </c>
      <c t="n" s="8" r="E5">
        <v>233.6</v>
      </c>
      <c t="n" s="8" r="F5">
        <v>26.7</v>
      </c>
    </row>
    <row spans="1:6" r="6">
      <c t="s" s="4" r="A6">
        <v>978</v>
      </c>
    </row>
    <row spans="1:6" r="7">
      <c t="s" s="3" r="A7">
        <v>983</v>
      </c>
    </row>
    <row spans="1:6" r="8">
      <c t="s" s="4" r="A8">
        <v>695</v>
      </c>
      <c t="s" s="4" r="B8">
        <v>409</v>
      </c>
      <c t="n" s="8" r="C8">
        <v>1.1</v>
      </c>
      <c t="n" s="8" r="D8">
        <v>1.3</v>
      </c>
      <c t="n" s="8" r="E8">
        <v>0.5</v>
      </c>
      <c t="n" s="8" r="F8">
        <v>0.7</v>
      </c>
    </row>
    <row spans="1:6" r="9">
      <c t="s" s="4" r="A9">
        <v>696</v>
      </c>
      <c t="s" s="4" r="B9">
        <v>409</v>
      </c>
      <c t="n" s="8" r="C9">
        <v>5.6</v>
      </c>
      <c t="n" s="8" r="D9">
        <v>4.3</v>
      </c>
      <c t="n" s="8" r="E9">
        <v>19.5</v>
      </c>
      <c t="n" s="8" r="F9">
        <v>13.9</v>
      </c>
    </row>
    <row spans="1:6" r="10">
      <c t="s" s="4" r="A10">
        <v>697</v>
      </c>
      <c t="s" s="4" r="B10">
        <v>409</v>
      </c>
      <c t="n" s="8" r="C10">
        <v>-0.1</v>
      </c>
      <c t="n" s="8" r="D10">
        <v>1.7</v>
      </c>
      <c t="n" s="8" r="E10">
        <v>0.2</v>
      </c>
      <c t="n" s="8" r="F10">
        <v>2.9</v>
      </c>
    </row>
    <row spans="1:6" r="11">
      <c t="s" s="4" r="A11">
        <v>986</v>
      </c>
      <c t="s" s="4" r="B11">
        <v>410</v>
      </c>
      <c t="n" s="5" r="C11">
        <v>0</v>
      </c>
      <c t="n" s="5" r="D11">
        <v>0</v>
      </c>
      <c t="n" s="8" r="E11">
        <v>15.1</v>
      </c>
      <c t="n" s="5" r="F11">
        <v>0</v>
      </c>
    </row>
    <row spans="1:6" r="12">
      <c t="s" s="4" r="A12">
        <v>987</v>
      </c>
      <c t="n" s="8" r="C12">
        <v>6.6</v>
      </c>
      <c t="n" s="8" r="D12">
        <v>7.3</v>
      </c>
      <c t="n" s="8" r="E12">
        <v>35.3</v>
      </c>
      <c t="n" s="8" r="F12">
        <v>17.5</v>
      </c>
    </row>
    <row spans="1:6" r="13">
      <c t="s" s="4" r="A13">
        <v>988</v>
      </c>
      <c t="n" s="5" r="C13">
        <v>0</v>
      </c>
      <c t="n" s="8" r="D13">
        <v>1.6</v>
      </c>
      <c t="n" s="5" r="E13">
        <v>0</v>
      </c>
      <c t="n" s="8" r="F13">
        <v>-1.3</v>
      </c>
    </row>
    <row spans="1:6" r="14">
      <c t="s" s="4" r="A14">
        <v>977</v>
      </c>
      <c t="n" s="8" r="C14">
        <v>6.6</v>
      </c>
      <c t="n" s="8" r="D14">
        <v>8.9</v>
      </c>
      <c t="n" s="8" r="E14">
        <v>35.3</v>
      </c>
      <c t="n" s="8" r="F14">
        <v>16.2</v>
      </c>
    </row>
    <row spans="1:6" r="15">
      <c t="s" s="4" r="A15">
        <v>989</v>
      </c>
    </row>
    <row spans="1:6" r="16">
      <c t="s" s="3" r="A16">
        <v>983</v>
      </c>
    </row>
    <row spans="1:6" r="17">
      <c t="s" s="4" r="A17">
        <v>990</v>
      </c>
      <c t="n" s="5" r="C17">
        <v>0</v>
      </c>
      <c t="n" s="8" r="D17">
        <v>-9.699999999999999</v>
      </c>
      <c t="n" s="5" r="E17">
        <v>0</v>
      </c>
      <c t="n" s="8" r="F17">
        <v>-11.4</v>
      </c>
    </row>
    <row spans="1:6" r="18">
      <c t="s" s="4" r="A18">
        <v>991</v>
      </c>
    </row>
    <row spans="1:6" r="19">
      <c t="s" s="3" r="A19">
        <v>983</v>
      </c>
    </row>
    <row spans="1:6" r="20">
      <c t="s" s="4" r="A20">
        <v>992</v>
      </c>
      <c t="n" s="5" r="C20">
        <v>0</v>
      </c>
      <c t="n" s="8" r="D20">
        <v>-0.3</v>
      </c>
      <c t="n" s="8" r="E20">
        <v>-3.2</v>
      </c>
      <c t="n" s="8" r="F20">
        <v>-0.3</v>
      </c>
    </row>
    <row spans="1:6" r="21">
      <c t="s" s="4" r="A21">
        <v>993</v>
      </c>
    </row>
    <row spans="1:6" r="22">
      <c t="s" s="3" r="A22">
        <v>983</v>
      </c>
    </row>
    <row spans="1:6" r="23">
      <c t="s" s="4" r="A23">
        <v>994</v>
      </c>
      <c t="n" s="5" r="C23">
        <v>0</v>
      </c>
      <c t="n" s="5" r="D23">
        <v>-10</v>
      </c>
      <c t="n" s="8" r="E23">
        <v>-3.2</v>
      </c>
      <c t="n" s="8" r="F23">
        <v>-11.7</v>
      </c>
    </row>
    <row spans="1:6" r="24">
      <c t="s" s="4" r="A24">
        <v>995</v>
      </c>
      <c t="n" s="5" r="C24">
        <v>0</v>
      </c>
      <c t="n" s="8" r="D24">
        <v>2.9</v>
      </c>
      <c t="n" s="8" r="E24">
        <v>0.3</v>
      </c>
      <c t="n" s="8" r="F24">
        <v>3.4</v>
      </c>
    </row>
    <row spans="1:6" r="25">
      <c t="s" s="4" r="A25">
        <v>996</v>
      </c>
      <c t="n" s="5" r="C25">
        <v>0</v>
      </c>
      <c t="n" s="8" r="D25">
        <v>-7.1</v>
      </c>
      <c t="n" s="8" r="E25">
        <v>-2.9</v>
      </c>
      <c t="n" s="8" r="F25">
        <v>-8.300000000000001</v>
      </c>
    </row>
    <row spans="1:6" r="26">
      <c t="s" s="4" r="A26">
        <v>997</v>
      </c>
    </row>
    <row spans="1:6" r="27">
      <c t="s" s="3" r="A27">
        <v>983</v>
      </c>
    </row>
    <row spans="1:6" r="28">
      <c t="s" s="4" r="A28">
        <v>998</v>
      </c>
      <c t="s" s="4" r="B28">
        <v>531</v>
      </c>
      <c t="n" s="5" r="C28">
        <v>0</v>
      </c>
      <c t="n" s="5" r="D28">
        <v>0</v>
      </c>
      <c t="n" s="8" r="E28">
        <v>182.7</v>
      </c>
      <c t="n" s="5" r="F28">
        <v>0</v>
      </c>
    </row>
    <row spans="1:6" r="29">
      <c t="s" s="4" r="A29">
        <v>999</v>
      </c>
      <c t="n" s="5" r="C29">
        <v>0</v>
      </c>
      <c t="n" s="5" r="D29">
        <v>0</v>
      </c>
      <c t="n" s="5" r="E29">
        <v>0</v>
      </c>
      <c t="n" s="5" r="F29">
        <v>0</v>
      </c>
    </row>
    <row spans="1:6" r="30">
      <c t="s" s="4" r="A30">
        <v>1000</v>
      </c>
      <c t="n" s="5" r="C30">
        <v>0</v>
      </c>
      <c t="n" s="5" r="D30">
        <v>0</v>
      </c>
      <c t="n" s="8" r="E30">
        <v>182.7</v>
      </c>
      <c t="n" s="5" r="F30">
        <v>0</v>
      </c>
    </row>
    <row spans="1:6" r="31">
      <c t="s" s="4" r="A31">
        <v>1001</v>
      </c>
    </row>
    <row spans="1:6" r="32">
      <c t="s" s="3" r="A32">
        <v>983</v>
      </c>
    </row>
    <row spans="1:6" r="33">
      <c t="s" s="4" r="A33">
        <v>1002</v>
      </c>
      <c t="n" s="8" r="C33">
        <v>6.3</v>
      </c>
      <c t="n" s="8" r="D33">
        <v>-0.1</v>
      </c>
      <c t="n" s="8" r="E33">
        <v>26.4</v>
      </c>
      <c t="n" s="8" r="F33">
        <v>28.1</v>
      </c>
    </row>
    <row spans="1:6" r="34">
      <c t="s" s="4" r="A34">
        <v>1003</v>
      </c>
      <c t="n" s="8" r="C34">
        <v>-1.9</v>
      </c>
      <c t="n" s="8" r="D34">
        <v>-0.5</v>
      </c>
      <c t="n" s="8" r="E34">
        <v>-7.9</v>
      </c>
      <c t="n" s="8" r="F34">
        <v>-9.300000000000001</v>
      </c>
    </row>
    <row spans="1:6" r="35">
      <c t="s" s="4" r="A35">
        <v>1004</v>
      </c>
      <c t="n" s="8" r="C35">
        <v>4.4</v>
      </c>
      <c t="n" s="8" r="D35">
        <v>-0.6</v>
      </c>
      <c t="n" s="8" r="E35">
        <v>18.5</v>
      </c>
      <c t="n" s="8" r="F35">
        <v>18.8</v>
      </c>
    </row>
    <row spans="1:6" r="36">
      <c t="s" s="4" r="A36">
        <v>1005</v>
      </c>
    </row>
    <row spans="1:6" r="37">
      <c t="s" s="3" r="A37">
        <v>983</v>
      </c>
    </row>
    <row spans="1:6" r="38">
      <c t="s" s="4" r="A38">
        <v>984</v>
      </c>
      <c t="n" s="8" r="C38">
        <v>6.3</v>
      </c>
      <c t="n" s="8" r="D38">
        <v>-1.6</v>
      </c>
      <c t="n" s="8" r="E38">
        <v>26.4</v>
      </c>
      <c t="n" s="8" r="F38">
        <v>16.7</v>
      </c>
    </row>
    <row spans="1:6" r="39">
      <c t="s" s="4" r="A39">
        <v>1006</v>
      </c>
    </row>
    <row spans="1:6" r="40">
      <c t="s" s="3" r="A40">
        <v>983</v>
      </c>
    </row>
    <row spans="1:6" r="41">
      <c t="s" s="4" r="A41">
        <v>984</v>
      </c>
      <c t="n" s="9" r="C41">
        <v>0</v>
      </c>
      <c t="n" s="7" r="D41">
        <v>1.5</v>
      </c>
      <c t="n" s="9" r="E41">
        <v>0</v>
      </c>
      <c t="n" s="7" r="F41">
        <v>11.4</v>
      </c>
    </row>
    <row spans="1:6" r="42">
      <c t="n" r="A42"/>
    </row>
    <row spans="1:6" r="43">
      <c t="s" s="4" r="A43">
        <v>409</v>
      </c>
      <c t="s" s="4" r="B43">
        <v>1007</v>
      </c>
    </row>
    <row spans="1:6" r="44">
      <c t="s" s="4" r="A44">
        <v>410</v>
      </c>
      <c t="s" s="4" r="B44">
        <v>1008</v>
      </c>
    </row>
    <row spans="1:6" r="45">
      <c t="s" s="4" r="A45">
        <v>531</v>
      </c>
      <c t="s" s="4" r="B45">
        <v>1009</v>
      </c>
    </row>
  </sheetData>
  <mergeCells count="7">
    <mergeCell ref="A1:B2"/>
    <mergeCell ref="C1:D1"/>
    <mergeCell ref="E1:F1"/>
    <mergeCell ref="A42:E42"/>
    <mergeCell ref="B43:E43"/>
    <mergeCell ref="B44:E44"/>
    <mergeCell ref="B45:E4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4"/>
  </cols>
  <sheetData>
    <row spans="1:2" r="1">
      <c t="s" s="1" r="A1">
        <v>1010</v>
      </c>
      <c t="s" s="2" r="B1">
        <v>2</v>
      </c>
    </row>
    <row spans="1:2" r="2">
      <c t="s" s="4" r="A2">
        <v>377</v>
      </c>
    </row>
    <row spans="1:2" r="3">
      <c t="s" s="4" r="A3">
        <v>364</v>
      </c>
      <c t="s" s="4" r="B3">
        <v>378</v>
      </c>
    </row>
    <row spans="1:2" r="4">
      <c t="s" s="4" r="A4">
        <v>374</v>
      </c>
    </row>
    <row spans="1:2" r="5">
      <c t="s" s="4" r="A5">
        <v>364</v>
      </c>
      <c t="s" s="4" r="B5">
        <v>376</v>
      </c>
    </row>
    <row spans="1:2" r="6">
      <c t="s" s="4" r="A6">
        <v>371</v>
      </c>
    </row>
    <row spans="1:2" r="7">
      <c t="s" s="4" r="A7">
        <v>364</v>
      </c>
      <c t="s" s="4" r="B7">
        <v>37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Statements Of Condensed Consoli</vt:lpstr>
      <vt:lpstr>Statements Of Condensed Consol3</vt:lpstr>
      <vt:lpstr>Statements Of Condensed Consol4</vt:lpstr>
      <vt:lpstr>Statements Of Condensed Consol5</vt:lpstr>
      <vt:lpstr>Statements Of Condensed Consol6</vt:lpstr>
      <vt:lpstr>Statements Of Condensed Consol7</vt:lpstr>
      <vt:lpstr>BASIS OF PRESENTATION AND SIGNI</vt:lpstr>
      <vt:lpstr>SEGMENT REPORTING</vt:lpstr>
      <vt:lpstr>INVENTORIES</vt:lpstr>
      <vt:lpstr>PROPERTY, PLANT AND EQUIPMENT</vt:lpstr>
      <vt:lpstr>DEBT AND CREDIT FACILITIES</vt:lpstr>
      <vt:lpstr>FAIR VALUE OF FINANCIAL INSTRUM</vt:lpstr>
      <vt:lpstr>PENSIONS AND OTHER POSTRETIREME</vt:lpstr>
      <vt:lpstr>STOCK COMPENSATION PLANS</vt:lpstr>
      <vt:lpstr>INCOME TAXES</vt:lpstr>
      <vt:lpstr>LEASE OBLIGATIONS</vt:lpstr>
      <vt:lpstr>ENVIRONMENTAL AND MINE CLOSURE </vt:lpstr>
      <vt:lpstr>GOODWILL AND OTHER INTANGIBLE A</vt:lpstr>
      <vt:lpstr>DERIVATIVE INSTRUMENTS AND HEDG</vt:lpstr>
      <vt:lpstr>DISCONTINUED OPERATIONS DISCONT</vt:lpstr>
      <vt:lpstr>CAPITAL STOCK</vt:lpstr>
      <vt:lpstr>SHAREHOLDERS' EQUITY</vt:lpstr>
      <vt:lpstr>CASH FLOW INFORMATION</vt:lpstr>
      <vt:lpstr>RELATED PARTIES</vt:lpstr>
      <vt:lpstr>EARNINGS PER SHARE</vt:lpstr>
      <vt:lpstr>COMMITMENTS AND CONTINGENCIES</vt:lpstr>
      <vt:lpstr>SUBSEQUENT EVENTS</vt:lpstr>
      <vt:lpstr>BASIS OF PRESENTATION AND SIG29</vt:lpstr>
      <vt:lpstr>BASIS OF PRESENTATION AND SIG30</vt:lpstr>
      <vt:lpstr>SEGMENT REPORTING (Tables)</vt:lpstr>
      <vt:lpstr>INVENTORIES (Tables)</vt:lpstr>
      <vt:lpstr>PROPERTY, PLANT AND EQUIPMENT (</vt:lpstr>
      <vt:lpstr>DEBT AND CREDIT FACILITIES (Tab</vt:lpstr>
      <vt:lpstr>FAIR VALUE OF FINANCIAL INSTR35</vt:lpstr>
      <vt:lpstr>PENSIONS AND OTHER POSTRETIRE36</vt:lpstr>
      <vt:lpstr>STOCK COMPENSATION PLANS (Table</vt:lpstr>
      <vt:lpstr>LEASE OBLIGATIONS (Tables)</vt:lpstr>
      <vt:lpstr>ENVIRONMENTAL AND MINE CLOSUR39</vt:lpstr>
      <vt:lpstr>GOODWILL AND OTHER INTANGIBLE40</vt:lpstr>
      <vt:lpstr>DERIVATIVE INSTRUMENTS AND HE41</vt:lpstr>
      <vt:lpstr>DISCONTINUED OPERATIONS DISCO42</vt:lpstr>
      <vt:lpstr>SHAREHOLDERS' EQUITY Shareholde</vt:lpstr>
      <vt:lpstr>CASH FLOW INFORMATION (Tables)</vt:lpstr>
      <vt:lpstr>RELATED PARTIES (Tables)</vt:lpstr>
      <vt:lpstr>EARNINGS PER SHARE (Tables)</vt:lpstr>
      <vt:lpstr>BASIS OF PRESENTATION AND SIG47</vt:lpstr>
      <vt:lpstr>BASIS OF PRESENTATION AND SIG48</vt:lpstr>
      <vt:lpstr>BASIS OF PRESENTATION AND SIG49</vt:lpstr>
      <vt:lpstr>SEGMENT REPORTING (Narrative) (</vt:lpstr>
      <vt:lpstr>SEGMENT REPORTING (Schedule Of </vt:lpstr>
      <vt:lpstr>SEGMENT REPORTING Segment Repor</vt:lpstr>
      <vt:lpstr>INVENTORIES (Narrative) (Detail</vt:lpstr>
      <vt:lpstr>INVENTORIES (Schedule Of Invent</vt:lpstr>
      <vt:lpstr>PROPERTY, PLANT AND EQUIPMENT55</vt:lpstr>
      <vt:lpstr>PROPERTY, PLANT AND EQUIPMENT56</vt:lpstr>
      <vt:lpstr>DEBT AND CREDIT FACILITIES (Nar</vt:lpstr>
      <vt:lpstr>DEBT AND CREDIT FACILITIES (Sch</vt:lpstr>
      <vt:lpstr>DEBT AND CREDIT FACILITIES DEBT</vt:lpstr>
      <vt:lpstr>FAIR VALUE OF FINANCIAL INSTR60</vt:lpstr>
      <vt:lpstr>FAIR VALUE OF FINANCIAL INSTR61</vt:lpstr>
      <vt:lpstr>FAIR VALUE OF FINANCIAL INSTR62</vt:lpstr>
      <vt:lpstr>FAIR VALUE OF FINANCIAL INSTR63</vt:lpstr>
      <vt:lpstr>FAIR VALUE OF FINANCIAL INSTR64</vt:lpstr>
      <vt:lpstr>FAIR VALUE OF FINANCIAL INSTR65</vt:lpstr>
      <vt:lpstr>PENSIONS AND OTHER POSTRETIRE66</vt:lpstr>
      <vt:lpstr>PENSIONS AND OTHER POSTRETIRE67</vt:lpstr>
      <vt:lpstr>STOCK COMPENSATION PLANS (Narra</vt:lpstr>
      <vt:lpstr>STOCK COMPENSATION PLANS (Assum</vt:lpstr>
      <vt:lpstr>STOCK COMPENSATION PLANS Stock </vt:lpstr>
      <vt:lpstr>INCOME TAXES (Narrative) (Detai</vt:lpstr>
      <vt:lpstr>LEASE OBLIGATIONS (Narrative) (</vt:lpstr>
      <vt:lpstr>LEASE OBLIGATIONS (Future Minim</vt:lpstr>
      <vt:lpstr>ENVIRONMENTAL AND MINE CLOSUR74</vt:lpstr>
      <vt:lpstr>ENVIRONMENTAL AND MINE CLOSUR75</vt:lpstr>
      <vt:lpstr>ENVIRONMENTAL AND MINE CLOSUR76</vt:lpstr>
      <vt:lpstr>GOODWILL AND OTHER INTANGIBLE77</vt:lpstr>
      <vt:lpstr>GOODWILL AND OTHER INTANGIBLE78</vt:lpstr>
      <vt:lpstr>GOODWILL AND OTHER INTANGIBLE79</vt:lpstr>
      <vt:lpstr>GOODWILL AND OTHER INTANGIBLE80</vt:lpstr>
      <vt:lpstr>GOODWILL AND OTHER INTANGIBLE81</vt:lpstr>
      <vt:lpstr>DERIVATIVE INSTRUMENTS AND HE82</vt:lpstr>
      <vt:lpstr>DERIVATIVE INSTRUMENTS AND HE83</vt:lpstr>
      <vt:lpstr>DERIVATIVE INSTRUMENTS AND HE84</vt:lpstr>
      <vt:lpstr>DERIVATIVE INSTRUMENTS AND HE85</vt:lpstr>
      <vt:lpstr>DISCONTINUED OPERATIONS DISCO86</vt:lpstr>
      <vt:lpstr>DISCONTINUED OPERATIONS Schedul</vt:lpstr>
      <vt:lpstr>DISCONTINUED OPERATIONS Sched88</vt:lpstr>
      <vt:lpstr>DISCONTINUED OPERATIONS Sched89</vt:lpstr>
      <vt:lpstr>DISCONTINUED OPERATIONS Sched90</vt:lpstr>
      <vt:lpstr>DISCONTINUED OPERATIONS PreTax </vt:lpstr>
      <vt:lpstr>DISCONTINUED OPERATIONS Disco92</vt:lpstr>
      <vt:lpstr>DISCONTINUED OPERATIONS Sched93</vt:lpstr>
      <vt:lpstr>DISCONTINUED OPERATIONS Disco94</vt:lpstr>
      <vt:lpstr>CAPITAL STOCK (Details)</vt:lpstr>
      <vt:lpstr>SHAREHOLDERS' EQUITY Schedule o</vt:lpstr>
      <vt:lpstr>SHAREHOLDERS' EQUITY Accumulate</vt:lpstr>
      <vt:lpstr>SHAREHOLDERS' EQUITY Details of</vt:lpstr>
      <vt:lpstr>SHAREHOLDERS' EQUITY Narrative </vt:lpstr>
      <vt:lpstr>CASH FLOW INFORMATION (Narrativ</vt:lpstr>
      <vt:lpstr>CASH FLOW INFORMATION (Reconcil</vt:lpstr>
      <vt:lpstr>RELATED PARTIES (Narrative) (De</vt:lpstr>
      <vt:lpstr>RELATED PARTIES (Summary Of Oth</vt:lpstr>
      <vt:lpstr>RELATED PARTIES (Summary Of Rel</vt:lpstr>
      <vt:lpstr>EARNINGS PER SHARE EARNINGS PER</vt:lpstr>
      <vt:lpstr>EARNINGS PER SHARE (Earnings Pe</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2:11:32Z</dcterms:created>
  <dcterms:modified xmlns:dcterms="http://purl.org/dc/terms/" xmlns:xsi="http://www.w3.org/2001/XMLSchema-instance" xsi:type="dcterms:W3CDTF">2015-10-29T12:11:32Z</dcterms:modified>
  <dc:title xmlns:dc="http://purl.org/dc/elements/1.1/">Untitled</dc:title>
  <dc:description xmlns:dc="http://purl.org/dc/elements/1.1/"/>
  <dc:subject xmlns:dc="http://purl.org/dc/elements/1.1/"/>
  <cp:keywords/>
  <cp:category/>
</cp:coreProperties>
</file>